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 IN RELATED PARTY INV" sheetId="10" state="visible" r:id="rId10"/>
    <sheet xmlns:r="http://schemas.openxmlformats.org/officeDocument/2006/relationships" name="FINANCIAL INSTRUMENTS" sheetId="11" state="visible" r:id="rId11"/>
    <sheet xmlns:r="http://schemas.openxmlformats.org/officeDocument/2006/relationships" name="CASH AND CASH EQUIVALENTS" sheetId="12" state="visible" r:id="rId12"/>
    <sheet xmlns:r="http://schemas.openxmlformats.org/officeDocument/2006/relationships" name="RESTRICTED CASH AND CASH EQUIVA" sheetId="13" state="visible" r:id="rId13"/>
    <sheet xmlns:r="http://schemas.openxmlformats.org/officeDocument/2006/relationships" name="LOSS AND LOSS ADJUSTMENT EXPENS" sheetId="14" state="visible" r:id="rId14"/>
    <sheet xmlns:r="http://schemas.openxmlformats.org/officeDocument/2006/relationships" name="RETROCESSION" sheetId="15" state="visible" r:id="rId15"/>
    <sheet xmlns:r="http://schemas.openxmlformats.org/officeDocument/2006/relationships" name="SENIOR CONVERTIBLE NOTES" sheetId="16" state="visible" r:id="rId16"/>
    <sheet xmlns:r="http://schemas.openxmlformats.org/officeDocument/2006/relationships" name="SHARE CAPITAL" sheetId="17" state="visible" r:id="rId17"/>
    <sheet xmlns:r="http://schemas.openxmlformats.org/officeDocument/2006/relationships" name="SHARE-BASED COMPENSATION" sheetId="18" state="visible" r:id="rId18"/>
    <sheet xmlns:r="http://schemas.openxmlformats.org/officeDocument/2006/relationships" name="NET INVESTMENT INCOME (LOSS)" sheetId="19" state="visible" r:id="rId19"/>
    <sheet xmlns:r="http://schemas.openxmlformats.org/officeDocument/2006/relationships" name="TAX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QUARTERLY FINANCIAL RESULTS (UN" sheetId="24" state="visible" r:id="rId24"/>
    <sheet xmlns:r="http://schemas.openxmlformats.org/officeDocument/2006/relationships" name="SUBSEQUENT EVENTS" sheetId="25" state="visible" r:id="rId25"/>
    <sheet xmlns:r="http://schemas.openxmlformats.org/officeDocument/2006/relationships" name="SCHEDULE I SUMMARY OF INVESTMEN" sheetId="26" state="visible" r:id="rId26"/>
    <sheet xmlns:r="http://schemas.openxmlformats.org/officeDocument/2006/relationships" name="SCHEDULE II CONDENSED FINANCIAL" sheetId="27" state="visible" r:id="rId27"/>
    <sheet xmlns:r="http://schemas.openxmlformats.org/officeDocument/2006/relationships" name="SCHEDULE III SUPPLEMENTARY INSU" sheetId="28" state="visible" r:id="rId28"/>
    <sheet xmlns:r="http://schemas.openxmlformats.org/officeDocument/2006/relationships" name="SCHEDULE IV SUPPLEMENTARY REIN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STMENT IN RELATED PARTY I_2" sheetId="32" state="visible" r:id="rId32"/>
    <sheet xmlns:r="http://schemas.openxmlformats.org/officeDocument/2006/relationships" name="FINANCIAL INSTRUMENTS (Tables)" sheetId="33" state="visible" r:id="rId33"/>
    <sheet xmlns:r="http://schemas.openxmlformats.org/officeDocument/2006/relationships" name="RESTRICTED CASH AND CASH EQUI_2" sheetId="34" state="visible" r:id="rId34"/>
    <sheet xmlns:r="http://schemas.openxmlformats.org/officeDocument/2006/relationships" name="LOSS AND LOSS ADJUSTMENT EXPE_2" sheetId="35" state="visible" r:id="rId35"/>
    <sheet xmlns:r="http://schemas.openxmlformats.org/officeDocument/2006/relationships" name="SHARE CAPITAL (Tables)" sheetId="36" state="visible" r:id="rId36"/>
    <sheet xmlns:r="http://schemas.openxmlformats.org/officeDocument/2006/relationships" name="SHARE-BASED COMPENSATION (Table" sheetId="37" state="visible" r:id="rId37"/>
    <sheet xmlns:r="http://schemas.openxmlformats.org/officeDocument/2006/relationships" name="NET INVESTMENT INCOME (LOSS) (T" sheetId="38" state="visible" r:id="rId38"/>
    <sheet xmlns:r="http://schemas.openxmlformats.org/officeDocument/2006/relationships" name="TAXATION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QUARTERLY FINANCIAL RESULTS (_2" sheetId="42" state="visible" r:id="rId42"/>
    <sheet xmlns:r="http://schemas.openxmlformats.org/officeDocument/2006/relationships" name="SCHEDULE II CONDENSED FINANCI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INVESTMENT IN RELATED PARTY I_3" sheetId="50" state="visible" r:id="rId50"/>
    <sheet xmlns:r="http://schemas.openxmlformats.org/officeDocument/2006/relationships" name="INVESTMENT IN RELATED PARTY I_4" sheetId="51" state="visible" r:id="rId51"/>
    <sheet xmlns:r="http://schemas.openxmlformats.org/officeDocument/2006/relationships" name="INVESTMENT IN RELATED PARTY I_5" sheetId="52" state="visible" r:id="rId52"/>
    <sheet xmlns:r="http://schemas.openxmlformats.org/officeDocument/2006/relationships" name="FINANCIAL INSTRUMENTS Net Inves" sheetId="53" state="visible" r:id="rId53"/>
    <sheet xmlns:r="http://schemas.openxmlformats.org/officeDocument/2006/relationships" name="FINANCIAL INSTRUMENTS Schedule " sheetId="54" state="visible" r:id="rId54"/>
    <sheet xmlns:r="http://schemas.openxmlformats.org/officeDocument/2006/relationships" name="FINANCIAL INSTRUMENTS Narrative" sheetId="55" state="visible" r:id="rId55"/>
    <sheet xmlns:r="http://schemas.openxmlformats.org/officeDocument/2006/relationships" name="RESTRICTED CASH AND CASH EQUI_3" sheetId="56" state="visible" r:id="rId56"/>
    <sheet xmlns:r="http://schemas.openxmlformats.org/officeDocument/2006/relationships" name="LOSS AND LOSS ADJUSTMENT EXPE_3" sheetId="57" state="visible" r:id="rId57"/>
    <sheet xmlns:r="http://schemas.openxmlformats.org/officeDocument/2006/relationships" name="LOSS AND LOSS ADJUSTMENT EXPE_4" sheetId="58" state="visible" r:id="rId58"/>
    <sheet xmlns:r="http://schemas.openxmlformats.org/officeDocument/2006/relationships" name="LOSS AND LOSS ADJUSTMENT EXPE_5" sheetId="59" state="visible" r:id="rId59"/>
    <sheet xmlns:r="http://schemas.openxmlformats.org/officeDocument/2006/relationships" name="LOSS AND LOSS ADJUSTMENT EXPE_6" sheetId="60" state="visible" r:id="rId60"/>
    <sheet xmlns:r="http://schemas.openxmlformats.org/officeDocument/2006/relationships" name="LOSS AND LOSS ADJUSTMENT EXPE_7" sheetId="61" state="visible" r:id="rId61"/>
    <sheet xmlns:r="http://schemas.openxmlformats.org/officeDocument/2006/relationships" name="RETROCESSION (Details)" sheetId="62" state="visible" r:id="rId62"/>
    <sheet xmlns:r="http://schemas.openxmlformats.org/officeDocument/2006/relationships" name="SENIOR CONVERTIBLE NOTES Detail" sheetId="63" state="visible" r:id="rId63"/>
    <sheet xmlns:r="http://schemas.openxmlformats.org/officeDocument/2006/relationships" name="SHARE CAPITAL Narrative (Detail" sheetId="64" state="visible" r:id="rId64"/>
    <sheet xmlns:r="http://schemas.openxmlformats.org/officeDocument/2006/relationships" name="SHARE CAPITAL Voting Ordinary S" sheetId="65" state="visible" r:id="rId65"/>
    <sheet xmlns:r="http://schemas.openxmlformats.org/officeDocument/2006/relationships" name="SHARE-BASED COMPENSATION Narrat" sheetId="66" state="visible" r:id="rId66"/>
    <sheet xmlns:r="http://schemas.openxmlformats.org/officeDocument/2006/relationships" name="SHARE-BASED COMPENSATION Restri" sheetId="67" state="visible" r:id="rId67"/>
    <sheet xmlns:r="http://schemas.openxmlformats.org/officeDocument/2006/relationships" name="SHARE-BASED COMPENSATION Share " sheetId="68" state="visible" r:id="rId68"/>
    <sheet xmlns:r="http://schemas.openxmlformats.org/officeDocument/2006/relationships" name="SHARE-BASED COMPENSATION Option" sheetId="69" state="visible" r:id="rId69"/>
    <sheet xmlns:r="http://schemas.openxmlformats.org/officeDocument/2006/relationships" name="SHARE-BASED COMPENSATION Rest_2" sheetId="70" state="visible" r:id="rId70"/>
    <sheet xmlns:r="http://schemas.openxmlformats.org/officeDocument/2006/relationships" name="NET INVESTMENT INCOME (LOSS) (D" sheetId="71" state="visible" r:id="rId71"/>
    <sheet xmlns:r="http://schemas.openxmlformats.org/officeDocument/2006/relationships" name="TAXATION Narrative (Details)" sheetId="72" state="visible" r:id="rId72"/>
    <sheet xmlns:r="http://schemas.openxmlformats.org/officeDocument/2006/relationships" name="TAXATION Deferred Income Tax Be" sheetId="73" state="visible" r:id="rId73"/>
    <sheet xmlns:r="http://schemas.openxmlformats.org/officeDocument/2006/relationships" name="RELATED PARTY TRANSACTIONS Narr" sheetId="74" state="visible" r:id="rId74"/>
    <sheet xmlns:r="http://schemas.openxmlformats.org/officeDocument/2006/relationships" name="COMMITMENTS AND CONTINGENCIES S" sheetId="75" state="visible" r:id="rId75"/>
    <sheet xmlns:r="http://schemas.openxmlformats.org/officeDocument/2006/relationships" name="COMMITMENTS AND CONTINGENCIES N" sheetId="76" state="visible" r:id="rId76"/>
    <sheet xmlns:r="http://schemas.openxmlformats.org/officeDocument/2006/relationships" name="COMMITMENTS AND CONTINGENCIES_2" sheetId="77" state="visible" r:id="rId77"/>
    <sheet xmlns:r="http://schemas.openxmlformats.org/officeDocument/2006/relationships" name="SEGMENT REPORTING Schedule of R" sheetId="78" state="visible" r:id="rId78"/>
    <sheet xmlns:r="http://schemas.openxmlformats.org/officeDocument/2006/relationships" name="SEGMENT REPORTING Schedule of G" sheetId="79" state="visible" r:id="rId79"/>
    <sheet xmlns:r="http://schemas.openxmlformats.org/officeDocument/2006/relationships" name="SEGMENT REPORTING Geographic in" sheetId="80" state="visible" r:id="rId80"/>
    <sheet xmlns:r="http://schemas.openxmlformats.org/officeDocument/2006/relationships" name="QUARTERLY FINANCIAL RESULTS (_3" sheetId="81" state="visible" r:id="rId81"/>
    <sheet xmlns:r="http://schemas.openxmlformats.org/officeDocument/2006/relationships" name="SUBSEQUENT EVENTS (Details)" sheetId="82" state="visible" r:id="rId82"/>
    <sheet xmlns:r="http://schemas.openxmlformats.org/officeDocument/2006/relationships" name="SCHEDULE I SUMMARY OF INVESTM_2" sheetId="83" state="visible" r:id="rId83"/>
    <sheet xmlns:r="http://schemas.openxmlformats.org/officeDocument/2006/relationships" name="SCHEDULE II CONDENSED FINANCI_3" sheetId="84" state="visible" r:id="rId84"/>
    <sheet xmlns:r="http://schemas.openxmlformats.org/officeDocument/2006/relationships" name="SCHEDULE II CONDENSED FINANCI_4" sheetId="85" state="visible" r:id="rId85"/>
    <sheet xmlns:r="http://schemas.openxmlformats.org/officeDocument/2006/relationships" name="SCHEDULE II CONDENSED FINANCI_5" sheetId="86" state="visible" r:id="rId86"/>
    <sheet xmlns:r="http://schemas.openxmlformats.org/officeDocument/2006/relationships" name="SCHEDULE III SUPPLEMENTARY IN_2" sheetId="87" state="visible" r:id="rId87"/>
    <sheet xmlns:r="http://schemas.openxmlformats.org/officeDocument/2006/relationships" name="SCHEDULE IV SUPPLEMENTARY REI_2"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493</t>
        </is>
      </c>
    </row>
    <row r="9">
      <c r="A9" s="4" t="inlineStr">
        <is>
          <t>Entity Registrant Name</t>
        </is>
      </c>
      <c r="B9" s="4" t="inlineStr">
        <is>
          <t>Greenlight Capital Re, Ltd.</t>
        </is>
      </c>
    </row>
    <row r="10">
      <c r="A10" s="4" t="inlineStr">
        <is>
          <t>Entity Incorporation, State or Country Code</t>
        </is>
      </c>
      <c r="B10" s="4" t="inlineStr">
        <is>
          <t>E9</t>
        </is>
      </c>
    </row>
    <row r="11">
      <c r="A11" s="4" t="inlineStr">
        <is>
          <t>Entity Address, Address Line One</t>
        </is>
      </c>
      <c r="B11" s="4" t="inlineStr">
        <is>
          <t>65 Market Street</t>
        </is>
      </c>
    </row>
    <row r="12">
      <c r="A12" s="4" t="inlineStr">
        <is>
          <t>Entity Address, Address Line Two</t>
        </is>
      </c>
      <c r="B12" s="4" t="inlineStr">
        <is>
          <t>Suite 1207, Jasmine Court</t>
        </is>
      </c>
    </row>
    <row r="13">
      <c r="A13" s="4" t="inlineStr">
        <is>
          <t>Entity Address, Address Line Three</t>
        </is>
      </c>
      <c r="B13" s="4" t="inlineStr">
        <is>
          <t>P.O. Box 31110</t>
        </is>
      </c>
    </row>
    <row r="14">
      <c r="A14" s="4" t="inlineStr">
        <is>
          <t>Entity Address, City or Town</t>
        </is>
      </c>
      <c r="B14" s="4" t="inlineStr">
        <is>
          <t>Camana Bay</t>
        </is>
      </c>
    </row>
    <row r="15">
      <c r="A15" s="4" t="inlineStr">
        <is>
          <t>Entity Address, Country</t>
        </is>
      </c>
      <c r="B15" s="4" t="inlineStr">
        <is>
          <t>KY</t>
        </is>
      </c>
    </row>
    <row r="16">
      <c r="A16" s="4" t="inlineStr">
        <is>
          <t>Entity Address, Postal Zip Code</t>
        </is>
      </c>
      <c r="B16" s="4" t="inlineStr">
        <is>
          <t>KY1-1205</t>
        </is>
      </c>
    </row>
    <row r="17">
      <c r="A17" s="4" t="inlineStr">
        <is>
          <t>City Area Code</t>
        </is>
      </c>
      <c r="B17" s="4" t="inlineStr">
        <is>
          <t>345</t>
        </is>
      </c>
    </row>
    <row r="18">
      <c r="A18" s="4" t="inlineStr">
        <is>
          <t>Local Phone Number</t>
        </is>
      </c>
      <c r="B18" s="4" t="inlineStr">
        <is>
          <t>943-4573</t>
        </is>
      </c>
    </row>
    <row r="19">
      <c r="A19" s="4" t="inlineStr">
        <is>
          <t>Title of 12(b) Security</t>
        </is>
      </c>
      <c r="B19" s="4" t="inlineStr">
        <is>
          <t>Class A ordinary shares</t>
        </is>
      </c>
    </row>
    <row r="20">
      <c r="A20" s="4" t="inlineStr">
        <is>
          <t>Trading Symbol</t>
        </is>
      </c>
      <c r="B20" s="4" t="inlineStr">
        <is>
          <t>GLR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0157934</v>
      </c>
    </row>
    <row r="32">
      <c r="A32" s="4" t="inlineStr">
        <is>
          <t>Entity Central Index Key</t>
        </is>
      </c>
      <c r="B32" s="4" t="inlineStr">
        <is>
          <t>0001385613</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Portions of the proxy statement for the registrant’s 2021 annual meeting of shareholders, to be filed subsequently with the Securities and Exchange Commission, or the SEC, pursuant to Regulation 14A, under the Securities Exchange Act of 1934, as amended, or the Exchange Act, relating to the registrant’s annual general meeting of shareholders scheduled to be held on May 4, 2021 are incorporated by reference in Part III of this Annual Report on Form 10-K.</t>
        </is>
      </c>
    </row>
    <row r="38">
      <c r="A38" s="4" t="inlineStr">
        <is>
          <t>Common Class A</t>
        </is>
      </c>
    </row>
    <row r="39">
      <c r="A39" s="3" t="inlineStr">
        <is>
          <t>Document Information [Line Items]</t>
        </is>
      </c>
    </row>
    <row r="40">
      <c r="A40" s="4" t="inlineStr">
        <is>
          <t>Entity Common Stock, Shares Outstanding</t>
        </is>
      </c>
      <c r="C40" s="6" t="n">
        <v>28260075</v>
      </c>
    </row>
    <row r="41">
      <c r="A41" s="4" t="inlineStr">
        <is>
          <t>Common Class B</t>
        </is>
      </c>
    </row>
    <row r="42">
      <c r="A42" s="3" t="inlineStr">
        <is>
          <t>Document Information [Line Items]</t>
        </is>
      </c>
    </row>
    <row r="43">
      <c r="A43" s="4" t="inlineStr">
        <is>
          <t>Entity Common Stock, Shares Outstanding</t>
        </is>
      </c>
      <c r="C43" s="6" t="n">
        <v>6254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12 Months Ended</t>
        </is>
      </c>
    </row>
    <row r="2">
      <c r="B2" s="2" t="inlineStr">
        <is>
          <t>Dec. 31, 2020</t>
        </is>
      </c>
    </row>
    <row r="3">
      <c r="A3" s="3" t="inlineStr">
        <is>
          <t>Equity Method Investments and Joint Ventures [Abstract]</t>
        </is>
      </c>
    </row>
    <row r="4">
      <c r="A4" s="4" t="inlineStr">
        <is>
          <t>INVESTMENT IN RELATED PARTY INVESTMENT FUND</t>
        </is>
      </c>
      <c r="B4" s="4" t="inlineStr">
        <is>
          <t>INVESTMENT IN RELATED PARTY INVESTMENT FUND Prior to January 2, 2019, the Company and its reinsurance subsidiaries were party to a joint venture agreement (the “venture agreement”) with DME Advisors, LP (“DME Advisors”) and DME Advisors LLC (“DME”) under which the Company, its reinsurance subsidiaries and DME were participants in a joint venture (the “Joint Venture”) for the purpose of managing certain jointly held assets. DME, DME II (as defined below) and DME Advisors are related to the Company and each is an affiliate of David Einhorn, Chairman of the Company’s Board of Directors. On September 1, 2018, the Company entered into an amended and restated exempted limited partnership agreement (as amended by that certain letter agreement dated as of August 5, 2020, the “SILP LPA”) of Solasglas Investments, LP (“SILP”), with DME Advisors II, LLC (“DME II”), as General Partner, Greenlight Re and GRIL, (together the “GLRE Limited Partners”), and the initial limited partner (each, a “Partner”). The SILP LPA, in conjunction with a participation agreement, replaced the venture agreement and assigned and/or transferred Greenlight Re’s and GRIL’s invested assets in the Joint Venture to SILP. The Joint Venture was terminated on January 2, 2019 by which date all assets were transferred to SILP. On September 1, 2018, SILP also entered into a SILP investment advisory agreement (“IAA”) with DME Advisors pursuant to which DME Advisors is the investment manager for SILP. The Company has concluded that SILP qualifies as a variable interest entity (“VIE”) under U.S. GAAP. In assessing its interest in SILP, the Company noted the following: •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and not the Company’s, meet both the “power” and “benefits” criteria associated with VIE accounting guidance, and therefore DME II is SILP’s primary beneficiary. The Company’s investment in SILP is presented in the Company’s consolidated balance sheets in the caption “Investment in related party investment fund.” During 2019, SILP’s investment portfolio was de-risked in order to reduce the Company’s investment volatility in the near-term. As a result, a significant proportion of the Company’s investment assets in SILP was held in cash and short-term treasuries as of December 31, 2019. On August 5, 2020, the Company entered into an amended and restated letter agreement with DME Advisors and DME II whereby the deployed Investment Portfolio can not exceed an amount equal to 50% of the Company’s shareholders’ equity, as reported in the Company’s then most recent quarterly U.S. GAAP financial statements, adjusted monthly for investment gains and losses as reported by SILP during any intervening period. The Company’s maximum exposure to loss relating to SILP is limited to the net asset value of the GLRE Limited Partners’ investment in SILP. As of December 31, 2020, the net asset value of the GLRE Limited Partners’ investment in SILP was $166.7 million (2019: $240.1 million), representing 75.7% (2019: 81.0%) of SILP’s total net assets. The remaining 24.3% (2019: 19.0%) of SILP’s total net assets was held by DME II. The investment in SILP is recorded at the GLRE Limited Partners’ share of the net asset value of SILP as reported by SILP’s third-party administrator. The GLRE Limited Partners can redeem their assets from SILP for operational purposes by providing three The Company’s share of the change in the net asset value of SILP for the years ended December 31, 2020, and 2019 and the period from September 1, 2018 (commencement of operations) to December 31, 2018 was $4.4 million, $46.1 million and $(60.6) million respectively, and shown in the caption “Income (loss) from investment in related party investment fund” in the Company’s consolidated statements of operations. The change in the net asset value of SILP for the year ended December 31, 2020 was primarily driven by withdrawals made by the GLRE Limited Partners for paying claims and posting collateral to reinsurance clients. The Company has determined that for its fiscal year ended December 31, 2020,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 of Assets and Liabilities of Solasglas Investments, LP December 31, 2020 December 31, 2019 ($ in thousands) Assets Investments, at fair value $ 272,398 $ 162,928 Derivative contracts, at fair value 1,450 6,324 Due from brokers 92,053 68,060 Cash and cash equivalents — 111,046 Interest and dividends receivable 59 47 Total assets 365,960 348,405 Liabilities and partners’ capital Liabilities Investments sold short, at fair value (131,902) (47,834) Derivative contracts, at fair value (4,156) (2,054) Due to brokers (9,179) (1,180) Interest and dividends payable (429) (828) Other liabilities (175) (101) Total liabilities (145,841) (51,997) Net Assets $ 220,119 $ 296,408 GLRE Limited Partners’ share of Net Assets $ 166,735 $ 240,056 Summarized Statement of Operations of Solasglas Investments, LP Year ended December 31 From September 1, 2018 (commencement of operations) to December 31, 2018 2020 2019 ($ in thousands) Investment income Dividend income (net of withholding taxes) $ 1,365 $ 3,179 $ 2,160 Interest income 654 3,884 1,868 Total Investment income 2,019 7,063 4,028 Expenses Management fee (2,808) (4,893) (3,100) Interest (798) (2,408) (2,627) Dividends (861) (1,670) (1,608) Professional fees and other (949) (1,141) (483) Total expenses (5,416) (10,112) (7,818) Net investment income (loss) (3,397) (3,049) (3,790) Realized and change in unrealized gains (losses) Net realized gain (loss) (61,616) 34,539 (80,996) Net change in unrealized appreciation (depreciation) 71,948 28,515 14,789 Net gain (loss) on investment transactions 10,332 63,054 (66,207) Net income (loss) $ 6,935 $ 60,005 $ (69,997) GLRE Limited Partners’ share of net income (loss) (1) $ 4,431 $ 46,056 $ (60,573) 1 Net income (loss) is net of management fees and performance allocation presented below: Year ended December 31 From September 1, 2018 (commencement of operations) to December 31, 2018 2020 2019 ($ in thousands) Management fees $ 2,808 $ 4,893 $ 3,100 Performance allocation $ 443 $ 4,981 $ — Total $ 3,251 $ 9,874 $ 3,100 See Note 14 for further details on management fees and performance allo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INANCIAL INSTRUMENTS Purchases and sales of investments are disclosed in the Company’s consolidated statements of cash flows. The following table summarizes the change in unrealized gains and losses and the realized gains and losses on financial instruments included in the caption “Net investment income (loss)” in the Company’s consolidated statements of operations for the years ended December 31, 2020, 2019 and 2018: Year ended December 31 2020 2019 2018 ($ in thousands) Gross realized gains $ 5,766 $ — $ 303,674 Gross realized losses (15,000) (14,150) (540,561) Net realized gains (losses) $ (9,234) $ (14,150) $ (236,887) Change in unrealized gains and losses $ 25,909 $ 8,380 $ (32,597) Investments Other I nvestments The Company’s “Other investments” are composed of the following: • Private investments and unlisted equities, which consist primarily of investments related to Innovations to support technology innovators in the (re)insurance space by providing capital, risk capacity, and access to a broad insurance network, • Derivative financial instruments associated with the Company’s Innovations investments, and • An investment accounted for under the equity method. At December 31, 2020, the following securities were included in the caption “Other investments”: Cost Unrealized Unrealized Fair value / carrying value ($ in thousands) Private investments and unlisted equities $ 12,414 $ 10,679 $ (1,300) $ 21,793 Derivative financial instruments (not designated as hedging instruments) — 1,080 — 1,080 Investment accounted for under the equity method — — — 6,545 Total other investments $ 29,418 At December 31, 2019, the following securities were included in the caption “Other investments”: Cost Unrealized Unrealized Fair value / carrying value ($ in thousands) Private investments and unlisted equities $ 10,420 $ 265 $ (4) $ 10,681 Investment accounted for under the equity method — — — 5,703 Total other investments $ 16,384 Private investments and unlisted equities include securities that do not have readily determinable fair values. The carrying values of these holdings are determined based on their original cost minus impairment, if any, plus or minus changes resulting from observable price changes. At December 31, 2020, the carrying value of private investments and unlisted equities was $21.8 million (2019: $10.7 million), and incorporated upward adjustments of $9.1 million and $0.2 million during the years ended December 31, 2020, and 2019, respectively, excluding any unrealized gains or losses related to changes in foreign currency exchange rates. The net upward adjustments since the acquisition of these private investments was $9.3 million and $0.2 million, as of December 31, 2020 and 2019, respectively. The Company’s investment accounted for under the equity method represents its investment in AccuRisk Holdings LLC (“AccuRisk”), a Chicago, Illinois-based managing general underwriter focused on employee and health insurance benefits. At December 31, 2020, the Company held a 58% (2019: 58%) economic interest in AccuRisk and had provided a $6.0 million credit facility. In addition to providing capital and funding in support of AccuRisk’s expansion plans, the Company also provides reinsurance capacity for business produced by AccuRisk. The Company has determined that AccuRisk is a VIE, of which the Company is not the primary beneficiary. The Company’s carrying value represents its ownership share of AccuRisk’s net assets. The Company’s maximum exposure to loss relating to AccuRisk is limited to the carrying amount of its investment, plus the credit facility extended. For the year ended December 31, 2020, the Company’s share of AccuRisk’s net income (loss) was $0.8 million (2019: $0.7 million, 2018: $(0.2) million) which was included in the caption “Net investment income (loss)” in the Company’s consolidated statements of operations. Derivative instruments include warrants issued by certain entities granting the Company the right, but not the obligation, to purchase shares at a specified price on or before the maturity date. During the year ended December 31, 2020, warrants were issued to the Company in connection with certain Innovations-related investments and were not designated as hedging instruments. The Company’s maximum exposure to loss relating to these warrants is limited to their carrying amount. The carrying amount represents the fair value which is determined based on the Black-Scholes option pricing model. At December 31, 2020, the carrying value of the derivative instruments was $1.1 million. The Company had no derivative instruments during the year ended December 31, 2019.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derivative instruments are valued on the basis of Level 3 inputs involving the Black-Scholes option pricing model.The Company used the carrying value of the underlying stock as an input in the option pricing model. The underlying stock does not have readily determinable fair value and is determined based on its original cost minus impairment, if any, plus or minus changes resulting from observable price changes. The other assumptions applied to the option pricing model included risk free rate of 0.50% and estimated volatility of 50%. For the derivative instruments valued on the basis of Level 3 inputs, the change in unrealized gain for the year ended December 31, 2020 of $1.1 million was included in the caption “Net investment income (loss) in the Company’s consolidated statements of operations. As of December 31, 2020 and 2019, the Company did not carry any other investments at fair value that were assigned a Level within the fair value hierarchy. The Company’s investment in the related party investment fund is measured at fair value using the net asset value practical expedient, and is therefore not classified within the fair value hierarchy. (See Note 3 for further details on the related party investment fund). Financial Instruments Disclosed, But Not Carried, at Fair Value The captions “Notes receivable (net of allowance for expected credit loss)” and “Convertible senior notes payable” represent financial instruments that are carried at amortized cost. The carrying values of the notes receivable (net of allowance for expected credit loss) approximate their fair values, which the Company has determined on the basis of Level 3 inputs. The fair value of the convertible senior notes payable is estimated based on the bid price observed in an inactive market for the identical instrument (Level 2 input) (see Note 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The Company’s cash and cash equivalents as of December 31, 2020 and 2019 were composed of cash at banks. Due to the short term nature of cash and cash equivalents, the carrying values of cash at banks approximate their fair value. Cash at banks include cash held at non-U.S. financial institutions which are not insured by the FDIC or any other deposit insurance programs. RESTRICTED CASH AND CASH EQUIVALENTS Restricted cash and cash equivalents include amounts held by the Company but pledged as security to provide collateral required by the cedents in the form of trust accounts and letters of credit (see Note 15). As of December 31, 2020 and 2019, the restricted cash and cash equivalents were composed of the following: December 31, 2020 December 31, 2019 ($ in thousands) Cash held as collateral in trust accounts $ 607,751 $ 528,686 Cash collateral relating to letters of credit issued 137,620 213,407 Total restricted cash and cash equivalents $ 745,371 $ 742,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12 Months Ended</t>
        </is>
      </c>
    </row>
    <row r="2">
      <c r="B2" s="2" t="inlineStr">
        <is>
          <t>Dec. 31, 2020</t>
        </is>
      </c>
    </row>
    <row r="3">
      <c r="A3" s="3" t="inlineStr">
        <is>
          <t>Cash and Cash Equivalents [Abstract]</t>
        </is>
      </c>
    </row>
    <row r="4">
      <c r="A4" s="4" t="inlineStr">
        <is>
          <t>RESTRICTED CASH AND CASH EQUIVALENTS</t>
        </is>
      </c>
      <c r="B4" s="4" t="inlineStr">
        <is>
          <t xml:space="preserve">CASH AND CASH EQUIVALENTS The Company’s cash and cash equivalents as of December 31, 2020 and 2019 were composed of cash at banks. Due to the short term nature of cash and cash equivalents, the carrying values of cash at banks approximate their fair value. Cash at banks include cash held at non-U.S. financial institutions which are not insured by the FDIC or any other deposit insurance programs. RESTRICTED CASH AND CASH EQUIVALENTS Restricted cash and cash equivalents include amounts held by the Company but pledged as security to provide collateral required by the cedents in the form of trust accounts and letters of credit (see Note 15). As of December 31, 2020 and 2019, the restricted cash and cash equivalents were composed of the following: December 31, 2020 December 31, 2019 ($ in thousands) Cash held as collateral in trust accounts $ 607,751 $ 528,686 Cash collateral relating to letters of credit issued 137,620 213,407 Total restricted cash and cash equivalents $ 745,371 $ 742,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0</t>
        </is>
      </c>
    </row>
    <row r="3">
      <c r="A3" s="3" t="inlineStr">
        <is>
          <t>Insurance Loss Reserves [Abstract]</t>
        </is>
      </c>
    </row>
    <row r="4">
      <c r="A4" s="4" t="inlineStr">
        <is>
          <t>LOSS AND LOSS ADJUSTMENT EXPENSE RESERVES</t>
        </is>
      </c>
      <c r="B4" s="4" t="inlineStr">
        <is>
          <t xml:space="preserve">LOSS AND LOSS ADJUSTMENT EXPENSE RESERVES At December 31, 2020, the loss and loss adjustment expense reserves included estimated amounts for several catastrophe events. For significant catastrophe events including, but not limited to, hurricanes, typhoons, floods, wildfires and pandemics, loss reserves are generally established based on loss payments and case reserves reported by clients when, and if, received. To establish IBNR loss estimates, the Company makes use of, among other things, the following: • estimates communicated by ceding companies; • information received from clients, brokers and loss adjusters; • an understanding of the underlying business written and its exposures to catastrophe event related losses; • industry data; • catastrophe scenario modelling software; and • management’s judgement. The COVID-19 pandemic is unprecedented. Therefore, the Company does not have previous loss experience on which to base its estimates for loss and loss adjustment expenses related to the COVID-19 pandemic. The determination of the Company's estimate was based on: • a review of in-force treaties that may provide coverage and incur losses; • catastrophe and scenario modeling analyses and results shared by cedents; • preliminary loss estimates received from clients and their analysts and loss adjusters; • reviews of industry insured loss estimates and market share analyses; and • management’s judgement. Significant assumptions on which the Company's estimates of reserves for the COVID-19 pandemic losses and loss adjustment expenses are based include: • the scope of coverage provided by the underlying policies, particularly those that provide for business interruption coverage; • the regulatory, legislative or judicial actions and social impact that could influence contract interpretations across the insurance industry; • the extent of economic contraction caused by the COVID-19 pandemic, particularly in the United States; and • the ability of the cedents and insured to mitigate some or all of their losses. While the Company believes its estimate of loss and loss adjustment expense reserves for the COVID-19 pandemic is adequate as of December 31, 2020 based on available information, actual losses may ultimately differ materially from the Company's current estimates. The Company will continue to monitor the appropriateness of its assumptions as new information becomes available and will adjust its estimates accordingly. Such adjustments may be material to the Company's results of operations and financial condition. There were no significant changes in the actuarial methodology or reserving process related to the Company’s loss and loss adjustment expense reserves for the year ended December 31, 2020. At December 31, 2020 and 2019, loss and loss adjustment expense reserves were composed of the following: 2020 2019 ($ in thousands) Case reserves $ 176,805 $ 217,834 IBNR 317,374 252,754 Total $ 494,179 $ 470,588 A summary of changes in outstanding loss and loss adjustment expense reserves for all lines of business consolidated for the years ended December 31, 2020, 2019, and 2018 is as follows: Consolidated 2020 2019 2018 ($ in thousands) Gross balance at January 1 $ 470,588 $ 482,662 $ 464,380 Less: Losses recoverable (27,531) (43,705) (29,459) Net balance at January 1 443,057 438,957 434,921 Incurred losses related to: Current year 333,096 357,237 363,871 Prior years 4,737 31,250 2 Total incurred 337,833 388,487 363,873 Paid losses related to: Current year (109,509) (167,508) (160,975) Prior years (195,726) (217,998) (197,097) Total paid (305,235) (385,506) (358,072) Foreign currency revaluation 1,673 1,119 (1,765) Net balance at December 31 477,328 443,057 438,957 Add: Losses recoverable 16,851 27,531 43,705 Gross balance at December 31 $ 494,179 $ 470,588 $ 482,662 The changes in the outstanding loss and loss adjustment expense reserves for health claims for the years ended December 31, 2020, 2019, and 2018 are as follows: Health 2020 2019 2018 ($ in thousands) Gross balance at January 1 $ 18,063 $ 24,502 $ 22,181 Less: Losses recoverable — — — Net balance at January 1 18,063 24,502 22,181 Incurred losses related to: Current year 35,911 33,736 56,868 Prior years 1,321 3,569 1,508 Total incurred 37,232 37,305 58,376 Paid losses related to: Current year (20,988) (17,410) (34,696) Prior years (16,822) (26,334) (21,359) Total paid (37,810) (43,744) (56,055) Foreign currency revaluation — — — Net balance at December 31 17,485 18,063 24,502 Add: Losses recoverable — — — Gross balance at December 31 $ 17,485 $ 18,063 $ 24,502 Loss development Year ended December 31, 2020 During the year ended December 31, 2020, the Company experienced $4.7 million in net adverse development on prior year loss and LAE reserves. This net adverse development resulted primarily from the following: Adverse developments: • $7.6 million of adverse loss development on a multi-line contract for treaty years 2015 to 2018, resulting from deterioration in reported claims. • $1.9 million of adverse loss development on general liability contracts, primarily relating to a 2017 treaty year contract resulting from deterioration in reported claims. • $1.9 million of adverse loss development on specialty health contracts primarily arising from a few large medical claims reported on the 2019 treaty year. • $1.5 million of adverse loss development on motor contracts relating to the 2018 and 2019 treaty years, partially offset by favorable loss development on treaty years 2015 to 2017. Favorable developments: • $4.5 million of favorable development on prior year property contracts primarily resulting from lower than anticipated losses relating to the 2017 and 2018 catastrophe events, partially offset by adverse loss development on 2019 contracts. • $2.2 million of favorable loss development on solicitors’ professional indemnity contracts resulting primarily from lower than expected claims on prior accident years. • $1.9 million of favorable loss development on a professional liability contract relating to treaty year 2008 where the reported claims have been lower than those previously anticipated. The remaining development on prior year loss and LAE reserves recognized in 2020 related to several smaller adjustments made across various lines of business. Year ended December 31, 2019 During the year ended December 31, 2019, the Company experienced $31.3 million in net adverse development on prior year loss and LAE reserves. This net adverse development resulted primarily from the following: Adverse developments: • $39.8 million of adverse loss development on non-standard automobile contracts. These unanticipated automobile losses were the result of adverse rulings that affected a significant number of loss events that occurred in Florida between 2015 and early 2018, including many claims that had previously been considered closed; and • $3.6 million of adverse loss development on specialty health contracts arising from an unexpectedly high frequency of medical claims reported. Favorable developments: • $13.5 million of favorable development on prior year property and multi-line contracts primarily resulting from lower than anticipated losses relating to California wildfires. The remaining net favorable development on prior year loss and LAE reserves recognized in 2019 related to several smaller adjustments made across various lines of business. Year ended December 31, 2018 During the year ended December 31, 2018, the Company experienced a modest $2.2 thousand in net adverse development on prior year loss and LAE reserves. This net adverse development resulted primarily from the following: Adverse developments: • $11.9 million of adverse loss development on non-standard automobile contracts stemming from industry-wide issues affecting motor liability claims in Florida over accident years 2015 to 2017; • $3.8 million of adverse loss development on solicitors professional indemnity contracts resulting primarily from several large claims being reported on prior accident years; • $2.0 million of adverse loss development on general liability contracts, spread over treaty years 2012-2017, resulting from deterioration in claims experience; and • $1.8 million of adverse loss development on surety business, net of retrocession recoveries, due to deterioration on several previously reported claims for one contract. Favorable developments: • $7.5 million of favorable prior period experience on property contracts stemming primarily from accident years 2015 and 2016 where claims experience has been better than expected; • $5.9 million of favorable loss development, net of retrocession recoveries, relating to 2017 hurricanes as a result of claims experience being better than initially estimated. The net financial impact of the favorable loss development was partially offset by $1.6 million of return premiums relating to reinstatement premiums previously recorded; and • $4.1 million of favorable loss development on prior period mortgage insurance contracts resulting from ongoing favorable claims experience across all prior accident years. The remaining net favorable development on prior year loss and LAE reserves recognized in 2018 related to several smaller adjustments made across various lines of business. Disclosures about Short Duration Contracts The Company has one operating segment, Property &amp; Casualty Reinsurance, and categorizes its business as Property, Casualty and Other. The Company’s loss development tables presented below have been disaggregated by lines of business for the years ended from December 31, 2011 to 2020. For purposes of the loss development tables, the property business has been further disaggregated into "Property" and "Motor - Physical Damage". The casualty category has been disaggregated into "General Liability", "Motor Liability", "Professional Liability" and "Workers' Compensation". In addition, the incurred and paid claims relating to accident and health business have been presented separately as "Health". Other specialty business including financial, aviation, crop, cyber, energy and marine, which are individually insignificant to our overall business, have been grouped together as "Other". Contracts that cover more than one line of business are grouped as "Multi-line". For each of the categories, the following tables present the incurred and paid claims development as of December 31, 2020, net of retrocession, as well as the total of incurred but not reported liabilities plus expected development on reported claims included within the net incurred claims amount. Health claims have been disaggregated and presented separately. The information in the tables below about incurred and paid claims development for the years ended December 31, 2011 to 2019, is presented as unaudited supplementary information. Totals may not sum due to rounding. Health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36,140 $ 36,212 $ 35,821 $ 35,800 $ 35,595 $ 35,595 $ 35,595 $ 35,566 $ 35,566 $ 35,566 $ — 2012 24,712 23,088 22,780 22,681 22,671 22,671 22,658 22,658 22,658 — 2013 30,544 33,841 34,203 33,960 33,945 33,945 33,944 33,935 11 2014 32,875 30,191 29,514 29,072 29,031 28,969 28,964 4 2015 34,097 33,530 34,116 33,894 33,885 33,881 6 2016 37,747 40,889 41,255 41,355 41,305 164 2017 45,007 46,455 46,687 46,535 15 2018 56,868 60,176 59,782 141 2019 33,736 35,673 2,223 2020 35,911 14,922 Total $ 374,209 17,485 Health Cumulative paid claims and allocated claim adjustment expenses, net of reinsurance For the years ended December 31, Accident year 2011 2012 2013 2014 2015 2016 2017 2018 2019 2020 (Unaudited - Supplementary Information) ($ in thousands) 2011 $ 26,979 $ 35,542 $ 35,814 $ 35,800 $ 35,595 $ 35,595 $ 35,595 $ 35,566 $ 35,566 $ 35,566 2012 14,896 22,691 22,780 22,679 22,671 22,671 22,658 22,658 22,658 2013 21,459 33,841 34,024 33,957 33,944 33,944 33,944 33,924 2014 19,056 28,515 29,117 29,038 29,032 28,970 28,960 2015 14,529 31,802 34,044 33,894 33,876 33,875 2016 21,881 39,988 41,255 41,162 41,141 2017 23,834 44,125 46,615 46,520 2018 34,696 58,713 59,640 2019 17,410 33,450 2020 20,988 Total 356,724 All outstanding liabilities before 2011, net of reinsurance — Liabilities for claims and claims adjustment expenses, net of reinsurance (Health) $ 17,485 Multiline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 $ — $ — $ — $ — $ — $ — $ — $ — $ — $ — 2012 — — — — — — — — — — 2013 — — — — — — — — — 2014 2,390 2,390 2,390 2,609 2,625 2,586 2,653 658 2015 28,005 28,158 30,601 32,108 31,012 32,413 7,574 2016 55,865 60,182 60,904 59,957 62,417 19,549 2017 82,031 79,652 83,421 85,251 31,017 2018 59,091 51,147 54,038 21,623 2019 46,442 45,414 21,877 2020 59,121 46,562 Total $ 341,307 $ 148,861 Multiline Cumulative paid claims and allocated claim adjustment expenses, net of reinsurance For the years ended December 31, Accident year 2011 2012 2013 2014 2015 2016 2017 2018 2019 2020 (Unaudited - Supplementary Information) ($ in thousands) 2011 $ — $ — $ — $ — $ — $ — $ — $ — $ — $ — 2012 — — — — — — — — — 2013 — — — — — — — — 2014 — — 145 566 1,092 1,413 1,995 2015 33 2,843 10,098 16,177 19,127 24,839 2016 5,872 16,652 27,243 33,154 42,867 2017 9,586 27,459 39,804 54,234 2018 8,159 20,822 32,415 2019 11,067 23,538 2020 12,559 Total 192,446 All outstanding liabilities before 2011, net of reinsurance — Liabilities for claims and claims adjustment expenses, net of reinsurance (Multiline) $ 148,861 General Liabili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20,925 $ 30,693 $ 40,756 $ 44,897 $ 61,446 $ 77,105 $ 77,105 $ 77,105 $ 77,105 $ 77,105 $ — 2012 12,626 18,133 16,921 29,554 31,145 31,161 31,274 30,902 30,924 — 2013 3,018 2,689 4,666 4,511 4,510 4,916 4,770 4,648 — 2014 1,238 1,229 1,174 1,033 1,355 1,000 1,043 570 2015 1,699 1,690 1,756 1,979 2,152 2,190 1,245 2016 6,203 6,519 7,124 7,867 8,095 1,987 2017 5,442 6,536 7,390 8,460 4,070 2018 2,953 3,490 4,000 1,680 2019 1,006 1,133 904 2020 1,673 1,602 Total $ 139,271 $ 12,057 General Liability Cumulative paid claims and allocated claim adjustment expenses, net of reinsurance For the years ended December 31, Accident year 2011 2012 2013 2014 2015 2016 2017 2018 2019 2020 (Unaudited - Supplementary Information) ($ in thousands) 2011 $ 2,873 $ 11,751 $ 20,030 $ 25,018 $ 32,954 $ 77,105 $ 77,105 $ 77,105 $ 77,105 $ 77,105 2012 1,750 9,926 13,142 15,836 30,667 30,687 30,891 30,902 30,924 2013 1,371 1,917 2,298 4,191 4,274 4,652 4,770 4,648 2014 18 146 413 548 492 762 473 2015 69 293 532 547 925 945 2016 122 1,589 3,277 4,670 6,109 2017 136 1,412 2,824 4,390 2018 165 1,286 2,320 2019 26 229 2020 71 Total 127,214 All outstanding liabilities before 2011, net of reinsurance — Liabilities for claims and claims adjustment expenses, net of reinsurance (General Liability) $ 12,057 Motor Casual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53,035 $ 57,498 $ 57,342 $ 62,921 $ 70,880 $ 70,435 $ 70,495 $ 70,495 $ 70,478 $ 70,478 $ — 2012 132,284 131,196 131,896 131,202 131,305 131,302 131,302 131,302 131,302 — 2013 182,833 179,930 174,744 174,782 174,848 174,925 174,931 174,931 — 2014 93,718 92,844 94,688 94,385 94,147 94,192 94,192 — 2015 128,199 130,410 129,991 132,853 134,951 133,640 1,300 2016 166,389 169,294 174,037 179,801 175,915 882 2017 187,109 188,754 195,258 193,077 6,972 2018 150,700 170,016 174,467 32,874 2019 168,154 171,803 1,471 2020 96,901 54,124 Total $ 1,416,706 $ 97,623 Motor Casualty Cumulative paid claims and allocated claim adjustment expenses, net of reinsurance For the years ended December 31, Accident year 2011 2012 2013 2014 2015 2016 2017 2018 2019 2020 (Unaudited - Supplementary Information) ($ in thousands) 2011 $ 19,082 $ 36,462 $ 49,569 $ 58,244 $ 65,018 $ 70,433 $ 70,433 $ 70,433 $ 70,478 $ 70,478 2012 58,585 118,142 126,622 128,913 131,302 131,302 131,302 131,302 131,302 2013 86,558 159,200 171,855 174,658 174,848 174,925 174,931 174,931 2014 49,994 86,297 89,687 94,385 94,147 94,192 94,192 2015 81,093 125,645 129,174 129,571 133,673 132,340 2016 97,325 157,948 170,658 178,800 175,033 2017 115,204 170,157 188,225 186,105 2018 83,652 143,267 141,593 2019 99,043 170,332 2020 42,777 Total 1,319,083 All outstanding liabilities before 2011, net of reinsurance (33) Liabilities for claims and claims adjustment expenses, net of reinsurance (Motor Casualty) $ 97,590 Motor Proper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3,276 $ 3,271 $ 3,343 $ 3,285 $ 3,285 $ 3,306 $ 3,306 $ 3,306 $ 3,303 $ 3,303 $ — 2012 36,985 36,129 36,008 35,998 35,922 35,922 35,922 35,922 35,922 — 2013 46,189 45,629 44,728 44,656 44,695 44,719 44,478 44,478 — 2014 18,870 18,797 19,056 19,000 19,006 19,021 19,021 — 2015 22,035 22,516 22,505 23,263 23,939 23,715 — 2016 27,853 28,279 29,090 29,051 28,465 — 2017 39,986 39,621 40,394 39,448 477 2018 42,336 47,209 47,115 7,028 2019 43,103 45,795 2,124 2020 23,556 12,675 Total $ 310,818 $ 22,304 Motor Property Cumulative paid claims and allocated claim adjustment expenses, net of reinsurance For the years ended December 31, Accident year 2011 2012 2013 2014 2015 2016 2017 2018 2019 2020 (Unaudited - Supplementary Information) ($ in thousands) 2011 $ 1,418 $ 2,944 $ 3,305 $ 3,285 $ 3,285 $ 3,303 $ 3,303 $ 3,303 $ 3,303 $ 3,303 2012 16,902 34,588 35,854 35,903 35,922 35,922 35,922 35,922 35,922 2013 21,112 41,066 44,363 44,431 44,476 44,476 44,478 44,478 2014 10,305 17,621 18,420 19,000 19,006 19,021 19,021 2015 13,859 22,013 22,505 22,595 23,839 23,715 2016 16,725 27,023 28,609 28,851 28,465 2017 23,091 37,058 39,711 38,971 2018 23,576 40,118 40,086 2019 25,103 43,672 2020 10,880 Total 288,514 All outstanding liabilities before 2011, net of reinsurance — Liabilities for claims and claims adjustment expenses, net of reinsurance (Motor Property) $ 22,304 Other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7,377 $ 8,174 $ 7,525 $ 7,473 $ 7,470 $ 7,468 $ 7,468 $ 7,468 $ 7,468 $ 7,468 $ — 2012 3,952 3,591 3,756 3,773 3,759 3,755 3,782 3,777 3,736 — 2013 2,492 2,875 2,840 2,821 2,801 2,755 2,586 2,552 — 2014 4,768 3,525 1,776 1,701 1,084 2,125 2,329 — 2015 4,794 6,769 6,899 4,520 4,230 4,132 — 2016 8,367 10,410 9,151 9,139 8,115 616 2017 9,096 6,020 6,456 7,582 2,103 2018 6,169 7,523 7,283 1,688 2019 19,205 20,494 11,286 2020 50,779 44,961 Total $ 114,469 $ 60,654 Other Cumulative paid claims and allocated claim adjustment expenses, net of reinsurance For the years ended December 31, Accident year 2011 2012 2013 2014 2015 2016 2017 2018 2019 2020 (Unaudited - Supplementary Information) ($ in thousands) 2011 $ 1,162 $ 7,550 $ 7,513 $ 7,468 $ 7,468 $ 7,468 $ 7,468 $ 7,468 $ 7,468 $ 7,468 2012 2,999 3,251 3,676 3,683 3,684 3,688 3,735 3,735 3,736 2013 213 1,828 2,426 2,339 2,323 2,578 2,540 2,552 2014 197 659 1,124 1,282 1,084 2,125 2,329 2015 472 1,387 2,010 3,399 3,930 4,132 2016 1,473 3,108 5,650 7,384 7,499 2017 484 3,086 4,538 5,479 2018 962 5,588 5,595 2019 5,473 9,208 2020 5,818 Total 53,815 All outstanding liabilities before 2011, net of reinsurance — Liabilities for claims and claims adjustment expenses, net of reinsurance (Other) $ 60,654 Proper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73,309 $ 83,261 $ 79,794 $ 80,402 $ 81,894 $ 83,012 $ 83,067 $ 83,006 $ 83,296 $ 83,308 $ — 2012 63,961 50,183 50,874 52,812 53,218 53,473 53,737 53,823 53,862 — 2013 60,957 59,006 61,790 62,508 62,495 62,435 62,778 62,801 485 2014 41,742 45,155 46,846 47,086 46,875 47,031 46,998 379 2015 27,889 30,369 31,772 30,974 30,636 30,574 433 2016 25,657 26,197 24,077 23,549 23,233 810 2017 84,835 78,498 69,111 65,885 141 2018 28,273 30,346 25,152 6,562 2019 22,951 27,226 20,105 2020 22,078 15,503 Total $ 441,117 $ 44,418 Property Cumulative paid claims and allocated claim adjustment expenses, net of reinsurance For the years ended December 31, Accident year 2011 2012 2013 2014 2015 2016 2017 2018 2019 2020 (Unaudited - Supplementary Information) ($ in thousands) 2011 $ 49,441 $ 74,383 $ 77,182 $ 79,022 $ 81,214 $ 82,370 $ 82,655 $ 83,006 $ 83,296 $ 83,308 2012 32,085 45,887 50,242 52,657 53,211 53,259 53,737 53,823 53,862 2013 34,807 55,677 58,537 60,356 61,086 61,999 62,241 62,316 2014 20,230 40,173 43,641 45,212 46,302 46,522 46,619 2015 12,938 25,459 28,858 29,830 30,037 30,141 2016 9,949 18,228 21,083 22,072 22,423 2017 43,302 56,429 64,275 65,744 2018 5,361 15,740 18,590 2019 4,064 7,121 2020 6,575 Total 396,699 All outstanding liabilities before 2011, net of reinsurance — Liabilities for claims and claims adjustment expenses, net of reinsurance (Property) $ 44,418 Professional Liabili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6,239 $ 7,135 $ 7,607 $ 8,326 $ 8,385 $ 8,208 $ 8,463 $ 8,463 $ 8,283 $ 8,154 $ — 2012 11,601 11,606 12,167 12,618 12,814 13,557 13,557 12,973 12,476 126 2013 12,839 13,752 15,326 17,030 17,877 18,057 17,851 17,489 764 2014 19,854 19,235 19,197 21,835 22,870 23,205 22,934 2,207 2015 18,917 18,919 21,513 23,000 23,240 22,490 4,449 2016 13,921 17,140 17,521 17,118 16,911 6,163 2017 10,294 9,982 9,804 10,035 5,153 2018 4,488 4,475 4,597 2,609 2019 586 611 344 2020 66 66 Total $ 115,763 $ 21,880 Professional Liability Cumulative paid claims and allocated claim adjustment expenses, net of reinsurance For the years ended December 31, Accident year 2011 2012 2013 2014 2015 2016 2017 2018 2019 2020 (Unaudited - Supplementary Information) ($ in thousands) 2011 $ 113 $ 1,375 $ 3,799 $ 5,414 $ 6,794 $ 7,521 $ 8,033 $ 8,085 $ 8,013 $ 8,154 2012 550 3,787 6,600 9,123 10,601 12,163 12,335 12,059 12,351 2013 733 3,595 8,023 11,538 14,549 15,346 15,153 16,725 2014 1,414 5,617 10,031 14,633 16,982 16,993 20,728 2015 1,225 3,455 9,263 12,268 13,118 18,041 2016 348 2,229 5,004 8,030 10,748 2017 230 1,449 3,104 4,883 2018 242 1,142 1,988 2019 145 266 2020 — Total 93,883 All outstanding liabilities before 2011, net of reinsurance 736 Liabilities for claims and claims adjustment expenses, net of reinsurance (Professional Liability) $ 22,615 Workers' Compensation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14,915 $ 15,233 $ 16,861 $ 16,861 $ 16,861 $ 16,861 $ 16,861 $ 16,861 $ 16,861 $ 16,861 $ — 2012 11,763 12,213 12,213 12,213 12,213 12,213 12,213 12,213 12,213 — 2013 4,751 4,751 4,751 4,751 4,751 4,751 4,751 4,751 — 2014 — — — 3 — — — — 2015 1,014 1,010 948 950 951 919 87 2016 4,342 4,275 4,266 3,975 3,778 319 2017 10,888 10,352 9,609 9,069 1,061 2018 13,638 13,527 13,082 2,285 2019 22,929 23,482 9,880 2020 44,677 33,388 Total $ 128,831 $ 47,021 Workers' Compensation Cumulative paid claims and allocated claim adjustment expenses, net of reinsurance For the years ended December 31, Accident year 2011 2012 2013 2014 2015 2016 2017 2018 2019 2020 (Unaudited - Supplementary Information) ($ in thousands) 2011 $ 5,004 $ 11,175 $ 16,861 $ 16,861 $ 16,861 $ 16,861 $ 16,861 $ 16,861 $ 16,861 $ 16,861 2012 2,359 12,213 12,213 12,213 12,213 12,213 12,213 12,213 12,213 2013 4,751 4,751 4,751 4,751 4,751 4,751 4,751 4,751 2014 — — — — — — — 2015 28 251 564 688 777 832 2016 613 1,920 2,782 3,274 3,459 2017 2,028 5,356 7,399 8,008 2018 4,213 8,321 10,796 2019 5,473 13,602 2020 11,288 Total 81,811 All outstanding liabilities before 2011, net of reinsurance — Liabilities for claims and claims adjustment expenses, net of reinsurance (Workers' Compensation) $ 47,021 For any incurred and paid claims denominated in a currency other than U.S. dollars, the above tables are presented using the foreign exchange rate in effect as of the current year end date. As a result, all prior year information has been restated to reflect the exchange rates as of December 31, 2020. This treatment removes any changes in foreign currency exchange rates from distorting the claims development between the years presented. For assumed contracts the Company does not generally receive claims information by accident year from the ceding insurers, but instead receives claims information by the treaty year of the contract. Claims reported by the ceding insurer to the Company may have the covered losses occurring in an accident year other than the treaty year. For the purpose of the loss development tables, some incurred and paid claims have been allocated to the accident years based on the proportion of premiums earned for each contract during such accident year. For example, a one-year treaty incepting on October 1, 2018 (with underlying policies each having a one-year duration), would have a 24-month period over which the premiums would be earned. Therefore, claims would be allocated to accident years 2018, 2019 and 2020 based on the proportion of the premiums earned during each accident year. For illustration of this contract, any claims reported during 2018 would be allocated to the 2018 accident year. For losses reported during 2019, the claims would be allocated between 2018 and 2019 based on the percentage of premiums earned during 2018 and 2019. Similarly, for losses reported during 2020 and thereafter, the losses would be allocated to the 2020, 2021 and 2022 accident years based on the proportion of premiums earned during each of those years. However, natural catastrophe and certain other large losses are addressed separately and are assigned to the accident year in which they occurred. The reconciliation of the net incurred and paid claims development tables to the liability for claims and claim adjustment expenses in the consolidated balance sheet is as follows: December 31, 2020 ($ in thousands) Net outstanding liabilities Health $ 17,485 Multiline 148,861 General Liability 12,057 Motor Casualty 97,590 Motor Property 22,304 Other 60,654 Property 44,418 Professional Liability 22,615 Workers' Compensation 47,021 Liabilities for claims and claims adjustment expenses, net of reinsurance 473,005 Add: Reinsurance recoverable on unpaid claims 16,851 Add: Unallocated claims adjustment expenses 4,276 Add: Allowance for credit losses 47 Total gross liabilities for unpaid claims and claim adjustment expense $ 494,179 The average historical annual percentage payout of net incurred claims (excluding health) as of December 31, 2020 is as follows: Years 1 2 3 4 5 6 7 8 9 10 (Unaudited - Supplementary Information) Multiline 10.2 % 19.0 % 18.8 % 16.0 % 13.3 % 22.7 % — % — % — % — % General Liability 4.5 % 12.0 % 11.1 % 10.8 % 17.3 % 27.8 % 6.9 % 8.0 % 1.6 % — % Motor Casualty 41.2 % 32.6 % 8.9 % 6.1 % 4.1 % 3.0 % 2.8 % 1.2 % 0.1 % — % Motor Property 51.9 % 41.7 % 4.9 % 0.7 % 0.4 % 0.2 % 0.2 % — % — % — % Other 33.5 % 44.6 % 15.5 % 3.0 % 2.0 % 1.0 % 0.4 % — % — % — % Property 49.7 % 34.8 % 5.9 % 3.0 % 2.8 % 2.5 % 1.0 % 0.3 % — % — % Professional Liability 3.5 % 12.5 % 18.4 % 16.3 % 13.3 % 9.0 % 7.0 % 6.0 % 5.0 % 9.0 % Workers' Compensation 27.2 % 43.4 % 22.6 % 5.5 % 0.8 % 0.5 % — % — % — % — % The historical annual percentage payout pattern for health claims is excluded from the table above because health claims have short settlement periods and including it would skew the result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12 Months Ended</t>
        </is>
      </c>
    </row>
    <row r="2">
      <c r="B2" s="2" t="inlineStr">
        <is>
          <t>Dec. 31, 2020</t>
        </is>
      </c>
    </row>
    <row r="3">
      <c r="A3" s="3" t="inlineStr">
        <is>
          <t>Reinsurance Disclosures [Abstract]</t>
        </is>
      </c>
    </row>
    <row r="4">
      <c r="A4" s="4" t="inlineStr">
        <is>
          <t>RETROCESSION</t>
        </is>
      </c>
      <c r="B4" s="4" t="inlineStr">
        <is>
          <t>RETROCESSION The Company, from time to time, purchases retrocessional coverage for one or more of the following reasons: to manage its overall exposure, to reduce its net liability on individual risks, to obtain additional underwriting capacity and to balance its underwriting portfolio. Loss and loss adjustment expenses recoverable from retrocessionaires are recorded as assets. For the year ended December 31, 2020, the Company’s earned ceded premiums were $3.2 million (2019: $72.8 million and 2018: $102.9 million). For the year ended December 31, 2020, loss and loss adjustment expenses incurred of $337.8 million (2019: $388.5 million and 2018: $363.9 million) reported on the Company’s consolidated statements of operations are net of loss and loss expenses recovered and recoverable of $5.9 million (2019: $60.7 million and 2018: $71.0 million). Retrocession contracts do not relieve the Company from its obligations to the insureds. Failure of retrocessionaires to honor their obligations could result in losses to the Company. At December 31, 2020, the Company’s loss reserves recoverable of $16.9 million (2019: $27.5 million) consisted of (i) $12.6 million (2019: $21.1 million) from unrated retrocessionaires which were secured by cash, letters of credit and collateral held in trust accounts for the benefit of the Company and (ii) $4.3 million (2019: $6.4 million) from retrocessionaires rated A- or above by A.M. Best. The Company regularly evaluates its net credit exposure to assess the ability of the retrocessionaires to honor their respective obligations. At December 31, 2020, the Company had recorded an allowance for expected credit losses of $0.1 million (December 31, 2019: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NOTES</t>
        </is>
      </c>
      <c r="B1" s="2" t="inlineStr">
        <is>
          <t>12 Months Ended</t>
        </is>
      </c>
    </row>
    <row r="2">
      <c r="B2" s="2" t="inlineStr">
        <is>
          <t>Dec. 31, 2020</t>
        </is>
      </c>
    </row>
    <row r="3">
      <c r="A3" s="3" t="inlineStr">
        <is>
          <t>Debt Disclosure [Abstract]</t>
        </is>
      </c>
    </row>
    <row r="4">
      <c r="A4" s="4" t="inlineStr">
        <is>
          <t>SENIOR CONVERTIBLE NOTES</t>
        </is>
      </c>
      <c r="B4" s="4" t="inlineStr">
        <is>
          <t>SENIOR CONVERTIBLE NOTES On August 7, 2018, the Company issued $100.0 million of senior unsecured convertible notes (the “Notes”) which mature on August 1, 2023. The Notes bear interest at 4.0% payable semi-annually on February 1 and August 1 of each year beginning on February 1, 2019. Note holders have the option, under certain conditions, to redeem the Notes prior to maturity. If the Notes are redeemed by the holder, the Company shall have the option to settle the conversion obligation in cash, ordinary shares of the Company, or a combination thereof pursuant to the terms of the indenture governing the Notes. The Company has therefore bifurcated the Notes into liability and equity components. At December 31, 2020, the Company’s share price was lower than the conversion price of $17.19 per share. The Company’s effective borrowing rate for non-convertible debt at the time of issuance of the Notes was estimated to be 6.0%, which equated to an $8.2 million discount. As of December 31, 2020 and December 31, 2019, the unamortized debt discount was $4.2 million and $5.9 million respectively, and is expected to be amortized through the maturity date. The debt discount also represents the portion of the Note’s principal amount allocated to the equity component. The Company incurred issuance costs in connection with the issuance of the Notes. As of December 31, 2020, the unamortized portion of these costs attributed to the debt component was $1.6 million (December 31, 2019: $2.3 million), which are expected to be amortized through the maturity date. The portion of these issuance costs attributed to the equity component was netted against the gross proceeds allocated to equity, resulting in $7.9 million being included in the caption “Additional paid-in capital” in the Company’s consolidated balance sheets. The carrying value of the Notes as of December 31, 2020, including accrued interest of $1.7 million was $95.8 million (December 31, 2019: $93.5 million). As of December 31, 2020, the fair value of the Notes was estimated to be $83.6 million (December 31, 2019: $94.9 million) (see Note 4 Financial Instruments). For the year ended December 31, 2020, the Company recognized interest expense of $6.3 million (December 31, 2019: $6.3 million; December 31, 2018: $2.5 million), in connection with the interest coupon, amortization of issuance costs and amortization of the discount. The Company was in compliance with all covenants relating to the Notes as of December 31,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 xml:space="preserve">SHARE CAPITAL The holders of all ordinary shares are entitled to share equally in dividends declared by the Board of Directors. In the event of a winding-up or dissolution of the Company, the ordinary shareholders share equally and ratably in the assets of the Company, after payment of all debts and liabilities of the Company and after the liquidation of any issued and outstanding preferred shares. The Board of Directors is authorized to establish the rights and restrictions for preferred shares as they deem appropriate. At December 31, 2020, no preferred shares were issued or outstanding. The Third Amended and Restated Memorandum and Articles of Association as revised by special resolution on July 10, 2008 (the “Articles”), provide that the holders of Class A ordinary shares generally are entitled to one vote per share. However, except upon unanimous consent of the Board of Directors, no Class A shareholder is permitted to vote an amount of shares which would cause any United States person to own (directly, indirectly or constructively under applicable United States tax attribution and constructive ownership rules) 9.9% or more of the total voting power of all issued and outstanding ordinary shares. The Articles further provide that the holders of Class B ordinary shares generally are entitled to ten votes per share. However, holders of Class B ordinary shares, together with their affiliates, are limited to voting that number of Class B ordinary shares equal to 9.5% of the total voting power of the total issued and outstanding ordinary shares. Pursuant to the Shareholders’ Agreement, dated August 11, 2004, by and among the Company and certain of its shareholders (the “Shareholders’ Agreement”), the holders of at least 50% of the outstanding Registrable Securities (as defined in the Shareholders’ Agreement), may, subject to certain conditions, request to have all or part of their Registrable Securities to be registered. The Shareholders’ Agreement requires, among other things, that the Company use its commercially reasonable best efforts to have a registration statement covering such Registrable Securities to be declared effective. The registration rights granted pursuant to the Shareholders’ Agreement are not deemed to be liabilities; therefore, there has been no recognition in the Company’s consolidated financial statements of the registration rights granted pursuant to the Shareholders’ Agreement. As of December 31, 2020, the Company has an effective Form S-3 registration statement on file with the SEC for an aggregate principal amount of $200.0 million in securities. On October 29, 2020, the Company’s shareholders approved an amendment to the stock incentive plan to increase the number of Class A ordinary shares available for issuance by 3.0 million shares from 5.0 million to 8.0 million. As of December 31, 2020, 3,474,888 (2019: 555,805) Class A ordinary shares remained available for future issuance under the Company’s stock incentive plan. The stock incentive plan is administered by the Compensation Committee of the Board of Directors. The Board has adopted a share repurchase plan. The timing of such repurchases and actual number of shares repurchased will depend on a variety of factors including price, market conditions and applicable regulatory and corporate requirements. On March 26, 2020, the Board of Directors extended the share repurchase plan to June 30, 2021 and increased the number of shares authorized to be repurchased to 5.0 million Class A ordinary shares or securities convertible into Class A ordinary shares in the open market, through privately negotiated transactions or Rule 10b5-1 stock trading plans. In addition, the Board of Directors also authorized the Company to repurchase up to $25.0 million aggregate face amount of the Company’s 4.00% Convertible Senior Notes due 2023 (the “Notes”) in privately negotiated transactions, in open market repurchases or pursuant to one more tender offers. The Company is not required to repurchase any of the Class A ordinary shares or the Notes and the repurchase plans may be modified, suspended or terminated at the election of our Board of Directors at any time without prior notice. During the year ended December 31, 2020, 2,547,097 Class A ordinary shares were repurchased by the Company (2019: nil). As of December 31, 2020, 2.5 million Class A ordinary shares and $25.0 million of the Notes, remained available for repurchase under the repurchase plans. All Class A ordinary shares repurchased are canceled immediately upon repurchase. The following table is a summary of voting ordinary shares issued and outstanding: 2020 2019 2018 Class A Class B Class A Class B Class A Class B Balance – beginning of year 30,739,395 6,254,715 30,130,214 6,254,715 31,104,830 6,254,715 Issue of ordinary shares, net of forfeitures 67,777 — 609,181 — 205,384 — Repurchase of ordinary shares (2,547,097) — — — (1,180,000) — Balance – end of year 28,260,075 6,254,715 30,739,395 6,254,715 30,130,214 6,254,715 Additional paid-in capital includes the premium per share paid by the subscribing shareholders for Class A and B ordinary shares which have a par value of $0.10 each. It also includes the earned portion of the grant-date fair value of share-based awards that have not yet vested. Statutory Capital and Surplus Greenlight Re is subject to the Cayman Islands’ Insurance (Capital and Solvency) (Classes B, C, and D Insurers) Regulations, (2018 Revision) (the “Insurance Regulations”). The Insurance Regulations impose a Minimum Capital Requirement (“MCR”) of $50.0 million and a Prescribed Capital Requirement (“PCR”) on Greenlight Re which was $204.8 million as of December 31, 2020 (2019: $200.9 million). As of December 31, 2020, Greenlight Re’s statutory capital and surplus of $491.4 million exceeded the MCR as well as the PCR. For the years ended December 31, 2020, 2019, and 2018, Greenlight Re’s net income (loss) was $12.6 million, $9.2 million, and $(330.3) million, respectively. Greenlight Re is not required to prepare separate statutory financial statements for filing with CIMA and there were no material differences between Greenlight Re’s GAAP capital, surplus and net income, and its statutory capital, surplus and net income as of December 31, 2020 and 2019. As of December 31, 2020, the Company was not restricted from payment of dividends to the Company’s shareholders. However, since most of the Company’s capital and retained earnings are invested in its subsidiaries, a dividend from one or more of the Company’s subsidiaries would likely be required in order to fund a dividend to the Company’s shareholders. Any dividends declared and paid from Greenlight Re to the Company would require approval of CIMA. During the year ended December 31, 2020, $39.5 million in dividends (2019: $3.9 million, 2018: $0.0 million) were declared or paid by Greenlight Re to the Company, of which $15.0 million was used for the Company’s share repurchases, $20.5 million was used for capital contribution to GRIL and $4.0 million was used for payment of interest on the Company’s senior convertible notes. As of December 31, 2020 and 2019, $286.6 million and $319.0 million, respectively, of Greenlight Re’s capital and surplus was available for distribution as dividen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Company has a stock incentive plan for directors, employees and consultants that is administered by the Compensation Committee of the Board of Directors. Employee and Director Restricted Shares For the year ended December 31, 2020, 306,264 (2019: 235,701, 2018: 160,595) Class A ordinary shares were issued to employees pursuant to the Company’s stock incentive plan. These shares contain certain restrictions relating to, among other things, vesting, forfeiture in the event of termination of employment and transferability. The restricted shares cliff vest three years after the date of issuance, subject to the grantee’s continued service with the Company. During the vesting period, the holder of the restricted shares retains voting rights and is entitled to any dividends declared by the Company.The weighted average grant date fair value of the restricted shares subject to only service condition was $6.72 (2019: $10.65, 2018: $15.90) per share. For the year ended December 31, 2020, 145,089 (2019: 326,240, 2018: 30,660) Class A ordinary shares were issued to the Company’s Chief Executive Officer (“CEO”) pursuant to the Company’s stock incentive plan. These shares contain performance and service conditions and certain restrictions relating to, among other things, vesting, forfeiture in the event of termination of employment and transferability. Certain restricted shares granted to the CEO during the year ended December 31, 2019, contained vesting conditions whereby they would only vest upon occurrence of a specified performance condition being met prior to December 15, 2020. The performance condition was not met and 236,295 restricted shares were forfeited during the year ended December 31, 2020. The remaining restricted shares cliff vest 5 years after the date of issuance, subject to the performance condition being met and the grantee’s continued service with the Company. The weighted average grant date fair value of the restricted shares subject to performance conditions was $6.72 (2019: $10.65, 2018: $15.90) per share. On July 30, 2020, the Company accelerated the vesting on half of the CEO’s restricted shares granted during the year ended December 31, 2020, resulting in 72,545 shares vesting immediately. The modification resulted in $0.5 million of incremental compensation cost. The remaining restricted shares are still subject to performance and service conditions. As the performance conditions associated with these restricted shares have not been met, no compensation cost was recognized relating to the unvested shares for the year ended December 31, 2020. For the year ended December 31, 2020, the Company also issued to non-employee directors an aggregate of 71,330 (2019: 77,556, 2018: 54,720) restricted Class A ordinary shares as part of their remuneration for services to the Company. Each of these restricted shares issued to non-employee directors contains similar restrictions to those issued to employees and will vest on the earlier of the first anniversary of the date of the share issuance or the Company’s next annual general meeting, subject to the grantee’s continued service with the Company. For the year ended December 31, 2020, 462,388 (2019: 37,502, 2018: 44,644) restricted shares were forfeited by grantees due to vesting conditions not being met. For the year ended December 31, 2020, $0.7 million stock compensation expense (2019: $0.2 million, 2018: $0.3 million) relating to the forfeited restricted shares was reversed. The Company recorded $1.5 million of share-based compensation expense, net of forfeiture reversals, relating to restricted shares for the year ended December 31, 2020 (2019: $2.8 million, 2018: $2.9 million). As of December 31, 2020, there was $1.9 million (2019: $2.7 million, 2018: $2.6 million) of unrecognized compensation cost relating to non-vested restricted shares (excluding CEO’s restricted shares with performance conditions) which are expected to be recognized over a weighted average period of 1.5 years (2019: 1.6 years, 2018: 1.6 years). For the year ended December 31, 2020, the total fair value of restricted shares vested was $3.3 million (2019: $3.1 million, 2018: $2.8 million). The following table summarizes the activity for unvested outstanding restricted share awards during the years ended December 31, 2020, and 2019: Number of Weighted Balance at December 31, 2018 432,457 $ 18.58 Granted 639,497 10.69 Vested (161,365) 19.44 Forfeited (37,502) 14.12 Balance at December 31, 2019 873,087 12.83 Granted 522,683 6.81 Vested (235,833) 13.83 Forfeited (462,388) 10.71 Balance at December 31, 2020 697,549 $ 9.38 Employee and Director Stock Options For the years ended December 31, 2020, 2019, and 2018, no Class A ordinary share purchase options were granted or exercised by directors or employees, resulting in no Class A ordinary shares being issued. When stock options are granted, the Company reduces the corresponding number from the shares authorized for issuance as part of the Company’s stock incentive plan. The Board of Directors does not currently anticipate that any dividends will be declared during the expected term of the options. The Company uses graded vesting for expensing employee stock options. The total compensation cost expensed for the year ended December 31, 2020 was $0.6 million (2019: $0.9 million, 2018: $1.5 million). At December 31, 2020, the total compensation cost related to non-vested options not yet recognized was $0.7 million (2019: $1.3 million) to be recognized over a weighted average period of 1.8 years (2019: 2.4 years) assuming the grantee completes the service period for vesting of the options. Employee and director stock option activity during the years ended December 31, 2020, 2019, and 2018 was as follows: Number of Weighted Weighted Intrinsic value Weighted average remaining contractual term Balance at December 31, 2017 1,015,627 $ 23.55 $ 9.89 $ — 6.9 years Expired (80,000) 29.39 8.69 Balance at December 31, 2018 935,627 23.05 10.00 — 6.4 years Expired (60,000) 28.44 6.25 Balance at December 31, 2019 875,627 22.68 10.25 — 5.8 years Expired (40,000) 32.42 10.39 Balance at December 31, 2020 835,627 $ 22.22 $ 10.25 $ — 5.1 years The following table summarizes information about options exercisable for the periods indicated: December 31, 2020 December 31, 2019 December 31, 2018 Number of options exercisable 595,627 555,627 535,627 Weighted average exercise price $ 22.63 $ 23.54 $ 24.43 Weighted average remaining contractual term 4.5 4.9 4.9 Intrinsic value ($ in millions) $ — $ — $ — During the year ended December 31, 2020, 80,000 (2019: 80,000, 2018: 80,000) options vested which had a weighted average grant date fair value of $9.60 (2019: $9.60, 2018: $9.60). Employee Restricted Stock Units The Company issues RSUs to certain employees as part of the stock incentive plan. These RSUs contain restrictions relating to vesting, forfeiture in the event of termination of employment, transferability and other matters. Each RSU grant cliff vests three years after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year ended December 31, 2020, 60,622 (2019: 48,535, 2018: 28,301) RSUs were issued to employees pursuant to the Company’s stock incentive plan. For the year ended December 31, 2020, 0 (2019: 24,165; 2018: 648) RSUs were forfeited by employees who left the Company prior to the expiration of the applicable vesting periods. The Company recorded $0.4 million of share-based compensation expense, net of forfeitures, relating to RSUs for the year ended December 31, 2020 (2019: $0.2 million, 2018: $0.2 million). At December 31, 2020, the total compensation cost related to non-vested RSUs not yet recognized was $0.4 million (2019: $0.4 million) to be recognized over a weighted average period of 1.8 years (2019: 1.8 years) assuming the grantee completes the service period for vesting of the options. Employee RSU activity during the years ended December 31, 2020, and 2019 was as follows: Number of Weighted Balance at December 31, 2018 46,398 $ 18.13 Granted 48,535 10.84 Vested (7,186) 21.56 Forfeited (24,165) 13.96 Balance at December 31, 2019 63,582 13.76 Granted 60,622 6.72 Vested (7,482) 21.65 Forfeited — — Balance at December 31, 2020 116,722 $ 9.60 For the years ended December 31, 2020, 2019, and 2018, the combined stock compensation expense (net of forfeitures), which was included in the caption “General and administrative expenses” in the Company’s statements of operations, was $2.5 million, $3.9 million and $4.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 (LOSS)</t>
        </is>
      </c>
      <c r="B1" s="2" t="inlineStr">
        <is>
          <t>12 Months Ended</t>
        </is>
      </c>
    </row>
    <row r="2">
      <c r="B2" s="2" t="inlineStr">
        <is>
          <t>Dec. 31, 2020</t>
        </is>
      </c>
    </row>
    <row r="3">
      <c r="A3" s="3" t="inlineStr">
        <is>
          <t>Net Investment Income [Abstract]</t>
        </is>
      </c>
    </row>
    <row r="4">
      <c r="A4" s="4" t="inlineStr">
        <is>
          <t>NET INVESTMENT INCOME (LOSS)</t>
        </is>
      </c>
      <c r="B4" s="4" t="inlineStr">
        <is>
          <t>NET INVESTMENT INCOME (LOSS) A summary of net investment income (loss) for the years ended December 31, 2020, 2019, and 2018 is as follows: 2020 2019 2018 ($ in thousands) Realized gains (losses) $ (9,234) $ (14,150) $ (236,887) Change in unrealized gains and losses 25,909 8,380 (32,597) Investment related foreign exchange gains (losses) 39 20 938 Interest and dividend income, net of withholding taxes 5,419 16,059 35,468 Interest, dividend and other expenses (1,875) (4,798) (17,987) Income (loss) from equity method investment 843 700 (247) Investment advisor compensation on joint venture — — (11,221) Net investment related income (loss) 21,101 6,211 (262,533) Income (loss) from investments in related party investment fund 4,431 46,056 (60,573) Total investment income (loss) $ 25,532 $ 52,267 $ (323,106) Income (loss) from investments in related party investment fund reflects the equity in earnings (loss) of SILP (see Note 3). The realized gains (losses) for the year ended December 31, 2020, includes $15.0 million of valuation allowance charged off on a note receivable, partially offset by a gain of $5.8 million on another note receivable that was settled in excess of its carrying value. The change in unrealized gains and losses for the year ended December 31, 2020, includes net unrealized gains of $10.2 million (2019: $0.2 million, 2018: nil) on Innovations related investments. In addition, the change in unrealized gains and losses for year ended December 31, 2020, included a net decrease in the valuation allowance of $15.0 million (2019: net increase of $6.0 million, 2018: nil) relating to notes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Investment in related party investment fund</t>
        </is>
      </c>
      <c r="B3" s="5" t="n">
        <v>166735</v>
      </c>
      <c r="C3" s="5" t="n">
        <v>240056</v>
      </c>
    </row>
    <row r="4">
      <c r="A4" s="4" t="inlineStr">
        <is>
          <t>Other investments</t>
        </is>
      </c>
      <c r="B4" s="6" t="n">
        <v>29418</v>
      </c>
      <c r="C4" s="6" t="n">
        <v>16384</v>
      </c>
    </row>
    <row r="5">
      <c r="A5" s="4" t="inlineStr">
        <is>
          <t>Total investments</t>
        </is>
      </c>
      <c r="B5" s="6" t="n">
        <v>196153</v>
      </c>
      <c r="C5" s="6" t="n">
        <v>256440</v>
      </c>
    </row>
    <row r="6">
      <c r="A6" s="4" t="inlineStr">
        <is>
          <t>Cash and cash equivalents</t>
        </is>
      </c>
      <c r="B6" s="6" t="n">
        <v>8935</v>
      </c>
      <c r="C6" s="6" t="n">
        <v>25813</v>
      </c>
    </row>
    <row r="7">
      <c r="A7" s="4" t="inlineStr">
        <is>
          <t>Restricted cash and cash equivalents</t>
        </is>
      </c>
      <c r="B7" s="6" t="n">
        <v>745371</v>
      </c>
      <c r="C7" s="6" t="n">
        <v>742093</v>
      </c>
    </row>
    <row r="8">
      <c r="A8" s="4" t="inlineStr">
        <is>
          <t>Reinsurance balances receivable (net of allowance for expected credit losses of $89 and $0)</t>
        </is>
      </c>
      <c r="B8" s="6" t="n">
        <v>330232</v>
      </c>
      <c r="C8" s="6" t="n">
        <v>230384</v>
      </c>
    </row>
    <row r="9">
      <c r="A9" s="4" t="inlineStr">
        <is>
          <t>Add: Losses recoverable</t>
        </is>
      </c>
      <c r="B9" s="6" t="n">
        <v>16851</v>
      </c>
      <c r="C9" s="6" t="n">
        <v>27531</v>
      </c>
    </row>
    <row r="10">
      <c r="A10" s="4" t="inlineStr">
        <is>
          <t>Deferred acquisition costs</t>
        </is>
      </c>
      <c r="B10" s="6" t="n">
        <v>51014</v>
      </c>
      <c r="C10" s="6" t="n">
        <v>49665</v>
      </c>
    </row>
    <row r="11">
      <c r="A11" s="4" t="inlineStr">
        <is>
          <t>Unearned premiums ceded</t>
        </is>
      </c>
      <c r="B11" s="6" t="n">
        <v>0</v>
      </c>
      <c r="C11" s="6" t="n">
        <v>901</v>
      </c>
    </row>
    <row r="12">
      <c r="A12" s="4" t="inlineStr">
        <is>
          <t>Notes receivable (net of allowance for expected credit losses - see Note 2)</t>
        </is>
      </c>
      <c r="B12" s="6" t="n">
        <v>6101</v>
      </c>
      <c r="C12" s="6" t="n">
        <v>20202</v>
      </c>
    </row>
    <row r="13">
      <c r="A13" s="4" t="inlineStr">
        <is>
          <t>Other assets</t>
        </is>
      </c>
      <c r="B13" s="6" t="n">
        <v>2993</v>
      </c>
      <c r="C13" s="6" t="n">
        <v>2164</v>
      </c>
    </row>
    <row r="14">
      <c r="A14" s="4" t="inlineStr">
        <is>
          <t>Total assets</t>
        </is>
      </c>
      <c r="B14" s="6" t="n">
        <v>1357650</v>
      </c>
      <c r="C14" s="6" t="n">
        <v>1355193</v>
      </c>
    </row>
    <row r="15">
      <c r="A15" s="3" t="inlineStr">
        <is>
          <t>Liabilities</t>
        </is>
      </c>
    </row>
    <row r="16">
      <c r="A16" s="4" t="inlineStr">
        <is>
          <t>Loss and loss adjustment expense reserves</t>
        </is>
      </c>
      <c r="B16" s="6" t="n">
        <v>494179</v>
      </c>
      <c r="C16" s="6" t="n">
        <v>470588</v>
      </c>
    </row>
    <row r="17">
      <c r="A17" s="4" t="inlineStr">
        <is>
          <t>Unearned premium reserves</t>
        </is>
      </c>
      <c r="B17" s="6" t="n">
        <v>201089</v>
      </c>
      <c r="C17" s="6" t="n">
        <v>179460</v>
      </c>
    </row>
    <row r="18">
      <c r="A18" s="4" t="inlineStr">
        <is>
          <t>Reinsurance balances payable</t>
        </is>
      </c>
      <c r="B18" s="6" t="n">
        <v>92247</v>
      </c>
      <c r="C18" s="6" t="n">
        <v>122665</v>
      </c>
    </row>
    <row r="19">
      <c r="A19" s="4" t="inlineStr">
        <is>
          <t>Funds withheld</t>
        </is>
      </c>
      <c r="B19" s="6" t="n">
        <v>4475</v>
      </c>
      <c r="C19" s="6" t="n">
        <v>4958</v>
      </c>
    </row>
    <row r="20">
      <c r="A20" s="4" t="inlineStr">
        <is>
          <t>Other liabilities</t>
        </is>
      </c>
      <c r="B20" s="6" t="n">
        <v>5009</v>
      </c>
      <c r="C20" s="6" t="n">
        <v>6825</v>
      </c>
    </row>
    <row r="21">
      <c r="A21" s="4" t="inlineStr">
        <is>
          <t>Convertible senior notes payable</t>
        </is>
      </c>
      <c r="B21" s="6" t="n">
        <v>95794</v>
      </c>
      <c r="C21" s="6" t="n">
        <v>93514</v>
      </c>
    </row>
    <row r="22">
      <c r="A22" s="4" t="inlineStr">
        <is>
          <t>Total liabilities</t>
        </is>
      </c>
      <c r="B22" s="6" t="n">
        <v>892793</v>
      </c>
      <c r="C22" s="6" t="n">
        <v>878010</v>
      </c>
    </row>
    <row r="23">
      <c r="A23" s="3" t="inlineStr">
        <is>
          <t>Shareholders' equity</t>
        </is>
      </c>
    </row>
    <row r="24">
      <c r="A24" s="4" t="inlineStr">
        <is>
          <t>Preferred share capital (par value $0.10; authorized, 50,000,000; none issued)</t>
        </is>
      </c>
      <c r="B24" s="6" t="n">
        <v>0</v>
      </c>
      <c r="C24" s="6" t="n">
        <v>0</v>
      </c>
    </row>
    <row r="25">
      <c r="A25" s="4" t="inlineStr">
        <is>
          <t>Ordinary share capital (Class A: par value $0.10; authorized, 100,000,000; issued and outstanding, 28,260,075 (2019: 30,739,395): Class B: par value $0.10; authorized, 25,000,000; issued and outstanding, 6,254,715 (2019: 6,254,715))</t>
        </is>
      </c>
      <c r="B25" s="6" t="n">
        <v>3452</v>
      </c>
      <c r="C25" s="6" t="n">
        <v>3699</v>
      </c>
    </row>
    <row r="26">
      <c r="A26" s="4" t="inlineStr">
        <is>
          <t>Additional paid-in capital</t>
        </is>
      </c>
      <c r="B26" s="6" t="n">
        <v>488488</v>
      </c>
      <c r="C26" s="6" t="n">
        <v>503547</v>
      </c>
    </row>
    <row r="27">
      <c r="A27" s="4" t="inlineStr">
        <is>
          <t>Retained earnings (deficit)</t>
        </is>
      </c>
      <c r="B27" s="6" t="n">
        <v>-27083</v>
      </c>
      <c r="C27" s="6" t="n">
        <v>-30063</v>
      </c>
    </row>
    <row r="28">
      <c r="A28" s="4" t="inlineStr">
        <is>
          <t>Total shareholders' equity</t>
        </is>
      </c>
      <c r="B28" s="6" t="n">
        <v>464857</v>
      </c>
      <c r="C28" s="6" t="n">
        <v>477183</v>
      </c>
    </row>
    <row r="29">
      <c r="A29" s="4" t="inlineStr">
        <is>
          <t>Total liabilities and equity</t>
        </is>
      </c>
      <c r="B29" s="5" t="n">
        <v>1357650</v>
      </c>
      <c r="C29" s="5" t="n">
        <v>1355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TAXATION Each of the Company and Greenlight Re intends to conduct all of its operations in a manner that will not cause it to be treated as engaging in a trade or business within the United States and will not cause it to be subject to current U.S. federal income taxation on its net income. However, because there are no definitive standards provided by the Internal Revenue Code, regulations or court decisions as to the specific activities that constitute being engaged in the conduct of a trade or business within the United States, and as any such determination is essentially factual in nature, there can be no assurance that the IRS will not successfully assert that the Company or Greenlight Re is engaged in a trade or business within the U.S. As of December 31, 2020, a gross deferred tax asset of $3.5 million (2019: $3.6 million) and a deferred tax asset valuation allowance of $3.0 million (2019: $2.6 million) was recorded by the Company. The net deferred tax asset is included in the caption “Other assets” in the Company’s consolidated balance sheets. Based on the timing of the reversal of the temporary differences and likelihood of generating sufficient taxable income to realize the future tax benefit, management believes it is more likely than not that the recorded deferred tax asset (net of the valuation allowance) will be fully realized in the future. The Company currently believes that it has no uncertain tax positions which, if challenged, would cause a material change to the Company’s consolidated financial statements. At December 31, 2020, GRIL had a net operating loss carry forward of $30.0 million (2019: $28.2 million) which can be carried forward indefinitely. At December 31, 2020 and 2019, no taxes recoverable were included in the Company’s consolidated balance sheets. At December 31, 2020, Verdant had a net operating loss carry forward totaling $2.4 million (2019: $4.6 million) available to offset future taxable income. Of the total $2.4 million, $1.4 million expire at various dates from 2033 to 2037 and the remaining $1.0 million has no expiration date. The deferred tax asset associated with the net operating loss carried forward, has been offset by a valuation allowance as management does not anticipate that the carried forward amount will be realized. The following table sets forth our current and deferred income tax benefit (expense) on a consolidated basis for the years ended December 31, 2020, 2019, and 2018: 2020 2019 2018 ($ in thousands) Current tax (expense) benefit $ (48) $ (43) $ 1,840 Tax recovered — — — Deferred tax (expense) benefit 5 (8) (4) Increase in deferred tax valuation allowance (381) (432) (2,168) Income tax (expense) benefit $ (424) $ (483) $ (332) Federal Excise Taxes The United States imposes an excise tax on reinsurance premiums paid to non-U.S. insurers or reinsurers with respect to risks located in the United States. The rate of tax, unless exempted or reduced by an applicable U.S. tax treaty, is 1.0% for all reinsurance premiums. The Company incurs federal excise taxes on certain of its reinsurance transactions, including amounts ceded through intercompany transactions. For the years ended 2020, 2019 and 2018, the Company incurred approximately $3.6 million, $3.8 million and $3.6 million, respectively, of federal excise taxes, net of any refunds received. These amounts are included in the caption “Acquisition costs” i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vestment Advisory Agreement DME, DME II and DME Advisors are related to the Company and each is an affiliate of David Einhorn, Chairman of the Company’s Board of Directors. The Company has entered into the SILP LPA with DME II.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 the amount of losses that were to be recouped under the Joint Venture as well as any loss generated on the assets invested in SILP, subject to adjustments for redemptions. The loss carry forward provision contained in the SILP LPA allows DME II to earn a reduced performance allocation of 10% of profits in years subsequent to any year in which SILP has incurred a loss, until all losses are recouped and an additional amount equal to 150% of the loss is earned. On February 26, 2019, effective as of September 1, 2018, the Company entered into Amendment No. 1 to the SILP LPA. The amendment was intended to revise the mechanics for calculating the Carryforward Account and Performance Allocation (as defined in the LPA) to take into account withdrawals from and subsequent recontributions of capital to SILP, consistent with the treatment under the Joint Venture.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As of December 31, 2020, the Company had entered into a letter agreement with DME Advisors and DME II whereby during the period from June 1, 2019 to June 30, 2021, cash, cash equivalents and/or U.S government issued securities will not be subject to any management fee or performance allocation. For a detailed breakdown of management fees and performance compensation for the year ended December 31, 2020 and 2019, refer to Note 3 of the consolidated financial statements. On January 7, 2021, the Company entered into an amended LPA agreement with DME Advisors and DME II which amends, restates, supersedes and incorporates all material terms of the SILP LPA. Refer to Note 18 “Subsequent Events” for further details.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or defending such claims, provided such claims were not caused due to gross negligence, breach of contract or misrepresentation by DME, DME II or DME Advisors. There were no indemnification amounts incurred by the Company during any of the periods presented. Green Brick Partners, Inc. David Einhorn also serves as the Chairman of the Board of Directors of Green Brick Partners, Inc. (“GRBK”), a publicly traded company. As of December 31, 2020, SILP, along with certain affiliates of DME Advisors, collectively owned 47.6% of the issued and outstanding common shares of GRBK. Under applicable securities laws, DME Advisors may be limited at times in its ability to trade GRBK shares on behalf of SILP.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tters of Credit and Trusts At December 31, 2020,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275,000 August 20, 2021 120 days prior to termination date Effective August 26, 2020, the Company amended the credit facility to reduce the maximum facility limit from $400.0 million to $275.0 million. As of December 31, 2020, an aggregate amount of $135.3 million (December 31, 2019: $204.5 million) in letters of credit were issued under the credit facility. As of December 31, 2020, total cash and cash equivalents with a fair value in the aggregate of $137.6 million (December 31, 2019: $213.4 million) were pledged as collateral against the letters of credit issued and included in the caption “Restricted cash and cash equivalents” in the Company’s consolidated balance sheets. The credit facility contains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y, Greenlight Re will be prohibited from paying dividends to its parent company. The Company was in compliance with all the covenants of the credit facility as of December 31, 2020 and 2019. The Company has also established regulatory trust arrangements for certain cedents. As of December 31, 2020, collateral of $607.8 million (December 31, 2019: $528.7 million) was provided to cedents in the form of regulatory trust accounts and included in the caption “Restricted cash and cash equivalents” in the Company’s consolidated balance sheets. Lease Obligations Greenlight Re has entered into lease agreements for office space in the Cayman Islands that expired on December 31, 2020. The Company and the landlord have agreed to extend the lease until December 31, 2021 while negotiating a new lease agreement. The Company has determined that the current arrangement qualifies as a short term lease. The short-term lease expense for the year ended December 31, 2020 was $0.5 million (2019: $0.5 million). GRIL has entered into a lease agreement for office space in Dublin, Ireland. Under the terms of this lease agreement, GRIL is committed to minimum annual rent payments denominated in Euros approximating €0.1 million until May 2021, and adjusted to the prevailing market rates for the subsequent five-year term. GRIL has the option to terminate the lease agreement in 2021. The Company has determined that this agreement qualifies as an operating lease under GAAP. As of December 31, 2020 the Company has recorded a right-of-use asset and a corresponding lease liability of $0.1 million (December 31, 2019: $0.2 million). The operating lease expense for the years ended December 31, 2020, 2019, and 2018 was insignificant. Included in the “Schedule of Commitments and Contingencies,” below, are the net minimum lease payment obligations relating to this lease as of December 31, 2020. Schedule of Commitments and Contingencies The following is a schedule of future minimum payments required under the above commitments: 2021 2022 2023 2024 2025 Thereafter Total ($ in thousands) Operating lease obligations $ 581 $ — $ — $ — $ — $ — $ 581 Interest and convertible note payable 4,000 4,000 4,000 100,000 — — 112,000 $ 4,581 $ 4,000 $ 4,000 $ 100,000 $ — $ — $ 112,581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ed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has one operating segment, Property &amp; Casualty Reinsurance. Substantially all of the business is sourced through reinsurance brokers. The following table sets forth the premiums generated through our largest brokers and their subsidiaries and affiliates: Year ended December 31 2020 2019 2018 ($ in thousands) Guy Carpenter (Marsh) $ 195,274 40.7 % $ 297,150 56.7 % $ 376,696 66.4 % Trean Re 112,659 23.5 85,323 16.3 45,446 8.0 Willis Re 31,970 6.7 21,094 4.0 9,501 1.7 Aon Benfield 29,032 6.0 41,071 7.8 70,554 12.4 Total of largest brokers $ 368,935 76.9 % $ 444,638 84.8 % $ 502,197 88.5 % All other brokers and direct placements 110,856 23.1 79,339 15.2 65,334 11.5 Total $ 479,791 100.0 % $ 523,977 100.0 % $ 567,531 100.0 % The following tables provide a breakdown of the Company’s gross premiums written by line and class of business, and by geographic area of risks insured for the periods indicated: Gross Premiums Written by Line of Business Year ended December 31 2020 2019 2018 ($ in thousands) Property Commercial $ 11,190 2.3 % $ 14,165 2.7 % $ 10,487 1.8 % Motor 33,054 6.9 59,402 11.3 76,425 13.5 Personal 14,219 3.0 12,390 2.4 14,118 2.5 Total Property 58,463 12.2 85,957 16.4 101,030 17.8 Casualty General Liability 4,228 0.9 2,401 0.5 1,429 0.3 Motor Liability 127,379 26.5 233,591 44.6 291,690 51.4 Professional Liability (1) 204 — (448) (0.1) 3,068 0.5 Workers' Compensation 82,189 17.1 50,369 9.6 24,101 4.3 Multi-line 88,237 18.4 76,461 14.6 57,497 10.1 Total Casualty 302,237 63.0 362,374 69.2 377,785 66.6 Other Accident &amp; Health 56,284 11.7 39,175 7.5 69,605 12.2 Financial 23,231 4.8 23,087 4.4 16,611 2.9 Marine 770 0.2 160 — 394 0.1 Other Specialty 38,806 8.1 13,224 2.5 2,106 0.4 Total Other 119,091 24.8 75,646 14.4 88,716 15.6 $ 479,791 100.0 % $ 523,977 100.0 % $ 567,531 100.0 % (1) The negative balance represents the reversal of premiums due to premium adjustments, termination of contracts or premium returned upon novation or commutation of contracts. Gross Premiums Written by Geographic Area of Risks Insured Year ended December 31 2020 2019 2018 ($ in thousands) U.S. and Caribbean $ 390,000 81.3 % $ 435,458 83.1 % $ 507,705 89.5 % Worldwide (1) 84,204 17.5 84,728 16.2 59,366 10.5 Asia (2) 5,587 1.2 3,804 0.7 (46) — Europe (2) — — (13) — 506 — $ 479,791 100.0 % $ 523,977 100.0 % $ 567,531 100.0 % (1) “Worldwide” is composed of contracts that reinsure risks in more than one geographic area and may include risks in the U.S. (2) The negative balances represent the reversal of premiums due to premium adjustments, termination of contracts or premium returned upon novation or commutation of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0</t>
        </is>
      </c>
    </row>
    <row r="3">
      <c r="A3" s="3" t="inlineStr">
        <is>
          <t>Quarterly Financial Information Disclosure [Abstract]</t>
        </is>
      </c>
    </row>
    <row r="4">
      <c r="A4" s="4" t="inlineStr">
        <is>
          <t>QUARTERLY FINANCIAL RESULTS (UNAUDITED)</t>
        </is>
      </c>
      <c r="B4" s="4" t="inlineStr">
        <is>
          <t xml:space="preserve">QUARTERLY FINANCIAL RESULTS (UNAUDITED) The following table presents the quarterly financial results for each of the quarters ended during December 31, 2020: 2020 Quarter ended ($ in thousands, except per share amounts) Revenues Gross premiums written 109,787 116,689 135,596 117,719 Gross premiums ceded (678) (132) (1,464) 6 Net premiums written 109,109 116,557 134,132 117,725 Change in net unearned premium reserves 1912 (8,143) (18,613) 2,732 Net premiums earned 111,021 108,414 115,519 120,457 Income (loss) from investment in related party investment fund [net of related party expenses] (42,126) 1,609 6,431 38,517 Net investment income (loss) 6,837 3,934 466 9,864 Other income (expense), net 213 788 1569 579 Total revenues 75945 114,745 123,985 169,417 Expenses Net loss and loss adjustment expenses incurred 75,697 89,194 88,053 84,889 Acquisition costs 31,739 17,903 27,018 32,628 General and administrative expenses 6,794 6,149 5,152 8,306 Interest expense 1561 1562 1579 1,578 Total expenses 115,791 114,808 121,802 127,401 Income (loss) before income tax (39,846) (63) 2,183 42,016 Income tax (expense) benefit (424) — — — Net income (loss) (40,270) (63) 2,183 42,016 Earnings (loss) per share Basic (1.11) — 0.06 1.20 Diluted (1.11) — 0.06 1.20 Weighted average number of ordinary shares used in the determination of earnings and loss per share Basic 36,138,245 35,776,736 35,677,554 35,019,037 Diluted 36,138,245 35,776,736 35,779,703 35,135,759 The following table presents the quarterly financial results for each of the quarters ended during December 31, 2019: 2019 Quarter ended ($ in thousands) Revenues Gross premiums written $ 162,560 $ 152,340 $ 110,607 $ 98,470 Gross premiums ceded (21,401) (23,141) (4,035) (90) Net premiums written 141,159 129,199 106,572 98,380 Change in net unearned premium reserves (15,797) (8,758) 22,582 10,243 Net premiums earned 125,362 120,441 129,154 108,623 Income (loss) from investment in related party investment fund [net of related party expenses] 30,756 14,405 6,609 (5,714) Net investment income (loss) 1,567 4,386 3,312 (3,054) Other income (expense), net 1,069 1,117 (887) 1,007 Total revenues 158,754 140,349 138,188 100,862 Expenses Net loss and loss adjustment expenses incurred 122,865 78,476 92,962 94,184 Acquisition costs 21,526 37,172 30,962 27,424 General and administrative expenses 6,840 7,919 7,725 7,338 Interest expense 1,544 1,562 1,578 1,579 Total expenses 152,775 125,129 133,227 130,525 Income (loss) before income tax 5,979 15,220 4,961 (29,663) Income tax (expense) benefit (73) 94 179 (683) Net income (loss) $ 5,906 $ 15,314 $ 5,140 $ (30,346) Earnings (loss) per share Basic $ 0.16 $ 0.42 $ 0.14 $ (0.84) Diluted $ 0.16 $ 0.42 $ 0.14 $ (0.84) Weighted average number of ordinary shares used in the determination of earnings and loss per share Basic 35,972,665 36,100,665 36,841,623 36,121,023 Diluted 36,364,358 36,829,963 36,921,490 36,121,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7, 2021, the Company and DME II, entered into the Second Amended and Restated Exempted Limited Partnership Agreement, effective as of January 1, 2021 (the “Restated SILP LPA”). The Restated SILP LPA agreement amends, restates, supersedes and incorporates all material terms of the SILP LPA, as amended as of February 26, 2019, and the letter agreements dated as of June 18, 2019, December 27, 2019 and August 5, 2020 (collectively, the “Amendments”). The Restated SILP LPA agreement also amended the definition of “Additional Investment Ratio” and amended each of the defined terms “Greenlight Re Surplus” and the “GRIL Surplus” so as to clarify that the each of the respectively referenced “financial statements” are “U.S. GAAP financial statements.” In addition, the Restated SILP LPA agreement included the following: “The Investment Portfolio of each Partner will not exceed the product of (a) such Partner’s surplus (Greenlight Re Surplus or GRIL Surplus, as the case may be) multiplied by (b) the Investment Cap (50%), and the General Partner will designate any portion of a Partner’s Investment Portfolio as Designated Securities to effectuate such limit.”. The Restated SILP LPA also amended the investment guidelines to reflect the amended investment guidelines adopted by the board of directors of the Company effective as of January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UMMARY OF INVESTMENTS - OTHER THAN INVESTMENTS IN RELATED PARTIES</t>
        </is>
      </c>
      <c r="B4" s="4" t="inlineStr">
        <is>
          <t xml:space="preserve">SCHEDULE I GREENLIGHT CAPITAL RE, LTD. SUMMARY OF INVESTMENTS — OTHER THAN INVESTMENTS IN RELATED PARTIES AS OF DECEMBER 31, 2020 (expressed in thousands of U.S. dollars) Type of Investment Cost Fair Value Balance ($ in thousands) Other investments Private investments and unlisted equities $ 12,414 $ 21,793 $ 21,793 Investment accounted for under the equity method NA 6,545 6,545 Derivative financial instruments (not designated as hedging instruments) — 1,080 1,080 Total other investments 12,414 29,418 29,418 Total investments $ 12,414 $ 29,418 $ 29,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SCHEDULE II GREENLIGHT CAPITAL RE, LTD. CONDENSED FINANCIAL INFORMATION OF REGISTRANT CONDENSED BALANCE SHEETS — PARENT COMPANY ONLY (expressed in thousands of U.S. dollars) December 31, 2020 December 31, 2019 ($ in thousands) Assets Other investments $ — $ 1,000 Cash and cash equivalents 7 2 Investment in subsidiaries 551,790 557,835 Notes receivable (net of allowance for expected credit losses) 10,706 10,469 Due from subsidiaries — 8,200 Total assets $ 562,503 $ 577,506 Liabilities and equity Liabilities Convertible senior notes payable $ 95,794 $ 93,514 Other liabilities — 1,611 Due to subsidiaries 1,852 5,198 Total liabilities 97,646 100,323 Shareholders’ equity Share capital 3,452 3,699 Additional paid-in capital 488,488 503,547 Retained earnings (deficit) (27,083) (30,063) Total shareholders’ equity 464,857 477,183 Total liabilities and equity $ 562,503 $ 577,506 GREENLIGHT CAPITAL RE, LTD. CONDENSED FINANCIAL INFORMATION OF REGISTRANT CONDENSED STATEMENT OF OPERATIONS — PARENT COMPANY ONLY (expressed in thousands of U.S. dollars) Year ended December 31 2020 2019 2018 ($ in thousands) Revenue Net investment income $ 141 $ 522 $ 1,574 Total revenues 141 522 1,574 Expenses General and administrative expenses 3,485 6,496 4,445 Interest expense 6,280 6,263 2,505 Total expenses 9,765 12,759 6,950 Net income (loss) before equity in earnings of consolidated subsidiaries (9,624) (12,237) (5,376) Equity in earnings of consolidated subsidiaries 13,490 8,251 (344,678) Consolidated net income (loss) $ 3,866 $ (3,986) $ (350,054) SCHEDULE II (continued) GREENLIGHT CAPITAL RE, LTD. CONDENSED FINANCIAL INFORMATION OF REGISTRANT CONDENSED STATEMENTS OF CASH FLOWS — PARENT COMPANY ONLY (expressed in thousands of U.S. dollars) Year Ended December 31 2020 2019 2018 ($ in thousands) Cash provided by (used in) operating activities Net income (loss) 3,866 (3,986) (350,054) Adjustments to reconcile net income or loss to net cash provided by (used in) operating activities Equity in earnings of consolidated subsidiaries (13,490) (8,251) 344,678 Net change in unrealized gains and losses on investments — (200) — Share-based compensation expense 2,124 3,686 4,382 Amortization and interest expense, net of change in accruals 2,280 2,329 2,505 Net change in Due from subsidiaries 8,200 (8,200) 876 Other liabilities (1,611) 1,611 — Due to subsidiaries (3,346) (2,421) 7,619 Net cash provided by (used in) operating activities (1,977) (15,432) 10,006 Investing activities Purchase of investments — — (800) Sale of investments 1,000 — — Change in note receivable (237) 11,496 (6,610) Contributed surplus to subsidiaries, net 19,000 3,935 (82,750) Net cash provided by (used in) investing activities 19,763 15,431 (90,160) Financing activities Net proceeds from issuance of convertible senior notes payable, net of costs — — 96,576 Repurchase of Class A ordinary shares (17,781) — (16,503) Net cash provided by (used in) financing activities (17,781) — 80,073 Net increase (decrease) in cash and cash equivalents 5 (1) (81) Cash and cash equivalents at beginning of the year 2 3 84 Cash and cash equivalents at end of the year 7 2 3 Supplementary information Non cash consideration from (to) subsidiaries, net (351) (196) (2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SUPPLEMENTARY INSURANCE INFORMATION</t>
        </is>
      </c>
      <c r="B4" s="4" t="inlineStr">
        <is>
          <t xml:space="preserve">SCHEDULE III GREENLIGHT CAPITAL RE, LTD. SUPPLEMENTARY INSURANCE INFORMATION AS OF AND FOR THE YEARS ENDED DECEMBER 31, 2020, 2019, AND 2018 (expressed in thousands of U.S. dollars) Year Segment Deferred Reserves Unearned Net Total Net losses, Amortization Other Gross 2020 Property &amp; Casualty $ 51,014 $ 494,179 $ 201,089 $ 455,411 $ 25,532 $ 337,833 $ 109,288 $ 26,401 $ 479,791 2019 Property &amp; Casualty $ 49,665 $ 470,588 $ 179,460 $ 483,580 $ 52,267 $ 388,487 $ 117,084 $ 29,822 $ 523,977 2018 Property &amp; Casualty $ 49,929 $ 482,662 $ 211,789 $ 508,363 $ (323,106) $ 363,873 $ 145,475 $ 25,173 $ 567,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SUPPLEMENTARY REINSURANCE INFORMATION</t>
        </is>
      </c>
      <c r="B1" s="2" t="inlineStr">
        <is>
          <t>12 Months Ended</t>
        </is>
      </c>
    </row>
    <row r="2">
      <c r="B2" s="2" t="inlineStr">
        <is>
          <t>Dec. 31, 2020</t>
        </is>
      </c>
    </row>
    <row r="3">
      <c r="A3" s="3" t="inlineStr">
        <is>
          <t>SEC Schedule, 12-17, Insurance Companies, Reinsurance [Abstract]</t>
        </is>
      </c>
    </row>
    <row r="4">
      <c r="A4" s="4" t="inlineStr">
        <is>
          <t>SUPPLEMENTARY REINSURANCE INFORMATION</t>
        </is>
      </c>
      <c r="B4" s="4" t="inlineStr">
        <is>
          <t>SCHEDULE IV GREENLIGHT CAPITAL RE, LTD. SUPPLEMENTARY REINSURANCE INFORMATION AS OF AND FOR THE YEARS ENDED DECEMBER 31, 2020, 2019, AND 2018 (expressed in thousands of U.S. dollars) Year Segment Direct gross Premiums Premiums Net written premiums Percentage of 2020 Property &amp; Casualty $ — $ 2,268 $ 479,791 $ 477,523 100 % 2019 Property &amp; Casualty $ — $ 48,667 $ 523,977 $ 475,310 110 % 2018 Property &amp; Casualty $ — $ 102,788 $ 567,531 $ 464,743 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expected credit losses</t>
        </is>
      </c>
      <c r="B2" s="5" t="n">
        <v>89</v>
      </c>
      <c r="C2" s="5" t="n">
        <v>0</v>
      </c>
    </row>
    <row r="3">
      <c r="A3" s="4" t="inlineStr">
        <is>
          <t>Loss and loss adjustment expenses recoverable, allowance</t>
        </is>
      </c>
      <c r="B3" s="5" t="n">
        <v>47</v>
      </c>
      <c r="C3" s="5" t="n">
        <v>0</v>
      </c>
    </row>
    <row r="4">
      <c r="A4" s="4" t="inlineStr">
        <is>
          <t>Preferred share capital, par value (in dollars per share)</t>
        </is>
      </c>
      <c r="B4" s="7" t="n">
        <v>0.1</v>
      </c>
      <c r="C4" s="7" t="n">
        <v>0.1</v>
      </c>
    </row>
    <row r="5">
      <c r="A5" s="4" t="inlineStr">
        <is>
          <t>Preferred share capital, authorized (in shares)</t>
        </is>
      </c>
      <c r="B5" s="6" t="n">
        <v>50000000</v>
      </c>
      <c r="C5" s="6" t="n">
        <v>50000000</v>
      </c>
    </row>
    <row r="6">
      <c r="A6" s="4" t="inlineStr">
        <is>
          <t>Preferred share capital, issued (in shares)</t>
        </is>
      </c>
      <c r="B6" s="6" t="n">
        <v>0</v>
      </c>
      <c r="C6" s="6" t="n">
        <v>0</v>
      </c>
    </row>
    <row r="7">
      <c r="A7" s="4" t="inlineStr">
        <is>
          <t>Common Class A</t>
        </is>
      </c>
    </row>
    <row r="8">
      <c r="A8" s="4" t="inlineStr">
        <is>
          <t>Common Stock, par value per share (in dollars per share)</t>
        </is>
      </c>
      <c r="B8" s="7" t="n">
        <v>0.1</v>
      </c>
      <c r="C8" s="7" t="n">
        <v>0.1</v>
      </c>
    </row>
    <row r="9">
      <c r="A9" s="4" t="inlineStr">
        <is>
          <t>Ordinary share capital, authorized (in shares)</t>
        </is>
      </c>
      <c r="B9" s="6" t="n">
        <v>100000000</v>
      </c>
      <c r="C9" s="6" t="n">
        <v>100000000</v>
      </c>
    </row>
    <row r="10">
      <c r="A10" s="4" t="inlineStr">
        <is>
          <t>Ordinary share capital, outstanding (in shares)</t>
        </is>
      </c>
      <c r="B10" s="6" t="n">
        <v>28260075</v>
      </c>
      <c r="C10" s="6" t="n">
        <v>30739395</v>
      </c>
    </row>
    <row r="11">
      <c r="A11" s="4" t="inlineStr">
        <is>
          <t>Common Stock, Shares, Issued</t>
        </is>
      </c>
      <c r="B11" s="6" t="n">
        <v>28260075</v>
      </c>
      <c r="C11" s="6" t="n">
        <v>30739395</v>
      </c>
    </row>
    <row r="12">
      <c r="A12" s="4" t="inlineStr">
        <is>
          <t>Common Class B</t>
        </is>
      </c>
    </row>
    <row r="13">
      <c r="A13" s="4" t="inlineStr">
        <is>
          <t>Common Stock, par value per share (in dollars per share)</t>
        </is>
      </c>
      <c r="B13" s="7" t="n">
        <v>0.1</v>
      </c>
      <c r="C13" s="7" t="n">
        <v>0.1</v>
      </c>
    </row>
    <row r="14">
      <c r="A14" s="4" t="inlineStr">
        <is>
          <t>Ordinary share capital, authorized (in shares)</t>
        </is>
      </c>
      <c r="B14" s="6" t="n">
        <v>25000000</v>
      </c>
      <c r="C14" s="6" t="n">
        <v>25000000</v>
      </c>
    </row>
    <row r="15">
      <c r="A15" s="4" t="inlineStr">
        <is>
          <t>Ordinary share capital, outstanding (in shares)</t>
        </is>
      </c>
      <c r="B15" s="6" t="n">
        <v>6254715</v>
      </c>
      <c r="C15" s="6" t="n">
        <v>6254715</v>
      </c>
    </row>
    <row r="16">
      <c r="A16" s="4" t="inlineStr">
        <is>
          <t>Common Stock, Shares, Issued</t>
        </is>
      </c>
      <c r="B16" s="6" t="n">
        <v>6254715</v>
      </c>
      <c r="C16" s="6" t="n">
        <v>6254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
        </is>
      </c>
    </row>
    <row r="5">
      <c r="A5" s="4" t="inlineStr">
        <is>
          <t>Cash and Cash Equivalents</t>
        </is>
      </c>
      <c r="B5" s="4" t="inlineStr">
        <is>
          <t>Cash and Cash Equivalents Cash and cash equivalents consist of cash and certain short-term, highly liquid investments with original maturity dates of three months or less.</t>
        </is>
      </c>
    </row>
    <row r="6">
      <c r="A6" s="4" t="inlineStr">
        <is>
          <t>Restricted Cash and Cash Equivalents</t>
        </is>
      </c>
      <c r="B6" s="4" t="inlineStr">
        <is>
          <t xml:space="preserve">Restricted Cash and Cash Equivalents </t>
        </is>
      </c>
    </row>
    <row r="7">
      <c r="A7" s="4" t="inlineStr">
        <is>
          <t>Premium Revenue Recognition</t>
        </is>
      </c>
      <c r="B7" s="4" t="inlineStr">
        <is>
          <t>Premium Revenue Recognition The Company writes excess of loss contracts and quota share contracts, and estimates the ultimate premiums for the contract period. These estimates are based on information received from the ceding companies and actuarial pricing models used by the Company. For excess of loss contracts, the total ultimate estimated premiums are recorded as premiums written at the inception of the contract. For quota share contracts, the premiums are recorded as written in the same periods in which the underlying insurance contracts are written, and are based on cession statements from cedents. These statements are typically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not unusual and may result in significant adjustments in any period. A significant portion of amounts included in the caption “Reinsurance balances receivable” in the Company’s consolidated balance sheets represent estimated premiums written, net of commissions and brokerage, and are not currently due based on the terms of the underlying contracts. Additional premiums due on a contract that has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t>
        </is>
      </c>
    </row>
    <row r="8">
      <c r="A8" s="4" t="inlineStr">
        <is>
          <t>Reinsurance Assets</t>
        </is>
      </c>
      <c r="B8" s="4" t="inlineStr">
        <is>
          <t>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the associated expense is recognized over the contract period in proportion to the protection provided. Unearned premiums ceded represent the unexpired portion of reinsurance obtained. Reinsurance Assets Upon adoption of ASU 2016-13, the Company calculated an allowance for expected credit losses for its reinsurance balances receivable and loss and loss adjustment expenses recoverable by applying a Probability of Default (“PD”) / Loss Given Default (“LGD”) model that considers both the Company’s collectibility history on its reinsurance assets as well as representative external loss history. The external loss history that the Company uses includes a long-term probability of liquidation study specific to insurance companies. Additionally, the life of each of the Company’s reinsurance treaties is also considered as the probability of default is calculated over the contractual length of the reinsurance contracts. The credit worthiness of a counterparty is evaluated by considering the credit ratings assigned by independent agencies and individually evaluating all the counterparties. The Company manages its credit risk in its reinsurance assets by transacting with insurers and reinsurers that it considers financially sound. For its retrocessionaire counterparties that are unrated, the Company may hold collateral in the form of funds withheld, trust accounts and/or irrevocable letters of credit. In evaluating credit risk associated with reinsurance balances receivable, the Company considers its right to offset loss obligations or unearned premiums against premiums receivable. The Company regularly evaluates its net credit exposure to assess the ability of retrocessionaires to honor their respective obligations.</t>
        </is>
      </c>
    </row>
    <row r="9">
      <c r="A9" s="4" t="inlineStr">
        <is>
          <t>Acquisition Costs</t>
        </is>
      </c>
      <c r="B9" s="4" t="inlineStr">
        <is>
          <t>Acquisition Costs Policy acquisition costs are costs that vary with, and are directly related to, the successful production of new and renewal business, and consist principally of commissions, taxes and brokerage expenses. Acquisition costs incurred on reinsurance assumed are shown net of commissions earned on reinsurance ceded. However,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Policy acquisition costs also include profit commissions, which are recognized on a basis consistent with our estimate of losses and loss expenses. As of December 31, 2020, $10.9 million of profit commission reserves were recoverable (December 31, 2019: $1.2 million payable). The recovery of profit commissions was related to mortgage contracts based on increases in loss reserves recorded by the Company during 2020. For the year ended December 31, 2020, net profit commission expense (income) of $(7.7) million, (2019: $6.7 million, 2018: $18.2 million) was included in the caption “Acquisition costs” in the Company’s consolidated statements of operations.</t>
        </is>
      </c>
    </row>
    <row r="10">
      <c r="A10" s="4" t="inlineStr">
        <is>
          <t>Funds Withheld</t>
        </is>
      </c>
      <c r="B10" s="4" t="inlineStr">
        <is>
          <t>Funds Withheld Funds withheld represent reinsurance balances retained as collateral by the Company on retroceded contracts. Any interest expense that the Company incurs while these funds are withheld are included under the caption “Net investment income (loss)” in the consolidated statements of operations. Funds Held by Cedents</t>
        </is>
      </c>
    </row>
    <row r="11">
      <c r="A11" s="4" t="inlineStr">
        <is>
          <t>Loss and Loss Adjustment Expense Reserves and Recoverable</t>
        </is>
      </c>
      <c r="B11" s="4" t="inlineStr">
        <is>
          <t>Loss and Loss Adjustment Expense Reserves and Recoverable The Company’s loss and loss adjustment expense reserves are composed of: ● case reserves resulting from claims notified to the Company by its clients; and ● reserves for estimated loss and loss adjustment expenses that have been incurred by insureds and reinsureds but not yet reported to the insurer or reinsurer (“IBNR”), including unknown future developments on loss and loss adjustment expenses which are known to the insurer or reinsurer. These reserve estimates are based on the Company’s own actuarial estimates derived from reports received from ceding companies, industry data and historical experience. These estimates are reviewed by the Company’s reserving committee at least quarterly and adjusted as necessary. Since reserves are estimates, the final settlement of losses may vary from the reserves established and any adjustments to the estimates, which may be material, are recorded in the period they are determined. Loss estimates are based upon actuarial and statistical projections, an assessment of currently available data, predictions of future developments, estimates of future trends and other factors. The final settlement of losses may vary, perhaps materially, from the reserves recorded. All adjustments to the estimates are recorded in the period in which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Loss and loss adjustment expenses recoverable represent the amounts due from retrocessionaires for unpaid loss and loss adjustment expenses on retrocession agreements. Ceded IBNR recoverable is estimated based on the Company’s actuarial estimates. These estimates are reviewed periodically and adjusted when deemed necessary. The Company may ultimately be unable to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For natural peril exposed business, loss reserves are generally established based on loss payments and case reserves reported by clients when, and if, received. Estimates for IBNR losses are added to the case reserves as the Company deems appropriate. To establish catastrophe IBNR loss estimates, the Company uses estimates communicated by ceding companies, industry data and information, knowledge of the business written and management’s judgment. For all non-natural peril business, initial reserves for each individual contract are determined on the basis of a combination of: (i) the pricing analysis of the expected loss ratio performed prior to the contract being bound; (ii) the underwriter’s detailed knowledge of the cedent, its operations and future business plans; and (iii) the professional judgment and recommendation of the Chief Actuary. In the pricing analysis, the Company utilizes information both from the individual client and from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or coverage provided. In all cases, the Company requests each client to provide data for each reporting period, which, depending on the contract, could be on a monthly or quarterly basis. The exact data reporting requirements are specified in the terms and conditions of each contract. Where practical, historical reserving data that is received from a client is compared to publicly available financial statements of the client to identify, confirm and monitor the accuracy and completeness of the data. Generally, the Company obtains regular updates of premium and loss related information for the current and historical periods, which are utilized to update the initial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Once the updated information is received, the Company uses a variety of standard actuarial methods for its analysis each quarter. Such methods may include the following: ● Paid Loss Development Method . Ultimate losses are estimated by calculating past paid loss development factors and applying them to exposure periods with further expected paid loss development. The paid loss development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Since reported losses include payments and case reserves, changes in both of these amounts are incorporated in this method. ● Expected Loss Ratio Method. Ultimate losses are estimated by multiplying earned premiums by an expected loss ratio. The expected loss ratio is selected using industry data, historical company data and actuarial professional judgment. This method is typically used for lines of business and contracts where there are no historical losses or where past loss experience is not considered applicable to the current period. ● Bornhuetter-Ferguson Paid Loss Method. Ultimate losses are estimated by modifying expected loss ratios to the extent that paid losses experienced to date differ from what would have been expected to have been paid based upon the selected paid loss development pattern. This method avoids some of the distortions that could result from a large development factor being applied to a small base of paid losses to calculate ultimate losses. ● Bornhuetter-Ferguson Reported Loss Method. Ultimate losses are estimated by modifying expected loss ratios to the extent reported losses experienced to date differ from what would have been expected to have been reported based upon the selected reported loss development pattern. This method avoids some of the distortions that could result from a large development factor being applied to a small base of reported losses to calculate ultimate losses. ● Frequency / Severity Method. Ultimate losses are estimated under this method by multiplying the ultimate number of claims (i.e. the frequency multiplied by the exposure base on which the frequency has been determined), by the estimated ultimate average cost per claim (i.e. the severity). This approach enables trends and patterns in the rates of claims emergence (i.e. reporting) and settlement (i.e. closure), as well as in the average cost of claims, to be analyzed separately. In addition, the Company may supplement its analysis with other reserving methodologies that are deemed to be relevant to specific contracts. For each contract, the Company utilizes reserving methodologies that are deemed appropriate to calculate a best, or “point,” estimate of reserves. The decision as to whether to use a single methodology or a combination of multiple methodologies depends upon the segment of the portfolio being analyzed and the judgment of the actuaries. The Company’s reserving methodology does not require a fixed weighting of the various methods used. Certain methods are considered more appropriate than others depending on the type, structure, age, maturity and duration of the expected losses on the contract. For example, the ultimate incurred loss for contracts that are relatively new (and therefore have experienced little paid loss development) may be more appropriately estimated using a Bornhuetter-Ferguson reported loss method than a paid loss development method. The Company’s gross aggregate reserves are the sum of the point estimate reserves of all portfolio exposures. Generally, IBNR loss reserves are calculated by estimating the ultimate incurred losses at any point in time and subtracting cumulative paid claims and case reserves. Each quarter, the Company’s reserving committee, which is led by the Chief Actuary, meets to assess the adequacy of our loss reserves based on the reserve analysis and recommendations prepared by the Company’s reserving department. The reserving committee reviews, discusses and puts forward a loss reserve recommendation for the Audit Committee’s approval. Additionally, an independent third-party actuarial firm performs a quarterly reserve review and annually opines on the reasonableness and adequacy of the aggregate loss reserves. The Company provides the third-party actuarial firm with its pricing models, reserving analysis and any other data. Additionally, the actuarial firm may inquire as to the various assumptions and estimates used in the reserving analysis. The actuarial firm independently creates its own reserving models based on industry loss information, augmented by specific client loss information as well as its own independent assumptions and estimates. Based on various reserving methodologies that the actuarial firm considers appropriate, it creates a loss reserve estimate for each segment in the portfolio and recommends an aggregate loss reserve, including IBNR. In the event of material differences between the Company's aggregated booked reserves and the actuarial firm's recommended reserves, the reserving committee and Audit Committee would be notified, with the reserves adjusted as deemed appropriate. To date there have been no material differences resulting from the external actuary’s reviews requiring adjustments to the Company’s booked reserves. The Company does not typically experience significant claims processing backlogs, although such backlogs may occur following a major catastrophic event. At December 31, 2020 and 2019, the Company did not have a significant backlog in our claims processing.</t>
        </is>
      </c>
    </row>
    <row r="12">
      <c r="A12" s="4" t="inlineStr">
        <is>
          <t>Notes Receivable</t>
        </is>
      </c>
      <c r="B12" s="4" t="inlineStr">
        <is>
          <t>Notes Receivable Notes receivable represent promissory notes receivable from third parties. These notes are recorded at cost plus accrued interest, if any, net of valuation allowance for expected credit losses. Interest income, changes in the allowance for expected credit losses and unrealized and realized gains or losses on the notes receivable are included in the caption “Net investment income (loss)” in the Company’s consolidated statements of operations. The allowance for expected credit losses is calculated using a PD / LGD model that takes into account the Company’s experience as well as representative external loss history. The expected loss percentage is calculated as the product of the PD and LGD for each period over the life of a note. The Company evaluates the financial condition of the notes receivable counterparties and monitors its exposure on a regular basis. At December 31, 2020, the Company considers the note receivable balance to be collectible and has not experienced any default on payments since inception of this note in 2018. During the year ended December 31, 2020 the Company agreed to settle a promissory note that had been entered into with a reinsurance counterparty in 2015. The Company’s amortized cost associated with the promissory note at the date of settlement was $13.3 million. In connection with this settlement, the Company received $19.1 million, resulting in a gain of $5.8 million that was included in “net investment income (loss)” in the Company’s consolidated statements of operations. At December 31, 2020 and 2019, $0.1 million and $0.1 million, respectively, of accrued interest was included in the caption “Notes receivable” in the Company’s consolidated balance sheets. When there is uncertainty as to the collection of interest contractually due, the Company places the note on non-accrual status.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recorded as interest income when collected, provided that the recorded value of the note is deemed to be fully collectible. Where doubt exists as to the collectibility of the remaining recorded value of the notes placed on non-accrual status, the Company immediately reverses any previous accrued interest through interest income and any payments received are applied to reduce the recorded value of the notes. The allowance for expected credit losses for notes receivable is calculated on the amortized cost excluding accrued interest and interest written off due to non-accrual status. Charge offs of notes receivable are recorded when all or a portion of the financial asset is deemed uncollectible. Full or partial charge offs are recorded as reductions to the amortized cost and deducted from the allowance in the period in which the note receivable is deemed uncollectible. In instances where the Company collects cash that it has previously charged off, the recovery will be recognized through earnings or as a reduction of the amortized cost for interest and principal, respectively.</t>
        </is>
      </c>
    </row>
    <row r="13">
      <c r="A13" s="4" t="inlineStr">
        <is>
          <t>Deposit Assets and Liabilities</t>
        </is>
      </c>
      <c r="B13" s="4" t="inlineStr">
        <is>
          <t xml:space="preserve">Deposit Assets and Liabilities </t>
        </is>
      </c>
    </row>
    <row r="14">
      <c r="A14" s="4" t="inlineStr">
        <is>
          <t>Equity Method Accounted Investments</t>
        </is>
      </c>
      <c r="B14" s="4" t="inlineStr">
        <is>
          <t>Equity Method Accounted Investments Investee companies that are not consolidated, but over which the Company exercises significant influence, are accounted for under the equity method of accounting. Whether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Net investment income (loss)’’ in the consolidated statements of operations. The Company’s carrying value in an equity method investee company is reflected in the caption ‘‘Other investments’’ in the Company’s consolidated balance sheets.</t>
        </is>
      </c>
    </row>
    <row r="15">
      <c r="A15" s="4" t="inlineStr">
        <is>
          <t>Variable Interest Entities</t>
        </is>
      </c>
      <c r="B15" s="4" t="inlineStr">
        <is>
          <t>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t>
        </is>
      </c>
    </row>
    <row r="16">
      <c r="A16" s="4" t="inlineStr">
        <is>
          <t>Financial Instruments</t>
        </is>
      </c>
      <c r="B16" s="4" t="inlineStr">
        <is>
          <t>Financial Instruments The Company purchases “other investments” which may include investments in private and unlisted equity securities, limited partnerships and commodities, all of which are carried at fair value. For securities classified as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t>
        </is>
      </c>
    </row>
    <row r="17">
      <c r="A17" s="4" t="inlineStr">
        <is>
          <t>Share-Based Compensation</t>
        </is>
      </c>
      <c r="B17" s="4" t="inlineStr">
        <is>
          <t>Share-Based Compensation The Company has established a stock incentive plan for directors, employees and consultants. The Company recognizes share-based compensation costs on the basis of the fair value at the grant date of the award. The Company measures compensation for restricted shares and restricted stock units (“RSUs”) based on the price of the Company’s common shares at the grant date. For restricted shares and RSUs with both service and performance vesting conditions, the expense is recognized based on management’s estimate of the probability of the performance conditions being achieved based on historical results and expectations of future results. If the performance conditions are expected to be met, the expense is attributed to the period for which the requisite service has been rendered. For restricted shares and RSUs with only service vesting conditions, the expense is recognized on a straight 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maximum of twelve-month period. Determining the fair value of share purchase options at the grant date requires significant estimation and judgment. The Company uses the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ten-year life of the options as the estimated term, and assumes no forfeitures and no dividends paid during the life of the options. The estimate of expected volatility is based on the daily historical trading data of the Company’s Class A ordinary shares from the date that these shares commenced trading (May 24, 2007) to the grant date.</t>
        </is>
      </c>
    </row>
    <row r="18">
      <c r="A18" s="4" t="inlineStr">
        <is>
          <t>Convertible Notes</t>
        </is>
      </c>
      <c r="B18" s="4" t="inlineStr">
        <is>
          <t>Convertible Notes The Company has determined that the senior convertible notes’ cash conversion option represents an embedded derivative, which has therefore been bifurcated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ere included in the caption “Additional paid-in capital” in the Company’s consolidated balance sheets. Costs incurred in issuing the convertible notes consisted primarily of underwriting, legal, accounting and printing fees. The Company allocated the costs associated with the debt and derivative components ratably to the liability and shareholders’ equity balances, respectively. The debt-related portion of these costs has been capitalized and deducted from the principal of senior convertible notes payable in the Company’s consolidated balance sheets. These costs are amortized over the term of the debt and are included in the caption “Interest expense” in the Company’s consolidated statements of operations. The issuance costs allocated to the embedded derivative have been deducted from additional paid-in capital.</t>
        </is>
      </c>
    </row>
    <row r="19">
      <c r="A19" s="4" t="inlineStr">
        <is>
          <t>Foreign Exchange</t>
        </is>
      </c>
      <c r="B19" s="4" t="inlineStr">
        <is>
          <t xml:space="preserve">Foreign Exchange </t>
        </is>
      </c>
    </row>
    <row r="20">
      <c r="A20" s="4" t="inlineStr">
        <is>
          <t>Other Assets</t>
        </is>
      </c>
      <c r="B20" s="4" t="inlineStr">
        <is>
          <t>Other Assets Other assets consist primarily of prepaid expenses, fixed assets, right-of-use lease assets, other receivables and deferred tax assets.</t>
        </is>
      </c>
    </row>
    <row r="21">
      <c r="A21" s="4" t="inlineStr">
        <is>
          <t>Derivative Instruments</t>
        </is>
      </c>
      <c r="B21" s="4" t="inlineStr">
        <is>
          <t>Derivative instruments The Company’s derivative financial instruments are recognized in the consolidated balance sheets at their fair values with any changes in unrealized gains and losses included in the caption “Net investment income (loss)” in the Company’s consolidated statements of operations. The Company’s derivatives do not qualify as hedges for financial reporting purposes and are recorded in the consolidated balance sheets on a gross basis and not offset against any collateral pledged or received.</t>
        </is>
      </c>
    </row>
    <row r="22">
      <c r="A22" s="4" t="inlineStr">
        <is>
          <t>Other Liabilities</t>
        </is>
      </c>
      <c r="B22" s="4" t="inlineStr">
        <is>
          <t xml:space="preserve">Other Liabilities </t>
        </is>
      </c>
    </row>
    <row r="23">
      <c r="A23" s="4" t="inlineStr">
        <is>
          <t>Comprehensive Income (Loss)</t>
        </is>
      </c>
      <c r="B23" s="4" t="inlineStr">
        <is>
          <t>Comprehensive Income (Loss) The Company has no comprehensive income or loss, other than the net income or loss disclosed in the consolidated statements of operations.</t>
        </is>
      </c>
    </row>
    <row r="24">
      <c r="A24" s="4" t="inlineStr">
        <is>
          <t>Earnings (Loss) Per Share</t>
        </is>
      </c>
      <c r="B24" s="4" t="inlineStr">
        <is>
          <t xml:space="preserve">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in-the-money stock options are exercised, determined using the treasury stock method; and • those common shares with the potential to be issued by virtue of convertible debt and other such convertible instruments, determined using the treasury stock method. </t>
        </is>
      </c>
    </row>
    <row r="25">
      <c r="A25" s="4" t="inlineStr">
        <is>
          <t>Taxation</t>
        </is>
      </c>
      <c r="B25" s="4" t="inlineStr">
        <is>
          <t>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19: 21%). Verdant’s tax years 2017 and beyond remain open and subject to examination by the IRS. GRIL is incorporated in Ireland and therefore is subject to the Irish corporation tax rate of 12.5% on its trading income, and 25% on its non-trading income.</t>
        </is>
      </c>
    </row>
    <row r="26">
      <c r="A26" s="4" t="inlineStr">
        <is>
          <t>Segment Information</t>
        </is>
      </c>
      <c r="B26" s="4" t="inlineStr">
        <is>
          <t>Segment Information The Company has one operating segment, Property and Casualty Reinsurance.</t>
        </is>
      </c>
    </row>
    <row r="27">
      <c r="A27" s="4" t="inlineStr">
        <is>
          <t>Recent Accounting Pronouncements</t>
        </is>
      </c>
      <c r="B27" s="4" t="inlineStr">
        <is>
          <t>Recent Accounting Pronouncements Recently Issued Accounting Standards Adopted As discussed above, the Company adopted ASU 2016-13 during the first quarter of 2020 using a modified retrospective transition method. The adoption resulted in a cumulative-effect adjustment to reduce retained earnings by $0.9 million as of January 1, 2020. Recently Issued Accounting Standards Not Yet Adopted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ASU 2020-01 is effective for public business entities for fiscal years beginning after December 15, 2020, and interim periods within those fiscal years. The adoption of ASU 2020-01 is not expected to have a material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and contracts on an entity's own equity. The amendments remove the separation models in Subtopic 470-20 for certain contracts. As a result, embedded conversion features would not be presented separately in equity; rather, the contract would be accounted for as a single liability measured at its amortized cost. Subtopic 815-40 simplifies the analysis of whether an embedded conversion feature meets the derivative scope exception for contracts that are indexed to, and classified in, stockholders equity, as well as addresses the computation of earnings per share for convertible debt instruments. ASU 2020-06 requires the application of the if-converted method when calculating diluted earnings per share. ASU 2020-06 is effective for fiscal years beginning after December 15, 2021 using either a modified retrospective method of transition or a fully retrospective method of transition. Early adoption is permitted no earlier than for fiscal years beginning after December 15, 2020. The Company is currently evaluating the effect that the new standard will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stricted Cash and Cash Equivalents</t>
        </is>
      </c>
      <c r="B4" s="4" t="inlineStr">
        <is>
          <t xml:space="preserve">The following table reconciles the cash, cash equivalents, and restricted cash reported within the consolidated balance sheets to the total presented in the consolidated statements of cash flows: December 31, 2020 December 31, 2019 ($ in thousands) Cash and cash equivalents $ 8,935 $ 25,813 Restricted cash and cash equivalents 745,371 742,093 Total cash, cash equivalents and restricted cash presented in the consolidated statements of cash flows $ 754,306 $ 767,906 December 31, 2020 December 31, 2019 ($ in thousands) Cash held as collateral in trust accounts $ 607,751 $ 528,686 Cash collateral relating to letters of credit issued 137,620 213,407 Total restricted cash and cash equivalents $ 745,371 $ 742,093 </t>
        </is>
      </c>
    </row>
    <row r="5">
      <c r="A5" s="4" t="inlineStr">
        <is>
          <t>Schedule of Cash and Cash Equivalents</t>
        </is>
      </c>
      <c r="B5" s="4" t="inlineStr">
        <is>
          <t xml:space="preserve">The following table reconciles the cash, cash equivalents, and restricted cash reported within the consolidated balance sheets to the total presented in the consolidated statements of cash flows: December 31, 2020 December 31, 2019 ($ in thousands) Cash and cash equivalents $ 8,935 $ 25,813 Restricted cash and cash equivalents 745,371 742,093 Total cash, cash equivalents and restricted cash presented in the consolidated statements of cash flows $ 754,306 $ 767,906 </t>
        </is>
      </c>
    </row>
    <row r="6">
      <c r="A6" s="4" t="inlineStr">
        <is>
          <t>Schedule of Provision for Valuation Allowance</t>
        </is>
      </c>
      <c r="B6" s="4" t="inlineStr">
        <is>
          <t xml:space="preserve">The following table provides a roll-forward of the Company’s allowance for credit losses on notes receivable: Year ended December 31 2020 2019 2018 ($ in thousands) Balance at beginning of period $ 15,000 $ 9,012 $ 9,012 Cumulative effect of adoption of ASU 2016-13 at January 1, 2020 750 — — Charge offs (15,000) — — Net increase (decrease) in allowance (750) 5,988 — Balance at end of period $ — $ 15,000 $ 9,012 </t>
        </is>
      </c>
    </row>
    <row r="7">
      <c r="A7" s="4" t="inlineStr">
        <is>
          <t>Schedule of Interest Income and Interest Expense</t>
        </is>
      </c>
      <c r="B7" s="4" t="inlineStr">
        <is>
          <t>For the years ended December 31, 2020, 2019, and 2018, the interest income/(expense) on deposit accounted contracts was as follows: Year ended December 31 2020 2019 2018 ($ in thousands) Deposit interest income $ 1,711 $ 3,316 $ 1,224 Deposit interest expense — (543) (1,510) Deposit interest income (expense), net $ 1,711 $ 2,773 $ (286)</t>
        </is>
      </c>
    </row>
    <row r="8">
      <c r="A8" s="4" t="inlineStr">
        <is>
          <t>Schedule of Weighted Average Number of Shares</t>
        </is>
      </c>
      <c r="B8" s="4" t="inlineStr">
        <is>
          <t xml:space="preserve">The table below presents the shares outstanding for the purposes of the calculation of earnings (loss) per share for the years ended December 31, 2020, 2019, and 2018: Year ended December 31 2020 2019 2018 Weighted average shares outstanding - basic 36,172,216 36,079,419 35,951,659 Effect of dilutive employee and director share-based awards 105,812 — — Weighted average shares outstanding - diluted 36,278,028 36,079,419 35,951,659 Anti-dilutive stock options outstanding 835,627 875,627 935,627 Participating securities excluded from calculation of loss per share — 936,669 432,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12 Months Ended</t>
        </is>
      </c>
    </row>
    <row r="2">
      <c r="B2" s="2" t="inlineStr">
        <is>
          <t>Dec. 31, 2020</t>
        </is>
      </c>
    </row>
    <row r="3">
      <c r="A3" s="3" t="inlineStr">
        <is>
          <t>Equity Method Investments and Joint Ventures [Abstract]</t>
        </is>
      </c>
    </row>
    <row r="4">
      <c r="A4" s="4" t="inlineStr">
        <is>
          <t>Summarized Financial Information of Investment</t>
        </is>
      </c>
      <c r="B4" s="4" t="inlineStr">
        <is>
          <t>The Company has determined that for its fiscal year ended December 31, 2020,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 of Assets and Liabilities of Solasglas Investments, LP December 31, 2020 December 31, 2019 ($ in thousands) Assets Investments, at fair value $ 272,398 $ 162,928 Derivative contracts, at fair value 1,450 6,324 Due from brokers 92,053 68,060 Cash and cash equivalents — 111,046 Interest and dividends receivable 59 47 Total assets 365,960 348,405 Liabilities and partners’ capital Liabilities Investments sold short, at fair value (131,902) (47,834) Derivative contracts, at fair value (4,156) (2,054) Due to brokers (9,179) (1,180) Interest and dividends payable (429) (828) Other liabilities (175) (101) Total liabilities (145,841) (51,997) Net Assets $ 220,119 $ 296,408 GLRE Limited Partners’ share of Net Assets $ 166,735 $ 240,056 Summarized Statement of Operations of Solasglas Investments, LP Year ended December 31 From September 1, 2018 (commencement of operations) to December 31, 2018 2020 2019 ($ in thousands) Investment income Dividend income (net of withholding taxes) $ 1,365 $ 3,179 $ 2,160 Interest income 654 3,884 1,868 Total Investment income 2,019 7,063 4,028 Expenses Management fee (2,808) (4,893) (3,100) Interest (798) (2,408) (2,627) Dividends (861) (1,670) (1,608) Professional fees and other (949) (1,141) (483) Total expenses (5,416) (10,112) (7,818) Net investment income (loss) (3,397) (3,049) (3,790) Realized and change in unrealized gains (losses) Net realized gain (loss) (61,616) 34,539 (80,996) Net change in unrealized appreciation (depreciation) 71,948 28,515 14,789 Net gain (loss) on investment transactions 10,332 63,054 (66,207) Net income (loss) $ 6,935 $ 60,005 $ (69,997) GLRE Limited Partners’ share of net income (loss) (1) $ 4,431 $ 46,056 $ (60,573) 1 Net income (loss) is net of management fees and performance allocation presented below: Year ended December 31 From September 1, 2018 (commencement of operations) to December 31, 2018 2020 2019 ($ in thousands) Management fees $ 2,808 $ 4,893 $ 3,100 Performance allocation $ 443 $ 4,981 $ — Total $ 3,251 $ 9,874 $ 3,100 See Note 14 for further details on management fees and performance allo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chedule of Gain (Loss) on Securities</t>
        </is>
      </c>
      <c r="B4" s="4" t="inlineStr">
        <is>
          <t>The following table summarizes the change in unrealized gains and losses and the realized gains and losses on financial instruments included in the caption “Net investment income (loss)” in the Company’s consolidated statements of operations for the years ended December 31, 2020, 2019 and 2018: Year ended December 31 2020 2019 2018 ($ in thousands) Gross realized gains $ 5,766 $ — $ 303,674 Gross realized losses (15,000) (14,150) (540,561) Net realized gains (losses) $ (9,234) $ (14,150) $ (236,887) Change in unrealized gains and losses $ 25,909 $ 8,380 $ (32,597)</t>
        </is>
      </c>
    </row>
    <row r="5">
      <c r="A5" s="4" t="inlineStr">
        <is>
          <t>Schedule of Other Investments</t>
        </is>
      </c>
      <c r="B5" s="4" t="inlineStr">
        <is>
          <t xml:space="preserve">At December 31, 2020, the following securities were included in the caption “Other investments”: Cost Unrealized Unrealized Fair value / carrying value ($ in thousands) Private investments and unlisted equities $ 12,414 $ 10,679 $ (1,300) $ 21,793 Derivative financial instruments (not designated as hedging instruments) — 1,080 — 1,080 Investment accounted for under the equity method — — — 6,545 Total other investments $ 29,418 At December 31, 2019, the following securities were included in the caption “Other investments”: Cost Unrealized Unrealized Fair value / carrying value ($ in thousands) Private investments and unlisted equities $ 10,420 $ 265 $ (4) $ 10,681 Investment accounted for under the equity method — — — 5,703 Total other investments $ 16,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CASH EQUIVALENTS (Tables)</t>
        </is>
      </c>
      <c r="B1" s="2" t="inlineStr">
        <is>
          <t>12 Months Ended</t>
        </is>
      </c>
    </row>
    <row r="2">
      <c r="B2" s="2" t="inlineStr">
        <is>
          <t>Dec. 31, 2020</t>
        </is>
      </c>
    </row>
    <row r="3">
      <c r="A3" s="3" t="inlineStr">
        <is>
          <t>Cash and Cash Equivalents [Abstract]</t>
        </is>
      </c>
    </row>
    <row r="4">
      <c r="A4" s="4" t="inlineStr">
        <is>
          <t>Schedule of Restricted Cash and Cash Equivalents</t>
        </is>
      </c>
      <c r="B4" s="4" t="inlineStr">
        <is>
          <t xml:space="preserve">The following table reconciles the cash, cash equivalents, and restricted cash reported within the consolidated balance sheets to the total presented in the consolidated statements of cash flows: December 31, 2020 December 31, 2019 ($ in thousands) Cash and cash equivalents $ 8,935 $ 25,813 Restricted cash and cash equivalents 745,371 742,093 Total cash, cash equivalents and restricted cash presented in the consolidated statements of cash flows $ 754,306 $ 767,906 December 31, 2020 December 31, 2019 ($ in thousands) Cash held as collateral in trust accounts $ 607,751 $ 528,686 Cash collateral relating to letters of credit issued 137,620 213,407 Total restricted cash and cash equivalents $ 745,371 $ 742,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SS AND LOSS ADJUSTMENT EXPENSE RESERVES (Tables)</t>
        </is>
      </c>
      <c r="B1" s="2" t="inlineStr">
        <is>
          <t>12 Months Ended</t>
        </is>
      </c>
    </row>
    <row r="2">
      <c r="B2" s="2" t="inlineStr">
        <is>
          <t>Dec. 31, 2020</t>
        </is>
      </c>
    </row>
    <row r="3">
      <c r="A3" s="3" t="inlineStr">
        <is>
          <t>Insurance Loss Reserves [Abstract]</t>
        </is>
      </c>
    </row>
    <row r="4">
      <c r="A4" s="4" t="inlineStr">
        <is>
          <t>Schedule of Liability for Unpaid Claims and Claims Adjustment Expense</t>
        </is>
      </c>
      <c r="B4" s="4" t="inlineStr">
        <is>
          <t xml:space="preserve">At December 31, 2020 and 2019, loss and loss adjustment expense reserves were composed of the following: 2020 2019 ($ in thousands) Case reserves $ 176,805 $ 217,834 IBNR 317,374 252,754 Total $ 494,179 $ 470,588 A summary of changes in outstanding loss and loss adjustment expense reserves for all lines of business consolidated for the years ended December 31, 2020, 2019, and 2018 is as follows: Consolidated 2020 2019 2018 ($ in thousands) Gross balance at January 1 $ 470,588 $ 482,662 $ 464,380 Less: Losses recoverable (27,531) (43,705) (29,459) Net balance at January 1 443,057 438,957 434,921 Incurred losses related to: Current year 333,096 357,237 363,871 Prior years 4,737 31,250 2 Total incurred 337,833 388,487 363,873 Paid losses related to: Current year (109,509) (167,508) (160,975) Prior years (195,726) (217,998) (197,097) Total paid (305,235) (385,506) (358,072) Foreign currency revaluation 1,673 1,119 (1,765) Net balance at December 31 477,328 443,057 438,957 Add: Losses recoverable 16,851 27,531 43,705 Gross balance at December 31 $ 494,179 $ 470,588 $ 482,662 The changes in the outstanding loss and loss adjustment expense reserves for health claims for the years ended December 31, 2020, 2019, and 2018 are as follows: Health 2020 2019 2018 ($ in thousands) Gross balance at January 1 $ 18,063 $ 24,502 $ 22,181 Less: Losses recoverable — — — Net balance at January 1 18,063 24,502 22,181 Incurred losses related to: Current year 35,911 33,736 56,868 Prior years 1,321 3,569 1,508 Total incurred 37,232 37,305 58,376 Paid losses related to: Current year (20,988) (17,410) (34,696) Prior years (16,822) (26,334) (21,359) Total paid (37,810) (43,744) (56,055) Foreign currency revaluation — — — Net balance at December 31 17,485 18,063 24,502 Add: Losses recoverable — — — Gross balance at December 31 $ 17,485 $ 18,063 $ 24,502 </t>
        </is>
      </c>
    </row>
    <row r="5">
      <c r="A5" s="4" t="inlineStr">
        <is>
          <t>Schedule of Incurred and Paid Claims Development</t>
        </is>
      </c>
      <c r="B5" s="4" t="inlineStr">
        <is>
          <t xml:space="preserve">The information in the tables below about incurred and paid claims development for the years ended December 31, 2011 to 2019, is presented as unaudited supplementary information. Totals may not sum due to rounding. Health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36,140 $ 36,212 $ 35,821 $ 35,800 $ 35,595 $ 35,595 $ 35,595 $ 35,566 $ 35,566 $ 35,566 $ — 2012 24,712 23,088 22,780 22,681 22,671 22,671 22,658 22,658 22,658 — 2013 30,544 33,841 34,203 33,960 33,945 33,945 33,944 33,935 11 2014 32,875 30,191 29,514 29,072 29,031 28,969 28,964 4 2015 34,097 33,530 34,116 33,894 33,885 33,881 6 2016 37,747 40,889 41,255 41,355 41,305 164 2017 45,007 46,455 46,687 46,535 15 2018 56,868 60,176 59,782 141 2019 33,736 35,673 2,223 2020 35,911 14,922 Total $ 374,209 17,485 Health Cumulative paid claims and allocated claim adjustment expenses, net of reinsurance For the years ended December 31, Accident year 2011 2012 2013 2014 2015 2016 2017 2018 2019 2020 (Unaudited - Supplementary Information) ($ in thousands) 2011 $ 26,979 $ 35,542 $ 35,814 $ 35,800 $ 35,595 $ 35,595 $ 35,595 $ 35,566 $ 35,566 $ 35,566 2012 14,896 22,691 22,780 22,679 22,671 22,671 22,658 22,658 22,658 2013 21,459 33,841 34,024 33,957 33,944 33,944 33,944 33,924 2014 19,056 28,515 29,117 29,038 29,032 28,970 28,960 2015 14,529 31,802 34,044 33,894 33,876 33,875 2016 21,881 39,988 41,255 41,162 41,141 2017 23,834 44,125 46,615 46,520 2018 34,696 58,713 59,640 2019 17,410 33,450 2020 20,988 Total 356,724 All outstanding liabilities before 2011, net of reinsurance — Liabilities for claims and claims adjustment expenses, net of reinsurance (Health) $ 17,485 Multiline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 $ — $ — $ — $ — $ — $ — $ — $ — $ — $ — 2012 — — — — — — — — — — 2013 — — — — — — — — — 2014 2,390 2,390 2,390 2,609 2,625 2,586 2,653 658 2015 28,005 28,158 30,601 32,108 31,012 32,413 7,574 2016 55,865 60,182 60,904 59,957 62,417 19,549 2017 82,031 79,652 83,421 85,251 31,017 2018 59,091 51,147 54,038 21,623 2019 46,442 45,414 21,877 2020 59,121 46,562 Total $ 341,307 $ 148,861 Multiline Cumulative paid claims and allocated claim adjustment expenses, net of reinsurance For the years ended December 31, Accident year 2011 2012 2013 2014 2015 2016 2017 2018 2019 2020 (Unaudited - Supplementary Information) ($ in thousands) 2011 $ — $ — $ — $ — $ — $ — $ — $ — $ — $ — 2012 — — — — — — — — — 2013 — — — — — — — — 2014 — — 145 566 1,092 1,413 1,995 2015 33 2,843 10,098 16,177 19,127 24,839 2016 5,872 16,652 27,243 33,154 42,867 2017 9,586 27,459 39,804 54,234 2018 8,159 20,822 32,415 2019 11,067 23,538 2020 12,559 Total 192,446 All outstanding liabilities before 2011, net of reinsurance — Liabilities for claims and claims adjustment expenses, net of reinsurance (Multiline) $ 148,861 General Liabili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20,925 $ 30,693 $ 40,756 $ 44,897 $ 61,446 $ 77,105 $ 77,105 $ 77,105 $ 77,105 $ 77,105 $ — 2012 12,626 18,133 16,921 29,554 31,145 31,161 31,274 30,902 30,924 — 2013 3,018 2,689 4,666 4,511 4,510 4,916 4,770 4,648 — 2014 1,238 1,229 1,174 1,033 1,355 1,000 1,043 570 2015 1,699 1,690 1,756 1,979 2,152 2,190 1,245 2016 6,203 6,519 7,124 7,867 8,095 1,987 2017 5,442 6,536 7,390 8,460 4,070 2018 2,953 3,490 4,000 1,680 2019 1,006 1,133 904 2020 1,673 1,602 Total $ 139,271 $ 12,057 General Liability Cumulative paid claims and allocated claim adjustment expenses, net of reinsurance For the years ended December 31, Accident year 2011 2012 2013 2014 2015 2016 2017 2018 2019 2020 (Unaudited - Supplementary Information) ($ in thousands) 2011 $ 2,873 $ 11,751 $ 20,030 $ 25,018 $ 32,954 $ 77,105 $ 77,105 $ 77,105 $ 77,105 $ 77,105 2012 1,750 9,926 13,142 15,836 30,667 30,687 30,891 30,902 30,924 2013 1,371 1,917 2,298 4,191 4,274 4,652 4,770 4,648 2014 18 146 413 548 492 762 473 2015 69 293 532 547 925 945 2016 122 1,589 3,277 4,670 6,109 2017 136 1,412 2,824 4,390 2018 165 1,286 2,320 2019 26 229 2020 71 Total 127,214 All outstanding liabilities before 2011, net of reinsurance — Liabilities for claims and claims adjustment expenses, net of reinsurance (General Liability) $ 12,057 Motor Casual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53,035 $ 57,498 $ 57,342 $ 62,921 $ 70,880 $ 70,435 $ 70,495 $ 70,495 $ 70,478 $ 70,478 $ — 2012 132,284 131,196 131,896 131,202 131,305 131,302 131,302 131,302 131,302 — 2013 182,833 179,930 174,744 174,782 174,848 174,925 174,931 174,931 — 2014 93,718 92,844 94,688 94,385 94,147 94,192 94,192 — 2015 128,199 130,410 129,991 132,853 134,951 133,640 1,300 2016 166,389 169,294 174,037 179,801 175,915 882 2017 187,109 188,754 195,258 193,077 6,972 2018 150,700 170,016 174,467 32,874 2019 168,154 171,803 1,471 2020 96,901 54,124 Total $ 1,416,706 $ 97,623 Motor Casualty Cumulative paid claims and allocated claim adjustment expenses, net of reinsurance For the years ended December 31, Accident year 2011 2012 2013 2014 2015 2016 2017 2018 2019 2020 (Unaudited - Supplementary Information) ($ in thousands) 2011 $ 19,082 $ 36,462 $ 49,569 $ 58,244 $ 65,018 $ 70,433 $ 70,433 $ 70,433 $ 70,478 $ 70,478 2012 58,585 118,142 126,622 128,913 131,302 131,302 131,302 131,302 131,302 2013 86,558 159,200 171,855 174,658 174,848 174,925 174,931 174,931 2014 49,994 86,297 89,687 94,385 94,147 94,192 94,192 2015 81,093 125,645 129,174 129,571 133,673 132,340 2016 97,325 157,948 170,658 178,800 175,033 2017 115,204 170,157 188,225 186,105 2018 83,652 143,267 141,593 2019 99,043 170,332 2020 42,777 Total 1,319,083 All outstanding liabilities before 2011, net of reinsurance (33) Liabilities for claims and claims adjustment expenses, net of reinsurance (Motor Casualty) $ 97,590 Motor Proper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3,276 $ 3,271 $ 3,343 $ 3,285 $ 3,285 $ 3,306 $ 3,306 $ 3,306 $ 3,303 $ 3,303 $ — 2012 36,985 36,129 36,008 35,998 35,922 35,922 35,922 35,922 35,922 — 2013 46,189 45,629 44,728 44,656 44,695 44,719 44,478 44,478 — 2014 18,870 18,797 19,056 19,000 19,006 19,021 19,021 — 2015 22,035 22,516 22,505 23,263 23,939 23,715 — 2016 27,853 28,279 29,090 29,051 28,465 — 2017 39,986 39,621 40,394 39,448 477 2018 42,336 47,209 47,115 7,028 2019 43,103 45,795 2,124 2020 23,556 12,675 Total $ 310,818 $ 22,304 Motor Property Cumulative paid claims and allocated claim adjustment expenses, net of reinsurance For the years ended December 31, Accident year 2011 2012 2013 2014 2015 2016 2017 2018 2019 2020 (Unaudited - Supplementary Information) ($ in thousands) 2011 $ 1,418 $ 2,944 $ 3,305 $ 3,285 $ 3,285 $ 3,303 $ 3,303 $ 3,303 $ 3,303 $ 3,303 2012 16,902 34,588 35,854 35,903 35,922 35,922 35,922 35,922 35,922 2013 21,112 41,066 44,363 44,431 44,476 44,476 44,478 44,478 2014 10,305 17,621 18,420 19,000 19,006 19,021 19,021 2015 13,859 22,013 22,505 22,595 23,839 23,715 2016 16,725 27,023 28,609 28,851 28,465 2017 23,091 37,058 39,711 38,971 2018 23,576 40,118 40,086 2019 25,103 43,672 2020 10,880 Total 288,514 All outstanding liabilities before 2011, net of reinsurance — Liabilities for claims and claims adjustment expenses, net of reinsurance (Motor Property) $ 22,304 Other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7,377 $ 8,174 $ 7,525 $ 7,473 $ 7,470 $ 7,468 $ 7,468 $ 7,468 $ 7,468 $ 7,468 $ — 2012 3,952 3,591 3,756 3,773 3,759 3,755 3,782 3,777 3,736 — 2013 2,492 2,875 2,840 2,821 2,801 2,755 2,586 2,552 — 2014 4,768 3,525 1,776 1,701 1,084 2,125 2,329 — 2015 4,794 6,769 6,899 4,520 4,230 4,132 — 2016 8,367 10,410 9,151 9,139 8,115 616 2017 9,096 6,020 6,456 7,582 2,103 2018 6,169 7,523 7,283 1,688 2019 19,205 20,494 11,286 2020 50,779 44,961 Total $ 114,469 $ 60,654 Other Cumulative paid claims and allocated claim adjustment expenses, net of reinsurance For the years ended December 31, Accident year 2011 2012 2013 2014 2015 2016 2017 2018 2019 2020 (Unaudited - Supplementary Information) ($ in thousands) 2011 $ 1,162 $ 7,550 $ 7,513 $ 7,468 $ 7,468 $ 7,468 $ 7,468 $ 7,468 $ 7,468 $ 7,468 2012 2,999 3,251 3,676 3,683 3,684 3,688 3,735 3,735 3,736 2013 213 1,828 2,426 2,339 2,323 2,578 2,540 2,552 2014 197 659 1,124 1,282 1,084 2,125 2,329 2015 472 1,387 2,010 3,399 3,930 4,132 2016 1,473 3,108 5,650 7,384 7,499 2017 484 3,086 4,538 5,479 2018 962 5,588 5,595 2019 5,473 9,208 2020 5,818 Total 53,815 All outstanding liabilities before 2011, net of reinsurance — Liabilities for claims and claims adjustment expenses, net of reinsurance (Other) $ 60,654 Proper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73,309 $ 83,261 $ 79,794 $ 80,402 $ 81,894 $ 83,012 $ 83,067 $ 83,006 $ 83,296 $ 83,308 $ — 2012 63,961 50,183 50,874 52,812 53,218 53,473 53,737 53,823 53,862 — 2013 60,957 59,006 61,790 62,508 62,495 62,435 62,778 62,801 485 2014 41,742 45,155 46,846 47,086 46,875 47,031 46,998 379 2015 27,889 30,369 31,772 30,974 30,636 30,574 433 2016 25,657 26,197 24,077 23,549 23,233 810 2017 84,835 78,498 69,111 65,885 141 2018 28,273 30,346 25,152 6,562 2019 22,951 27,226 20,105 2020 22,078 15,503 Total $ 441,117 $ 44,418 Property Cumulative paid claims and allocated claim adjustment expenses, net of reinsurance For the years ended December 31, Accident year 2011 2012 2013 2014 2015 2016 2017 2018 2019 2020 (Unaudited - Supplementary Information) ($ in thousands) 2011 $ 49,441 $ 74,383 $ 77,182 $ 79,022 $ 81,214 $ 82,370 $ 82,655 $ 83,006 $ 83,296 $ 83,308 2012 32,085 45,887 50,242 52,657 53,211 53,259 53,737 53,823 53,862 2013 34,807 55,677 58,537 60,356 61,086 61,999 62,241 62,316 2014 20,230 40,173 43,641 45,212 46,302 46,522 46,619 2015 12,938 25,459 28,858 29,830 30,037 30,141 2016 9,949 18,228 21,083 22,072 22,423 2017 43,302 56,429 64,275 65,744 2018 5,361 15,740 18,590 2019 4,064 7,121 2020 6,575 Total 396,699 All outstanding liabilities before 2011, net of reinsurance — Liabilities for claims and claims adjustment expenses, net of reinsurance (Property) $ 44,418 Professional Liability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6,239 $ 7,135 $ 7,607 $ 8,326 $ 8,385 $ 8,208 $ 8,463 $ 8,463 $ 8,283 $ 8,154 $ — 2012 11,601 11,606 12,167 12,618 12,814 13,557 13,557 12,973 12,476 126 2013 12,839 13,752 15,326 17,030 17,877 18,057 17,851 17,489 764 2014 19,854 19,235 19,197 21,835 22,870 23,205 22,934 2,207 2015 18,917 18,919 21,513 23,000 23,240 22,490 4,449 2016 13,921 17,140 17,521 17,118 16,911 6,163 2017 10,294 9,982 9,804 10,035 5,153 2018 4,488 4,475 4,597 2,609 2019 586 611 344 2020 66 66 Total $ 115,763 $ 21,880 Professional Liability Cumulative paid claims and allocated claim adjustment expenses, net of reinsurance For the years ended December 31, Accident year 2011 2012 2013 2014 2015 2016 2017 2018 2019 2020 (Unaudited - Supplementary Information) ($ in thousands) 2011 $ 113 $ 1,375 $ 3,799 $ 5,414 $ 6,794 $ 7,521 $ 8,033 $ 8,085 $ 8,013 $ 8,154 2012 550 3,787 6,600 9,123 10,601 12,163 12,335 12,059 12,351 2013 733 3,595 8,023 11,538 14,549 15,346 15,153 16,725 2014 1,414 5,617 10,031 14,633 16,982 16,993 20,728 2015 1,225 3,455 9,263 12,268 13,118 18,041 2016 348 2,229 5,004 8,030 10,748 2017 230 1,449 3,104 4,883 2018 242 1,142 1,988 2019 145 266 2020 — Total 93,883 All outstanding liabilities before 2011, net of reinsurance 736 Liabilities for claims and claims adjustment expenses, net of reinsurance (Professional Liability) $ 22,615 Workers' Compensation Incurred claims and allocated claim adjustment expenses, net of reinsurance December 31, 2020 For the years ended December 31, Total IBNR plus expected development on reported claims Accident year 2011 2012 2013 2014 2015 2016 2017 2018 2019 2020 (Unaudited - Supplementary Information) ($ in thousands) 2011 $ 14,915 $ 15,233 $ 16,861 $ 16,861 $ 16,861 $ 16,861 $ 16,861 $ 16,861 $ 16,861 $ 16,861 $ — 2012 11,763 12,213 12,213 12,213 12,213 12,213 12,213 12,213 12,213 — 2013 4,751 4,751 4,751 4,751 4,751 4,751 4,751 4,751 — 2014 — — — 3 — — — — 2015 1,014 1,010 948 950 951 919 87 2016 4,342 4,275 4,266 3,975 3,778 319 2017 10,888 10,352 9,609 9,069 1,061 2018 13,638 13,527 13,082 2,285 2019 22,929 23,482 9,880 2020 44,677 33,388 Total $ 128,831 $ 47,021 Workers' Compensation Cumulative paid claims and allocated claim adjustment expenses, net of reinsurance For the years ended December 31, Accident year 2011 2012 2013 2014 2015 2016 2017 2018 2019 2020 (Unaudited - Supplementary Information) ($ in thousands) 2011 $ 5,004 $ 11,175 $ 16,861 $ 16,861 $ 16,861 $ 16,861 $ 16,861 $ 16,861 $ 16,861 $ 16,861 2012 2,359 12,213 12,213 12,213 12,213 12,213 12,213 12,213 12,213 2013 4,751 4,751 4,751 4,751 4,751 4,751 4,751 4,751 2014 — — — — — — — 2015 28 251 564 688 777 832 2016 613 1,920 2,782 3,274 3,459 2017 2,028 5,356 7,399 8,008 2018 4,213 8,321 10,796 2019 5,473 13,602 2020 11,288 Total 81,811 All outstanding liabilities before 2011, net of reinsurance — Liabilities for claims and claims adjustment expenses, net of reinsurance (Workers' Compensation) $ 47,021 </t>
        </is>
      </c>
    </row>
    <row r="6">
      <c r="A6" s="4" t="inlineStr">
        <is>
          <t>Schedule of Net Incurred and Paid Claims Development</t>
        </is>
      </c>
      <c r="B6" s="4" t="inlineStr">
        <is>
          <t xml:space="preserve">The reconciliation of the net incurred and paid claims development tables to the liability for claims and claim adjustment expenses in the consolidated balance sheet is as follows: December 31, 2020 ($ in thousands) Net outstanding liabilities Health $ 17,485 Multiline 148,861 General Liability 12,057 Motor Casualty 97,590 Motor Property 22,304 Other 60,654 Property 44,418 Professional Liability 22,615 Workers' Compensation 47,021 Liabilities for claims and claims adjustment expenses, net of reinsurance 473,005 Add: Reinsurance recoverable on unpaid claims 16,851 Add: Unallocated claims adjustment expenses 4,276 Add: Allowance for credit losses 47 Total gross liabilities for unpaid claims and claim adjustment expense $ 494,179 </t>
        </is>
      </c>
    </row>
    <row r="7">
      <c r="A7" s="4" t="inlineStr">
        <is>
          <t>Schedule of Historical Annual Percentage Payout of Net Incurred Claims</t>
        </is>
      </c>
      <c r="B7" s="4" t="inlineStr">
        <is>
          <t>The average historical annual percentage payout of net incurred claims (excluding health) as of December 31, 2020 is as follows: Years 1 2 3 4 5 6 7 8 9 10 (Unaudited - Supplementary Information) Multiline 10.2 % 19.0 % 18.8 % 16.0 % 13.3 % 22.7 % — % — % — % — % General Liability 4.5 % 12.0 % 11.1 % 10.8 % 17.3 % 27.8 % 6.9 % 8.0 % 1.6 % — % Motor Casualty 41.2 % 32.6 % 8.9 % 6.1 % 4.1 % 3.0 % 2.8 % 1.2 % 0.1 % — % Motor Property 51.9 % 41.7 % 4.9 % 0.7 % 0.4 % 0.2 % 0.2 % — % — % — % Other 33.5 % 44.6 % 15.5 % 3.0 % 2.0 % 1.0 % 0.4 % — % — % — % Property 49.7 % 34.8 % 5.9 % 3.0 % 2.8 % 2.5 % 1.0 % 0.3 % — % — % Professional Liability 3.5 % 12.5 % 18.4 % 16.3 % 13.3 % 9.0 % 7.0 % 6.0 % 5.0 % 9.0 % Workers' Compensation 27.2 % 43.4 % 22.6 % 5.5 % 0.8 % 0.5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Schedule of voting Ordinary Shares Issued and Outstanding</t>
        </is>
      </c>
      <c r="B4" s="4" t="inlineStr">
        <is>
          <t xml:space="preserve">The following table is a summary of voting ordinary shares issued and outstanding: 2020 2019 2018 Class A Class B Class A Class B Class A Class B Balance – beginning of year 30,739,395 6,254,715 30,130,214 6,254,715 31,104,830 6,254,715 Issue of ordinary shares, net of forfeitures 67,777 — 609,181 — 205,384 — Repurchase of ordinary shares (2,547,097) — — — (1,180,000) — Balance – end of year 28,260,075 6,254,715 30,739,395 6,254,715 30,130,214 6,254,7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activity for unvested outstanding restricted share awards during the years ended December 31, 2020, and 2019: Number of Weighted Balance at December 31, 2018 432,457 $ 18.58 Granted 639,497 10.69 Vested (161,365) 19.44 Forfeited (37,502) 14.12 Balance at December 31, 2019 873,087 12.83 Granted 522,683 6.81 Vested (235,833) 13.83 Forfeited (462,388) 10.71 Balance at December 31, 2020 697,549 $ 9.38 Employee RSU activity during the years ended December 31, 2020, and 2019 was as follows: Number of Weighted Balance at December 31, 2018 46,398 $ 18.13 Granted 48,535 10.84 Vested (7,186) 21.56 Forfeited (24,165) 13.96 Balance at December 31, 2019 63,582 13.76 Granted 60,622 6.72 Vested (7,482) 21.65 Forfeited — — Balance at December 31, 2020 116,722 $ 9.60 </t>
        </is>
      </c>
    </row>
    <row r="5">
      <c r="A5" s="4" t="inlineStr">
        <is>
          <t>Schedule of Share-based Compensation, Stock Options, Activity</t>
        </is>
      </c>
      <c r="B5" s="4" t="inlineStr">
        <is>
          <t>Employee and director stock option activity during the years ended December 31, 2020, 2019, and 2018 was as follows: Number of Weighted Weighted Intrinsic value Weighted average remaining contractual term Balance at December 31, 2017 1,015,627 $ 23.55 $ 9.89 $ — 6.9 years Expired (80,000) 29.39 8.69 Balance at December 31, 2018 935,627 23.05 10.00 — 6.4 years Expired (60,000) 28.44 6.25 Balance at December 31, 2019 875,627 22.68 10.25 — 5.8 years Expired (40,000) 32.42 10.39 Balance at December 31, 2020 835,627 $ 22.22 $ 10.25 $ — 5.1 years</t>
        </is>
      </c>
    </row>
    <row r="6">
      <c r="A6" s="4" t="inlineStr">
        <is>
          <t>Schedule of Share-based Compensation, options Exercisable</t>
        </is>
      </c>
      <c r="B6" s="4" t="inlineStr">
        <is>
          <t xml:space="preserve">The following table summarizes information about options exercisable for the periods indicated: December 31, 2020 December 31, 2019 December 31, 2018 Number of options exercisable 595,627 555,627 535,627 Weighted average exercise price $ 22.63 $ 23.54 $ 24.43 Weighted average remaining contractual term 4.5 4.9 4.9 Intrinsic value ($ in millions)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VESTMENT INCOME (LOSS) (Tables)</t>
        </is>
      </c>
      <c r="B1" s="2" t="inlineStr">
        <is>
          <t>12 Months Ended</t>
        </is>
      </c>
    </row>
    <row r="2">
      <c r="B2" s="2" t="inlineStr">
        <is>
          <t>Dec. 31, 2020</t>
        </is>
      </c>
    </row>
    <row r="3">
      <c r="A3" s="3" t="inlineStr">
        <is>
          <t>Net Investment Income [Abstract]</t>
        </is>
      </c>
    </row>
    <row r="4">
      <c r="A4" s="4" t="inlineStr">
        <is>
          <t>Schedule of Net Investment Income (Loss)</t>
        </is>
      </c>
      <c r="B4" s="4" t="inlineStr">
        <is>
          <t>A summary of net investment income (loss) for the years ended December 31, 2020, 2019, and 2018 is as follows: 2020 2019 2018 ($ in thousands) Realized gains (losses) $ (9,234) $ (14,150) $ (236,887) Change in unrealized gains and losses 25,909 8,380 (32,597) Investment related foreign exchange gains (losses) 39 20 938 Interest and dividend income, net of withholding taxes 5,419 16,059 35,468 Interest, dividend and other expenses (1,875) (4,798) (17,987) Income (loss) from equity method investment 843 700 (247) Investment advisor compensation on joint venture — — (11,221) Net investment related income (loss) 21,101 6,211 (262,533) Income (loss) from investments in related party investment fund 4,431 46,056 (60,573) Total investment income (loss) $ 25,532 $ 52,267 $ (323,1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following table sets forth our current and deferred income tax benefit (expense) on a consolidated basis for the years ended December 31, 2020, 2019, and 2018: 2020 2019 2018 ($ in thousands) Current tax (expense) benefit $ (48) $ (43) $ 1,840 Tax recovered — — — Deferred tax (expense) benefit 5 (8) (4) Increase in deferred tax valuation allowance (381) (432) (2,168) Income tax (expense) benefit $ (424) $ (483) $ (3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Gross premiums written</t>
        </is>
      </c>
      <c r="B4" s="5" t="n">
        <v>479791</v>
      </c>
      <c r="C4" s="5" t="n">
        <v>523977</v>
      </c>
      <c r="D4" s="5" t="n">
        <v>567531</v>
      </c>
    </row>
    <row r="5">
      <c r="A5" s="4" t="inlineStr">
        <is>
          <t>Gross premiums ceded</t>
        </is>
      </c>
      <c r="B5" s="6" t="n">
        <v>-2268</v>
      </c>
      <c r="C5" s="6" t="n">
        <v>-48667</v>
      </c>
      <c r="D5" s="6" t="n">
        <v>-102788</v>
      </c>
    </row>
    <row r="6">
      <c r="A6" s="4" t="inlineStr">
        <is>
          <t>Net premiums written</t>
        </is>
      </c>
      <c r="B6" s="6" t="n">
        <v>477523</v>
      </c>
      <c r="C6" s="6" t="n">
        <v>475310</v>
      </c>
      <c r="D6" s="6" t="n">
        <v>464743</v>
      </c>
    </row>
    <row r="7">
      <c r="A7" s="4" t="inlineStr">
        <is>
          <t>Change in net unearned premium reserves</t>
        </is>
      </c>
      <c r="B7" s="6" t="n">
        <v>-22112</v>
      </c>
      <c r="C7" s="6" t="n">
        <v>8270</v>
      </c>
      <c r="D7" s="6" t="n">
        <v>43620</v>
      </c>
    </row>
    <row r="8">
      <c r="A8" s="4" t="inlineStr">
        <is>
          <t>Net premiums earned</t>
        </is>
      </c>
      <c r="B8" s="6" t="n">
        <v>455411</v>
      </c>
      <c r="C8" s="6" t="n">
        <v>483580</v>
      </c>
      <c r="D8" s="6" t="n">
        <v>508363</v>
      </c>
    </row>
    <row r="9">
      <c r="A9" s="4" t="inlineStr">
        <is>
          <t>Income (loss) from investment in related party investment fund (net of related party expenses of $3,251, $9,874, and $3,100, respectively)</t>
        </is>
      </c>
      <c r="B9" s="6" t="n">
        <v>4431</v>
      </c>
      <c r="C9" s="6" t="n">
        <v>46056</v>
      </c>
      <c r="D9" s="6" t="n">
        <v>-60573</v>
      </c>
    </row>
    <row r="10">
      <c r="A10" s="4" t="inlineStr">
        <is>
          <t>Net investment income (loss)</t>
        </is>
      </c>
      <c r="B10" s="6" t="n">
        <v>21101</v>
      </c>
      <c r="C10" s="6" t="n">
        <v>6211</v>
      </c>
      <c r="D10" s="6" t="n">
        <v>-262533</v>
      </c>
    </row>
    <row r="11">
      <c r="A11" s="4" t="inlineStr">
        <is>
          <t>Other income (expense), net</t>
        </is>
      </c>
      <c r="B11" s="6" t="n">
        <v>3149</v>
      </c>
      <c r="C11" s="6" t="n">
        <v>2306</v>
      </c>
      <c r="D11" s="6" t="n">
        <v>-2228</v>
      </c>
    </row>
    <row r="12">
      <c r="A12" s="4" t="inlineStr">
        <is>
          <t>Total revenues</t>
        </is>
      </c>
      <c r="B12" s="6" t="n">
        <v>484092</v>
      </c>
      <c r="C12" s="6" t="n">
        <v>538153</v>
      </c>
      <c r="D12" s="6" t="n">
        <v>183029</v>
      </c>
    </row>
    <row r="13">
      <c r="A13" s="3" t="inlineStr">
        <is>
          <t>Expenses</t>
        </is>
      </c>
    </row>
    <row r="14">
      <c r="A14" s="4" t="inlineStr">
        <is>
          <t>Net loss and loss adjustment expenses incurred</t>
        </is>
      </c>
      <c r="B14" s="6" t="n">
        <v>337833</v>
      </c>
      <c r="C14" s="6" t="n">
        <v>388487</v>
      </c>
      <c r="D14" s="6" t="n">
        <v>363873</v>
      </c>
    </row>
    <row r="15">
      <c r="A15" s="4" t="inlineStr">
        <is>
          <t>Acquisition costs</t>
        </is>
      </c>
      <c r="B15" s="6" t="n">
        <v>109288</v>
      </c>
      <c r="C15" s="6" t="n">
        <v>117084</v>
      </c>
      <c r="D15" s="6" t="n">
        <v>145475</v>
      </c>
    </row>
    <row r="16">
      <c r="A16" s="4" t="inlineStr">
        <is>
          <t>General and administrative expenses</t>
        </is>
      </c>
      <c r="B16" s="6" t="n">
        <v>26401</v>
      </c>
      <c r="C16" s="6" t="n">
        <v>29822</v>
      </c>
      <c r="D16" s="6" t="n">
        <v>25173</v>
      </c>
    </row>
    <row r="17">
      <c r="A17" s="4" t="inlineStr">
        <is>
          <t>Interest expense</t>
        </is>
      </c>
      <c r="B17" s="6" t="n">
        <v>6280</v>
      </c>
      <c r="C17" s="6" t="n">
        <v>6263</v>
      </c>
      <c r="D17" s="6" t="n">
        <v>2505</v>
      </c>
    </row>
    <row r="18">
      <c r="A18" s="4" t="inlineStr">
        <is>
          <t>Total expenses</t>
        </is>
      </c>
      <c r="B18" s="6" t="n">
        <v>479802</v>
      </c>
      <c r="C18" s="6" t="n">
        <v>541656</v>
      </c>
      <c r="D18" s="6" t="n">
        <v>537026</v>
      </c>
    </row>
    <row r="19">
      <c r="A19" s="4" t="inlineStr">
        <is>
          <t>Income (loss) before income tax</t>
        </is>
      </c>
      <c r="B19" s="6" t="n">
        <v>4290</v>
      </c>
      <c r="C19" s="6" t="n">
        <v>-3503</v>
      </c>
      <c r="D19" s="6" t="n">
        <v>-353997</v>
      </c>
    </row>
    <row r="20">
      <c r="A20" s="4" t="inlineStr">
        <is>
          <t>Income tax (expense) benefit</t>
        </is>
      </c>
      <c r="B20" s="6" t="n">
        <v>-424</v>
      </c>
      <c r="C20" s="6" t="n">
        <v>-483</v>
      </c>
      <c r="D20" s="6" t="n">
        <v>-332</v>
      </c>
    </row>
    <row r="21">
      <c r="A21" s="4" t="inlineStr">
        <is>
          <t>Net income (loss)</t>
        </is>
      </c>
      <c r="B21" s="6" t="n">
        <v>3866</v>
      </c>
      <c r="C21" s="6" t="n">
        <v>-3986</v>
      </c>
      <c r="D21" s="6" t="n">
        <v>-354329</v>
      </c>
    </row>
    <row r="22">
      <c r="A22" s="4" t="inlineStr">
        <is>
          <t>Loss attributable to non-controlling interest in related party joint venture</t>
        </is>
      </c>
      <c r="B22" s="6" t="n">
        <v>0</v>
      </c>
      <c r="C22" s="6" t="n">
        <v>0</v>
      </c>
      <c r="D22" s="6" t="n">
        <v>4275</v>
      </c>
    </row>
    <row r="23">
      <c r="A23" s="4" t="inlineStr">
        <is>
          <t>Net income (loss) attributable to Greenlight Capital Re, Ltd.</t>
        </is>
      </c>
      <c r="B23" s="5" t="n">
        <v>3866</v>
      </c>
      <c r="C23" s="5" t="n">
        <v>-3986</v>
      </c>
      <c r="D23" s="5" t="n">
        <v>-350054</v>
      </c>
    </row>
    <row r="24">
      <c r="A24" s="3" t="inlineStr">
        <is>
          <t>Earnings (loss) per share</t>
        </is>
      </c>
    </row>
    <row r="25">
      <c r="A25" s="4" t="inlineStr">
        <is>
          <t>Basic (in dollars per share)</t>
        </is>
      </c>
      <c r="B25" s="7" t="n">
        <v>0.11</v>
      </c>
      <c r="C25" s="7" t="n">
        <v>-0.11</v>
      </c>
      <c r="D25" s="7" t="n">
        <v>-9.74</v>
      </c>
    </row>
    <row r="26">
      <c r="A26" s="4" t="inlineStr">
        <is>
          <t>Diluted (in dollars per share)</t>
        </is>
      </c>
      <c r="B26" s="7" t="n">
        <v>0.11</v>
      </c>
      <c r="C26" s="7" t="n">
        <v>-0.11</v>
      </c>
      <c r="D26" s="7" t="n">
        <v>-9.74</v>
      </c>
    </row>
    <row r="27">
      <c r="A27" s="3" t="inlineStr">
        <is>
          <t>Weighted average number of ordinary shares used in the determination of earnings and loss per share</t>
        </is>
      </c>
    </row>
    <row r="28">
      <c r="A28" s="4" t="inlineStr">
        <is>
          <t>Basic (in shares)</t>
        </is>
      </c>
      <c r="B28" s="6" t="n">
        <v>36172216</v>
      </c>
      <c r="C28" s="6" t="n">
        <v>36079419</v>
      </c>
      <c r="D28" s="6" t="n">
        <v>35951659</v>
      </c>
    </row>
    <row r="29">
      <c r="A29" s="4" t="inlineStr">
        <is>
          <t>Diluted (in shares)</t>
        </is>
      </c>
      <c r="B29" s="6" t="n">
        <v>36278028</v>
      </c>
      <c r="C29" s="6" t="n">
        <v>36079419</v>
      </c>
      <c r="D29" s="6" t="n">
        <v>359516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ine of Credit Facilities</t>
        </is>
      </c>
      <c r="B4" s="4" t="inlineStr">
        <is>
          <t>At December 31, 2020,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275,000 August 20, 2021 120 days prior to termination date</t>
        </is>
      </c>
    </row>
    <row r="5">
      <c r="A5" s="4" t="inlineStr">
        <is>
          <t>Schedule of Contractual Obligation, Fiscal Year Maturity</t>
        </is>
      </c>
      <c r="B5" s="4" t="inlineStr">
        <is>
          <t xml:space="preserve">The following is a schedule of future minimum payments required under the above commitments: 2021 2022 2023 2024 2025 Thereafter Total ($ in thousands) Operating lease obligations $ 581 $ — $ — $ — $ — $ — $ 581 Interest and convertible note payable 4,000 4,000 4,000 100,000 — — 112,000 $ 4,581 $ 4,000 $ 4,000 $ 100,000 $ — $ — $ 112,5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Gross Premiums Written by Brokers Greater than 10% of Premiums</t>
        </is>
      </c>
      <c r="B4" s="4" t="inlineStr">
        <is>
          <t>The following table sets forth the premiums generated through our largest brokers and their subsidiaries and affiliates: Year ended December 31 2020 2019 2018 ($ in thousands) Guy Carpenter (Marsh) $ 195,274 40.7 % $ 297,150 56.7 % $ 376,696 66.4 % Trean Re 112,659 23.5 85,323 16.3 45,446 8.0 Willis Re 31,970 6.7 21,094 4.0 9,501 1.7 Aon Benfield 29,032 6.0 41,071 7.8 70,554 12.4 Total of largest brokers $ 368,935 76.9 % $ 444,638 84.8 % $ 502,197 88.5 % All other brokers and direct placements 110,856 23.1 79,339 15.2 65,334 11.5 Total $ 479,791 100.0 % $ 523,977 100.0 % $ 567,531 100.0 %</t>
        </is>
      </c>
    </row>
    <row r="5">
      <c r="A5" s="4" t="inlineStr">
        <is>
          <t>Schedule of Gross Premiums Written by Line of Business</t>
        </is>
      </c>
      <c r="B5" s="4" t="inlineStr">
        <is>
          <t>The following tables provide a breakdown of the Company’s gross premiums written by line and class of business, and by geographic area of risks insured for the periods indicated: Gross Premiums Written by Line of Business Year ended December 31 2020 2019 2018 ($ in thousands) Property Commercial $ 11,190 2.3 % $ 14,165 2.7 % $ 10,487 1.8 % Motor 33,054 6.9 59,402 11.3 76,425 13.5 Personal 14,219 3.0 12,390 2.4 14,118 2.5 Total Property 58,463 12.2 85,957 16.4 101,030 17.8 Casualty General Liability 4,228 0.9 2,401 0.5 1,429 0.3 Motor Liability 127,379 26.5 233,591 44.6 291,690 51.4 Professional Liability (1) 204 — (448) (0.1) 3,068 0.5 Workers' Compensation 82,189 17.1 50,369 9.6 24,101 4.3 Multi-line 88,237 18.4 76,461 14.6 57,497 10.1 Total Casualty 302,237 63.0 362,374 69.2 377,785 66.6 Other Accident &amp; Health 56,284 11.7 39,175 7.5 69,605 12.2 Financial 23,231 4.8 23,087 4.4 16,611 2.9 Marine 770 0.2 160 — 394 0.1 Other Specialty 38,806 8.1 13,224 2.5 2,106 0.4 Total Other 119,091 24.8 75,646 14.4 88,716 15.6 $ 479,791 100.0 % $ 523,977 100.0 % $ 567,531 100.0 % (1) The negative balance represents the reversal of premiums due to premium adjustments, termination of contracts or premium returned upon novation or commutation of contracts.</t>
        </is>
      </c>
    </row>
    <row r="6">
      <c r="A6" s="4" t="inlineStr">
        <is>
          <t>Schedule of Gross Premiums Written by Geographic Area of Risks Insured</t>
        </is>
      </c>
      <c r="B6" s="4" t="inlineStr">
        <is>
          <t>Gross Premiums Written by Geographic Area of Risks Insured Year ended December 31 2020 2019 2018 ($ in thousands) U.S. and Caribbean $ 390,000 81.3 % $ 435,458 83.1 % $ 507,705 89.5 % Worldwide (1) 84,204 17.5 84,728 16.2 59,366 10.5 Asia (2) 5,587 1.2 3,804 0.7 (46) — Europe (2) — — (13) — 506 — $ 479,791 100.0 % $ 523,977 100.0 % $ 567,531 100.0 % (1) “Worldwide” is composed of contracts that reinsure risks in more than one geographic area and may include risks in the U.S. (2) The negative balances represent the reversal of premiums due to premium adjustments, termination of contracts or premium returned upon novation or commutation of contra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presents the quarterly financial results for each of the quarters ended during December 31, 2020: 2020 Quarter ended ($ in thousands, except per share amounts) Revenues Gross premiums written 109,787 116,689 135,596 117,719 Gross premiums ceded (678) (132) (1,464) 6 Net premiums written 109,109 116,557 134,132 117,725 Change in net unearned premium reserves 1912 (8,143) (18,613) 2,732 Net premiums earned 111,021 108,414 115,519 120,457 Income (loss) from investment in related party investment fund [net of related party expenses] (42,126) 1,609 6,431 38,517 Net investment income (loss) 6,837 3,934 466 9,864 Other income (expense), net 213 788 1569 579 Total revenues 75945 114,745 123,985 169,417 Expenses Net loss and loss adjustment expenses incurred 75,697 89,194 88,053 84,889 Acquisition costs 31,739 17,903 27,018 32,628 General and administrative expenses 6,794 6,149 5,152 8,306 Interest expense 1561 1562 1579 1,578 Total expenses 115,791 114,808 121,802 127,401 Income (loss) before income tax (39,846) (63) 2,183 42,016 Income tax (expense) benefit (424) — — — Net income (loss) (40,270) (63) 2,183 42,016 Earnings (loss) per share Basic (1.11) — 0.06 1.20 Diluted (1.11) — 0.06 1.20 Weighted average number of ordinary shares used in the determination of earnings and loss per share Basic 36,138,245 35,776,736 35,677,554 35,019,037 Diluted 36,138,245 35,776,736 35,779,703 35,135,759 The following table presents the quarterly financial results for each of the quarters ended during December 31, 2019: 2019 Quarter ended ($ in thousands) Revenues Gross premiums written $ 162,560 $ 152,340 $ 110,607 $ 98,470 Gross premiums ceded (21,401) (23,141) (4,035) (90) Net premiums written 141,159 129,199 106,572 98,380 Change in net unearned premium reserves (15,797) (8,758) 22,582 10,243 Net premiums earned 125,362 120,441 129,154 108,623 Income (loss) from investment in related party investment fund [net of related party expenses] 30,756 14,405 6,609 (5,714) Net investment income (loss) 1,567 4,386 3,312 (3,054) Other income (expense), net 1,069 1,117 (887) 1,007 Total revenues 158,754 140,349 138,188 100,862 Expenses Net loss and loss adjustment expenses incurred 122,865 78,476 92,962 94,184 Acquisition costs 21,526 37,172 30,962 27,424 General and administrative expenses 6,840 7,919 7,725 7,338 Interest expense 1,544 1,562 1,578 1,579 Total expenses 152,775 125,129 133,227 130,525 Income (loss) before income tax 5,979 15,220 4,961 (29,663) Income tax (expense) benefit (73) 94 179 (683) Net income (loss) $ 5,906 $ 15,314 $ 5,140 $ (30,346) Earnings (loss) per share Basic $ 0.16 $ 0.42 $ 0.14 $ (0.84) Diluted $ 0.16 $ 0.42 $ 0.14 $ (0.84) Weighted average number of ordinary shares used in the determination of earnings and loss per share Basic 35,972,665 36,100,665 36,841,623 36,121,023 Diluted 36,364,358 36,829,963 36,921,490 36,121,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CHEDULE II CONDENSED FINANCIAL INFORMATION OF REGISTRANT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GREENLIGHT CAPITAL RE, LTD. CONDENSED FINANCIAL INFORMATION OF REGISTRANT CONDENSED BALANCE SHEETS — PARENT COMPANY ONLY (expressed in thousands of U.S. dollars) December 31, 2020 December 31, 2019 ($ in thousands) Assets Other investments $ — $ 1,000 Cash and cash equivalents 7 2 Investment in subsidiaries 551,790 557,835 Notes receivable (net of allowance for expected credit losses) 10,706 10,469 Due from subsidiaries — 8,200 Total assets $ 562,503 $ 577,506 Liabilities and equity Liabilities Convertible senior notes payable $ 95,794 $ 93,514 Other liabilities — 1,611 Due to subsidiaries 1,852 5,198 Total liabilities 97,646 100,323 Shareholders’ equity Share capital 3,452 3,699 Additional paid-in capital 488,488 503,547 Retained earnings (deficit) (27,083) (30,063) Total shareholders’ equity 464,857 477,183 Total liabilities and equity $ 562,503 $ 577,506 </t>
        </is>
      </c>
    </row>
    <row r="5">
      <c r="A5" s="4" t="inlineStr">
        <is>
          <t>Schedule of Condensed Income Statement</t>
        </is>
      </c>
      <c r="B5" s="4" t="inlineStr">
        <is>
          <t>GREENLIGHT CAPITAL RE, LTD. CONDENSED FINANCIAL INFORMATION OF REGISTRANT CONDENSED STATEMENT OF OPERATIONS — PARENT COMPANY ONLY (expressed in thousands of U.S. dollars) Year ended December 31 2020 2019 2018 ($ in thousands) Revenue Net investment income $ 141 $ 522 $ 1,574 Total revenues 141 522 1,574 Expenses General and administrative expenses 3,485 6,496 4,445 Interest expense 6,280 6,263 2,505 Total expenses 9,765 12,759 6,950 Net income (loss) before equity in earnings of consolidated subsidiaries (9,624) (12,237) (5,376) Equity in earnings of consolidated subsidiaries 13,490 8,251 (344,678) Consolidated net income (loss) $ 3,866 $ (3,986) $ (350,054)</t>
        </is>
      </c>
    </row>
    <row r="6">
      <c r="A6" s="4" t="inlineStr">
        <is>
          <t>Schedule of Condensed Cash Flow Statement</t>
        </is>
      </c>
      <c r="B6" s="4" t="inlineStr">
        <is>
          <t>GREENLIGHT CAPITAL RE, LTD. CONDENSED FINANCIAL INFORMATION OF REGISTRANT CONDENSED STATEMENTS OF CASH FLOWS — PARENT COMPANY ONLY (expressed in thousands of U.S. dollars) Year Ended December 31 2020 2019 2018 ($ in thousands) Cash provided by (used in) operating activities Net income (loss) 3,866 (3,986) (350,054) Adjustments to reconcile net income or loss to net cash provided by (used in) operating activities Equity in earnings of consolidated subsidiaries (13,490) (8,251) 344,678 Net change in unrealized gains and losses on investments — (200) — Share-based compensation expense 2,124 3,686 4,382 Amortization and interest expense, net of change in accruals 2,280 2,329 2,505 Net change in Due from subsidiaries 8,200 (8,200) 876 Other liabilities (1,611) 1,611 — Due to subsidiaries (3,346) (2,421) 7,619 Net cash provided by (used in) operating activities (1,977) (15,432) 10,006 Investing activities Purchase of investments — — (800) Sale of investments 1,000 — — Change in note receivable (237) 11,496 (6,610) Contributed surplus to subsidiaries, net 19,000 3,935 (82,750) Net cash provided by (used in) investing activities 19,763 15,431 (90,160) Financing activities Net proceeds from issuance of convertible senior notes payable, net of costs — — 96,576 Repurchase of Class A ordinary shares (17,781) — (16,503) Net cash provided by (used in) financing activities (17,781) — 80,073 Net increase (decrease) in cash and cash equivalents 5 (1) (81) Cash and cash equivalents at beginning of the year 2 3 84 Cash and cash equivalents at end of the year 7 2 3 Supplementary information Non cash consideration from (to) subsidiaries, net (351) (196) (2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Restricted Cash and Cash Equivalents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8935</v>
      </c>
      <c r="C3" s="5" t="n">
        <v>25813</v>
      </c>
    </row>
    <row r="4">
      <c r="A4" s="4" t="inlineStr">
        <is>
          <t>Restricted cash and cash equivalents</t>
        </is>
      </c>
      <c r="B4" s="6" t="n">
        <v>745371</v>
      </c>
      <c r="C4" s="6" t="n">
        <v>742093</v>
      </c>
    </row>
    <row r="5">
      <c r="A5" s="4" t="inlineStr">
        <is>
          <t>Total cash, cash equivalents and restricted cash presented in the consolidated statements of cash flows</t>
        </is>
      </c>
      <c r="B5" s="5" t="n">
        <v>754306</v>
      </c>
      <c r="C5" s="5" t="n">
        <v>767906</v>
      </c>
      <c r="D5" s="5" t="n">
        <v>703231</v>
      </c>
      <c r="E5" s="5" t="n">
        <v>1531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IGNIFICANT ACCOUNTING POLICIES Narrative (Details) $ in Thousands</t>
        </is>
      </c>
      <c r="B1" s="2" t="inlineStr">
        <is>
          <t>12 Months Ended</t>
        </is>
      </c>
    </row>
    <row r="2">
      <c r="B2" s="2" t="inlineStr">
        <is>
          <t>Dec. 31, 2020USD ($)segment</t>
        </is>
      </c>
      <c r="C2" s="2" t="inlineStr">
        <is>
          <t>Dec. 31, 2019USD ($)</t>
        </is>
      </c>
      <c r="D2" s="2" t="inlineStr">
        <is>
          <t>Dec. 31, 2018USD ($)</t>
        </is>
      </c>
    </row>
    <row r="3">
      <c r="A3" s="3" t="inlineStr">
        <is>
          <t>Accounting Policies [Line Items]</t>
        </is>
      </c>
    </row>
    <row r="4">
      <c r="A4" s="4" t="inlineStr">
        <is>
          <t>Profit commission reserves</t>
        </is>
      </c>
      <c r="B4" s="5" t="n">
        <v>10900</v>
      </c>
      <c r="C4" s="5" t="n">
        <v>1200</v>
      </c>
    </row>
    <row r="5">
      <c r="A5" s="4" t="inlineStr">
        <is>
          <t>Profit commission expense, net</t>
        </is>
      </c>
      <c r="B5" s="6" t="n">
        <v>-7700</v>
      </c>
      <c r="C5" s="6" t="n">
        <v>6700</v>
      </c>
      <c r="D5" s="5" t="n">
        <v>18200</v>
      </c>
    </row>
    <row r="6">
      <c r="A6" s="4" t="inlineStr">
        <is>
          <t>Funds held by cedents</t>
        </is>
      </c>
      <c r="B6" s="6" t="n">
        <v>127600</v>
      </c>
      <c r="C6" s="6" t="n">
        <v>68000</v>
      </c>
    </row>
    <row r="7">
      <c r="A7" s="4" t="inlineStr">
        <is>
          <t>Retained earnings (deficit)</t>
        </is>
      </c>
      <c r="B7" s="6" t="n">
        <v>-27083</v>
      </c>
      <c r="C7" s="6" t="n">
        <v>-30063</v>
      </c>
    </row>
    <row r="8">
      <c r="A8" s="4" t="inlineStr">
        <is>
          <t>Allowance for expected credit losses</t>
        </is>
      </c>
      <c r="B8" s="6" t="n">
        <v>89</v>
      </c>
      <c r="C8" s="6" t="n">
        <v>0</v>
      </c>
    </row>
    <row r="9">
      <c r="A9" s="4" t="inlineStr">
        <is>
          <t>Amortized cost</t>
        </is>
      </c>
      <c r="B9" s="6" t="n">
        <v>13300</v>
      </c>
    </row>
    <row r="10">
      <c r="A10" s="4" t="inlineStr">
        <is>
          <t>Amount received by the company</t>
        </is>
      </c>
      <c r="B10" s="6" t="n">
        <v>19100</v>
      </c>
    </row>
    <row r="11">
      <c r="A11" s="4" t="inlineStr">
        <is>
          <t>Net investment income (loss)</t>
        </is>
      </c>
      <c r="B11" s="6" t="n">
        <v>5800</v>
      </c>
    </row>
    <row r="12">
      <c r="A12" s="4" t="inlineStr">
        <is>
          <t>Accrued interest on notes receivable</t>
        </is>
      </c>
      <c r="B12" s="6" t="n">
        <v>100</v>
      </c>
      <c r="C12" s="6" t="n">
        <v>100</v>
      </c>
    </row>
    <row r="13">
      <c r="A13" s="4" t="inlineStr">
        <is>
          <t>Net increase (decrease) in allowance</t>
        </is>
      </c>
      <c r="B13" s="6" t="n">
        <v>-750</v>
      </c>
      <c r="C13" s="6" t="n">
        <v>5988</v>
      </c>
      <c r="D13" s="5" t="n">
        <v>0</v>
      </c>
    </row>
    <row r="14">
      <c r="A14" s="4" t="inlineStr">
        <is>
          <t>Deposit assets</t>
        </is>
      </c>
      <c r="B14" s="6" t="n">
        <v>4600</v>
      </c>
      <c r="C14" s="6" t="n">
        <v>5200</v>
      </c>
    </row>
    <row r="15">
      <c r="A15" s="4" t="inlineStr">
        <is>
          <t>Deposit liabilities</t>
        </is>
      </c>
      <c r="B15" s="5" t="n">
        <v>31000</v>
      </c>
      <c r="C15" s="6" t="n">
        <v>56900</v>
      </c>
    </row>
    <row r="16">
      <c r="A16" s="4" t="inlineStr">
        <is>
          <t>Number of operating segments | segment</t>
        </is>
      </c>
      <c r="B16" s="6" t="n">
        <v>1</v>
      </c>
    </row>
    <row r="17">
      <c r="A17" s="4" t="inlineStr">
        <is>
          <t>Cumulative Effect, Period of Adoption, Adjustment | ASU 2016-13</t>
        </is>
      </c>
    </row>
    <row r="18">
      <c r="A18" s="3" t="inlineStr">
        <is>
          <t>Accounting Policies [Line Items]</t>
        </is>
      </c>
    </row>
    <row r="19">
      <c r="A19" s="4" t="inlineStr">
        <is>
          <t>Retained earnings (deficit)</t>
        </is>
      </c>
      <c r="B19" s="5" t="n">
        <v>100</v>
      </c>
      <c r="C19" s="5" t="n">
        <v>9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Provision for Valuation Allowance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at beginning of period</t>
        </is>
      </c>
      <c r="B4" s="5" t="n">
        <v>15000</v>
      </c>
      <c r="C4" s="5" t="n">
        <v>9012</v>
      </c>
      <c r="D4" s="5" t="n">
        <v>9012</v>
      </c>
    </row>
    <row r="5">
      <c r="A5" s="4" t="inlineStr">
        <is>
          <t>Charge offs</t>
        </is>
      </c>
      <c r="B5" s="6" t="n">
        <v>-15000</v>
      </c>
      <c r="C5" s="6" t="n">
        <v>0</v>
      </c>
      <c r="D5" s="6" t="n">
        <v>0</v>
      </c>
    </row>
    <row r="6">
      <c r="A6" s="4" t="inlineStr">
        <is>
          <t>Net increase (decrease) in allowance</t>
        </is>
      </c>
      <c r="B6" s="6" t="n">
        <v>-750</v>
      </c>
      <c r="C6" s="6" t="n">
        <v>5988</v>
      </c>
      <c r="D6" s="6" t="n">
        <v>0</v>
      </c>
    </row>
    <row r="7">
      <c r="A7" s="4" t="inlineStr">
        <is>
          <t>Balance at end of period</t>
        </is>
      </c>
      <c r="B7" s="6" t="n">
        <v>0</v>
      </c>
      <c r="C7" s="6" t="n">
        <v>15000</v>
      </c>
      <c r="D7" s="6" t="n">
        <v>9012</v>
      </c>
    </row>
    <row r="8">
      <c r="A8" s="4" t="inlineStr">
        <is>
          <t>Cumulative Effect, Period of Adoption, Adjustment</t>
        </is>
      </c>
    </row>
    <row r="9">
      <c r="A9" s="3" t="inlineStr">
        <is>
          <t>Financing Receivable, Allowance for Credit Loss [Roll Forward]</t>
        </is>
      </c>
    </row>
    <row r="10">
      <c r="A10" s="4" t="inlineStr">
        <is>
          <t>Balance at beginning of period</t>
        </is>
      </c>
      <c r="B10" s="5" t="n">
        <v>750</v>
      </c>
      <c r="C10" s="6" t="n">
        <v>0</v>
      </c>
      <c r="D10" s="6" t="n">
        <v>0</v>
      </c>
    </row>
    <row r="11">
      <c r="A11" s="4" t="inlineStr">
        <is>
          <t>Balance at end of period</t>
        </is>
      </c>
      <c r="C11" s="5" t="n">
        <v>750</v>
      </c>
      <c r="D11"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nterest Income and Expens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posit interest income</t>
        </is>
      </c>
      <c r="B4" s="5" t="n">
        <v>1711</v>
      </c>
      <c r="C4" s="5" t="n">
        <v>3316</v>
      </c>
      <c r="D4" s="5" t="n">
        <v>1224</v>
      </c>
    </row>
    <row r="5">
      <c r="A5" s="4" t="inlineStr">
        <is>
          <t>Deposit interest expense</t>
        </is>
      </c>
      <c r="B5" s="6" t="n">
        <v>0</v>
      </c>
      <c r="C5" s="6" t="n">
        <v>-543</v>
      </c>
      <c r="D5" s="6" t="n">
        <v>-1510</v>
      </c>
    </row>
    <row r="6">
      <c r="A6" s="4" t="inlineStr">
        <is>
          <t>Deposit interest income (expense), net</t>
        </is>
      </c>
      <c r="B6" s="5" t="n">
        <v>1711</v>
      </c>
      <c r="C6" s="5" t="n">
        <v>2773</v>
      </c>
      <c r="D6" s="5" t="n">
        <v>-28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Share-Based Compensation (Details)</t>
        </is>
      </c>
      <c r="B1" s="2" t="inlineStr">
        <is>
          <t>12 Months Ended</t>
        </is>
      </c>
    </row>
    <row r="2">
      <c r="B2" s="2" t="inlineStr">
        <is>
          <t>Dec. 31, 2020</t>
        </is>
      </c>
    </row>
    <row r="3">
      <c r="A3" s="4" t="inlineStr">
        <is>
          <t>RSUs</t>
        </is>
      </c>
    </row>
    <row r="4">
      <c r="A4" s="3" t="inlineStr">
        <is>
          <t>Share-based Compensation Arrangement by Share-based Payment Award [Line Items]</t>
        </is>
      </c>
    </row>
    <row r="5">
      <c r="A5" s="4" t="inlineStr">
        <is>
          <t>Cliff vesting period after date of issuance</t>
        </is>
      </c>
      <c r="B5" s="4" t="inlineStr">
        <is>
          <t>3 years</t>
        </is>
      </c>
    </row>
    <row r="6">
      <c r="A6" s="4" t="inlineStr">
        <is>
          <t>Stock purchase options</t>
        </is>
      </c>
    </row>
    <row r="7">
      <c r="A7" s="3" t="inlineStr">
        <is>
          <t>Share-based Compensation Arrangement by Share-based Payment Award [Line Items]</t>
        </is>
      </c>
    </row>
    <row r="8">
      <c r="A8" s="4" t="inlineStr">
        <is>
          <t>Expiration period after the grant date</t>
        </is>
      </c>
      <c r="B8" s="4" t="inlineStr">
        <is>
          <t>10 years</t>
        </is>
      </c>
    </row>
    <row r="9">
      <c r="A9" s="4" t="inlineStr">
        <is>
          <t>Director | RSUs</t>
        </is>
      </c>
    </row>
    <row r="10">
      <c r="A10" s="3" t="inlineStr">
        <is>
          <t>Share-based Compensation Arrangement by Share-based Payment Award [Line Items]</t>
        </is>
      </c>
    </row>
    <row r="11">
      <c r="A11" s="4" t="inlineStr">
        <is>
          <t>Cliff vesting period after date of issuance</t>
        </is>
      </c>
      <c r="B11"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Earnings Per Share Reconciliation (Details)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Diluted, by Common Class, Including Two Class Method [Line Items]</t>
        </is>
      </c>
    </row>
    <row r="4">
      <c r="A4" s="4" t="inlineStr">
        <is>
          <t>Weighted average shares outstanding - basic</t>
        </is>
      </c>
      <c r="B4" s="6" t="n">
        <v>35019037</v>
      </c>
      <c r="C4" s="6" t="n">
        <v>35677554</v>
      </c>
      <c r="D4" s="6" t="n">
        <v>35776736</v>
      </c>
      <c r="E4" s="6" t="n">
        <v>36138245</v>
      </c>
      <c r="F4" s="6" t="n">
        <v>36121023</v>
      </c>
      <c r="G4" s="6" t="n">
        <v>36841623</v>
      </c>
      <c r="H4" s="6" t="n">
        <v>36100665</v>
      </c>
      <c r="I4" s="6" t="n">
        <v>35972665</v>
      </c>
      <c r="J4" s="6" t="n">
        <v>36172216</v>
      </c>
      <c r="K4" s="6" t="n">
        <v>36079419</v>
      </c>
      <c r="L4" s="6" t="n">
        <v>35951659</v>
      </c>
    </row>
    <row r="5">
      <c r="A5" s="4" t="inlineStr">
        <is>
          <t>Effect of dilutive employee and director share-based awards</t>
        </is>
      </c>
      <c r="J5" s="6" t="n">
        <v>105812</v>
      </c>
      <c r="K5" s="6" t="n">
        <v>0</v>
      </c>
      <c r="L5" s="6" t="n">
        <v>0</v>
      </c>
    </row>
    <row r="6">
      <c r="A6" s="4" t="inlineStr">
        <is>
          <t>Weighted average shares outstanding - diluted</t>
        </is>
      </c>
      <c r="B6" s="6" t="n">
        <v>35135759</v>
      </c>
      <c r="C6" s="6" t="n">
        <v>35779703</v>
      </c>
      <c r="D6" s="6" t="n">
        <v>35776736</v>
      </c>
      <c r="E6" s="6" t="n">
        <v>36138245</v>
      </c>
      <c r="F6" s="6" t="n">
        <v>36121023</v>
      </c>
      <c r="G6" s="6" t="n">
        <v>36921490</v>
      </c>
      <c r="H6" s="6" t="n">
        <v>36829963</v>
      </c>
      <c r="I6" s="6" t="n">
        <v>36364358</v>
      </c>
      <c r="J6" s="6" t="n">
        <v>36278028</v>
      </c>
      <c r="K6" s="6" t="n">
        <v>36079419</v>
      </c>
      <c r="L6" s="6" t="n">
        <v>35951659</v>
      </c>
    </row>
    <row r="7">
      <c r="A7" s="4" t="inlineStr">
        <is>
          <t>Anti-dilutive stock options outstanding</t>
        </is>
      </c>
    </row>
    <row r="8">
      <c r="A8" s="3" t="inlineStr">
        <is>
          <t>Earnings Per Share, Diluted, by Common Class, Including Two Class Method [Line Items]</t>
        </is>
      </c>
    </row>
    <row r="9">
      <c r="A9" s="4" t="inlineStr">
        <is>
          <t>Anti-dilutive outstanding</t>
        </is>
      </c>
      <c r="J9" s="6" t="n">
        <v>835627</v>
      </c>
      <c r="K9" s="6" t="n">
        <v>875627</v>
      </c>
      <c r="L9" s="6" t="n">
        <v>935627</v>
      </c>
    </row>
    <row r="10">
      <c r="A10" s="4" t="inlineStr">
        <is>
          <t xml:space="preserve">Participating securities excluded from calculation of loss per share </t>
        </is>
      </c>
    </row>
    <row r="11">
      <c r="A11" s="3" t="inlineStr">
        <is>
          <t>Earnings Per Share, Diluted, by Common Class, Including Two Class Method [Line Items]</t>
        </is>
      </c>
    </row>
    <row r="12">
      <c r="A12" s="4" t="inlineStr">
        <is>
          <t>Anti-dilutive outstanding</t>
        </is>
      </c>
      <c r="J12" s="6" t="n">
        <v>0</v>
      </c>
      <c r="K12" s="6" t="n">
        <v>936669</v>
      </c>
      <c r="L12" s="6" t="n">
        <v>43245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Limited Partner | Investment Advisory Agreement</t>
        </is>
      </c>
    </row>
    <row r="4">
      <c r="A4" s="4" t="inlineStr">
        <is>
          <t>Management fee</t>
        </is>
      </c>
      <c r="B4" s="5" t="n">
        <v>3251</v>
      </c>
      <c r="C4" s="5" t="n">
        <v>9874</v>
      </c>
      <c r="D4" s="5" t="n">
        <v>3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 IN RELATED PARTY INVESTMENT FUND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ug. 05, 2020</t>
        </is>
      </c>
    </row>
    <row r="3">
      <c r="A3" s="3" t="inlineStr">
        <is>
          <t>Schedule of Equity Method Investments [Line Items]</t>
        </is>
      </c>
    </row>
    <row r="4">
      <c r="A4" s="4" t="inlineStr">
        <is>
          <t>GLRE Limited Partners’ share of net income (loss)</t>
        </is>
      </c>
      <c r="B4" s="5" t="n">
        <v>38517</v>
      </c>
      <c r="C4" s="5" t="n">
        <v>6431</v>
      </c>
      <c r="D4" s="5" t="n">
        <v>1609</v>
      </c>
      <c r="E4" s="5" t="n">
        <v>-42126</v>
      </c>
      <c r="F4" s="5" t="n">
        <v>-5714</v>
      </c>
      <c r="G4" s="5" t="n">
        <v>6609</v>
      </c>
      <c r="H4" s="5" t="n">
        <v>14405</v>
      </c>
      <c r="I4" s="5" t="n">
        <v>30756</v>
      </c>
      <c r="J4" s="5" t="n">
        <v>4431</v>
      </c>
      <c r="K4" s="5" t="n">
        <v>46056</v>
      </c>
      <c r="L4" s="5" t="n">
        <v>-60573</v>
      </c>
    </row>
    <row r="5">
      <c r="A5" s="4" t="inlineStr">
        <is>
          <t>Company 's investments</t>
        </is>
      </c>
      <c r="J5" s="4" t="inlineStr">
        <is>
          <t>10.00%</t>
        </is>
      </c>
    </row>
    <row r="6">
      <c r="A6" s="4" t="inlineStr">
        <is>
          <t>SILP</t>
        </is>
      </c>
    </row>
    <row r="7">
      <c r="A7" s="3" t="inlineStr">
        <is>
          <t>Schedule of Equity Method Investments [Line Items]</t>
        </is>
      </c>
    </row>
    <row r="8">
      <c r="A8" s="4" t="inlineStr">
        <is>
          <t>Equity method investments, fair value</t>
        </is>
      </c>
      <c r="B8" s="5" t="n">
        <v>166700</v>
      </c>
      <c r="F8" s="5" t="n">
        <v>240100</v>
      </c>
      <c r="J8" s="5" t="n">
        <v>166700</v>
      </c>
      <c r="K8" s="5" t="n">
        <v>240100</v>
      </c>
    </row>
    <row r="9">
      <c r="A9" s="4" t="inlineStr">
        <is>
          <t>Equity method investment, ownership percentage</t>
        </is>
      </c>
      <c r="B9" s="4" t="inlineStr">
        <is>
          <t>35.90%</t>
        </is>
      </c>
      <c r="F9" s="4" t="inlineStr">
        <is>
          <t>50.30%</t>
        </is>
      </c>
      <c r="J9" s="4" t="inlineStr">
        <is>
          <t>35.90%</t>
        </is>
      </c>
      <c r="K9" s="4" t="inlineStr">
        <is>
          <t>50.30%</t>
        </is>
      </c>
    </row>
    <row r="10">
      <c r="A10" s="4" t="inlineStr">
        <is>
          <t>GLRE Limited Partners | SILP</t>
        </is>
      </c>
    </row>
    <row r="11">
      <c r="A11" s="3" t="inlineStr">
        <is>
          <t>Schedule of Equity Method Investments [Line Items]</t>
        </is>
      </c>
    </row>
    <row r="12">
      <c r="A12" s="4" t="inlineStr">
        <is>
          <t>Investment portfolio percent of shareholders equity maximum</t>
        </is>
      </c>
      <c r="M12" s="4" t="inlineStr">
        <is>
          <t>50.00%</t>
        </is>
      </c>
    </row>
    <row r="13">
      <c r="A13" s="4" t="inlineStr">
        <is>
          <t>Equity method investments, fair value</t>
        </is>
      </c>
      <c r="B13" s="5" t="n">
        <v>166700</v>
      </c>
      <c r="F13" s="5" t="n">
        <v>240100</v>
      </c>
      <c r="J13" s="5" t="n">
        <v>166700</v>
      </c>
      <c r="K13" s="5" t="n">
        <v>240100</v>
      </c>
    </row>
    <row r="14">
      <c r="A14" s="4" t="inlineStr">
        <is>
          <t>Equity method investment, ownership percentage</t>
        </is>
      </c>
      <c r="B14" s="4" t="inlineStr">
        <is>
          <t>75.70%</t>
        </is>
      </c>
      <c r="F14" s="4" t="inlineStr">
        <is>
          <t>81.00%</t>
        </is>
      </c>
      <c r="J14" s="4" t="inlineStr">
        <is>
          <t>75.70%</t>
        </is>
      </c>
      <c r="K14" s="4" t="inlineStr">
        <is>
          <t>81.00%</t>
        </is>
      </c>
    </row>
    <row r="15">
      <c r="A15" s="4" t="inlineStr">
        <is>
          <t>General Partner</t>
        </is>
      </c>
    </row>
    <row r="16">
      <c r="A16" s="3" t="inlineStr">
        <is>
          <t>Schedule of Equity Method Investments [Line Items]</t>
        </is>
      </c>
    </row>
    <row r="17">
      <c r="A17" s="4" t="inlineStr">
        <is>
          <t>Equity method investment, ownership percentage</t>
        </is>
      </c>
      <c r="B17" s="4" t="inlineStr">
        <is>
          <t>24.30%</t>
        </is>
      </c>
      <c r="F17" s="4" t="inlineStr">
        <is>
          <t>19.00%</t>
        </is>
      </c>
      <c r="J17" s="4" t="inlineStr">
        <is>
          <t>24.30%</t>
        </is>
      </c>
      <c r="K17" s="4" t="inlineStr">
        <is>
          <t>19.00%</t>
        </is>
      </c>
    </row>
    <row r="18">
      <c r="A18" s="4" t="inlineStr">
        <is>
          <t>Limited Partnership Agreement</t>
        </is>
      </c>
    </row>
    <row r="19">
      <c r="A19" s="3" t="inlineStr">
        <is>
          <t>Schedule of Equity Method Investments [Line Items]</t>
        </is>
      </c>
    </row>
    <row r="20">
      <c r="A20" s="4" t="inlineStr">
        <is>
          <t>Asset redemption notice to general partner</t>
        </is>
      </c>
      <c r="J20" s="4" t="inlineStr">
        <is>
          <t>3 days</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 Summarized Statements of Assets, Liabilities and Net Assets of SILP (Details) - USD ($) $ in Thousands</t>
        </is>
      </c>
      <c r="B1" s="2" t="inlineStr">
        <is>
          <t>Dec. 31, 2020</t>
        </is>
      </c>
      <c r="C1" s="2" t="inlineStr">
        <is>
          <t>Dec. 31, 2019</t>
        </is>
      </c>
    </row>
    <row r="2">
      <c r="A2" s="3" t="inlineStr">
        <is>
          <t>Liabilities</t>
        </is>
      </c>
    </row>
    <row r="3">
      <c r="A3" s="4" t="inlineStr">
        <is>
          <t>GLRE Limited Partners’ share of Net Assets</t>
        </is>
      </c>
      <c r="B3" s="5" t="n">
        <v>166735</v>
      </c>
      <c r="C3" s="5" t="n">
        <v>240056</v>
      </c>
    </row>
    <row r="4">
      <c r="A4" s="4" t="inlineStr">
        <is>
          <t>Solasglas Investment LP (SILP)</t>
        </is>
      </c>
    </row>
    <row r="5">
      <c r="A5" s="3" t="inlineStr">
        <is>
          <t>Assets</t>
        </is>
      </c>
    </row>
    <row r="6">
      <c r="A6" s="4" t="inlineStr">
        <is>
          <t>Investments, at fair value</t>
        </is>
      </c>
      <c r="B6" s="6" t="n">
        <v>272398</v>
      </c>
      <c r="C6" s="6" t="n">
        <v>162928</v>
      </c>
    </row>
    <row r="7">
      <c r="A7" s="4" t="inlineStr">
        <is>
          <t>Derivative contracts, at fair value</t>
        </is>
      </c>
      <c r="B7" s="6" t="n">
        <v>1450</v>
      </c>
      <c r="C7" s="6" t="n">
        <v>6324</v>
      </c>
    </row>
    <row r="8">
      <c r="A8" s="4" t="inlineStr">
        <is>
          <t>Due from brokers</t>
        </is>
      </c>
      <c r="B8" s="6" t="n">
        <v>92053</v>
      </c>
      <c r="C8" s="6" t="n">
        <v>68060</v>
      </c>
    </row>
    <row r="9">
      <c r="A9" s="4" t="inlineStr">
        <is>
          <t>Cash and cash equivalents</t>
        </is>
      </c>
      <c r="B9" s="6" t="n">
        <v>0</v>
      </c>
      <c r="C9" s="6" t="n">
        <v>111046</v>
      </c>
    </row>
    <row r="10">
      <c r="A10" s="4" t="inlineStr">
        <is>
          <t>Interest and dividends receivable</t>
        </is>
      </c>
      <c r="B10" s="6" t="n">
        <v>59</v>
      </c>
      <c r="C10" s="6" t="n">
        <v>47</v>
      </c>
    </row>
    <row r="11">
      <c r="A11" s="4" t="inlineStr">
        <is>
          <t>Total assets</t>
        </is>
      </c>
      <c r="B11" s="6" t="n">
        <v>365960</v>
      </c>
      <c r="C11" s="6" t="n">
        <v>348405</v>
      </c>
    </row>
    <row r="12">
      <c r="A12" s="3" t="inlineStr">
        <is>
          <t>Liabilities</t>
        </is>
      </c>
    </row>
    <row r="13">
      <c r="A13" s="4" t="inlineStr">
        <is>
          <t>Investments sold short, at fair value</t>
        </is>
      </c>
      <c r="B13" s="6" t="n">
        <v>-131902</v>
      </c>
      <c r="C13" s="6" t="n">
        <v>-47834</v>
      </c>
    </row>
    <row r="14">
      <c r="A14" s="4" t="inlineStr">
        <is>
          <t>Derivative contracts, at fair value</t>
        </is>
      </c>
      <c r="B14" s="6" t="n">
        <v>-4156</v>
      </c>
      <c r="C14" s="6" t="n">
        <v>-2054</v>
      </c>
    </row>
    <row r="15">
      <c r="A15" s="4" t="inlineStr">
        <is>
          <t>Due to brokers</t>
        </is>
      </c>
      <c r="B15" s="6" t="n">
        <v>-9179</v>
      </c>
      <c r="C15" s="6" t="n">
        <v>-1180</v>
      </c>
    </row>
    <row r="16">
      <c r="A16" s="4" t="inlineStr">
        <is>
          <t>Interest and dividends payable</t>
        </is>
      </c>
      <c r="B16" s="6" t="n">
        <v>-429</v>
      </c>
      <c r="C16" s="6" t="n">
        <v>-828</v>
      </c>
    </row>
    <row r="17">
      <c r="A17" s="4" t="inlineStr">
        <is>
          <t>Other liabilities</t>
        </is>
      </c>
      <c r="B17" s="6" t="n">
        <v>-175</v>
      </c>
      <c r="C17" s="6" t="n">
        <v>-101</v>
      </c>
    </row>
    <row r="18">
      <c r="A18" s="4" t="inlineStr">
        <is>
          <t>Total liabilities</t>
        </is>
      </c>
      <c r="B18" s="6" t="n">
        <v>-145841</v>
      </c>
      <c r="C18" s="6" t="n">
        <v>-51997</v>
      </c>
    </row>
    <row r="19">
      <c r="A19" s="4" t="inlineStr">
        <is>
          <t>Net Assets</t>
        </is>
      </c>
      <c r="B19" s="6" t="n">
        <v>220119</v>
      </c>
      <c r="C19" s="6" t="n">
        <v>296408</v>
      </c>
    </row>
    <row r="20">
      <c r="A20" s="4" t="inlineStr">
        <is>
          <t>GLRE Limited Partners’ share of Net Assets</t>
        </is>
      </c>
      <c r="B20" s="5" t="n">
        <v>166735</v>
      </c>
      <c r="C20" s="5" t="n">
        <v>2400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VESTMENT IN RELATED PARTY INVESTMENT FUND - Summarized Income Statements of SILP (Details) - USD ($) $ in Thousands</t>
        </is>
      </c>
      <c r="B1" s="2" t="inlineStr">
        <is>
          <t>3 Months Ended</t>
        </is>
      </c>
      <c r="J1" s="2" t="inlineStr">
        <is>
          <t>4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Realized and change in unrealized gains (losses)</t>
        </is>
      </c>
    </row>
    <row r="4">
      <c r="A4" s="4" t="inlineStr">
        <is>
          <t>Net income (loss)</t>
        </is>
      </c>
      <c r="K4" s="5" t="n">
        <v>3866</v>
      </c>
      <c r="L4" s="5" t="n">
        <v>-3986</v>
      </c>
      <c r="M4" s="5" t="n">
        <v>-350054</v>
      </c>
    </row>
    <row r="5">
      <c r="A5" s="4" t="inlineStr">
        <is>
          <t>GLRE Limited Partners’ share of net income (loss)</t>
        </is>
      </c>
      <c r="B5" s="5" t="n">
        <v>38517</v>
      </c>
      <c r="C5" s="5" t="n">
        <v>6431</v>
      </c>
      <c r="D5" s="5" t="n">
        <v>1609</v>
      </c>
      <c r="E5" s="5" t="n">
        <v>-42126</v>
      </c>
      <c r="F5" s="5" t="n">
        <v>-5714</v>
      </c>
      <c r="G5" s="5" t="n">
        <v>6609</v>
      </c>
      <c r="H5" s="5" t="n">
        <v>14405</v>
      </c>
      <c r="I5" s="5" t="n">
        <v>30756</v>
      </c>
      <c r="K5" s="6" t="n">
        <v>4431</v>
      </c>
      <c r="L5" s="6" t="n">
        <v>46056</v>
      </c>
      <c r="M5" s="5" t="n">
        <v>-60573</v>
      </c>
    </row>
    <row r="6">
      <c r="A6" s="4" t="inlineStr">
        <is>
          <t>Management fee</t>
        </is>
      </c>
      <c r="J6" s="5" t="n">
        <v>3100</v>
      </c>
      <c r="K6" s="6" t="n">
        <v>2808</v>
      </c>
      <c r="L6" s="6" t="n">
        <v>4893</v>
      </c>
    </row>
    <row r="7">
      <c r="A7" s="4" t="inlineStr">
        <is>
          <t>Performance allocation</t>
        </is>
      </c>
      <c r="J7" s="6" t="n">
        <v>0</v>
      </c>
      <c r="K7" s="6" t="n">
        <v>443</v>
      </c>
      <c r="L7" s="6" t="n">
        <v>4981</v>
      </c>
    </row>
    <row r="8">
      <c r="A8" s="4" t="inlineStr">
        <is>
          <t>Total</t>
        </is>
      </c>
      <c r="J8" s="6" t="n">
        <v>3100</v>
      </c>
      <c r="K8" s="6" t="n">
        <v>3251</v>
      </c>
      <c r="L8" s="6" t="n">
        <v>9874</v>
      </c>
    </row>
    <row r="9">
      <c r="A9" s="4" t="inlineStr">
        <is>
          <t>Solasglas Investment LP (SILP)</t>
        </is>
      </c>
    </row>
    <row r="10">
      <c r="A10" s="3" t="inlineStr">
        <is>
          <t>Investment income</t>
        </is>
      </c>
    </row>
    <row r="11">
      <c r="A11" s="4" t="inlineStr">
        <is>
          <t>Dividend income (net of withholding taxes)</t>
        </is>
      </c>
      <c r="J11" s="6" t="n">
        <v>2160</v>
      </c>
      <c r="K11" s="6" t="n">
        <v>1365</v>
      </c>
      <c r="L11" s="6" t="n">
        <v>3179</v>
      </c>
    </row>
    <row r="12">
      <c r="A12" s="4" t="inlineStr">
        <is>
          <t>Interest income</t>
        </is>
      </c>
      <c r="J12" s="6" t="n">
        <v>1868</v>
      </c>
      <c r="K12" s="6" t="n">
        <v>654</v>
      </c>
      <c r="L12" s="6" t="n">
        <v>3884</v>
      </c>
    </row>
    <row r="13">
      <c r="A13" s="4" t="inlineStr">
        <is>
          <t>Total Investment income</t>
        </is>
      </c>
      <c r="J13" s="6" t="n">
        <v>4028</v>
      </c>
      <c r="K13" s="6" t="n">
        <v>2019</v>
      </c>
      <c r="L13" s="6" t="n">
        <v>7063</v>
      </c>
    </row>
    <row r="14">
      <c r="A14" s="3" t="inlineStr">
        <is>
          <t>Expenses</t>
        </is>
      </c>
    </row>
    <row r="15">
      <c r="A15" s="4" t="inlineStr">
        <is>
          <t>Management fee</t>
        </is>
      </c>
      <c r="J15" s="6" t="n">
        <v>-3100</v>
      </c>
      <c r="K15" s="6" t="n">
        <v>-2808</v>
      </c>
      <c r="L15" s="6" t="n">
        <v>-4893</v>
      </c>
    </row>
    <row r="16">
      <c r="A16" s="4" t="inlineStr">
        <is>
          <t>Interest</t>
        </is>
      </c>
      <c r="J16" s="6" t="n">
        <v>-2627</v>
      </c>
      <c r="K16" s="6" t="n">
        <v>-798</v>
      </c>
      <c r="L16" s="6" t="n">
        <v>-2408</v>
      </c>
    </row>
    <row r="17">
      <c r="A17" s="4" t="inlineStr">
        <is>
          <t>Dividends</t>
        </is>
      </c>
      <c r="J17" s="6" t="n">
        <v>-1608</v>
      </c>
      <c r="K17" s="6" t="n">
        <v>-861</v>
      </c>
      <c r="L17" s="6" t="n">
        <v>-1670</v>
      </c>
    </row>
    <row r="18">
      <c r="A18" s="4" t="inlineStr">
        <is>
          <t>Professional fees and other</t>
        </is>
      </c>
      <c r="J18" s="6" t="n">
        <v>-483</v>
      </c>
      <c r="K18" s="6" t="n">
        <v>-949</v>
      </c>
      <c r="L18" s="6" t="n">
        <v>-1141</v>
      </c>
    </row>
    <row r="19">
      <c r="A19" s="4" t="inlineStr">
        <is>
          <t>Total expenses</t>
        </is>
      </c>
      <c r="J19" s="6" t="n">
        <v>-7818</v>
      </c>
      <c r="K19" s="6" t="n">
        <v>-5416</v>
      </c>
      <c r="L19" s="6" t="n">
        <v>-10112</v>
      </c>
    </row>
    <row r="20">
      <c r="A20" s="4" t="inlineStr">
        <is>
          <t>Net investment income (loss)</t>
        </is>
      </c>
      <c r="J20" s="6" t="n">
        <v>-3790</v>
      </c>
      <c r="K20" s="6" t="n">
        <v>-3397</v>
      </c>
      <c r="L20" s="6" t="n">
        <v>-3049</v>
      </c>
    </row>
    <row r="21">
      <c r="A21" s="3" t="inlineStr">
        <is>
          <t>Realized and change in unrealized gains (losses)</t>
        </is>
      </c>
    </row>
    <row r="22">
      <c r="A22" s="4" t="inlineStr">
        <is>
          <t>Net realized gain (loss)</t>
        </is>
      </c>
      <c r="J22" s="6" t="n">
        <v>-80996</v>
      </c>
      <c r="K22" s="6" t="n">
        <v>-61616</v>
      </c>
      <c r="L22" s="6" t="n">
        <v>34539</v>
      </c>
    </row>
    <row r="23">
      <c r="A23" s="4" t="inlineStr">
        <is>
          <t>Net change in unrealized appreciation (depreciation)</t>
        </is>
      </c>
      <c r="J23" s="6" t="n">
        <v>14789</v>
      </c>
      <c r="K23" s="6" t="n">
        <v>71948</v>
      </c>
      <c r="L23" s="6" t="n">
        <v>28515</v>
      </c>
    </row>
    <row r="24">
      <c r="A24" s="4" t="inlineStr">
        <is>
          <t>Net gain (loss) on investment transactions</t>
        </is>
      </c>
      <c r="J24" s="6" t="n">
        <v>-66207</v>
      </c>
      <c r="K24" s="6" t="n">
        <v>10332</v>
      </c>
      <c r="L24" s="6" t="n">
        <v>63054</v>
      </c>
    </row>
    <row r="25">
      <c r="A25" s="4" t="inlineStr">
        <is>
          <t>Net income (loss)</t>
        </is>
      </c>
      <c r="J25" s="6" t="n">
        <v>-69997</v>
      </c>
      <c r="K25" s="6" t="n">
        <v>6935</v>
      </c>
      <c r="L25" s="6" t="n">
        <v>60005</v>
      </c>
    </row>
    <row r="26">
      <c r="A26" s="4" t="inlineStr">
        <is>
          <t>GLRE Limited Partners’ share of net income (loss)</t>
        </is>
      </c>
      <c r="J26" s="5" t="n">
        <v>-60573</v>
      </c>
      <c r="K26" s="5" t="n">
        <v>4431</v>
      </c>
      <c r="L26" s="5" t="n">
        <v>46056</v>
      </c>
    </row>
  </sheetData>
  <mergeCells count="3">
    <mergeCell ref="A1:A2"/>
    <mergeCell ref="B1:I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Net Investment Income (Los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Derivative Instruments, Gain (Loss) [Line Items]</t>
        </is>
      </c>
    </row>
    <row r="4">
      <c r="A4" s="4" t="inlineStr">
        <is>
          <t>Gross realized gains</t>
        </is>
      </c>
      <c r="B4" s="5" t="n">
        <v>303674</v>
      </c>
      <c r="C4" s="5" t="n">
        <v>5766</v>
      </c>
      <c r="D4" s="5" t="n">
        <v>0</v>
      </c>
    </row>
    <row r="5">
      <c r="A5" s="4" t="inlineStr">
        <is>
          <t>Gross realized losses</t>
        </is>
      </c>
      <c r="B5" s="6" t="n">
        <v>-540561</v>
      </c>
      <c r="C5" s="6" t="n">
        <v>-15000</v>
      </c>
      <c r="D5" s="6" t="n">
        <v>-14150</v>
      </c>
    </row>
    <row r="6">
      <c r="A6" s="4" t="inlineStr">
        <is>
          <t>Net realized gains (losses)</t>
        </is>
      </c>
      <c r="C6" s="6" t="n">
        <v>-9234</v>
      </c>
      <c r="D6" s="6" t="n">
        <v>-14150</v>
      </c>
      <c r="E6" s="5" t="n">
        <v>-236887</v>
      </c>
    </row>
    <row r="7">
      <c r="A7" s="4" t="inlineStr">
        <is>
          <t>Net Investment Income (Loss)</t>
        </is>
      </c>
    </row>
    <row r="8">
      <c r="A8" s="3" t="inlineStr">
        <is>
          <t>Derivative Instruments, Gain (Loss) [Line Items]</t>
        </is>
      </c>
    </row>
    <row r="9">
      <c r="A9" s="4" t="inlineStr">
        <is>
          <t>Change in unrealized gains and losses</t>
        </is>
      </c>
      <c r="B9" s="5" t="n">
        <v>-32597</v>
      </c>
      <c r="C9" s="5" t="n">
        <v>25909</v>
      </c>
      <c r="D9" s="5" t="n">
        <v>838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Other Investments (Details) - USD ($) $ in Thousands</t>
        </is>
      </c>
      <c r="B1" s="2" t="inlineStr">
        <is>
          <t>Dec. 31, 2020</t>
        </is>
      </c>
      <c r="C1" s="2" t="inlineStr">
        <is>
          <t>Dec. 31, 2019</t>
        </is>
      </c>
    </row>
    <row r="2">
      <c r="A2" s="3" t="inlineStr">
        <is>
          <t>Debt and Equity Securities, FV-NI [Line Items]</t>
        </is>
      </c>
    </row>
    <row r="3">
      <c r="A3" s="4" t="inlineStr">
        <is>
          <t>Fair value</t>
        </is>
      </c>
      <c r="B3" s="5" t="n">
        <v>29418</v>
      </c>
      <c r="C3" s="5" t="n">
        <v>16384</v>
      </c>
    </row>
    <row r="4">
      <c r="A4" s="4" t="inlineStr">
        <is>
          <t>Private investments and unlisted equities</t>
        </is>
      </c>
    </row>
    <row r="5">
      <c r="A5" s="3" t="inlineStr">
        <is>
          <t>Debt and Equity Securities, FV-NI [Line Items]</t>
        </is>
      </c>
    </row>
    <row r="6">
      <c r="A6" s="4" t="inlineStr">
        <is>
          <t>Cost</t>
        </is>
      </c>
      <c r="B6" s="6" t="n">
        <v>12414</v>
      </c>
      <c r="C6" s="6" t="n">
        <v>10420</v>
      </c>
    </row>
    <row r="7">
      <c r="A7" s="4" t="inlineStr">
        <is>
          <t>Unrealized gains</t>
        </is>
      </c>
      <c r="B7" s="6" t="n">
        <v>10679</v>
      </c>
      <c r="C7" s="6" t="n">
        <v>265</v>
      </c>
    </row>
    <row r="8">
      <c r="A8" s="4" t="inlineStr">
        <is>
          <t>Unrealized losses</t>
        </is>
      </c>
      <c r="B8" s="6" t="n">
        <v>-1300</v>
      </c>
      <c r="C8" s="6" t="n">
        <v>-4</v>
      </c>
    </row>
    <row r="9">
      <c r="A9" s="4" t="inlineStr">
        <is>
          <t>Fair value</t>
        </is>
      </c>
      <c r="B9" s="6" t="n">
        <v>21793</v>
      </c>
      <c r="C9" s="6" t="n">
        <v>10681</v>
      </c>
    </row>
    <row r="10">
      <c r="A10" s="4" t="inlineStr">
        <is>
          <t>Derivative financial instruments (not designated as hedging instruments)</t>
        </is>
      </c>
    </row>
    <row r="11">
      <c r="A11" s="3" t="inlineStr">
        <is>
          <t>Debt and Equity Securities, FV-NI [Line Items]</t>
        </is>
      </c>
    </row>
    <row r="12">
      <c r="A12" s="4" t="inlineStr">
        <is>
          <t>Cost</t>
        </is>
      </c>
      <c r="B12" s="6" t="n">
        <v>0</v>
      </c>
    </row>
    <row r="13">
      <c r="A13" s="4" t="inlineStr">
        <is>
          <t>Unrealized gains</t>
        </is>
      </c>
      <c r="B13" s="6" t="n">
        <v>1080</v>
      </c>
    </row>
    <row r="14">
      <c r="A14" s="4" t="inlineStr">
        <is>
          <t>Unrealized losses</t>
        </is>
      </c>
      <c r="B14" s="6" t="n">
        <v>0</v>
      </c>
    </row>
    <row r="15">
      <c r="A15" s="4" t="inlineStr">
        <is>
          <t>Fair value</t>
        </is>
      </c>
      <c r="B15" s="6" t="n">
        <v>1080</v>
      </c>
    </row>
    <row r="16">
      <c r="A16" s="4" t="inlineStr">
        <is>
          <t>Investment accounted for under the equity method</t>
        </is>
      </c>
    </row>
    <row r="17">
      <c r="A17" s="3" t="inlineStr">
        <is>
          <t>Debt and Equity Securities, FV-NI [Line Items]</t>
        </is>
      </c>
    </row>
    <row r="18">
      <c r="A18" s="4" t="inlineStr">
        <is>
          <t>Fair value</t>
        </is>
      </c>
      <c r="B18" s="5" t="n">
        <v>6545</v>
      </c>
      <c r="C18" s="5" t="n">
        <v>57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INSTRUMENTS Narrative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air value</t>
        </is>
      </c>
      <c r="B4" s="5" t="n">
        <v>29418000</v>
      </c>
      <c r="C4" s="5" t="n">
        <v>16384000</v>
      </c>
    </row>
    <row r="5">
      <c r="A5" s="4" t="inlineStr">
        <is>
          <t>Other investments</t>
        </is>
      </c>
      <c r="B5" s="6" t="n">
        <v>10200000</v>
      </c>
    </row>
    <row r="6">
      <c r="A6" s="4" t="inlineStr">
        <is>
          <t>Equity in earnings of consolidated subsidiaries</t>
        </is>
      </c>
      <c r="B6" s="5" t="n">
        <v>843000</v>
      </c>
      <c r="C6" s="6" t="n">
        <v>700000</v>
      </c>
      <c r="D6" s="5" t="n">
        <v>-247000</v>
      </c>
    </row>
    <row r="7">
      <c r="A7" s="4" t="inlineStr">
        <is>
          <t>Derivative instruments</t>
        </is>
      </c>
      <c r="C7" s="6" t="n">
        <v>0</v>
      </c>
    </row>
    <row r="8">
      <c r="A8" s="4" t="inlineStr">
        <is>
          <t>Risk Free Rate</t>
        </is>
      </c>
      <c r="B8" s="4" t="inlineStr">
        <is>
          <t>500.00%</t>
        </is>
      </c>
    </row>
    <row r="9">
      <c r="A9" s="4" t="inlineStr">
        <is>
          <t>Estimated Volatility</t>
        </is>
      </c>
      <c r="B9" s="4" t="inlineStr">
        <is>
          <t>50.00%</t>
        </is>
      </c>
    </row>
    <row r="10">
      <c r="A10" s="4" t="inlineStr">
        <is>
          <t>AccuRisk Holdings LLC</t>
        </is>
      </c>
    </row>
    <row r="11">
      <c r="A11" s="3" t="inlineStr">
        <is>
          <t>Derivative [Line Items]</t>
        </is>
      </c>
    </row>
    <row r="12">
      <c r="A12" s="4" t="inlineStr">
        <is>
          <t>Equity in earnings of consolidated subsidiaries</t>
        </is>
      </c>
      <c r="B12" s="5" t="n">
        <v>800000</v>
      </c>
      <c r="C12" s="5" t="n">
        <v>700000</v>
      </c>
    </row>
    <row r="13">
      <c r="A13" s="4" t="inlineStr">
        <is>
          <t>AccuRisk Holdings LLC | Variable Interest Entity, Not Primary Beneficiary</t>
        </is>
      </c>
    </row>
    <row r="14">
      <c r="A14" s="3" t="inlineStr">
        <is>
          <t>Derivative [Line Items]</t>
        </is>
      </c>
    </row>
    <row r="15">
      <c r="A15" s="4" t="inlineStr">
        <is>
          <t>Interest held</t>
        </is>
      </c>
      <c r="B15" s="4" t="inlineStr">
        <is>
          <t>58.00%</t>
        </is>
      </c>
      <c r="C15" s="4" t="inlineStr">
        <is>
          <t>58.00%</t>
        </is>
      </c>
    </row>
    <row r="16">
      <c r="A16" s="4" t="inlineStr">
        <is>
          <t>Interest on credit facility</t>
        </is>
      </c>
      <c r="B16" s="5" t="n">
        <v>6000000</v>
      </c>
    </row>
    <row r="17">
      <c r="A17" s="4" t="inlineStr">
        <is>
          <t>Equity in earnings of consolidated subsidiaries</t>
        </is>
      </c>
      <c r="B17" s="6" t="n">
        <v>800000</v>
      </c>
      <c r="C17" s="5" t="n">
        <v>700000</v>
      </c>
      <c r="D17" s="5" t="n">
        <v>-200000</v>
      </c>
    </row>
    <row r="18">
      <c r="A18" s="4" t="inlineStr">
        <is>
          <t>Private and unlisted equity securities</t>
        </is>
      </c>
    </row>
    <row r="19">
      <c r="A19" s="3" t="inlineStr">
        <is>
          <t>Derivative [Line Items]</t>
        </is>
      </c>
    </row>
    <row r="20">
      <c r="A20" s="4" t="inlineStr">
        <is>
          <t>Fair value</t>
        </is>
      </c>
      <c r="B20" s="6" t="n">
        <v>21793000</v>
      </c>
      <c r="C20" s="6" t="n">
        <v>10681000</v>
      </c>
    </row>
    <row r="21">
      <c r="A21" s="4" t="inlineStr">
        <is>
          <t>Other investments</t>
        </is>
      </c>
      <c r="B21" s="6" t="n">
        <v>9100000</v>
      </c>
      <c r="C21" s="6" t="n">
        <v>200000</v>
      </c>
    </row>
    <row r="22">
      <c r="A22" s="4" t="inlineStr">
        <is>
          <t>Private investments</t>
        </is>
      </c>
      <c r="B22" s="6" t="n">
        <v>9300000</v>
      </c>
      <c r="C22" s="6" t="n">
        <v>200000</v>
      </c>
    </row>
    <row r="23">
      <c r="A23" s="4" t="inlineStr">
        <is>
          <t>Unrealized gains</t>
        </is>
      </c>
      <c r="B23" s="6" t="n">
        <v>10679000</v>
      </c>
      <c r="C23" s="5" t="n">
        <v>265000</v>
      </c>
    </row>
    <row r="24">
      <c r="A24" s="4" t="inlineStr">
        <is>
          <t>Derivative financial instruments (not designated as hedging instruments)</t>
        </is>
      </c>
    </row>
    <row r="25">
      <c r="A25" s="3" t="inlineStr">
        <is>
          <t>Derivative [Line Items]</t>
        </is>
      </c>
    </row>
    <row r="26">
      <c r="A26" s="4" t="inlineStr">
        <is>
          <t>Fair value</t>
        </is>
      </c>
      <c r="B26" s="6" t="n">
        <v>1080000</v>
      </c>
    </row>
    <row r="27">
      <c r="A27" s="4" t="inlineStr">
        <is>
          <t>Unrealized gains</t>
        </is>
      </c>
      <c r="B27" s="5" t="n">
        <v>108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CASH AND CASH EQUIVALENTS (Details) - USD ($) $ in Thousands</t>
        </is>
      </c>
      <c r="B1" s="2" t="inlineStr">
        <is>
          <t>Dec. 31, 2020</t>
        </is>
      </c>
      <c r="C1" s="2" t="inlineStr">
        <is>
          <t>Dec. 31, 2019</t>
        </is>
      </c>
    </row>
    <row r="2">
      <c r="A2" s="3" t="inlineStr">
        <is>
          <t>Cash and Cash Equivalents [Line Items]</t>
        </is>
      </c>
    </row>
    <row r="3">
      <c r="A3" s="4" t="inlineStr">
        <is>
          <t>Total restricted cash and cash equivalents</t>
        </is>
      </c>
      <c r="B3" s="5" t="n">
        <v>745371</v>
      </c>
      <c r="C3" s="5" t="n">
        <v>742093</v>
      </c>
    </row>
    <row r="4">
      <c r="A4" s="4" t="inlineStr">
        <is>
          <t>Cash held as collateral in trust accounts</t>
        </is>
      </c>
    </row>
    <row r="5">
      <c r="A5" s="3" t="inlineStr">
        <is>
          <t>Cash and Cash Equivalents [Line Items]</t>
        </is>
      </c>
    </row>
    <row r="6">
      <c r="A6" s="4" t="inlineStr">
        <is>
          <t>Total restricted cash and cash equivalents</t>
        </is>
      </c>
      <c r="B6" s="6" t="n">
        <v>607751</v>
      </c>
      <c r="C6" s="6" t="n">
        <v>528686</v>
      </c>
    </row>
    <row r="7">
      <c r="A7" s="4" t="inlineStr">
        <is>
          <t>Cash collateral relating to letters of credit issued</t>
        </is>
      </c>
    </row>
    <row r="8">
      <c r="A8" s="3" t="inlineStr">
        <is>
          <t>Cash and Cash Equivalents [Line Items]</t>
        </is>
      </c>
    </row>
    <row r="9">
      <c r="A9" s="4" t="inlineStr">
        <is>
          <t>Total restricted cash and cash equivalents</t>
        </is>
      </c>
      <c r="B9" s="5" t="n">
        <v>137620</v>
      </c>
      <c r="C9" s="5" t="n">
        <v>2134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SS AND LOSS ADJUSTMENT EXPENSE RESERVES Change in Outstanding Loss and Loss Adjustment Expense Reserve For Health Claims (Details)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c r="H2" s="2" t="inlineStr">
        <is>
          <t>Dec. 31, 2017</t>
        </is>
      </c>
    </row>
    <row r="3">
      <c r="A3" s="3" t="inlineStr">
        <is>
          <t>Causes of Increase (Decrease) in Liability for Unpaid Claims and Claims Adjustment Expense [Line Items]</t>
        </is>
      </c>
    </row>
    <row r="4">
      <c r="A4" s="4" t="inlineStr">
        <is>
          <t>Case reserves</t>
        </is>
      </c>
      <c r="E4" s="5" t="n">
        <v>176805000</v>
      </c>
      <c r="F4" s="5" t="n">
        <v>217834000</v>
      </c>
    </row>
    <row r="5">
      <c r="A5" s="4" t="inlineStr">
        <is>
          <t>IBNR</t>
        </is>
      </c>
      <c r="E5" s="6" t="n">
        <v>317374000</v>
      </c>
      <c r="F5" s="6" t="n">
        <v>252754000</v>
      </c>
    </row>
    <row r="6">
      <c r="A6" s="4" t="inlineStr">
        <is>
          <t>Total gross liabilities for unpaid claims and claim adjustment expense</t>
        </is>
      </c>
      <c r="B6" s="5" t="n">
        <v>470588000</v>
      </c>
      <c r="C6" s="5" t="n">
        <v>482662000</v>
      </c>
      <c r="D6" s="5" t="n">
        <v>464380000</v>
      </c>
      <c r="E6" s="6" t="n">
        <v>494179000</v>
      </c>
      <c r="F6" s="6" t="n">
        <v>470588000</v>
      </c>
      <c r="G6" s="5" t="n">
        <v>482662000</v>
      </c>
      <c r="H6" s="5" t="n">
        <v>464380000</v>
      </c>
    </row>
    <row r="7">
      <c r="A7" s="3" t="inlineStr">
        <is>
          <t>Liability for Unpaid Claims and Claims Adjustment Expense [Roll Forward]</t>
        </is>
      </c>
    </row>
    <row r="8">
      <c r="A8" s="4" t="inlineStr">
        <is>
          <t>Gross balance at January 1</t>
        </is>
      </c>
      <c r="B8" s="6" t="n">
        <v>470588000</v>
      </c>
      <c r="C8" s="6" t="n">
        <v>482662000</v>
      </c>
      <c r="D8" s="6" t="n">
        <v>464380000</v>
      </c>
    </row>
    <row r="9">
      <c r="A9" s="4" t="inlineStr">
        <is>
          <t>Less: Losses recoverable</t>
        </is>
      </c>
      <c r="F9" s="6" t="n">
        <v>-27531000</v>
      </c>
      <c r="G9" s="6" t="n">
        <v>-43705000</v>
      </c>
      <c r="H9" s="6" t="n">
        <v>-29459000</v>
      </c>
    </row>
    <row r="10">
      <c r="A10" s="4" t="inlineStr">
        <is>
          <t>Net balance at January 1</t>
        </is>
      </c>
      <c r="B10" s="6" t="n">
        <v>443057000</v>
      </c>
      <c r="C10" s="6" t="n">
        <v>438957000</v>
      </c>
      <c r="D10" s="6" t="n">
        <v>434921000</v>
      </c>
    </row>
    <row r="11">
      <c r="A11" s="3" t="inlineStr">
        <is>
          <t>Incurred losses related to:</t>
        </is>
      </c>
    </row>
    <row r="12">
      <c r="A12" s="4" t="inlineStr">
        <is>
          <t>Current year</t>
        </is>
      </c>
      <c r="B12" s="6" t="n">
        <v>333096000</v>
      </c>
      <c r="C12" s="6" t="n">
        <v>357237000</v>
      </c>
      <c r="D12" s="6" t="n">
        <v>363871000</v>
      </c>
    </row>
    <row r="13">
      <c r="A13" s="4" t="inlineStr">
        <is>
          <t>Prior years</t>
        </is>
      </c>
      <c r="B13" s="6" t="n">
        <v>4737000</v>
      </c>
      <c r="C13" s="6" t="n">
        <v>31250000</v>
      </c>
      <c r="D13" s="6" t="n">
        <v>2200</v>
      </c>
    </row>
    <row r="14">
      <c r="A14" s="4" t="inlineStr">
        <is>
          <t>Total incurred</t>
        </is>
      </c>
      <c r="B14" s="6" t="n">
        <v>337833000</v>
      </c>
      <c r="C14" s="6" t="n">
        <v>388487000</v>
      </c>
      <c r="D14" s="6" t="n">
        <v>363873000</v>
      </c>
    </row>
    <row r="15">
      <c r="A15" s="3" t="inlineStr">
        <is>
          <t>Paid losses related to:</t>
        </is>
      </c>
    </row>
    <row r="16">
      <c r="A16" s="4" t="inlineStr">
        <is>
          <t>Current year</t>
        </is>
      </c>
      <c r="B16" s="6" t="n">
        <v>-109509000</v>
      </c>
      <c r="C16" s="6" t="n">
        <v>-167508000</v>
      </c>
      <c r="D16" s="6" t="n">
        <v>-160975000</v>
      </c>
    </row>
    <row r="17">
      <c r="A17" s="4" t="inlineStr">
        <is>
          <t>Prior years</t>
        </is>
      </c>
      <c r="B17" s="6" t="n">
        <v>-195726000</v>
      </c>
      <c r="C17" s="6" t="n">
        <v>-217998000</v>
      </c>
      <c r="D17" s="6" t="n">
        <v>-197097000</v>
      </c>
    </row>
    <row r="18">
      <c r="A18" s="4" t="inlineStr">
        <is>
          <t>Total paid</t>
        </is>
      </c>
      <c r="B18" s="6" t="n">
        <v>-305235000</v>
      </c>
      <c r="C18" s="6" t="n">
        <v>-385506000</v>
      </c>
      <c r="D18" s="6" t="n">
        <v>-358072000</v>
      </c>
    </row>
    <row r="19">
      <c r="A19" s="4" t="inlineStr">
        <is>
          <t>Foreign currency revaluation</t>
        </is>
      </c>
      <c r="B19" s="6" t="n">
        <v>1673000</v>
      </c>
      <c r="C19" s="6" t="n">
        <v>1119000</v>
      </c>
      <c r="D19" s="6" t="n">
        <v>-1765000</v>
      </c>
    </row>
    <row r="20">
      <c r="A20" s="4" t="inlineStr">
        <is>
          <t>Net balance at December 31</t>
        </is>
      </c>
      <c r="B20" s="6" t="n">
        <v>477328000</v>
      </c>
      <c r="C20" s="6" t="n">
        <v>443057000</v>
      </c>
      <c r="D20" s="6" t="n">
        <v>438957000</v>
      </c>
    </row>
    <row r="21">
      <c r="A21" s="4" t="inlineStr">
        <is>
          <t>Add: Losses recoverable</t>
        </is>
      </c>
      <c r="E21" s="6" t="n">
        <v>16851000</v>
      </c>
      <c r="F21" s="6" t="n">
        <v>27531000</v>
      </c>
      <c r="G21" s="6" t="n">
        <v>43705000</v>
      </c>
    </row>
    <row r="22">
      <c r="A22" s="4" t="inlineStr">
        <is>
          <t>Gross balance at December 31</t>
        </is>
      </c>
      <c r="B22" s="6" t="n">
        <v>494179000</v>
      </c>
      <c r="C22" s="6" t="n">
        <v>470588000</v>
      </c>
      <c r="D22" s="6" t="n">
        <v>482662000</v>
      </c>
    </row>
    <row r="23">
      <c r="A23" s="4" t="inlineStr">
        <is>
          <t>Health</t>
        </is>
      </c>
    </row>
    <row r="24">
      <c r="A24" s="3" t="inlineStr">
        <is>
          <t>Causes of Increase (Decrease) in Liability for Unpaid Claims and Claims Adjustment Expense [Line Items]</t>
        </is>
      </c>
    </row>
    <row r="25">
      <c r="A25" s="4" t="inlineStr">
        <is>
          <t>Total gross liabilities for unpaid claims and claim adjustment expense</t>
        </is>
      </c>
      <c r="B25" s="6" t="n">
        <v>17485000</v>
      </c>
      <c r="C25" s="6" t="n">
        <v>24502000</v>
      </c>
      <c r="D25" s="6" t="n">
        <v>22181000</v>
      </c>
      <c r="E25" s="6" t="n">
        <v>17485000</v>
      </c>
      <c r="F25" s="6" t="n">
        <v>18063000</v>
      </c>
      <c r="G25" s="6" t="n">
        <v>24502000</v>
      </c>
      <c r="H25" s="6" t="n">
        <v>22181000</v>
      </c>
    </row>
    <row r="26">
      <c r="A26" s="3" t="inlineStr">
        <is>
          <t>Liability for Unpaid Claims and Claims Adjustment Expense [Roll Forward]</t>
        </is>
      </c>
    </row>
    <row r="27">
      <c r="A27" s="4" t="inlineStr">
        <is>
          <t>Gross balance at January 1</t>
        </is>
      </c>
      <c r="B27" s="6" t="n">
        <v>18063000</v>
      </c>
      <c r="C27" s="6" t="n">
        <v>24502000</v>
      </c>
      <c r="D27" s="6" t="n">
        <v>22181000</v>
      </c>
    </row>
    <row r="28">
      <c r="A28" s="4" t="inlineStr">
        <is>
          <t>Less: Losses recoverable</t>
        </is>
      </c>
      <c r="F28" s="6" t="n">
        <v>0</v>
      </c>
      <c r="G28" s="6" t="n">
        <v>0</v>
      </c>
      <c r="H28" s="5" t="n">
        <v>0</v>
      </c>
    </row>
    <row r="29">
      <c r="A29" s="4" t="inlineStr">
        <is>
          <t>Net balance at January 1</t>
        </is>
      </c>
      <c r="B29" s="6" t="n">
        <v>18063000</v>
      </c>
      <c r="C29" s="6" t="n">
        <v>24502000</v>
      </c>
      <c r="D29" s="6" t="n">
        <v>22181000</v>
      </c>
    </row>
    <row r="30">
      <c r="A30" s="3" t="inlineStr">
        <is>
          <t>Incurred losses related to:</t>
        </is>
      </c>
    </row>
    <row r="31">
      <c r="A31" s="4" t="inlineStr">
        <is>
          <t>Current year</t>
        </is>
      </c>
      <c r="B31" s="6" t="n">
        <v>35911000</v>
      </c>
      <c r="C31" s="6" t="n">
        <v>33736000</v>
      </c>
      <c r="D31" s="6" t="n">
        <v>56868000</v>
      </c>
    </row>
    <row r="32">
      <c r="A32" s="4" t="inlineStr">
        <is>
          <t>Prior years</t>
        </is>
      </c>
      <c r="B32" s="6" t="n">
        <v>1321000</v>
      </c>
      <c r="C32" s="6" t="n">
        <v>3569000</v>
      </c>
      <c r="D32" s="6" t="n">
        <v>1508000</v>
      </c>
    </row>
    <row r="33">
      <c r="A33" s="4" t="inlineStr">
        <is>
          <t>Total incurred</t>
        </is>
      </c>
      <c r="B33" s="6" t="n">
        <v>37232000</v>
      </c>
      <c r="C33" s="6" t="n">
        <v>37305000</v>
      </c>
      <c r="D33" s="6" t="n">
        <v>58376000</v>
      </c>
    </row>
    <row r="34">
      <c r="A34" s="3" t="inlineStr">
        <is>
          <t>Paid losses related to:</t>
        </is>
      </c>
    </row>
    <row r="35">
      <c r="A35" s="4" t="inlineStr">
        <is>
          <t>Current year</t>
        </is>
      </c>
      <c r="B35" s="6" t="n">
        <v>-20988000</v>
      </c>
      <c r="C35" s="6" t="n">
        <v>-17410000</v>
      </c>
      <c r="D35" s="6" t="n">
        <v>-34696000</v>
      </c>
    </row>
    <row r="36">
      <c r="A36" s="4" t="inlineStr">
        <is>
          <t>Prior years</t>
        </is>
      </c>
      <c r="B36" s="6" t="n">
        <v>-16822000</v>
      </c>
      <c r="C36" s="6" t="n">
        <v>-26334000</v>
      </c>
      <c r="D36" s="6" t="n">
        <v>-21359000</v>
      </c>
    </row>
    <row r="37">
      <c r="A37" s="4" t="inlineStr">
        <is>
          <t>Total paid</t>
        </is>
      </c>
      <c r="B37" s="6" t="n">
        <v>-37810000</v>
      </c>
      <c r="C37" s="6" t="n">
        <v>-43744000</v>
      </c>
      <c r="D37" s="6" t="n">
        <v>-56055000</v>
      </c>
    </row>
    <row r="38">
      <c r="A38" s="4" t="inlineStr">
        <is>
          <t>Foreign currency revaluation</t>
        </is>
      </c>
      <c r="B38" s="6" t="n">
        <v>0</v>
      </c>
      <c r="C38" s="6" t="n">
        <v>0</v>
      </c>
      <c r="D38" s="6" t="n">
        <v>0</v>
      </c>
    </row>
    <row r="39">
      <c r="A39" s="4" t="inlineStr">
        <is>
          <t>Net balance at December 31</t>
        </is>
      </c>
      <c r="B39" s="6" t="n">
        <v>17485000</v>
      </c>
      <c r="C39" s="6" t="n">
        <v>18063000</v>
      </c>
      <c r="D39" s="6" t="n">
        <v>24502000</v>
      </c>
    </row>
    <row r="40">
      <c r="A40" s="4" t="inlineStr">
        <is>
          <t>Add: Losses recoverable</t>
        </is>
      </c>
      <c r="E40" s="5" t="n">
        <v>0</v>
      </c>
      <c r="F40" s="5" t="n">
        <v>0</v>
      </c>
      <c r="G40" s="5" t="n">
        <v>0</v>
      </c>
    </row>
    <row r="41">
      <c r="A41" s="4" t="inlineStr">
        <is>
          <t>Gross balance at December 31</t>
        </is>
      </c>
      <c r="B41" s="5" t="n">
        <v>17485000</v>
      </c>
      <c r="C41" s="5" t="n">
        <v>18063000</v>
      </c>
      <c r="D41" s="5" t="n">
        <v>24502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SS AND LOSS ADJUSTMENT EXPENSE RESERVES Narrative (Details)</t>
        </is>
      </c>
      <c r="B1" s="2" t="inlineStr">
        <is>
          <t>12 Months Ended</t>
        </is>
      </c>
    </row>
    <row r="2">
      <c r="B2" s="2" t="inlineStr">
        <is>
          <t>Dec. 31, 2020USD ($)segment</t>
        </is>
      </c>
      <c r="C2" s="2" t="inlineStr">
        <is>
          <t>Dec. 31, 2019USD ($)</t>
        </is>
      </c>
      <c r="D2" s="2" t="inlineStr">
        <is>
          <t>Dec. 31, 2018USD ($)</t>
        </is>
      </c>
    </row>
    <row r="3">
      <c r="A3" s="3" t="inlineStr">
        <is>
          <t>Liability for Claims and Claims Adjustment Expense [Line Items]</t>
        </is>
      </c>
    </row>
    <row r="4">
      <c r="A4" s="4" t="inlineStr">
        <is>
          <t>prior year loss and LAE reserves</t>
        </is>
      </c>
      <c r="B4" s="5" t="n">
        <v>4737000</v>
      </c>
      <c r="C4" s="5" t="n">
        <v>31250000</v>
      </c>
      <c r="D4" s="5" t="n">
        <v>2200</v>
      </c>
    </row>
    <row r="5">
      <c r="A5" s="4" t="inlineStr">
        <is>
          <t>Number of operating segments | segment</t>
        </is>
      </c>
      <c r="B5" s="6" t="n">
        <v>1</v>
      </c>
    </row>
    <row r="6">
      <c r="A6" s="4" t="inlineStr">
        <is>
          <t>Multiline</t>
        </is>
      </c>
    </row>
    <row r="7">
      <c r="A7" s="3" t="inlineStr">
        <is>
          <t>Liability for Claims and Claims Adjustment Expense [Line Items]</t>
        </is>
      </c>
    </row>
    <row r="8">
      <c r="A8" s="4" t="inlineStr">
        <is>
          <t>Liability for unpaid claims and claims adjustment expense, period increase (decrease)</t>
        </is>
      </c>
      <c r="B8" s="5" t="n">
        <v>7600000</v>
      </c>
    </row>
    <row r="9">
      <c r="A9" s="4" t="inlineStr">
        <is>
          <t>General Liability</t>
        </is>
      </c>
    </row>
    <row r="10">
      <c r="A10" s="3" t="inlineStr">
        <is>
          <t>Liability for Claims and Claims Adjustment Expense [Line Items]</t>
        </is>
      </c>
    </row>
    <row r="11">
      <c r="A11" s="4" t="inlineStr">
        <is>
          <t>Liability for unpaid claims and claims adjustment expense, period increase (decrease)</t>
        </is>
      </c>
      <c r="B11" s="6" t="n">
        <v>1900000</v>
      </c>
      <c r="D11" s="6" t="n">
        <v>2000000</v>
      </c>
    </row>
    <row r="12">
      <c r="A12" s="4" t="inlineStr">
        <is>
          <t>Accident &amp; Health</t>
        </is>
      </c>
    </row>
    <row r="13">
      <c r="A13" s="3" t="inlineStr">
        <is>
          <t>Liability for Claims and Claims Adjustment Expense [Line Items]</t>
        </is>
      </c>
    </row>
    <row r="14">
      <c r="A14" s="4" t="inlineStr">
        <is>
          <t>Liability for unpaid claims and claims adjustment expense, period increase (decrease)</t>
        </is>
      </c>
      <c r="B14" s="6" t="n">
        <v>1900000</v>
      </c>
      <c r="C14" s="6" t="n">
        <v>3600000</v>
      </c>
    </row>
    <row r="15">
      <c r="A15" s="4" t="inlineStr">
        <is>
          <t>Motor Contracts</t>
        </is>
      </c>
    </row>
    <row r="16">
      <c r="A16" s="3" t="inlineStr">
        <is>
          <t>Liability for Claims and Claims Adjustment Expense [Line Items]</t>
        </is>
      </c>
    </row>
    <row r="17">
      <c r="A17" s="4" t="inlineStr">
        <is>
          <t>Liability for unpaid claims and claims adjustment expense, period increase (decrease)</t>
        </is>
      </c>
      <c r="B17" s="6" t="n">
        <v>1500000</v>
      </c>
    </row>
    <row r="18">
      <c r="A18" s="4" t="inlineStr">
        <is>
          <t>Homeowners' Property Contracts</t>
        </is>
      </c>
    </row>
    <row r="19">
      <c r="A19" s="3" t="inlineStr">
        <is>
          <t>Liability for Claims and Claims Adjustment Expense [Line Items]</t>
        </is>
      </c>
    </row>
    <row r="20">
      <c r="A20" s="4" t="inlineStr">
        <is>
          <t>Liability for unpaid claims and claims adjustment expense, period increase (decrease)</t>
        </is>
      </c>
      <c r="B20" s="6" t="n">
        <v>-4500000</v>
      </c>
      <c r="C20" s="6" t="n">
        <v>-13500000</v>
      </c>
      <c r="D20" s="6" t="n">
        <v>-7500000</v>
      </c>
    </row>
    <row r="21">
      <c r="A21" s="4" t="inlineStr">
        <is>
          <t>Solicitors Professional</t>
        </is>
      </c>
    </row>
    <row r="22">
      <c r="A22" s="3" t="inlineStr">
        <is>
          <t>Liability for Claims and Claims Adjustment Expense [Line Items]</t>
        </is>
      </c>
    </row>
    <row r="23">
      <c r="A23" s="4" t="inlineStr">
        <is>
          <t>Liability for unpaid claims and claims adjustment expense, period increase (decrease)</t>
        </is>
      </c>
      <c r="B23" s="6" t="n">
        <v>-2200000</v>
      </c>
    </row>
    <row r="24">
      <c r="A24" s="4" t="inlineStr">
        <is>
          <t>Professional Liability</t>
        </is>
      </c>
    </row>
    <row r="25">
      <c r="A25" s="3" t="inlineStr">
        <is>
          <t>Liability for Claims and Claims Adjustment Expense [Line Items]</t>
        </is>
      </c>
    </row>
    <row r="26">
      <c r="A26" s="4" t="inlineStr">
        <is>
          <t>Liability for unpaid claims and claims adjustment expense, period increase (decrease)</t>
        </is>
      </c>
      <c r="B26" s="5" t="n">
        <v>-1900000</v>
      </c>
      <c r="D26" s="6" t="n">
        <v>3800000</v>
      </c>
    </row>
    <row r="27">
      <c r="A27" s="4" t="inlineStr">
        <is>
          <t>Private Passenger Automobile Business</t>
        </is>
      </c>
    </row>
    <row r="28">
      <c r="A28" s="3" t="inlineStr">
        <is>
          <t>Liability for Claims and Claims Adjustment Expense [Line Items]</t>
        </is>
      </c>
    </row>
    <row r="29">
      <c r="A29" s="4" t="inlineStr">
        <is>
          <t>Liability for unpaid claims and claims adjustment expense, period increase (decrease)</t>
        </is>
      </c>
      <c r="C29" s="5" t="n">
        <v>39800000</v>
      </c>
      <c r="D29" s="6" t="n">
        <v>11900000</v>
      </c>
    </row>
    <row r="30">
      <c r="A30" s="4" t="inlineStr">
        <is>
          <t>Surety Business</t>
        </is>
      </c>
    </row>
    <row r="31">
      <c r="A31" s="3" t="inlineStr">
        <is>
          <t>Liability for Claims and Claims Adjustment Expense [Line Items]</t>
        </is>
      </c>
    </row>
    <row r="32">
      <c r="A32" s="4" t="inlineStr">
        <is>
          <t>Liability for unpaid claims and claims adjustment expense, period increase (decrease)</t>
        </is>
      </c>
      <c r="D32" s="6" t="n">
        <v>1800000</v>
      </c>
    </row>
    <row r="33">
      <c r="A33" s="4" t="inlineStr">
        <is>
          <t>Hurricane</t>
        </is>
      </c>
    </row>
    <row r="34">
      <c r="A34" s="3" t="inlineStr">
        <is>
          <t>Liability for Claims and Claims Adjustment Expense [Line Items]</t>
        </is>
      </c>
    </row>
    <row r="35">
      <c r="A35" s="4" t="inlineStr">
        <is>
          <t>Liability for unpaid claims and claims adjustment expense, period increase (decrease)</t>
        </is>
      </c>
      <c r="D35" s="6" t="n">
        <v>-5900000</v>
      </c>
    </row>
    <row r="36">
      <c r="A36" s="4" t="inlineStr">
        <is>
          <t>Reinstatement Premium Previously Recorded</t>
        </is>
      </c>
    </row>
    <row r="37">
      <c r="A37" s="3" t="inlineStr">
        <is>
          <t>Liability for Claims and Claims Adjustment Expense [Line Items]</t>
        </is>
      </c>
    </row>
    <row r="38">
      <c r="A38" s="4" t="inlineStr">
        <is>
          <t>Liability for unpaid claims and claims adjustment expense, period increase (decrease)</t>
        </is>
      </c>
      <c r="D38" s="6" t="n">
        <v>1600000</v>
      </c>
    </row>
    <row r="39">
      <c r="A39" s="4" t="inlineStr">
        <is>
          <t>Mortgage Insurance</t>
        </is>
      </c>
    </row>
    <row r="40">
      <c r="A40" s="3" t="inlineStr">
        <is>
          <t>Liability for Claims and Claims Adjustment Expense [Line Items]</t>
        </is>
      </c>
    </row>
    <row r="41">
      <c r="A41" s="4" t="inlineStr">
        <is>
          <t>Liability for unpaid claims and claims adjustment expense, period increase (decrease)</t>
        </is>
      </c>
      <c r="D41" s="5" t="n">
        <v>-4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Loss development tables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 [Line Items]</t>
        </is>
      </c>
    </row>
    <row r="3">
      <c r="A3" s="4" t="inlineStr">
        <is>
          <t>Liabilities for claims and claims adjustment expenses, net of reinsurance (Workers' Compensation)</t>
        </is>
      </c>
      <c r="B3" s="5" t="n">
        <v>473005</v>
      </c>
    </row>
    <row r="4">
      <c r="A4" s="4" t="inlineStr">
        <is>
          <t>Health</t>
        </is>
      </c>
    </row>
    <row r="5">
      <c r="A5" s="3" t="inlineStr">
        <is>
          <t>Claims Development [Line Items]</t>
        </is>
      </c>
    </row>
    <row r="6">
      <c r="A6" s="4" t="inlineStr">
        <is>
          <t>Incurred claims and allocated claim adjustment expenses, net of reinsurance</t>
        </is>
      </c>
      <c r="B6" s="6" t="n">
        <v>374209</v>
      </c>
    </row>
    <row r="7">
      <c r="A7" s="4" t="inlineStr">
        <is>
          <t>Total IBNR plus expected development on reported claims</t>
        </is>
      </c>
      <c r="B7" s="6" t="n">
        <v>17485</v>
      </c>
    </row>
    <row r="8">
      <c r="A8" s="4" t="inlineStr">
        <is>
          <t>Cumulative paid claims and allocated claim adjustment expenses, net of reinsurance</t>
        </is>
      </c>
      <c r="B8" s="6" t="n">
        <v>356724</v>
      </c>
    </row>
    <row r="9">
      <c r="A9" s="4" t="inlineStr">
        <is>
          <t>All outstanding liabilities before 2011, net of reinsurance</t>
        </is>
      </c>
      <c r="B9" s="6" t="n">
        <v>0</v>
      </c>
    </row>
    <row r="10">
      <c r="A10" s="4" t="inlineStr">
        <is>
          <t>Liabilities for claims and claims adjustment expenses, net of reinsurance (Workers' Compensation)</t>
        </is>
      </c>
      <c r="B10" s="6" t="n">
        <v>17485</v>
      </c>
    </row>
    <row r="11">
      <c r="A11" s="4" t="inlineStr">
        <is>
          <t>Multiline</t>
        </is>
      </c>
    </row>
    <row r="12">
      <c r="A12" s="3" t="inlineStr">
        <is>
          <t>Claims Development [Line Items]</t>
        </is>
      </c>
    </row>
    <row r="13">
      <c r="A13" s="4" t="inlineStr">
        <is>
          <t>Incurred claims and allocated claim adjustment expenses, net of reinsurance</t>
        </is>
      </c>
      <c r="B13" s="6" t="n">
        <v>341307</v>
      </c>
    </row>
    <row r="14">
      <c r="A14" s="4" t="inlineStr">
        <is>
          <t>Total IBNR plus expected development on reported claims</t>
        </is>
      </c>
      <c r="B14" s="6" t="n">
        <v>148861</v>
      </c>
    </row>
    <row r="15">
      <c r="A15" s="4" t="inlineStr">
        <is>
          <t>Cumulative paid claims and allocated claim adjustment expenses, net of reinsurance</t>
        </is>
      </c>
      <c r="B15" s="6" t="n">
        <v>192446</v>
      </c>
    </row>
    <row r="16">
      <c r="A16" s="4" t="inlineStr">
        <is>
          <t>All outstanding liabilities before 2011, net of reinsurance</t>
        </is>
      </c>
      <c r="B16" s="6" t="n">
        <v>0</v>
      </c>
    </row>
    <row r="17">
      <c r="A17" s="4" t="inlineStr">
        <is>
          <t>Liabilities for claims and claims adjustment expenses, net of reinsurance (Workers' Compensation)</t>
        </is>
      </c>
      <c r="B17" s="6" t="n">
        <v>148861</v>
      </c>
    </row>
    <row r="18">
      <c r="A18" s="4" t="inlineStr">
        <is>
          <t>General Liability</t>
        </is>
      </c>
    </row>
    <row r="19">
      <c r="A19" s="3" t="inlineStr">
        <is>
          <t>Claims Development [Line Items]</t>
        </is>
      </c>
    </row>
    <row r="20">
      <c r="A20" s="4" t="inlineStr">
        <is>
          <t>Incurred claims and allocated claim adjustment expenses, net of reinsurance</t>
        </is>
      </c>
      <c r="B20" s="6" t="n">
        <v>139271</v>
      </c>
    </row>
    <row r="21">
      <c r="A21" s="4" t="inlineStr">
        <is>
          <t>Total IBNR plus expected development on reported claims</t>
        </is>
      </c>
      <c r="B21" s="6" t="n">
        <v>12057</v>
      </c>
    </row>
    <row r="22">
      <c r="A22" s="4" t="inlineStr">
        <is>
          <t>Cumulative paid claims and allocated claim adjustment expenses, net of reinsurance</t>
        </is>
      </c>
      <c r="B22" s="6" t="n">
        <v>127214</v>
      </c>
    </row>
    <row r="23">
      <c r="A23" s="4" t="inlineStr">
        <is>
          <t>All outstanding liabilities before 2011, net of reinsurance</t>
        </is>
      </c>
      <c r="B23" s="6" t="n">
        <v>0</v>
      </c>
    </row>
    <row r="24">
      <c r="A24" s="4" t="inlineStr">
        <is>
          <t>Liabilities for claims and claims adjustment expenses, net of reinsurance (Workers' Compensation)</t>
        </is>
      </c>
      <c r="B24" s="6" t="n">
        <v>12057</v>
      </c>
    </row>
    <row r="25">
      <c r="A25" s="4" t="inlineStr">
        <is>
          <t>Motor Casualty</t>
        </is>
      </c>
    </row>
    <row r="26">
      <c r="A26" s="3" t="inlineStr">
        <is>
          <t>Claims Development [Line Items]</t>
        </is>
      </c>
    </row>
    <row r="27">
      <c r="A27" s="4" t="inlineStr">
        <is>
          <t>Incurred claims and allocated claim adjustment expenses, net of reinsurance</t>
        </is>
      </c>
      <c r="B27" s="6" t="n">
        <v>1416706</v>
      </c>
    </row>
    <row r="28">
      <c r="A28" s="4" t="inlineStr">
        <is>
          <t>Total IBNR plus expected development on reported claims</t>
        </is>
      </c>
      <c r="B28" s="6" t="n">
        <v>97623</v>
      </c>
    </row>
    <row r="29">
      <c r="A29" s="4" t="inlineStr">
        <is>
          <t>Cumulative paid claims and allocated claim adjustment expenses, net of reinsurance</t>
        </is>
      </c>
      <c r="B29" s="6" t="n">
        <v>1319083</v>
      </c>
    </row>
    <row r="30">
      <c r="A30" s="4" t="inlineStr">
        <is>
          <t>All outstanding liabilities before 2011, net of reinsurance</t>
        </is>
      </c>
      <c r="B30" s="6" t="n">
        <v>-33</v>
      </c>
    </row>
    <row r="31">
      <c r="A31" s="4" t="inlineStr">
        <is>
          <t>Liabilities for claims and claims adjustment expenses, net of reinsurance (Workers' Compensation)</t>
        </is>
      </c>
      <c r="B31" s="6" t="n">
        <v>97590</v>
      </c>
    </row>
    <row r="32">
      <c r="A32" s="4" t="inlineStr">
        <is>
          <t>Motor Property</t>
        </is>
      </c>
    </row>
    <row r="33">
      <c r="A33" s="3" t="inlineStr">
        <is>
          <t>Claims Development [Line Items]</t>
        </is>
      </c>
    </row>
    <row r="34">
      <c r="A34" s="4" t="inlineStr">
        <is>
          <t>Incurred claims and allocated claim adjustment expenses, net of reinsurance</t>
        </is>
      </c>
      <c r="B34" s="6" t="n">
        <v>310818</v>
      </c>
    </row>
    <row r="35">
      <c r="A35" s="4" t="inlineStr">
        <is>
          <t>Total IBNR plus expected development on reported claims</t>
        </is>
      </c>
      <c r="B35" s="6" t="n">
        <v>22304</v>
      </c>
    </row>
    <row r="36">
      <c r="A36" s="4" t="inlineStr">
        <is>
          <t>Cumulative paid claims and allocated claim adjustment expenses, net of reinsurance</t>
        </is>
      </c>
      <c r="B36" s="6" t="n">
        <v>288514</v>
      </c>
    </row>
    <row r="37">
      <c r="A37" s="4" t="inlineStr">
        <is>
          <t>All outstanding liabilities before 2011, net of reinsurance</t>
        </is>
      </c>
      <c r="B37" s="6" t="n">
        <v>0</v>
      </c>
    </row>
    <row r="38">
      <c r="A38" s="4" t="inlineStr">
        <is>
          <t>Liabilities for claims and claims adjustment expenses, net of reinsurance (Workers' Compensation)</t>
        </is>
      </c>
      <c r="B38" s="6" t="n">
        <v>22304</v>
      </c>
    </row>
    <row r="39">
      <c r="A39" s="4" t="inlineStr">
        <is>
          <t>Other Specialty</t>
        </is>
      </c>
    </row>
    <row r="40">
      <c r="A40" s="3" t="inlineStr">
        <is>
          <t>Claims Development [Line Items]</t>
        </is>
      </c>
    </row>
    <row r="41">
      <c r="A41" s="4" t="inlineStr">
        <is>
          <t>Incurred claims and allocated claim adjustment expenses, net of reinsurance</t>
        </is>
      </c>
      <c r="B41" s="6" t="n">
        <v>114469</v>
      </c>
    </row>
    <row r="42">
      <c r="A42" s="4" t="inlineStr">
        <is>
          <t>Total IBNR plus expected development on reported claims</t>
        </is>
      </c>
      <c r="B42" s="6" t="n">
        <v>60654</v>
      </c>
    </row>
    <row r="43">
      <c r="A43" s="4" t="inlineStr">
        <is>
          <t>Cumulative paid claims and allocated claim adjustment expenses, net of reinsurance</t>
        </is>
      </c>
      <c r="B43" s="6" t="n">
        <v>53815</v>
      </c>
    </row>
    <row r="44">
      <c r="A44" s="4" t="inlineStr">
        <is>
          <t>All outstanding liabilities before 2011, net of reinsurance</t>
        </is>
      </c>
      <c r="B44" s="6" t="n">
        <v>0</v>
      </c>
    </row>
    <row r="45">
      <c r="A45" s="4" t="inlineStr">
        <is>
          <t>Liabilities for claims and claims adjustment expenses, net of reinsurance (Workers' Compensation)</t>
        </is>
      </c>
      <c r="B45" s="6" t="n">
        <v>60654</v>
      </c>
    </row>
    <row r="46">
      <c r="A46" s="4" t="inlineStr">
        <is>
          <t>Property</t>
        </is>
      </c>
    </row>
    <row r="47">
      <c r="A47" s="3" t="inlineStr">
        <is>
          <t>Claims Development [Line Items]</t>
        </is>
      </c>
    </row>
    <row r="48">
      <c r="A48" s="4" t="inlineStr">
        <is>
          <t>Incurred claims and allocated claim adjustment expenses, net of reinsurance</t>
        </is>
      </c>
      <c r="B48" s="6" t="n">
        <v>441117</v>
      </c>
    </row>
    <row r="49">
      <c r="A49" s="4" t="inlineStr">
        <is>
          <t>Total IBNR plus expected development on reported claims</t>
        </is>
      </c>
      <c r="B49" s="6" t="n">
        <v>44418</v>
      </c>
    </row>
    <row r="50">
      <c r="A50" s="4" t="inlineStr">
        <is>
          <t>Cumulative paid claims and allocated claim adjustment expenses, net of reinsurance</t>
        </is>
      </c>
      <c r="B50" s="6" t="n">
        <v>396699</v>
      </c>
    </row>
    <row r="51">
      <c r="A51" s="4" t="inlineStr">
        <is>
          <t>All outstanding liabilities before 2011, net of reinsurance</t>
        </is>
      </c>
      <c r="B51" s="6" t="n">
        <v>0</v>
      </c>
    </row>
    <row r="52">
      <c r="A52" s="4" t="inlineStr">
        <is>
          <t>Liabilities for claims and claims adjustment expenses, net of reinsurance (Workers' Compensation)</t>
        </is>
      </c>
      <c r="B52" s="6" t="n">
        <v>44418</v>
      </c>
    </row>
    <row r="53">
      <c r="A53" s="4" t="inlineStr">
        <is>
          <t>Professional Liability</t>
        </is>
      </c>
    </row>
    <row r="54">
      <c r="A54" s="3" t="inlineStr">
        <is>
          <t>Claims Development [Line Items]</t>
        </is>
      </c>
    </row>
    <row r="55">
      <c r="A55" s="4" t="inlineStr">
        <is>
          <t>Incurred claims and allocated claim adjustment expenses, net of reinsurance</t>
        </is>
      </c>
      <c r="B55" s="6" t="n">
        <v>115763</v>
      </c>
    </row>
    <row r="56">
      <c r="A56" s="4" t="inlineStr">
        <is>
          <t>Total IBNR plus expected development on reported claims</t>
        </is>
      </c>
      <c r="B56" s="6" t="n">
        <v>21880</v>
      </c>
    </row>
    <row r="57">
      <c r="A57" s="4" t="inlineStr">
        <is>
          <t>Cumulative paid claims and allocated claim adjustment expenses, net of reinsurance</t>
        </is>
      </c>
      <c r="B57" s="6" t="n">
        <v>93883</v>
      </c>
    </row>
    <row r="58">
      <c r="A58" s="4" t="inlineStr">
        <is>
          <t>All outstanding liabilities before 2011, net of reinsurance</t>
        </is>
      </c>
      <c r="B58" s="6" t="n">
        <v>736</v>
      </c>
    </row>
    <row r="59">
      <c r="A59" s="4" t="inlineStr">
        <is>
          <t>Liabilities for claims and claims adjustment expenses, net of reinsurance (Workers' Compensation)</t>
        </is>
      </c>
      <c r="B59" s="6" t="n">
        <v>22615</v>
      </c>
    </row>
    <row r="60">
      <c r="A60" s="4" t="inlineStr">
        <is>
          <t>Workers' Compensation</t>
        </is>
      </c>
    </row>
    <row r="61">
      <c r="A61" s="3" t="inlineStr">
        <is>
          <t>Claims Development [Line Items]</t>
        </is>
      </c>
    </row>
    <row r="62">
      <c r="A62" s="4" t="inlineStr">
        <is>
          <t>Incurred claims and allocated claim adjustment expenses, net of reinsurance</t>
        </is>
      </c>
      <c r="B62" s="6" t="n">
        <v>128831</v>
      </c>
    </row>
    <row r="63">
      <c r="A63" s="4" t="inlineStr">
        <is>
          <t>Total IBNR plus expected development on reported claims</t>
        </is>
      </c>
      <c r="B63" s="6" t="n">
        <v>47021</v>
      </c>
    </row>
    <row r="64">
      <c r="A64" s="4" t="inlineStr">
        <is>
          <t>Cumulative paid claims and allocated claim adjustment expenses, net of reinsurance</t>
        </is>
      </c>
      <c r="B64" s="6" t="n">
        <v>81811</v>
      </c>
    </row>
    <row r="65">
      <c r="A65" s="4" t="inlineStr">
        <is>
          <t>All outstanding liabilities before 2011, net of reinsurance</t>
        </is>
      </c>
      <c r="B65" s="6" t="n">
        <v>0</v>
      </c>
    </row>
    <row r="66">
      <c r="A66" s="4" t="inlineStr">
        <is>
          <t>Liabilities for claims and claims adjustment expenses, net of reinsurance (Workers' Compensation)</t>
        </is>
      </c>
      <c r="B66" s="6" t="n">
        <v>47021</v>
      </c>
    </row>
    <row r="67">
      <c r="A67" s="4" t="inlineStr">
        <is>
          <t>2011 | Health</t>
        </is>
      </c>
    </row>
    <row r="68">
      <c r="A68" s="3" t="inlineStr">
        <is>
          <t>Claims Development [Line Items]</t>
        </is>
      </c>
    </row>
    <row r="69">
      <c r="A69" s="4" t="inlineStr">
        <is>
          <t>Incurred claims and allocated claim adjustment expenses, net of reinsurance</t>
        </is>
      </c>
      <c r="B69" s="6" t="n">
        <v>35566</v>
      </c>
      <c r="C69" s="5" t="n">
        <v>35566</v>
      </c>
      <c r="D69" s="5" t="n">
        <v>35566</v>
      </c>
      <c r="E69" s="5" t="n">
        <v>35595</v>
      </c>
      <c r="F69" s="5" t="n">
        <v>35595</v>
      </c>
      <c r="G69" s="5" t="n">
        <v>35595</v>
      </c>
      <c r="H69" s="5" t="n">
        <v>35800</v>
      </c>
      <c r="I69" s="5" t="n">
        <v>35821</v>
      </c>
      <c r="J69" s="5" t="n">
        <v>36212</v>
      </c>
      <c r="K69" s="5" t="n">
        <v>36140</v>
      </c>
    </row>
    <row r="70">
      <c r="A70" s="4" t="inlineStr">
        <is>
          <t>Total IBNR plus expected development on reported claims</t>
        </is>
      </c>
      <c r="B70" s="6" t="n">
        <v>0</v>
      </c>
    </row>
    <row r="71">
      <c r="A71" s="4" t="inlineStr">
        <is>
          <t>Cumulative paid claims and allocated claim adjustment expenses, net of reinsurance</t>
        </is>
      </c>
      <c r="B71" s="6" t="n">
        <v>35566</v>
      </c>
      <c r="C71" s="6" t="n">
        <v>35566</v>
      </c>
      <c r="D71" s="6" t="n">
        <v>35566</v>
      </c>
      <c r="E71" s="6" t="n">
        <v>35595</v>
      </c>
      <c r="F71" s="6" t="n">
        <v>35595</v>
      </c>
      <c r="G71" s="6" t="n">
        <v>35595</v>
      </c>
      <c r="H71" s="6" t="n">
        <v>35800</v>
      </c>
      <c r="I71" s="6" t="n">
        <v>35814</v>
      </c>
      <c r="J71" s="6" t="n">
        <v>35542</v>
      </c>
      <c r="K71" s="6" t="n">
        <v>26979</v>
      </c>
    </row>
    <row r="72">
      <c r="A72" s="4" t="inlineStr">
        <is>
          <t>2011 | Multiline</t>
        </is>
      </c>
    </row>
    <row r="73">
      <c r="A73" s="3" t="inlineStr">
        <is>
          <t>Claims Development [Line Items]</t>
        </is>
      </c>
    </row>
    <row r="74">
      <c r="A74" s="4" t="inlineStr">
        <is>
          <t>Incurred claims and allocated claim adjustment expenses, net of reinsurance</t>
        </is>
      </c>
      <c r="B74" s="6" t="n">
        <v>0</v>
      </c>
      <c r="C74" s="6" t="n">
        <v>0</v>
      </c>
      <c r="D74" s="6" t="n">
        <v>0</v>
      </c>
      <c r="E74" s="6" t="n">
        <v>0</v>
      </c>
      <c r="F74" s="6" t="n">
        <v>0</v>
      </c>
      <c r="G74" s="6" t="n">
        <v>0</v>
      </c>
      <c r="H74" s="6" t="n">
        <v>0</v>
      </c>
      <c r="I74" s="6" t="n">
        <v>0</v>
      </c>
      <c r="J74" s="6" t="n">
        <v>0</v>
      </c>
      <c r="K74" s="6" t="n">
        <v>0</v>
      </c>
    </row>
    <row r="75">
      <c r="A75" s="4" t="inlineStr">
        <is>
          <t>Total IBNR plus expected development on reported claims</t>
        </is>
      </c>
      <c r="B75" s="6" t="n">
        <v>0</v>
      </c>
    </row>
    <row r="76">
      <c r="A76" s="4" t="inlineStr">
        <is>
          <t>Cumulative paid claims and allocated claim adjustment expenses, net of reinsurance</t>
        </is>
      </c>
      <c r="B76" s="6" t="n">
        <v>0</v>
      </c>
      <c r="C76" s="6" t="n">
        <v>0</v>
      </c>
      <c r="D76" s="6" t="n">
        <v>0</v>
      </c>
      <c r="E76" s="6" t="n">
        <v>0</v>
      </c>
      <c r="F76" s="6" t="n">
        <v>0</v>
      </c>
      <c r="G76" s="6" t="n">
        <v>0</v>
      </c>
      <c r="H76" s="6" t="n">
        <v>0</v>
      </c>
      <c r="I76" s="6" t="n">
        <v>0</v>
      </c>
      <c r="J76" s="6" t="n">
        <v>0</v>
      </c>
      <c r="K76" s="6" t="n">
        <v>0</v>
      </c>
    </row>
    <row r="77">
      <c r="A77" s="4" t="inlineStr">
        <is>
          <t>2011 | General Liability</t>
        </is>
      </c>
    </row>
    <row r="78">
      <c r="A78" s="3" t="inlineStr">
        <is>
          <t>Claims Development [Line Items]</t>
        </is>
      </c>
    </row>
    <row r="79">
      <c r="A79" s="4" t="inlineStr">
        <is>
          <t>Incurred claims and allocated claim adjustment expenses, net of reinsurance</t>
        </is>
      </c>
      <c r="B79" s="6" t="n">
        <v>77105</v>
      </c>
      <c r="C79" s="6" t="n">
        <v>77105</v>
      </c>
      <c r="D79" s="6" t="n">
        <v>77105</v>
      </c>
      <c r="E79" s="6" t="n">
        <v>77105</v>
      </c>
      <c r="F79" s="6" t="n">
        <v>77105</v>
      </c>
      <c r="G79" s="6" t="n">
        <v>61446</v>
      </c>
      <c r="H79" s="6" t="n">
        <v>44897</v>
      </c>
      <c r="I79" s="6" t="n">
        <v>40756</v>
      </c>
      <c r="J79" s="6" t="n">
        <v>30693</v>
      </c>
      <c r="K79" s="6" t="n">
        <v>20925</v>
      </c>
    </row>
    <row r="80">
      <c r="A80" s="4" t="inlineStr">
        <is>
          <t>Total IBNR plus expected development on reported claims</t>
        </is>
      </c>
      <c r="B80" s="6" t="n">
        <v>0</v>
      </c>
    </row>
    <row r="81">
      <c r="A81" s="4" t="inlineStr">
        <is>
          <t>Cumulative paid claims and allocated claim adjustment expenses, net of reinsurance</t>
        </is>
      </c>
      <c r="B81" s="6" t="n">
        <v>77105</v>
      </c>
      <c r="C81" s="6" t="n">
        <v>77105</v>
      </c>
      <c r="D81" s="6" t="n">
        <v>77105</v>
      </c>
      <c r="E81" s="6" t="n">
        <v>77105</v>
      </c>
      <c r="F81" s="6" t="n">
        <v>77105</v>
      </c>
      <c r="G81" s="6" t="n">
        <v>32954</v>
      </c>
      <c r="H81" s="6" t="n">
        <v>25018</v>
      </c>
      <c r="I81" s="6" t="n">
        <v>20030</v>
      </c>
      <c r="J81" s="6" t="n">
        <v>11751</v>
      </c>
      <c r="K81" s="6" t="n">
        <v>2873</v>
      </c>
    </row>
    <row r="82">
      <c r="A82" s="4" t="inlineStr">
        <is>
          <t>2011 | Motor Casualty</t>
        </is>
      </c>
    </row>
    <row r="83">
      <c r="A83" s="3" t="inlineStr">
        <is>
          <t>Claims Development [Line Items]</t>
        </is>
      </c>
    </row>
    <row r="84">
      <c r="A84" s="4" t="inlineStr">
        <is>
          <t>Incurred claims and allocated claim adjustment expenses, net of reinsurance</t>
        </is>
      </c>
      <c r="B84" s="6" t="n">
        <v>70478</v>
      </c>
      <c r="C84" s="6" t="n">
        <v>70478</v>
      </c>
      <c r="D84" s="6" t="n">
        <v>70495</v>
      </c>
      <c r="E84" s="6" t="n">
        <v>70495</v>
      </c>
      <c r="F84" s="6" t="n">
        <v>70435</v>
      </c>
      <c r="G84" s="6" t="n">
        <v>70880</v>
      </c>
      <c r="H84" s="6" t="n">
        <v>62921</v>
      </c>
      <c r="I84" s="6" t="n">
        <v>57342</v>
      </c>
      <c r="J84" s="6" t="n">
        <v>57498</v>
      </c>
      <c r="K84" s="6" t="n">
        <v>53035</v>
      </c>
    </row>
    <row r="85">
      <c r="A85" s="4" t="inlineStr">
        <is>
          <t>Total IBNR plus expected development on reported claims</t>
        </is>
      </c>
      <c r="B85" s="6" t="n">
        <v>0</v>
      </c>
    </row>
    <row r="86">
      <c r="A86" s="4" t="inlineStr">
        <is>
          <t>Cumulative paid claims and allocated claim adjustment expenses, net of reinsurance</t>
        </is>
      </c>
      <c r="B86" s="6" t="n">
        <v>70478</v>
      </c>
      <c r="C86" s="6" t="n">
        <v>70478</v>
      </c>
      <c r="D86" s="6" t="n">
        <v>70433</v>
      </c>
      <c r="E86" s="6" t="n">
        <v>70433</v>
      </c>
      <c r="F86" s="6" t="n">
        <v>70433</v>
      </c>
      <c r="G86" s="6" t="n">
        <v>65018</v>
      </c>
      <c r="H86" s="6" t="n">
        <v>58244</v>
      </c>
      <c r="I86" s="6" t="n">
        <v>49569</v>
      </c>
      <c r="J86" s="6" t="n">
        <v>36462</v>
      </c>
      <c r="K86" s="6" t="n">
        <v>19082</v>
      </c>
    </row>
    <row r="87">
      <c r="A87" s="4" t="inlineStr">
        <is>
          <t>2011 | Motor Property</t>
        </is>
      </c>
    </row>
    <row r="88">
      <c r="A88" s="3" t="inlineStr">
        <is>
          <t>Claims Development [Line Items]</t>
        </is>
      </c>
    </row>
    <row r="89">
      <c r="A89" s="4" t="inlineStr">
        <is>
          <t>Incurred claims and allocated claim adjustment expenses, net of reinsurance</t>
        </is>
      </c>
      <c r="B89" s="6" t="n">
        <v>3303</v>
      </c>
      <c r="C89" s="6" t="n">
        <v>3303</v>
      </c>
      <c r="D89" s="6" t="n">
        <v>3306</v>
      </c>
      <c r="E89" s="6" t="n">
        <v>3306</v>
      </c>
      <c r="F89" s="6" t="n">
        <v>3306</v>
      </c>
      <c r="G89" s="6" t="n">
        <v>3285</v>
      </c>
      <c r="H89" s="6" t="n">
        <v>3285</v>
      </c>
      <c r="I89" s="6" t="n">
        <v>3343</v>
      </c>
      <c r="J89" s="6" t="n">
        <v>3271</v>
      </c>
      <c r="K89" s="6" t="n">
        <v>3276</v>
      </c>
    </row>
    <row r="90">
      <c r="A90" s="4" t="inlineStr">
        <is>
          <t>Total IBNR plus expected development on reported claims</t>
        </is>
      </c>
      <c r="B90" s="6" t="n">
        <v>0</v>
      </c>
    </row>
    <row r="91">
      <c r="A91" s="4" t="inlineStr">
        <is>
          <t>Cumulative paid claims and allocated claim adjustment expenses, net of reinsurance</t>
        </is>
      </c>
      <c r="B91" s="6" t="n">
        <v>3303</v>
      </c>
      <c r="C91" s="6" t="n">
        <v>3303</v>
      </c>
      <c r="D91" s="6" t="n">
        <v>3303</v>
      </c>
      <c r="E91" s="6" t="n">
        <v>3303</v>
      </c>
      <c r="F91" s="6" t="n">
        <v>3303</v>
      </c>
      <c r="G91" s="6" t="n">
        <v>3285</v>
      </c>
      <c r="H91" s="6" t="n">
        <v>3285</v>
      </c>
      <c r="I91" s="6" t="n">
        <v>3305</v>
      </c>
      <c r="J91" s="6" t="n">
        <v>2944</v>
      </c>
      <c r="K91" s="6" t="n">
        <v>1418</v>
      </c>
    </row>
    <row r="92">
      <c r="A92" s="4" t="inlineStr">
        <is>
          <t>2011 | Other Specialty</t>
        </is>
      </c>
    </row>
    <row r="93">
      <c r="A93" s="3" t="inlineStr">
        <is>
          <t>Claims Development [Line Items]</t>
        </is>
      </c>
    </row>
    <row r="94">
      <c r="A94" s="4" t="inlineStr">
        <is>
          <t>Incurred claims and allocated claim adjustment expenses, net of reinsurance</t>
        </is>
      </c>
      <c r="B94" s="6" t="n">
        <v>7468</v>
      </c>
      <c r="C94" s="6" t="n">
        <v>7468</v>
      </c>
      <c r="D94" s="6" t="n">
        <v>7468</v>
      </c>
      <c r="E94" s="6" t="n">
        <v>7468</v>
      </c>
      <c r="F94" s="6" t="n">
        <v>7468</v>
      </c>
      <c r="G94" s="6" t="n">
        <v>7470</v>
      </c>
      <c r="H94" s="6" t="n">
        <v>7473</v>
      </c>
      <c r="I94" s="6" t="n">
        <v>7525</v>
      </c>
      <c r="J94" s="6" t="n">
        <v>8174</v>
      </c>
      <c r="K94" s="6" t="n">
        <v>7377</v>
      </c>
    </row>
    <row r="95">
      <c r="A95" s="4" t="inlineStr">
        <is>
          <t>Total IBNR plus expected development on reported claims</t>
        </is>
      </c>
      <c r="B95" s="6" t="n">
        <v>0</v>
      </c>
    </row>
    <row r="96">
      <c r="A96" s="4" t="inlineStr">
        <is>
          <t>Cumulative paid claims and allocated claim adjustment expenses, net of reinsurance</t>
        </is>
      </c>
      <c r="B96" s="6" t="n">
        <v>7468</v>
      </c>
      <c r="C96" s="6" t="n">
        <v>7468</v>
      </c>
      <c r="D96" s="6" t="n">
        <v>7468</v>
      </c>
      <c r="E96" s="6" t="n">
        <v>7468</v>
      </c>
      <c r="F96" s="6" t="n">
        <v>7468</v>
      </c>
      <c r="G96" s="6" t="n">
        <v>7468</v>
      </c>
      <c r="H96" s="6" t="n">
        <v>7468</v>
      </c>
      <c r="I96" s="6" t="n">
        <v>7513</v>
      </c>
      <c r="J96" s="6" t="n">
        <v>7550</v>
      </c>
      <c r="K96" s="6" t="n">
        <v>1162</v>
      </c>
    </row>
    <row r="97">
      <c r="A97" s="4" t="inlineStr">
        <is>
          <t>2011 | Property</t>
        </is>
      </c>
    </row>
    <row r="98">
      <c r="A98" s="3" t="inlineStr">
        <is>
          <t>Claims Development [Line Items]</t>
        </is>
      </c>
    </row>
    <row r="99">
      <c r="A99" s="4" t="inlineStr">
        <is>
          <t>Incurred claims and allocated claim adjustment expenses, net of reinsurance</t>
        </is>
      </c>
      <c r="B99" s="6" t="n">
        <v>83308</v>
      </c>
      <c r="C99" s="6" t="n">
        <v>83296</v>
      </c>
      <c r="D99" s="6" t="n">
        <v>83006</v>
      </c>
      <c r="E99" s="6" t="n">
        <v>83067</v>
      </c>
      <c r="F99" s="6" t="n">
        <v>83012</v>
      </c>
      <c r="G99" s="6" t="n">
        <v>81894</v>
      </c>
      <c r="H99" s="6" t="n">
        <v>80402</v>
      </c>
      <c r="I99" s="6" t="n">
        <v>79794</v>
      </c>
      <c r="J99" s="6" t="n">
        <v>83261</v>
      </c>
      <c r="K99" s="6" t="n">
        <v>73309</v>
      </c>
    </row>
    <row r="100">
      <c r="A100" s="4" t="inlineStr">
        <is>
          <t>Total IBNR plus expected development on reported claims</t>
        </is>
      </c>
      <c r="B100" s="6" t="n">
        <v>0</v>
      </c>
    </row>
    <row r="101">
      <c r="A101" s="4" t="inlineStr">
        <is>
          <t>Cumulative paid claims and allocated claim adjustment expenses, net of reinsurance</t>
        </is>
      </c>
      <c r="B101" s="6" t="n">
        <v>83308</v>
      </c>
      <c r="C101" s="6" t="n">
        <v>83296</v>
      </c>
      <c r="D101" s="6" t="n">
        <v>83006</v>
      </c>
      <c r="E101" s="6" t="n">
        <v>82655</v>
      </c>
      <c r="F101" s="6" t="n">
        <v>82370</v>
      </c>
      <c r="G101" s="6" t="n">
        <v>81214</v>
      </c>
      <c r="H101" s="6" t="n">
        <v>79022</v>
      </c>
      <c r="I101" s="6" t="n">
        <v>77182</v>
      </c>
      <c r="J101" s="6" t="n">
        <v>74383</v>
      </c>
      <c r="K101" s="6" t="n">
        <v>49441</v>
      </c>
    </row>
    <row r="102">
      <c r="A102" s="4" t="inlineStr">
        <is>
          <t>2011 | Professional Liability</t>
        </is>
      </c>
    </row>
    <row r="103">
      <c r="A103" s="3" t="inlineStr">
        <is>
          <t>Claims Development [Line Items]</t>
        </is>
      </c>
    </row>
    <row r="104">
      <c r="A104" s="4" t="inlineStr">
        <is>
          <t>Incurred claims and allocated claim adjustment expenses, net of reinsurance</t>
        </is>
      </c>
      <c r="B104" s="6" t="n">
        <v>8154</v>
      </c>
      <c r="C104" s="6" t="n">
        <v>8283</v>
      </c>
      <c r="D104" s="6" t="n">
        <v>8463</v>
      </c>
      <c r="E104" s="6" t="n">
        <v>8463</v>
      </c>
      <c r="F104" s="6" t="n">
        <v>8208</v>
      </c>
      <c r="G104" s="6" t="n">
        <v>8385</v>
      </c>
      <c r="H104" s="6" t="n">
        <v>8326</v>
      </c>
      <c r="I104" s="6" t="n">
        <v>7607</v>
      </c>
      <c r="J104" s="6" t="n">
        <v>7135</v>
      </c>
      <c r="K104" s="6" t="n">
        <v>6239</v>
      </c>
    </row>
    <row r="105">
      <c r="A105" s="4" t="inlineStr">
        <is>
          <t>Total IBNR plus expected development on reported claims</t>
        </is>
      </c>
      <c r="B105" s="6" t="n">
        <v>0</v>
      </c>
    </row>
    <row r="106">
      <c r="A106" s="4" t="inlineStr">
        <is>
          <t>Cumulative paid claims and allocated claim adjustment expenses, net of reinsurance</t>
        </is>
      </c>
      <c r="B106" s="6" t="n">
        <v>8154</v>
      </c>
      <c r="C106" s="6" t="n">
        <v>8013</v>
      </c>
      <c r="D106" s="6" t="n">
        <v>8085</v>
      </c>
      <c r="E106" s="6" t="n">
        <v>8033</v>
      </c>
      <c r="F106" s="6" t="n">
        <v>7521</v>
      </c>
      <c r="G106" s="6" t="n">
        <v>6794</v>
      </c>
      <c r="H106" s="6" t="n">
        <v>5414</v>
      </c>
      <c r="I106" s="6" t="n">
        <v>3799</v>
      </c>
      <c r="J106" s="6" t="n">
        <v>1375</v>
      </c>
      <c r="K106" s="6" t="n">
        <v>113</v>
      </c>
    </row>
    <row r="107">
      <c r="A107" s="4" t="inlineStr">
        <is>
          <t>2011 | Workers' Compensation</t>
        </is>
      </c>
    </row>
    <row r="108">
      <c r="A108" s="3" t="inlineStr">
        <is>
          <t>Claims Development [Line Items]</t>
        </is>
      </c>
    </row>
    <row r="109">
      <c r="A109" s="4" t="inlineStr">
        <is>
          <t>Incurred claims and allocated claim adjustment expenses, net of reinsurance</t>
        </is>
      </c>
      <c r="B109" s="6" t="n">
        <v>16861</v>
      </c>
      <c r="C109" s="6" t="n">
        <v>16861</v>
      </c>
      <c r="D109" s="6" t="n">
        <v>16861</v>
      </c>
      <c r="E109" s="6" t="n">
        <v>16861</v>
      </c>
      <c r="F109" s="6" t="n">
        <v>16861</v>
      </c>
      <c r="G109" s="6" t="n">
        <v>16861</v>
      </c>
      <c r="H109" s="6" t="n">
        <v>16861</v>
      </c>
      <c r="I109" s="6" t="n">
        <v>16861</v>
      </c>
      <c r="J109" s="6" t="n">
        <v>15233</v>
      </c>
      <c r="K109" s="6" t="n">
        <v>14915</v>
      </c>
    </row>
    <row r="110">
      <c r="A110" s="4" t="inlineStr">
        <is>
          <t>Total IBNR plus expected development on reported claims</t>
        </is>
      </c>
      <c r="B110" s="6" t="n">
        <v>0</v>
      </c>
    </row>
    <row r="111">
      <c r="A111" s="4" t="inlineStr">
        <is>
          <t>Cumulative paid claims and allocated claim adjustment expenses, net of reinsurance</t>
        </is>
      </c>
      <c r="B111" s="6" t="n">
        <v>16861</v>
      </c>
      <c r="C111" s="6" t="n">
        <v>16861</v>
      </c>
      <c r="D111" s="6" t="n">
        <v>16861</v>
      </c>
      <c r="E111" s="6" t="n">
        <v>16861</v>
      </c>
      <c r="F111" s="6" t="n">
        <v>16861</v>
      </c>
      <c r="G111" s="6" t="n">
        <v>16861</v>
      </c>
      <c r="H111" s="6" t="n">
        <v>16861</v>
      </c>
      <c r="I111" s="6" t="n">
        <v>16861</v>
      </c>
      <c r="J111" s="6" t="n">
        <v>11175</v>
      </c>
      <c r="K111" s="5" t="n">
        <v>5004</v>
      </c>
    </row>
    <row r="112">
      <c r="A112" s="4" t="inlineStr">
        <is>
          <t>2012 | Health</t>
        </is>
      </c>
    </row>
    <row r="113">
      <c r="A113" s="3" t="inlineStr">
        <is>
          <t>Claims Development [Line Items]</t>
        </is>
      </c>
    </row>
    <row r="114">
      <c r="A114" s="4" t="inlineStr">
        <is>
          <t>Incurred claims and allocated claim adjustment expenses, net of reinsurance</t>
        </is>
      </c>
      <c r="B114" s="6" t="n">
        <v>22658</v>
      </c>
      <c r="C114" s="6" t="n">
        <v>22658</v>
      </c>
      <c r="D114" s="6" t="n">
        <v>22658</v>
      </c>
      <c r="E114" s="6" t="n">
        <v>22671</v>
      </c>
      <c r="F114" s="6" t="n">
        <v>22671</v>
      </c>
      <c r="G114" s="6" t="n">
        <v>22681</v>
      </c>
      <c r="H114" s="6" t="n">
        <v>22780</v>
      </c>
      <c r="I114" s="6" t="n">
        <v>23088</v>
      </c>
      <c r="J114" s="6" t="n">
        <v>24712</v>
      </c>
    </row>
    <row r="115">
      <c r="A115" s="4" t="inlineStr">
        <is>
          <t>Total IBNR plus expected development on reported claims</t>
        </is>
      </c>
      <c r="B115" s="6" t="n">
        <v>0</v>
      </c>
    </row>
    <row r="116">
      <c r="A116" s="4" t="inlineStr">
        <is>
          <t>Cumulative paid claims and allocated claim adjustment expenses, net of reinsurance</t>
        </is>
      </c>
      <c r="B116" s="6" t="n">
        <v>22658</v>
      </c>
      <c r="C116" s="6" t="n">
        <v>22658</v>
      </c>
      <c r="D116" s="6" t="n">
        <v>22658</v>
      </c>
      <c r="E116" s="6" t="n">
        <v>22671</v>
      </c>
      <c r="F116" s="6" t="n">
        <v>22671</v>
      </c>
      <c r="G116" s="6" t="n">
        <v>22679</v>
      </c>
      <c r="H116" s="6" t="n">
        <v>22780</v>
      </c>
      <c r="I116" s="6" t="n">
        <v>22691</v>
      </c>
      <c r="J116" s="6" t="n">
        <v>14896</v>
      </c>
    </row>
    <row r="117">
      <c r="A117" s="4" t="inlineStr">
        <is>
          <t>2012 | Multiline</t>
        </is>
      </c>
    </row>
    <row r="118">
      <c r="A118" s="3" t="inlineStr">
        <is>
          <t>Claims Development [Line Items]</t>
        </is>
      </c>
    </row>
    <row r="119">
      <c r="A119" s="4" t="inlineStr">
        <is>
          <t>Incurred claims and allocated claim adjustment expenses, net of reinsurance</t>
        </is>
      </c>
      <c r="B119" s="6" t="n">
        <v>0</v>
      </c>
      <c r="C119" s="6" t="n">
        <v>0</v>
      </c>
      <c r="D119" s="6" t="n">
        <v>0</v>
      </c>
      <c r="E119" s="6" t="n">
        <v>0</v>
      </c>
      <c r="F119" s="6" t="n">
        <v>0</v>
      </c>
      <c r="G119" s="6" t="n">
        <v>0</v>
      </c>
      <c r="H119" s="6" t="n">
        <v>0</v>
      </c>
      <c r="I119" s="6" t="n">
        <v>0</v>
      </c>
      <c r="J119" s="6" t="n">
        <v>0</v>
      </c>
    </row>
    <row r="120">
      <c r="A120" s="4" t="inlineStr">
        <is>
          <t>Total IBNR plus expected development on reported claims</t>
        </is>
      </c>
      <c r="B120" s="6" t="n">
        <v>0</v>
      </c>
    </row>
    <row r="121">
      <c r="A121" s="4" t="inlineStr">
        <is>
          <t>Cumulative paid claims and allocated claim adjustment expenses, net of reinsurance</t>
        </is>
      </c>
      <c r="B121" s="6" t="n">
        <v>0</v>
      </c>
      <c r="C121" s="6" t="n">
        <v>0</v>
      </c>
      <c r="D121" s="6" t="n">
        <v>0</v>
      </c>
      <c r="E121" s="6" t="n">
        <v>0</v>
      </c>
      <c r="F121" s="6" t="n">
        <v>0</v>
      </c>
      <c r="G121" s="6" t="n">
        <v>0</v>
      </c>
      <c r="H121" s="6" t="n">
        <v>0</v>
      </c>
      <c r="I121" s="6" t="n">
        <v>0</v>
      </c>
      <c r="J121" s="6" t="n">
        <v>0</v>
      </c>
    </row>
    <row r="122">
      <c r="A122" s="4" t="inlineStr">
        <is>
          <t>2012 | General Liability</t>
        </is>
      </c>
    </row>
    <row r="123">
      <c r="A123" s="3" t="inlineStr">
        <is>
          <t>Claims Development [Line Items]</t>
        </is>
      </c>
    </row>
    <row r="124">
      <c r="A124" s="4" t="inlineStr">
        <is>
          <t>Incurred claims and allocated claim adjustment expenses, net of reinsurance</t>
        </is>
      </c>
      <c r="B124" s="6" t="n">
        <v>30924</v>
      </c>
      <c r="C124" s="6" t="n">
        <v>30902</v>
      </c>
      <c r="D124" s="6" t="n">
        <v>31274</v>
      </c>
      <c r="E124" s="6" t="n">
        <v>31161</v>
      </c>
      <c r="F124" s="6" t="n">
        <v>31145</v>
      </c>
      <c r="G124" s="6" t="n">
        <v>29554</v>
      </c>
      <c r="H124" s="6" t="n">
        <v>16921</v>
      </c>
      <c r="I124" s="6" t="n">
        <v>18133</v>
      </c>
      <c r="J124" s="6" t="n">
        <v>12626</v>
      </c>
    </row>
    <row r="125">
      <c r="A125" s="4" t="inlineStr">
        <is>
          <t>Total IBNR plus expected development on reported claims</t>
        </is>
      </c>
      <c r="B125" s="6" t="n">
        <v>0</v>
      </c>
    </row>
    <row r="126">
      <c r="A126" s="4" t="inlineStr">
        <is>
          <t>Cumulative paid claims and allocated claim adjustment expenses, net of reinsurance</t>
        </is>
      </c>
      <c r="B126" s="6" t="n">
        <v>30924</v>
      </c>
      <c r="C126" s="6" t="n">
        <v>30902</v>
      </c>
      <c r="D126" s="6" t="n">
        <v>30891</v>
      </c>
      <c r="E126" s="6" t="n">
        <v>30687</v>
      </c>
      <c r="F126" s="6" t="n">
        <v>30667</v>
      </c>
      <c r="G126" s="6" t="n">
        <v>15836</v>
      </c>
      <c r="H126" s="6" t="n">
        <v>13142</v>
      </c>
      <c r="I126" s="6" t="n">
        <v>9926</v>
      </c>
      <c r="J126" s="6" t="n">
        <v>1750</v>
      </c>
    </row>
    <row r="127">
      <c r="A127" s="4" t="inlineStr">
        <is>
          <t>2012 | Motor Casualty</t>
        </is>
      </c>
    </row>
    <row r="128">
      <c r="A128" s="3" t="inlineStr">
        <is>
          <t>Claims Development [Line Items]</t>
        </is>
      </c>
    </row>
    <row r="129">
      <c r="A129" s="4" t="inlineStr">
        <is>
          <t>Incurred claims and allocated claim adjustment expenses, net of reinsurance</t>
        </is>
      </c>
      <c r="B129" s="6" t="n">
        <v>131302</v>
      </c>
      <c r="C129" s="6" t="n">
        <v>131302</v>
      </c>
      <c r="D129" s="6" t="n">
        <v>131302</v>
      </c>
      <c r="E129" s="6" t="n">
        <v>131302</v>
      </c>
      <c r="F129" s="6" t="n">
        <v>131305</v>
      </c>
      <c r="G129" s="6" t="n">
        <v>131202</v>
      </c>
      <c r="H129" s="6" t="n">
        <v>131896</v>
      </c>
      <c r="I129" s="6" t="n">
        <v>131196</v>
      </c>
      <c r="J129" s="6" t="n">
        <v>132284</v>
      </c>
    </row>
    <row r="130">
      <c r="A130" s="4" t="inlineStr">
        <is>
          <t>Total IBNR plus expected development on reported claims</t>
        </is>
      </c>
      <c r="B130" s="6" t="n">
        <v>0</v>
      </c>
    </row>
    <row r="131">
      <c r="A131" s="4" t="inlineStr">
        <is>
          <t>Cumulative paid claims and allocated claim adjustment expenses, net of reinsurance</t>
        </is>
      </c>
      <c r="B131" s="6" t="n">
        <v>131302</v>
      </c>
      <c r="C131" s="6" t="n">
        <v>131302</v>
      </c>
      <c r="D131" s="6" t="n">
        <v>131302</v>
      </c>
      <c r="E131" s="6" t="n">
        <v>131302</v>
      </c>
      <c r="F131" s="6" t="n">
        <v>131302</v>
      </c>
      <c r="G131" s="6" t="n">
        <v>128913</v>
      </c>
      <c r="H131" s="6" t="n">
        <v>126622</v>
      </c>
      <c r="I131" s="6" t="n">
        <v>118142</v>
      </c>
      <c r="J131" s="6" t="n">
        <v>58585</v>
      </c>
    </row>
    <row r="132">
      <c r="A132" s="4" t="inlineStr">
        <is>
          <t>2012 | Motor Property</t>
        </is>
      </c>
    </row>
    <row r="133">
      <c r="A133" s="3" t="inlineStr">
        <is>
          <t>Claims Development [Line Items]</t>
        </is>
      </c>
    </row>
    <row r="134">
      <c r="A134" s="4" t="inlineStr">
        <is>
          <t>Incurred claims and allocated claim adjustment expenses, net of reinsurance</t>
        </is>
      </c>
      <c r="B134" s="6" t="n">
        <v>35922</v>
      </c>
      <c r="C134" s="6" t="n">
        <v>35922</v>
      </c>
      <c r="D134" s="6" t="n">
        <v>35922</v>
      </c>
      <c r="E134" s="6" t="n">
        <v>35922</v>
      </c>
      <c r="F134" s="6" t="n">
        <v>35922</v>
      </c>
      <c r="G134" s="6" t="n">
        <v>35998</v>
      </c>
      <c r="H134" s="6" t="n">
        <v>36008</v>
      </c>
      <c r="I134" s="6" t="n">
        <v>36129</v>
      </c>
      <c r="J134" s="6" t="n">
        <v>36985</v>
      </c>
    </row>
    <row r="135">
      <c r="A135" s="4" t="inlineStr">
        <is>
          <t>Total IBNR plus expected development on reported claims</t>
        </is>
      </c>
      <c r="B135" s="6" t="n">
        <v>0</v>
      </c>
    </row>
    <row r="136">
      <c r="A136" s="4" t="inlineStr">
        <is>
          <t>Cumulative paid claims and allocated claim adjustment expenses, net of reinsurance</t>
        </is>
      </c>
      <c r="B136" s="6" t="n">
        <v>35922</v>
      </c>
      <c r="C136" s="6" t="n">
        <v>35922</v>
      </c>
      <c r="D136" s="6" t="n">
        <v>35922</v>
      </c>
      <c r="E136" s="6" t="n">
        <v>35922</v>
      </c>
      <c r="F136" s="6" t="n">
        <v>35922</v>
      </c>
      <c r="G136" s="6" t="n">
        <v>35903</v>
      </c>
      <c r="H136" s="6" t="n">
        <v>35854</v>
      </c>
      <c r="I136" s="6" t="n">
        <v>34588</v>
      </c>
      <c r="J136" s="6" t="n">
        <v>16902</v>
      </c>
    </row>
    <row r="137">
      <c r="A137" s="4" t="inlineStr">
        <is>
          <t>2012 | Other Specialty</t>
        </is>
      </c>
    </row>
    <row r="138">
      <c r="A138" s="3" t="inlineStr">
        <is>
          <t>Claims Development [Line Items]</t>
        </is>
      </c>
    </row>
    <row r="139">
      <c r="A139" s="4" t="inlineStr">
        <is>
          <t>Incurred claims and allocated claim adjustment expenses, net of reinsurance</t>
        </is>
      </c>
      <c r="B139" s="6" t="n">
        <v>3736</v>
      </c>
      <c r="C139" s="6" t="n">
        <v>3777</v>
      </c>
      <c r="D139" s="6" t="n">
        <v>3782</v>
      </c>
      <c r="E139" s="6" t="n">
        <v>3755</v>
      </c>
      <c r="F139" s="6" t="n">
        <v>3759</v>
      </c>
      <c r="G139" s="6" t="n">
        <v>3773</v>
      </c>
      <c r="H139" s="6" t="n">
        <v>3756</v>
      </c>
      <c r="I139" s="6" t="n">
        <v>3591</v>
      </c>
      <c r="J139" s="6" t="n">
        <v>3952</v>
      </c>
    </row>
    <row r="140">
      <c r="A140" s="4" t="inlineStr">
        <is>
          <t>Total IBNR plus expected development on reported claims</t>
        </is>
      </c>
      <c r="B140" s="6" t="n">
        <v>0</v>
      </c>
    </row>
    <row r="141">
      <c r="A141" s="4" t="inlineStr">
        <is>
          <t>Cumulative paid claims and allocated claim adjustment expenses, net of reinsurance</t>
        </is>
      </c>
      <c r="B141" s="6" t="n">
        <v>3736</v>
      </c>
      <c r="C141" s="6" t="n">
        <v>3735</v>
      </c>
      <c r="D141" s="6" t="n">
        <v>3735</v>
      </c>
      <c r="E141" s="6" t="n">
        <v>3688</v>
      </c>
      <c r="F141" s="6" t="n">
        <v>3684</v>
      </c>
      <c r="G141" s="6" t="n">
        <v>3683</v>
      </c>
      <c r="H141" s="6" t="n">
        <v>3676</v>
      </c>
      <c r="I141" s="6" t="n">
        <v>3251</v>
      </c>
      <c r="J141" s="6" t="n">
        <v>2999</v>
      </c>
    </row>
    <row r="142">
      <c r="A142" s="4" t="inlineStr">
        <is>
          <t>2012 | Property</t>
        </is>
      </c>
    </row>
    <row r="143">
      <c r="A143" s="3" t="inlineStr">
        <is>
          <t>Claims Development [Line Items]</t>
        </is>
      </c>
    </row>
    <row r="144">
      <c r="A144" s="4" t="inlineStr">
        <is>
          <t>Incurred claims and allocated claim adjustment expenses, net of reinsurance</t>
        </is>
      </c>
      <c r="B144" s="6" t="n">
        <v>53862</v>
      </c>
      <c r="C144" s="6" t="n">
        <v>53823</v>
      </c>
      <c r="D144" s="6" t="n">
        <v>53737</v>
      </c>
      <c r="E144" s="6" t="n">
        <v>53473</v>
      </c>
      <c r="F144" s="6" t="n">
        <v>53218</v>
      </c>
      <c r="G144" s="6" t="n">
        <v>52812</v>
      </c>
      <c r="H144" s="6" t="n">
        <v>50874</v>
      </c>
      <c r="I144" s="6" t="n">
        <v>50183</v>
      </c>
      <c r="J144" s="6" t="n">
        <v>63961</v>
      </c>
    </row>
    <row r="145">
      <c r="A145" s="4" t="inlineStr">
        <is>
          <t>Total IBNR plus expected development on reported claims</t>
        </is>
      </c>
      <c r="B145" s="6" t="n">
        <v>0</v>
      </c>
    </row>
    <row r="146">
      <c r="A146" s="4" t="inlineStr">
        <is>
          <t>Cumulative paid claims and allocated claim adjustment expenses, net of reinsurance</t>
        </is>
      </c>
      <c r="B146" s="6" t="n">
        <v>53862</v>
      </c>
      <c r="C146" s="6" t="n">
        <v>53823</v>
      </c>
      <c r="D146" s="6" t="n">
        <v>53737</v>
      </c>
      <c r="E146" s="6" t="n">
        <v>53259</v>
      </c>
      <c r="F146" s="6" t="n">
        <v>53211</v>
      </c>
      <c r="G146" s="6" t="n">
        <v>52657</v>
      </c>
      <c r="H146" s="6" t="n">
        <v>50242</v>
      </c>
      <c r="I146" s="6" t="n">
        <v>45887</v>
      </c>
      <c r="J146" s="6" t="n">
        <v>32085</v>
      </c>
    </row>
    <row r="147">
      <c r="A147" s="4" t="inlineStr">
        <is>
          <t>2012 | Professional Liability</t>
        </is>
      </c>
    </row>
    <row r="148">
      <c r="A148" s="3" t="inlineStr">
        <is>
          <t>Claims Development [Line Items]</t>
        </is>
      </c>
    </row>
    <row r="149">
      <c r="A149" s="4" t="inlineStr">
        <is>
          <t>Incurred claims and allocated claim adjustment expenses, net of reinsurance</t>
        </is>
      </c>
      <c r="B149" s="6" t="n">
        <v>12476</v>
      </c>
      <c r="C149" s="6" t="n">
        <v>12973</v>
      </c>
      <c r="D149" s="6" t="n">
        <v>13557</v>
      </c>
      <c r="E149" s="6" t="n">
        <v>13557</v>
      </c>
      <c r="F149" s="6" t="n">
        <v>12814</v>
      </c>
      <c r="G149" s="6" t="n">
        <v>12618</v>
      </c>
      <c r="H149" s="6" t="n">
        <v>12167</v>
      </c>
      <c r="I149" s="6" t="n">
        <v>11606</v>
      </c>
      <c r="J149" s="6" t="n">
        <v>11601</v>
      </c>
    </row>
    <row r="150">
      <c r="A150" s="4" t="inlineStr">
        <is>
          <t>Total IBNR plus expected development on reported claims</t>
        </is>
      </c>
      <c r="B150" s="6" t="n">
        <v>126</v>
      </c>
    </row>
    <row r="151">
      <c r="A151" s="4" t="inlineStr">
        <is>
          <t>Cumulative paid claims and allocated claim adjustment expenses, net of reinsurance</t>
        </is>
      </c>
      <c r="B151" s="6" t="n">
        <v>12351</v>
      </c>
      <c r="C151" s="6" t="n">
        <v>12059</v>
      </c>
      <c r="D151" s="6" t="n">
        <v>12335</v>
      </c>
      <c r="E151" s="6" t="n">
        <v>12163</v>
      </c>
      <c r="F151" s="6" t="n">
        <v>10601</v>
      </c>
      <c r="G151" s="6" t="n">
        <v>9123</v>
      </c>
      <c r="H151" s="6" t="n">
        <v>6600</v>
      </c>
      <c r="I151" s="6" t="n">
        <v>3787</v>
      </c>
      <c r="J151" s="6" t="n">
        <v>550</v>
      </c>
    </row>
    <row r="152">
      <c r="A152" s="4" t="inlineStr">
        <is>
          <t>2012 | Workers' Compensation</t>
        </is>
      </c>
    </row>
    <row r="153">
      <c r="A153" s="3" t="inlineStr">
        <is>
          <t>Claims Development [Line Items]</t>
        </is>
      </c>
    </row>
    <row r="154">
      <c r="A154" s="4" t="inlineStr">
        <is>
          <t>Incurred claims and allocated claim adjustment expenses, net of reinsurance</t>
        </is>
      </c>
      <c r="B154" s="6" t="n">
        <v>12213</v>
      </c>
      <c r="C154" s="6" t="n">
        <v>12213</v>
      </c>
      <c r="D154" s="6" t="n">
        <v>12213</v>
      </c>
      <c r="E154" s="6" t="n">
        <v>12213</v>
      </c>
      <c r="F154" s="6" t="n">
        <v>12213</v>
      </c>
      <c r="G154" s="6" t="n">
        <v>12213</v>
      </c>
      <c r="H154" s="6" t="n">
        <v>12213</v>
      </c>
      <c r="I154" s="6" t="n">
        <v>12213</v>
      </c>
      <c r="J154" s="6" t="n">
        <v>11763</v>
      </c>
    </row>
    <row r="155">
      <c r="A155" s="4" t="inlineStr">
        <is>
          <t>Total IBNR plus expected development on reported claims</t>
        </is>
      </c>
      <c r="B155" s="6" t="n">
        <v>0</v>
      </c>
    </row>
    <row r="156">
      <c r="A156" s="4" t="inlineStr">
        <is>
          <t>Cumulative paid claims and allocated claim adjustment expenses, net of reinsurance</t>
        </is>
      </c>
      <c r="B156" s="6" t="n">
        <v>12213</v>
      </c>
      <c r="C156" s="6" t="n">
        <v>12213</v>
      </c>
      <c r="D156" s="6" t="n">
        <v>12213</v>
      </c>
      <c r="E156" s="6" t="n">
        <v>12213</v>
      </c>
      <c r="F156" s="6" t="n">
        <v>12213</v>
      </c>
      <c r="G156" s="6" t="n">
        <v>12213</v>
      </c>
      <c r="H156" s="6" t="n">
        <v>12213</v>
      </c>
      <c r="I156" s="6" t="n">
        <v>12213</v>
      </c>
      <c r="J156" s="5" t="n">
        <v>2359</v>
      </c>
    </row>
    <row r="157">
      <c r="A157" s="4" t="inlineStr">
        <is>
          <t>2013 | Health</t>
        </is>
      </c>
    </row>
    <row r="158">
      <c r="A158" s="3" t="inlineStr">
        <is>
          <t>Claims Development [Line Items]</t>
        </is>
      </c>
    </row>
    <row r="159">
      <c r="A159" s="4" t="inlineStr">
        <is>
          <t>Incurred claims and allocated claim adjustment expenses, net of reinsurance</t>
        </is>
      </c>
      <c r="B159" s="6" t="n">
        <v>33935</v>
      </c>
      <c r="C159" s="6" t="n">
        <v>33944</v>
      </c>
      <c r="D159" s="6" t="n">
        <v>33945</v>
      </c>
      <c r="E159" s="6" t="n">
        <v>33945</v>
      </c>
      <c r="F159" s="6" t="n">
        <v>33960</v>
      </c>
      <c r="G159" s="6" t="n">
        <v>34203</v>
      </c>
      <c r="H159" s="6" t="n">
        <v>33841</v>
      </c>
      <c r="I159" s="6" t="n">
        <v>30544</v>
      </c>
    </row>
    <row r="160">
      <c r="A160" s="4" t="inlineStr">
        <is>
          <t>Total IBNR plus expected development on reported claims</t>
        </is>
      </c>
      <c r="B160" s="6" t="n">
        <v>11</v>
      </c>
    </row>
    <row r="161">
      <c r="A161" s="4" t="inlineStr">
        <is>
          <t>Cumulative paid claims and allocated claim adjustment expenses, net of reinsurance</t>
        </is>
      </c>
      <c r="B161" s="6" t="n">
        <v>33924</v>
      </c>
      <c r="C161" s="6" t="n">
        <v>33944</v>
      </c>
      <c r="D161" s="6" t="n">
        <v>33944</v>
      </c>
      <c r="E161" s="6" t="n">
        <v>33944</v>
      </c>
      <c r="F161" s="6" t="n">
        <v>33957</v>
      </c>
      <c r="G161" s="6" t="n">
        <v>34024</v>
      </c>
      <c r="H161" s="6" t="n">
        <v>33841</v>
      </c>
      <c r="I161" s="6" t="n">
        <v>21459</v>
      </c>
    </row>
    <row r="162">
      <c r="A162" s="4" t="inlineStr">
        <is>
          <t>2013 | Multiline</t>
        </is>
      </c>
    </row>
    <row r="163">
      <c r="A163" s="3" t="inlineStr">
        <is>
          <t>Claims Development [Line Items]</t>
        </is>
      </c>
    </row>
    <row r="164">
      <c r="A164" s="4" t="inlineStr">
        <is>
          <t>Incurred claims and allocated claim adjustment expenses, net of reinsurance</t>
        </is>
      </c>
      <c r="B164" s="6" t="n">
        <v>0</v>
      </c>
      <c r="C164" s="6" t="n">
        <v>0</v>
      </c>
      <c r="D164" s="6" t="n">
        <v>0</v>
      </c>
      <c r="E164" s="6" t="n">
        <v>0</v>
      </c>
      <c r="F164" s="6" t="n">
        <v>0</v>
      </c>
      <c r="G164" s="6" t="n">
        <v>0</v>
      </c>
      <c r="H164" s="6" t="n">
        <v>0</v>
      </c>
      <c r="I164" s="6" t="n">
        <v>0</v>
      </c>
    </row>
    <row r="165">
      <c r="A165" s="4" t="inlineStr">
        <is>
          <t>Total IBNR plus expected development on reported claims</t>
        </is>
      </c>
      <c r="B165" s="6" t="n">
        <v>0</v>
      </c>
    </row>
    <row r="166">
      <c r="A166" s="4" t="inlineStr">
        <is>
          <t>Cumulative paid claims and allocated claim adjustment expenses, net of reinsurance</t>
        </is>
      </c>
      <c r="B166" s="6" t="n">
        <v>0</v>
      </c>
      <c r="C166" s="6" t="n">
        <v>0</v>
      </c>
      <c r="D166" s="6" t="n">
        <v>0</v>
      </c>
      <c r="E166" s="6" t="n">
        <v>0</v>
      </c>
      <c r="F166" s="6" t="n">
        <v>0</v>
      </c>
      <c r="G166" s="6" t="n">
        <v>0</v>
      </c>
      <c r="H166" s="6" t="n">
        <v>0</v>
      </c>
      <c r="I166" s="6" t="n">
        <v>0</v>
      </c>
    </row>
    <row r="167">
      <c r="A167" s="4" t="inlineStr">
        <is>
          <t>2013 | General Liability</t>
        </is>
      </c>
    </row>
    <row r="168">
      <c r="A168" s="3" t="inlineStr">
        <is>
          <t>Claims Development [Line Items]</t>
        </is>
      </c>
    </row>
    <row r="169">
      <c r="A169" s="4" t="inlineStr">
        <is>
          <t>Incurred claims and allocated claim adjustment expenses, net of reinsurance</t>
        </is>
      </c>
      <c r="B169" s="6" t="n">
        <v>4648</v>
      </c>
      <c r="C169" s="6" t="n">
        <v>4770</v>
      </c>
      <c r="D169" s="6" t="n">
        <v>4916</v>
      </c>
      <c r="E169" s="6" t="n">
        <v>4510</v>
      </c>
      <c r="F169" s="6" t="n">
        <v>4511</v>
      </c>
      <c r="G169" s="6" t="n">
        <v>4666</v>
      </c>
      <c r="H169" s="6" t="n">
        <v>2689</v>
      </c>
      <c r="I169" s="6" t="n">
        <v>3018</v>
      </c>
    </row>
    <row r="170">
      <c r="A170" s="4" t="inlineStr">
        <is>
          <t>Total IBNR plus expected development on reported claims</t>
        </is>
      </c>
      <c r="B170" s="6" t="n">
        <v>0</v>
      </c>
    </row>
    <row r="171">
      <c r="A171" s="4" t="inlineStr">
        <is>
          <t>Cumulative paid claims and allocated claim adjustment expenses, net of reinsurance</t>
        </is>
      </c>
      <c r="B171" s="6" t="n">
        <v>4648</v>
      </c>
      <c r="C171" s="6" t="n">
        <v>4770</v>
      </c>
      <c r="D171" s="6" t="n">
        <v>4652</v>
      </c>
      <c r="E171" s="6" t="n">
        <v>4274</v>
      </c>
      <c r="F171" s="6" t="n">
        <v>4191</v>
      </c>
      <c r="G171" s="6" t="n">
        <v>2298</v>
      </c>
      <c r="H171" s="6" t="n">
        <v>1917</v>
      </c>
      <c r="I171" s="6" t="n">
        <v>1371</v>
      </c>
    </row>
    <row r="172">
      <c r="A172" s="4" t="inlineStr">
        <is>
          <t>2013 | Motor Casualty</t>
        </is>
      </c>
    </row>
    <row r="173">
      <c r="A173" s="3" t="inlineStr">
        <is>
          <t>Claims Development [Line Items]</t>
        </is>
      </c>
    </row>
    <row r="174">
      <c r="A174" s="4" t="inlineStr">
        <is>
          <t>Incurred claims and allocated claim adjustment expenses, net of reinsurance</t>
        </is>
      </c>
      <c r="B174" s="6" t="n">
        <v>174931</v>
      </c>
      <c r="C174" s="6" t="n">
        <v>174931</v>
      </c>
      <c r="D174" s="6" t="n">
        <v>174925</v>
      </c>
      <c r="E174" s="6" t="n">
        <v>174848</v>
      </c>
      <c r="F174" s="6" t="n">
        <v>174782</v>
      </c>
      <c r="G174" s="6" t="n">
        <v>174744</v>
      </c>
      <c r="H174" s="6" t="n">
        <v>179930</v>
      </c>
      <c r="I174" s="6" t="n">
        <v>182833</v>
      </c>
    </row>
    <row r="175">
      <c r="A175" s="4" t="inlineStr">
        <is>
          <t>Total IBNR plus expected development on reported claims</t>
        </is>
      </c>
      <c r="B175" s="6" t="n">
        <v>0</v>
      </c>
    </row>
    <row r="176">
      <c r="A176" s="4" t="inlineStr">
        <is>
          <t>Cumulative paid claims and allocated claim adjustment expenses, net of reinsurance</t>
        </is>
      </c>
      <c r="B176" s="6" t="n">
        <v>174931</v>
      </c>
      <c r="C176" s="6" t="n">
        <v>174931</v>
      </c>
      <c r="D176" s="6" t="n">
        <v>174925</v>
      </c>
      <c r="E176" s="6" t="n">
        <v>174848</v>
      </c>
      <c r="F176" s="6" t="n">
        <v>174658</v>
      </c>
      <c r="G176" s="6" t="n">
        <v>171855</v>
      </c>
      <c r="H176" s="6" t="n">
        <v>159200</v>
      </c>
      <c r="I176" s="6" t="n">
        <v>86558</v>
      </c>
    </row>
    <row r="177">
      <c r="A177" s="4" t="inlineStr">
        <is>
          <t>2013 | Motor Property</t>
        </is>
      </c>
    </row>
    <row r="178">
      <c r="A178" s="3" t="inlineStr">
        <is>
          <t>Claims Development [Line Items]</t>
        </is>
      </c>
    </row>
    <row r="179">
      <c r="A179" s="4" t="inlineStr">
        <is>
          <t>Incurred claims and allocated claim adjustment expenses, net of reinsurance</t>
        </is>
      </c>
      <c r="B179" s="6" t="n">
        <v>44478</v>
      </c>
      <c r="C179" s="6" t="n">
        <v>44478</v>
      </c>
      <c r="D179" s="6" t="n">
        <v>44719</v>
      </c>
      <c r="E179" s="6" t="n">
        <v>44695</v>
      </c>
      <c r="F179" s="6" t="n">
        <v>44656</v>
      </c>
      <c r="G179" s="6" t="n">
        <v>44728</v>
      </c>
      <c r="H179" s="6" t="n">
        <v>45629</v>
      </c>
      <c r="I179" s="6" t="n">
        <v>46189</v>
      </c>
    </row>
    <row r="180">
      <c r="A180" s="4" t="inlineStr">
        <is>
          <t>Total IBNR plus expected development on reported claims</t>
        </is>
      </c>
      <c r="B180" s="6" t="n">
        <v>0</v>
      </c>
    </row>
    <row r="181">
      <c r="A181" s="4" t="inlineStr">
        <is>
          <t>Cumulative paid claims and allocated claim adjustment expenses, net of reinsurance</t>
        </is>
      </c>
      <c r="B181" s="6" t="n">
        <v>44478</v>
      </c>
      <c r="C181" s="6" t="n">
        <v>44478</v>
      </c>
      <c r="D181" s="6" t="n">
        <v>44476</v>
      </c>
      <c r="E181" s="6" t="n">
        <v>44476</v>
      </c>
      <c r="F181" s="6" t="n">
        <v>44431</v>
      </c>
      <c r="G181" s="6" t="n">
        <v>44363</v>
      </c>
      <c r="H181" s="6" t="n">
        <v>41066</v>
      </c>
      <c r="I181" s="6" t="n">
        <v>21112</v>
      </c>
    </row>
    <row r="182">
      <c r="A182" s="4" t="inlineStr">
        <is>
          <t>2013 | Other Specialty</t>
        </is>
      </c>
    </row>
    <row r="183">
      <c r="A183" s="3" t="inlineStr">
        <is>
          <t>Claims Development [Line Items]</t>
        </is>
      </c>
    </row>
    <row r="184">
      <c r="A184" s="4" t="inlineStr">
        <is>
          <t>Incurred claims and allocated claim adjustment expenses, net of reinsurance</t>
        </is>
      </c>
      <c r="B184" s="6" t="n">
        <v>2552</v>
      </c>
      <c r="C184" s="6" t="n">
        <v>2586</v>
      </c>
      <c r="D184" s="6" t="n">
        <v>2755</v>
      </c>
      <c r="E184" s="6" t="n">
        <v>2801</v>
      </c>
      <c r="F184" s="6" t="n">
        <v>2821</v>
      </c>
      <c r="G184" s="6" t="n">
        <v>2840</v>
      </c>
      <c r="H184" s="6" t="n">
        <v>2875</v>
      </c>
      <c r="I184" s="6" t="n">
        <v>2492</v>
      </c>
    </row>
    <row r="185">
      <c r="A185" s="4" t="inlineStr">
        <is>
          <t>Total IBNR plus expected development on reported claims</t>
        </is>
      </c>
      <c r="B185" s="6" t="n">
        <v>0</v>
      </c>
    </row>
    <row r="186">
      <c r="A186" s="4" t="inlineStr">
        <is>
          <t>Cumulative paid claims and allocated claim adjustment expenses, net of reinsurance</t>
        </is>
      </c>
      <c r="B186" s="6" t="n">
        <v>2552</v>
      </c>
      <c r="C186" s="6" t="n">
        <v>2540</v>
      </c>
      <c r="D186" s="6" t="n">
        <v>2578</v>
      </c>
      <c r="E186" s="6" t="n">
        <v>2323</v>
      </c>
      <c r="F186" s="6" t="n">
        <v>2339</v>
      </c>
      <c r="G186" s="6" t="n">
        <v>2426</v>
      </c>
      <c r="H186" s="6" t="n">
        <v>1828</v>
      </c>
      <c r="I186" s="6" t="n">
        <v>213</v>
      </c>
    </row>
    <row r="187">
      <c r="A187" s="4" t="inlineStr">
        <is>
          <t>2013 | Property</t>
        </is>
      </c>
    </row>
    <row r="188">
      <c r="A188" s="3" t="inlineStr">
        <is>
          <t>Claims Development [Line Items]</t>
        </is>
      </c>
    </row>
    <row r="189">
      <c r="A189" s="4" t="inlineStr">
        <is>
          <t>Incurred claims and allocated claim adjustment expenses, net of reinsurance</t>
        </is>
      </c>
      <c r="B189" s="6" t="n">
        <v>62801</v>
      </c>
      <c r="C189" s="6" t="n">
        <v>62778</v>
      </c>
      <c r="D189" s="6" t="n">
        <v>62435</v>
      </c>
      <c r="E189" s="6" t="n">
        <v>62495</v>
      </c>
      <c r="F189" s="6" t="n">
        <v>62508</v>
      </c>
      <c r="G189" s="6" t="n">
        <v>61790</v>
      </c>
      <c r="H189" s="6" t="n">
        <v>59006</v>
      </c>
      <c r="I189" s="6" t="n">
        <v>60957</v>
      </c>
    </row>
    <row r="190">
      <c r="A190" s="4" t="inlineStr">
        <is>
          <t>Total IBNR plus expected development on reported claims</t>
        </is>
      </c>
      <c r="B190" s="6" t="n">
        <v>485</v>
      </c>
    </row>
    <row r="191">
      <c r="A191" s="4" t="inlineStr">
        <is>
          <t>Cumulative paid claims and allocated claim adjustment expenses, net of reinsurance</t>
        </is>
      </c>
      <c r="B191" s="6" t="n">
        <v>62316</v>
      </c>
      <c r="C191" s="6" t="n">
        <v>62241</v>
      </c>
      <c r="D191" s="6" t="n">
        <v>61999</v>
      </c>
      <c r="E191" s="6" t="n">
        <v>61086</v>
      </c>
      <c r="F191" s="6" t="n">
        <v>60356</v>
      </c>
      <c r="G191" s="6" t="n">
        <v>58537</v>
      </c>
      <c r="H191" s="6" t="n">
        <v>55677</v>
      </c>
      <c r="I191" s="6" t="n">
        <v>34807</v>
      </c>
    </row>
    <row r="192">
      <c r="A192" s="4" t="inlineStr">
        <is>
          <t>2013 | Professional Liability</t>
        </is>
      </c>
    </row>
    <row r="193">
      <c r="A193" s="3" t="inlineStr">
        <is>
          <t>Claims Development [Line Items]</t>
        </is>
      </c>
    </row>
    <row r="194">
      <c r="A194" s="4" t="inlineStr">
        <is>
          <t>Incurred claims and allocated claim adjustment expenses, net of reinsurance</t>
        </is>
      </c>
      <c r="B194" s="6" t="n">
        <v>17489</v>
      </c>
      <c r="C194" s="6" t="n">
        <v>17851</v>
      </c>
      <c r="D194" s="6" t="n">
        <v>18057</v>
      </c>
      <c r="E194" s="6" t="n">
        <v>17877</v>
      </c>
      <c r="F194" s="6" t="n">
        <v>17030</v>
      </c>
      <c r="G194" s="6" t="n">
        <v>15326</v>
      </c>
      <c r="H194" s="6" t="n">
        <v>13752</v>
      </c>
      <c r="I194" s="6" t="n">
        <v>12839</v>
      </c>
    </row>
    <row r="195">
      <c r="A195" s="4" t="inlineStr">
        <is>
          <t>Total IBNR plus expected development on reported claims</t>
        </is>
      </c>
      <c r="B195" s="6" t="n">
        <v>764</v>
      </c>
    </row>
    <row r="196">
      <c r="A196" s="4" t="inlineStr">
        <is>
          <t>Cumulative paid claims and allocated claim adjustment expenses, net of reinsurance</t>
        </is>
      </c>
      <c r="B196" s="6" t="n">
        <v>16725</v>
      </c>
      <c r="C196" s="6" t="n">
        <v>15153</v>
      </c>
      <c r="D196" s="6" t="n">
        <v>15346</v>
      </c>
      <c r="E196" s="6" t="n">
        <v>14549</v>
      </c>
      <c r="F196" s="6" t="n">
        <v>11538</v>
      </c>
      <c r="G196" s="6" t="n">
        <v>8023</v>
      </c>
      <c r="H196" s="6" t="n">
        <v>3595</v>
      </c>
      <c r="I196" s="6" t="n">
        <v>733</v>
      </c>
    </row>
    <row r="197">
      <c r="A197" s="4" t="inlineStr">
        <is>
          <t>2013 | Workers' Compensation</t>
        </is>
      </c>
    </row>
    <row r="198">
      <c r="A198" s="3" t="inlineStr">
        <is>
          <t>Claims Development [Line Items]</t>
        </is>
      </c>
    </row>
    <row r="199">
      <c r="A199" s="4" t="inlineStr">
        <is>
          <t>Incurred claims and allocated claim adjustment expenses, net of reinsurance</t>
        </is>
      </c>
      <c r="B199" s="6" t="n">
        <v>4751</v>
      </c>
      <c r="C199" s="6" t="n">
        <v>4751</v>
      </c>
      <c r="D199" s="6" t="n">
        <v>4751</v>
      </c>
      <c r="E199" s="6" t="n">
        <v>4751</v>
      </c>
      <c r="F199" s="6" t="n">
        <v>4751</v>
      </c>
      <c r="G199" s="6" t="n">
        <v>4751</v>
      </c>
      <c r="H199" s="6" t="n">
        <v>4751</v>
      </c>
      <c r="I199" s="6" t="n">
        <v>4751</v>
      </c>
    </row>
    <row r="200">
      <c r="A200" s="4" t="inlineStr">
        <is>
          <t>Total IBNR plus expected development on reported claims</t>
        </is>
      </c>
      <c r="B200" s="6" t="n">
        <v>0</v>
      </c>
    </row>
    <row r="201">
      <c r="A201" s="4" t="inlineStr">
        <is>
          <t>Cumulative paid claims and allocated claim adjustment expenses, net of reinsurance</t>
        </is>
      </c>
      <c r="B201" s="6" t="n">
        <v>4751</v>
      </c>
      <c r="C201" s="6" t="n">
        <v>4751</v>
      </c>
      <c r="D201" s="6" t="n">
        <v>4751</v>
      </c>
      <c r="E201" s="6" t="n">
        <v>4751</v>
      </c>
      <c r="F201" s="6" t="n">
        <v>4751</v>
      </c>
      <c r="G201" s="6" t="n">
        <v>4751</v>
      </c>
      <c r="H201" s="6" t="n">
        <v>4751</v>
      </c>
      <c r="I201" s="5" t="n">
        <v>4751</v>
      </c>
    </row>
    <row r="202">
      <c r="A202" s="4" t="inlineStr">
        <is>
          <t>2014 | Health</t>
        </is>
      </c>
    </row>
    <row r="203">
      <c r="A203" s="3" t="inlineStr">
        <is>
          <t>Claims Development [Line Items]</t>
        </is>
      </c>
    </row>
    <row r="204">
      <c r="A204" s="4" t="inlineStr">
        <is>
          <t>Incurred claims and allocated claim adjustment expenses, net of reinsurance</t>
        </is>
      </c>
      <c r="B204" s="6" t="n">
        <v>28964</v>
      </c>
      <c r="C204" s="6" t="n">
        <v>28969</v>
      </c>
      <c r="D204" s="6" t="n">
        <v>29031</v>
      </c>
      <c r="E204" s="6" t="n">
        <v>29072</v>
      </c>
      <c r="F204" s="6" t="n">
        <v>29514</v>
      </c>
      <c r="G204" s="6" t="n">
        <v>30191</v>
      </c>
      <c r="H204" s="6" t="n">
        <v>32875</v>
      </c>
    </row>
    <row r="205">
      <c r="A205" s="4" t="inlineStr">
        <is>
          <t>Total IBNR plus expected development on reported claims</t>
        </is>
      </c>
      <c r="B205" s="6" t="n">
        <v>4</v>
      </c>
    </row>
    <row r="206">
      <c r="A206" s="4" t="inlineStr">
        <is>
          <t>Cumulative paid claims and allocated claim adjustment expenses, net of reinsurance</t>
        </is>
      </c>
      <c r="B206" s="6" t="n">
        <v>28960</v>
      </c>
      <c r="C206" s="6" t="n">
        <v>28970</v>
      </c>
      <c r="D206" s="6" t="n">
        <v>29032</v>
      </c>
      <c r="E206" s="6" t="n">
        <v>29038</v>
      </c>
      <c r="F206" s="6" t="n">
        <v>29117</v>
      </c>
      <c r="G206" s="6" t="n">
        <v>28515</v>
      </c>
      <c r="H206" s="6" t="n">
        <v>19056</v>
      </c>
    </row>
    <row r="207">
      <c r="A207" s="4" t="inlineStr">
        <is>
          <t>2014 | Multiline</t>
        </is>
      </c>
    </row>
    <row r="208">
      <c r="A208" s="3" t="inlineStr">
        <is>
          <t>Claims Development [Line Items]</t>
        </is>
      </c>
    </row>
    <row r="209">
      <c r="A209" s="4" t="inlineStr">
        <is>
          <t>Incurred claims and allocated claim adjustment expenses, net of reinsurance</t>
        </is>
      </c>
      <c r="B209" s="6" t="n">
        <v>2653</v>
      </c>
      <c r="C209" s="6" t="n">
        <v>2586</v>
      </c>
      <c r="D209" s="6" t="n">
        <v>2625</v>
      </c>
      <c r="E209" s="6" t="n">
        <v>2609</v>
      </c>
      <c r="F209" s="6" t="n">
        <v>2390</v>
      </c>
      <c r="G209" s="6" t="n">
        <v>2390</v>
      </c>
      <c r="H209" s="6" t="n">
        <v>2390</v>
      </c>
    </row>
    <row r="210">
      <c r="A210" s="4" t="inlineStr">
        <is>
          <t>Total IBNR plus expected development on reported claims</t>
        </is>
      </c>
      <c r="B210" s="6" t="n">
        <v>658</v>
      </c>
    </row>
    <row r="211">
      <c r="A211" s="4" t="inlineStr">
        <is>
          <t>Cumulative paid claims and allocated claim adjustment expenses, net of reinsurance</t>
        </is>
      </c>
      <c r="B211" s="6" t="n">
        <v>1995</v>
      </c>
      <c r="C211" s="6" t="n">
        <v>1413</v>
      </c>
      <c r="D211" s="6" t="n">
        <v>1092</v>
      </c>
      <c r="E211" s="6" t="n">
        <v>566</v>
      </c>
      <c r="F211" s="6" t="n">
        <v>145</v>
      </c>
      <c r="G211" s="6" t="n">
        <v>0</v>
      </c>
      <c r="H211" s="6" t="n">
        <v>0</v>
      </c>
    </row>
    <row r="212">
      <c r="A212" s="4" t="inlineStr">
        <is>
          <t>2014 | General Liability</t>
        </is>
      </c>
    </row>
    <row r="213">
      <c r="A213" s="3" t="inlineStr">
        <is>
          <t>Claims Development [Line Items]</t>
        </is>
      </c>
    </row>
    <row r="214">
      <c r="A214" s="4" t="inlineStr">
        <is>
          <t>Incurred claims and allocated claim adjustment expenses, net of reinsurance</t>
        </is>
      </c>
      <c r="B214" s="6" t="n">
        <v>1043</v>
      </c>
      <c r="C214" s="6" t="n">
        <v>1000</v>
      </c>
      <c r="D214" s="6" t="n">
        <v>1355</v>
      </c>
      <c r="E214" s="6" t="n">
        <v>1033</v>
      </c>
      <c r="F214" s="6" t="n">
        <v>1174</v>
      </c>
      <c r="G214" s="6" t="n">
        <v>1229</v>
      </c>
      <c r="H214" s="6" t="n">
        <v>1238</v>
      </c>
    </row>
    <row r="215">
      <c r="A215" s="4" t="inlineStr">
        <is>
          <t>Total IBNR plus expected development on reported claims</t>
        </is>
      </c>
      <c r="B215" s="6" t="n">
        <v>570</v>
      </c>
    </row>
    <row r="216">
      <c r="A216" s="4" t="inlineStr">
        <is>
          <t>Cumulative paid claims and allocated claim adjustment expenses, net of reinsurance</t>
        </is>
      </c>
      <c r="B216" s="6" t="n">
        <v>473</v>
      </c>
      <c r="C216" s="6" t="n">
        <v>762</v>
      </c>
      <c r="D216" s="6" t="n">
        <v>492</v>
      </c>
      <c r="E216" s="6" t="n">
        <v>548</v>
      </c>
      <c r="F216" s="6" t="n">
        <v>413</v>
      </c>
      <c r="G216" s="6" t="n">
        <v>146</v>
      </c>
      <c r="H216" s="6" t="n">
        <v>18</v>
      </c>
    </row>
    <row r="217">
      <c r="A217" s="4" t="inlineStr">
        <is>
          <t>2014 | Motor Casualty</t>
        </is>
      </c>
    </row>
    <row r="218">
      <c r="A218" s="3" t="inlineStr">
        <is>
          <t>Claims Development [Line Items]</t>
        </is>
      </c>
    </row>
    <row r="219">
      <c r="A219" s="4" t="inlineStr">
        <is>
          <t>Incurred claims and allocated claim adjustment expenses, net of reinsurance</t>
        </is>
      </c>
      <c r="B219" s="6" t="n">
        <v>94192</v>
      </c>
      <c r="C219" s="6" t="n">
        <v>94192</v>
      </c>
      <c r="D219" s="6" t="n">
        <v>94147</v>
      </c>
      <c r="E219" s="6" t="n">
        <v>94385</v>
      </c>
      <c r="F219" s="6" t="n">
        <v>94688</v>
      </c>
      <c r="G219" s="6" t="n">
        <v>92844</v>
      </c>
      <c r="H219" s="6" t="n">
        <v>93718</v>
      </c>
    </row>
    <row r="220">
      <c r="A220" s="4" t="inlineStr">
        <is>
          <t>Total IBNR plus expected development on reported claims</t>
        </is>
      </c>
      <c r="B220" s="6" t="n">
        <v>0</v>
      </c>
    </row>
    <row r="221">
      <c r="A221" s="4" t="inlineStr">
        <is>
          <t>Cumulative paid claims and allocated claim adjustment expenses, net of reinsurance</t>
        </is>
      </c>
      <c r="B221" s="6" t="n">
        <v>94192</v>
      </c>
      <c r="C221" s="6" t="n">
        <v>94192</v>
      </c>
      <c r="D221" s="6" t="n">
        <v>94147</v>
      </c>
      <c r="E221" s="6" t="n">
        <v>94385</v>
      </c>
      <c r="F221" s="6" t="n">
        <v>89687</v>
      </c>
      <c r="G221" s="6" t="n">
        <v>86297</v>
      </c>
      <c r="H221" s="6" t="n">
        <v>49994</v>
      </c>
    </row>
    <row r="222">
      <c r="A222" s="4" t="inlineStr">
        <is>
          <t>2014 | Motor Property</t>
        </is>
      </c>
    </row>
    <row r="223">
      <c r="A223" s="3" t="inlineStr">
        <is>
          <t>Claims Development [Line Items]</t>
        </is>
      </c>
    </row>
    <row r="224">
      <c r="A224" s="4" t="inlineStr">
        <is>
          <t>Incurred claims and allocated claim adjustment expenses, net of reinsurance</t>
        </is>
      </c>
      <c r="B224" s="6" t="n">
        <v>19021</v>
      </c>
      <c r="C224" s="6" t="n">
        <v>19021</v>
      </c>
      <c r="D224" s="6" t="n">
        <v>19006</v>
      </c>
      <c r="E224" s="6" t="n">
        <v>19000</v>
      </c>
      <c r="F224" s="6" t="n">
        <v>19056</v>
      </c>
      <c r="G224" s="6" t="n">
        <v>18797</v>
      </c>
      <c r="H224" s="6" t="n">
        <v>18870</v>
      </c>
    </row>
    <row r="225">
      <c r="A225" s="4" t="inlineStr">
        <is>
          <t>Total IBNR plus expected development on reported claims</t>
        </is>
      </c>
      <c r="B225" s="6" t="n">
        <v>0</v>
      </c>
    </row>
    <row r="226">
      <c r="A226" s="4" t="inlineStr">
        <is>
          <t>Cumulative paid claims and allocated claim adjustment expenses, net of reinsurance</t>
        </is>
      </c>
      <c r="B226" s="6" t="n">
        <v>19021</v>
      </c>
      <c r="C226" s="6" t="n">
        <v>19021</v>
      </c>
      <c r="D226" s="6" t="n">
        <v>19006</v>
      </c>
      <c r="E226" s="6" t="n">
        <v>19000</v>
      </c>
      <c r="F226" s="6" t="n">
        <v>18420</v>
      </c>
      <c r="G226" s="6" t="n">
        <v>17621</v>
      </c>
      <c r="H226" s="6" t="n">
        <v>10305</v>
      </c>
    </row>
    <row r="227">
      <c r="A227" s="4" t="inlineStr">
        <is>
          <t>2014 | Other Specialty</t>
        </is>
      </c>
    </row>
    <row r="228">
      <c r="A228" s="3" t="inlineStr">
        <is>
          <t>Claims Development [Line Items]</t>
        </is>
      </c>
    </row>
    <row r="229">
      <c r="A229" s="4" t="inlineStr">
        <is>
          <t>Incurred claims and allocated claim adjustment expenses, net of reinsurance</t>
        </is>
      </c>
      <c r="B229" s="6" t="n">
        <v>2329</v>
      </c>
      <c r="C229" s="6" t="n">
        <v>2125</v>
      </c>
      <c r="D229" s="6" t="n">
        <v>1084</v>
      </c>
      <c r="E229" s="6" t="n">
        <v>1701</v>
      </c>
      <c r="F229" s="6" t="n">
        <v>1776</v>
      </c>
      <c r="G229" s="6" t="n">
        <v>3525</v>
      </c>
      <c r="H229" s="6" t="n">
        <v>4768</v>
      </c>
    </row>
    <row r="230">
      <c r="A230" s="4" t="inlineStr">
        <is>
          <t>Total IBNR plus expected development on reported claims</t>
        </is>
      </c>
      <c r="B230" s="6" t="n">
        <v>0</v>
      </c>
    </row>
    <row r="231">
      <c r="A231" s="4" t="inlineStr">
        <is>
          <t>Cumulative paid claims and allocated claim adjustment expenses, net of reinsurance</t>
        </is>
      </c>
      <c r="B231" s="6" t="n">
        <v>2329</v>
      </c>
      <c r="C231" s="6" t="n">
        <v>2125</v>
      </c>
      <c r="D231" s="6" t="n">
        <v>1084</v>
      </c>
      <c r="E231" s="6" t="n">
        <v>1282</v>
      </c>
      <c r="F231" s="6" t="n">
        <v>1124</v>
      </c>
      <c r="G231" s="6" t="n">
        <v>659</v>
      </c>
      <c r="H231" s="6" t="n">
        <v>197</v>
      </c>
    </row>
    <row r="232">
      <c r="A232" s="4" t="inlineStr">
        <is>
          <t>2014 | Property</t>
        </is>
      </c>
    </row>
    <row r="233">
      <c r="A233" s="3" t="inlineStr">
        <is>
          <t>Claims Development [Line Items]</t>
        </is>
      </c>
    </row>
    <row r="234">
      <c r="A234" s="4" t="inlineStr">
        <is>
          <t>Incurred claims and allocated claim adjustment expenses, net of reinsurance</t>
        </is>
      </c>
      <c r="B234" s="6" t="n">
        <v>46998</v>
      </c>
      <c r="C234" s="6" t="n">
        <v>47031</v>
      </c>
      <c r="D234" s="6" t="n">
        <v>46875</v>
      </c>
      <c r="E234" s="6" t="n">
        <v>47086</v>
      </c>
      <c r="F234" s="6" t="n">
        <v>46846</v>
      </c>
      <c r="G234" s="6" t="n">
        <v>45155</v>
      </c>
      <c r="H234" s="6" t="n">
        <v>41742</v>
      </c>
    </row>
    <row r="235">
      <c r="A235" s="4" t="inlineStr">
        <is>
          <t>Total IBNR plus expected development on reported claims</t>
        </is>
      </c>
      <c r="B235" s="6" t="n">
        <v>379</v>
      </c>
    </row>
    <row r="236">
      <c r="A236" s="4" t="inlineStr">
        <is>
          <t>Cumulative paid claims and allocated claim adjustment expenses, net of reinsurance</t>
        </is>
      </c>
      <c r="B236" s="6" t="n">
        <v>46619</v>
      </c>
      <c r="C236" s="6" t="n">
        <v>46522</v>
      </c>
      <c r="D236" s="6" t="n">
        <v>46302</v>
      </c>
      <c r="E236" s="6" t="n">
        <v>45212</v>
      </c>
      <c r="F236" s="6" t="n">
        <v>43641</v>
      </c>
      <c r="G236" s="6" t="n">
        <v>40173</v>
      </c>
      <c r="H236" s="6" t="n">
        <v>20230</v>
      </c>
    </row>
    <row r="237">
      <c r="A237" s="4" t="inlineStr">
        <is>
          <t>2014 | Professional Liability</t>
        </is>
      </c>
    </row>
    <row r="238">
      <c r="A238" s="3" t="inlineStr">
        <is>
          <t>Claims Development [Line Items]</t>
        </is>
      </c>
    </row>
    <row r="239">
      <c r="A239" s="4" t="inlineStr">
        <is>
          <t>Incurred claims and allocated claim adjustment expenses, net of reinsurance</t>
        </is>
      </c>
      <c r="B239" s="6" t="n">
        <v>22934</v>
      </c>
      <c r="C239" s="6" t="n">
        <v>23205</v>
      </c>
      <c r="D239" s="6" t="n">
        <v>22870</v>
      </c>
      <c r="E239" s="6" t="n">
        <v>21835</v>
      </c>
      <c r="F239" s="6" t="n">
        <v>19197</v>
      </c>
      <c r="G239" s="6" t="n">
        <v>19235</v>
      </c>
      <c r="H239" s="6" t="n">
        <v>19854</v>
      </c>
    </row>
    <row r="240">
      <c r="A240" s="4" t="inlineStr">
        <is>
          <t>Total IBNR plus expected development on reported claims</t>
        </is>
      </c>
      <c r="B240" s="6" t="n">
        <v>2207</v>
      </c>
    </row>
    <row r="241">
      <c r="A241" s="4" t="inlineStr">
        <is>
          <t>Cumulative paid claims and allocated claim adjustment expenses, net of reinsurance</t>
        </is>
      </c>
      <c r="B241" s="6" t="n">
        <v>20728</v>
      </c>
      <c r="C241" s="6" t="n">
        <v>16993</v>
      </c>
      <c r="D241" s="6" t="n">
        <v>16982</v>
      </c>
      <c r="E241" s="6" t="n">
        <v>14633</v>
      </c>
      <c r="F241" s="6" t="n">
        <v>10031</v>
      </c>
      <c r="G241" s="6" t="n">
        <v>5617</v>
      </c>
      <c r="H241" s="6" t="n">
        <v>1414</v>
      </c>
    </row>
    <row r="242">
      <c r="A242" s="4" t="inlineStr">
        <is>
          <t>2014 | Workers' Compensation</t>
        </is>
      </c>
    </row>
    <row r="243">
      <c r="A243" s="3" t="inlineStr">
        <is>
          <t>Claims Development [Line Items]</t>
        </is>
      </c>
    </row>
    <row r="244">
      <c r="A244" s="4" t="inlineStr">
        <is>
          <t>Incurred claims and allocated claim adjustment expenses, net of reinsurance</t>
        </is>
      </c>
      <c r="B244" s="6" t="n">
        <v>0</v>
      </c>
      <c r="C244" s="6" t="n">
        <v>0</v>
      </c>
      <c r="D244" s="6" t="n">
        <v>0</v>
      </c>
      <c r="E244" s="6" t="n">
        <v>3</v>
      </c>
      <c r="F244" s="6" t="n">
        <v>0</v>
      </c>
      <c r="G244" s="6" t="n">
        <v>0</v>
      </c>
      <c r="H244" s="6" t="n">
        <v>0</v>
      </c>
    </row>
    <row r="245">
      <c r="A245" s="4" t="inlineStr">
        <is>
          <t>Total IBNR plus expected development on reported claims</t>
        </is>
      </c>
      <c r="B245" s="6" t="n">
        <v>0</v>
      </c>
    </row>
    <row r="246">
      <c r="A246" s="4" t="inlineStr">
        <is>
          <t>Cumulative paid claims and allocated claim adjustment expenses, net of reinsurance</t>
        </is>
      </c>
      <c r="B246" s="6" t="n">
        <v>0</v>
      </c>
      <c r="C246" s="6" t="n">
        <v>0</v>
      </c>
      <c r="D246" s="6" t="n">
        <v>0</v>
      </c>
      <c r="E246" s="6" t="n">
        <v>0</v>
      </c>
      <c r="F246" s="6" t="n">
        <v>0</v>
      </c>
      <c r="G246" s="6" t="n">
        <v>0</v>
      </c>
      <c r="H246" s="5" t="n">
        <v>0</v>
      </c>
    </row>
    <row r="247">
      <c r="A247" s="4" t="inlineStr">
        <is>
          <t>2015 | Health</t>
        </is>
      </c>
    </row>
    <row r="248">
      <c r="A248" s="3" t="inlineStr">
        <is>
          <t>Claims Development [Line Items]</t>
        </is>
      </c>
    </row>
    <row r="249">
      <c r="A249" s="4" t="inlineStr">
        <is>
          <t>Incurred claims and allocated claim adjustment expenses, net of reinsurance</t>
        </is>
      </c>
      <c r="B249" s="6" t="n">
        <v>33881</v>
      </c>
      <c r="C249" s="6" t="n">
        <v>33885</v>
      </c>
      <c r="D249" s="6" t="n">
        <v>33894</v>
      </c>
      <c r="E249" s="6" t="n">
        <v>34116</v>
      </c>
      <c r="F249" s="6" t="n">
        <v>33530</v>
      </c>
      <c r="G249" s="6" t="n">
        <v>34097</v>
      </c>
    </row>
    <row r="250">
      <c r="A250" s="4" t="inlineStr">
        <is>
          <t>Total IBNR plus expected development on reported claims</t>
        </is>
      </c>
      <c r="B250" s="6" t="n">
        <v>6</v>
      </c>
    </row>
    <row r="251">
      <c r="A251" s="4" t="inlineStr">
        <is>
          <t>Cumulative paid claims and allocated claim adjustment expenses, net of reinsurance</t>
        </is>
      </c>
      <c r="B251" s="6" t="n">
        <v>33875</v>
      </c>
      <c r="C251" s="6" t="n">
        <v>33876</v>
      </c>
      <c r="D251" s="6" t="n">
        <v>33894</v>
      </c>
      <c r="E251" s="6" t="n">
        <v>34044</v>
      </c>
      <c r="F251" s="6" t="n">
        <v>31802</v>
      </c>
      <c r="G251" s="6" t="n">
        <v>14529</v>
      </c>
    </row>
    <row r="252">
      <c r="A252" s="4" t="inlineStr">
        <is>
          <t>2015 | Multiline</t>
        </is>
      </c>
    </row>
    <row r="253">
      <c r="A253" s="3" t="inlineStr">
        <is>
          <t>Claims Development [Line Items]</t>
        </is>
      </c>
    </row>
    <row r="254">
      <c r="A254" s="4" t="inlineStr">
        <is>
          <t>Incurred claims and allocated claim adjustment expenses, net of reinsurance</t>
        </is>
      </c>
      <c r="B254" s="6" t="n">
        <v>32413</v>
      </c>
      <c r="C254" s="6" t="n">
        <v>31012</v>
      </c>
      <c r="D254" s="6" t="n">
        <v>32108</v>
      </c>
      <c r="E254" s="6" t="n">
        <v>30601</v>
      </c>
      <c r="F254" s="6" t="n">
        <v>28158</v>
      </c>
      <c r="G254" s="6" t="n">
        <v>28005</v>
      </c>
    </row>
    <row r="255">
      <c r="A255" s="4" t="inlineStr">
        <is>
          <t>Total IBNR plus expected development on reported claims</t>
        </is>
      </c>
      <c r="B255" s="6" t="n">
        <v>7574</v>
      </c>
    </row>
    <row r="256">
      <c r="A256" s="4" t="inlineStr">
        <is>
          <t>Cumulative paid claims and allocated claim adjustment expenses, net of reinsurance</t>
        </is>
      </c>
      <c r="B256" s="6" t="n">
        <v>24839</v>
      </c>
      <c r="C256" s="6" t="n">
        <v>19127</v>
      </c>
      <c r="D256" s="6" t="n">
        <v>16177</v>
      </c>
      <c r="E256" s="6" t="n">
        <v>10098</v>
      </c>
      <c r="F256" s="6" t="n">
        <v>2843</v>
      </c>
      <c r="G256" s="6" t="n">
        <v>33</v>
      </c>
    </row>
    <row r="257">
      <c r="A257" s="4" t="inlineStr">
        <is>
          <t>2015 | General Liability</t>
        </is>
      </c>
    </row>
    <row r="258">
      <c r="A258" s="3" t="inlineStr">
        <is>
          <t>Claims Development [Line Items]</t>
        </is>
      </c>
    </row>
    <row r="259">
      <c r="A259" s="4" t="inlineStr">
        <is>
          <t>Incurred claims and allocated claim adjustment expenses, net of reinsurance</t>
        </is>
      </c>
      <c r="B259" s="6" t="n">
        <v>2190</v>
      </c>
      <c r="C259" s="6" t="n">
        <v>2152</v>
      </c>
      <c r="D259" s="6" t="n">
        <v>1979</v>
      </c>
      <c r="E259" s="6" t="n">
        <v>1756</v>
      </c>
      <c r="F259" s="6" t="n">
        <v>1690</v>
      </c>
      <c r="G259" s="6" t="n">
        <v>1699</v>
      </c>
    </row>
    <row r="260">
      <c r="A260" s="4" t="inlineStr">
        <is>
          <t>Total IBNR plus expected development on reported claims</t>
        </is>
      </c>
      <c r="B260" s="6" t="n">
        <v>1245</v>
      </c>
    </row>
    <row r="261">
      <c r="A261" s="4" t="inlineStr">
        <is>
          <t>Cumulative paid claims and allocated claim adjustment expenses, net of reinsurance</t>
        </is>
      </c>
      <c r="B261" s="6" t="n">
        <v>945</v>
      </c>
      <c r="C261" s="6" t="n">
        <v>925</v>
      </c>
      <c r="D261" s="6" t="n">
        <v>547</v>
      </c>
      <c r="E261" s="6" t="n">
        <v>532</v>
      </c>
      <c r="F261" s="6" t="n">
        <v>293</v>
      </c>
      <c r="G261" s="6" t="n">
        <v>69</v>
      </c>
    </row>
    <row r="262">
      <c r="A262" s="4" t="inlineStr">
        <is>
          <t>2015 | Motor Casualty</t>
        </is>
      </c>
    </row>
    <row r="263">
      <c r="A263" s="3" t="inlineStr">
        <is>
          <t>Claims Development [Line Items]</t>
        </is>
      </c>
    </row>
    <row r="264">
      <c r="A264" s="4" t="inlineStr">
        <is>
          <t>Incurred claims and allocated claim adjustment expenses, net of reinsurance</t>
        </is>
      </c>
      <c r="B264" s="6" t="n">
        <v>133640</v>
      </c>
      <c r="C264" s="6" t="n">
        <v>134951</v>
      </c>
      <c r="D264" s="6" t="n">
        <v>132853</v>
      </c>
      <c r="E264" s="6" t="n">
        <v>129991</v>
      </c>
      <c r="F264" s="6" t="n">
        <v>130410</v>
      </c>
      <c r="G264" s="6" t="n">
        <v>128199</v>
      </c>
    </row>
    <row r="265">
      <c r="A265" s="4" t="inlineStr">
        <is>
          <t>Total IBNR plus expected development on reported claims</t>
        </is>
      </c>
      <c r="B265" s="6" t="n">
        <v>1300</v>
      </c>
    </row>
    <row r="266">
      <c r="A266" s="4" t="inlineStr">
        <is>
          <t>Cumulative paid claims and allocated claim adjustment expenses, net of reinsurance</t>
        </is>
      </c>
      <c r="B266" s="6" t="n">
        <v>132340</v>
      </c>
      <c r="C266" s="6" t="n">
        <v>133673</v>
      </c>
      <c r="D266" s="6" t="n">
        <v>129571</v>
      </c>
      <c r="E266" s="6" t="n">
        <v>129174</v>
      </c>
      <c r="F266" s="6" t="n">
        <v>125645</v>
      </c>
      <c r="G266" s="6" t="n">
        <v>81093</v>
      </c>
    </row>
    <row r="267">
      <c r="A267" s="4" t="inlineStr">
        <is>
          <t>2015 | Motor Property</t>
        </is>
      </c>
    </row>
    <row r="268">
      <c r="A268" s="3" t="inlineStr">
        <is>
          <t>Claims Development [Line Items]</t>
        </is>
      </c>
    </row>
    <row r="269">
      <c r="A269" s="4" t="inlineStr">
        <is>
          <t>Incurred claims and allocated claim adjustment expenses, net of reinsurance</t>
        </is>
      </c>
      <c r="B269" s="6" t="n">
        <v>23715</v>
      </c>
      <c r="C269" s="6" t="n">
        <v>23939</v>
      </c>
      <c r="D269" s="6" t="n">
        <v>23263</v>
      </c>
      <c r="E269" s="6" t="n">
        <v>22505</v>
      </c>
      <c r="F269" s="6" t="n">
        <v>22516</v>
      </c>
      <c r="G269" s="6" t="n">
        <v>22035</v>
      </c>
    </row>
    <row r="270">
      <c r="A270" s="4" t="inlineStr">
        <is>
          <t>Total IBNR plus expected development on reported claims</t>
        </is>
      </c>
      <c r="B270" s="6" t="n">
        <v>0</v>
      </c>
    </row>
    <row r="271">
      <c r="A271" s="4" t="inlineStr">
        <is>
          <t>Cumulative paid claims and allocated claim adjustment expenses, net of reinsurance</t>
        </is>
      </c>
      <c r="B271" s="6" t="n">
        <v>23715</v>
      </c>
      <c r="C271" s="6" t="n">
        <v>23839</v>
      </c>
      <c r="D271" s="6" t="n">
        <v>22595</v>
      </c>
      <c r="E271" s="6" t="n">
        <v>22505</v>
      </c>
      <c r="F271" s="6" t="n">
        <v>22013</v>
      </c>
      <c r="G271" s="6" t="n">
        <v>13859</v>
      </c>
    </row>
    <row r="272">
      <c r="A272" s="4" t="inlineStr">
        <is>
          <t>2015 | Other Specialty</t>
        </is>
      </c>
    </row>
    <row r="273">
      <c r="A273" s="3" t="inlineStr">
        <is>
          <t>Claims Development [Line Items]</t>
        </is>
      </c>
    </row>
    <row r="274">
      <c r="A274" s="4" t="inlineStr">
        <is>
          <t>Incurred claims and allocated claim adjustment expenses, net of reinsurance</t>
        </is>
      </c>
      <c r="B274" s="6" t="n">
        <v>4132</v>
      </c>
      <c r="C274" s="6" t="n">
        <v>4230</v>
      </c>
      <c r="D274" s="6" t="n">
        <v>4520</v>
      </c>
      <c r="E274" s="6" t="n">
        <v>6899</v>
      </c>
      <c r="F274" s="6" t="n">
        <v>6769</v>
      </c>
      <c r="G274" s="6" t="n">
        <v>4794</v>
      </c>
    </row>
    <row r="275">
      <c r="A275" s="4" t="inlineStr">
        <is>
          <t>Total IBNR plus expected development on reported claims</t>
        </is>
      </c>
      <c r="B275" s="6" t="n">
        <v>0</v>
      </c>
    </row>
    <row r="276">
      <c r="A276" s="4" t="inlineStr">
        <is>
          <t>Cumulative paid claims and allocated claim adjustment expenses, net of reinsurance</t>
        </is>
      </c>
      <c r="B276" s="6" t="n">
        <v>4132</v>
      </c>
      <c r="C276" s="6" t="n">
        <v>3930</v>
      </c>
      <c r="D276" s="6" t="n">
        <v>3399</v>
      </c>
      <c r="E276" s="6" t="n">
        <v>2010</v>
      </c>
      <c r="F276" s="6" t="n">
        <v>1387</v>
      </c>
      <c r="G276" s="6" t="n">
        <v>472</v>
      </c>
    </row>
    <row r="277">
      <c r="A277" s="4" t="inlineStr">
        <is>
          <t>2015 | Property</t>
        </is>
      </c>
    </row>
    <row r="278">
      <c r="A278" s="3" t="inlineStr">
        <is>
          <t>Claims Development [Line Items]</t>
        </is>
      </c>
    </row>
    <row r="279">
      <c r="A279" s="4" t="inlineStr">
        <is>
          <t>Incurred claims and allocated claim adjustment expenses, net of reinsurance</t>
        </is>
      </c>
      <c r="B279" s="6" t="n">
        <v>30574</v>
      </c>
      <c r="C279" s="6" t="n">
        <v>30636</v>
      </c>
      <c r="D279" s="6" t="n">
        <v>30974</v>
      </c>
      <c r="E279" s="6" t="n">
        <v>31772</v>
      </c>
      <c r="F279" s="6" t="n">
        <v>30369</v>
      </c>
      <c r="G279" s="6" t="n">
        <v>27889</v>
      </c>
    </row>
    <row r="280">
      <c r="A280" s="4" t="inlineStr">
        <is>
          <t>Total IBNR plus expected development on reported claims</t>
        </is>
      </c>
      <c r="B280" s="6" t="n">
        <v>433</v>
      </c>
    </row>
    <row r="281">
      <c r="A281" s="4" t="inlineStr">
        <is>
          <t>Cumulative paid claims and allocated claim adjustment expenses, net of reinsurance</t>
        </is>
      </c>
      <c r="B281" s="6" t="n">
        <v>30141</v>
      </c>
      <c r="C281" s="6" t="n">
        <v>30037</v>
      </c>
      <c r="D281" s="6" t="n">
        <v>29830</v>
      </c>
      <c r="E281" s="6" t="n">
        <v>28858</v>
      </c>
      <c r="F281" s="6" t="n">
        <v>25459</v>
      </c>
      <c r="G281" s="6" t="n">
        <v>12938</v>
      </c>
    </row>
    <row r="282">
      <c r="A282" s="4" t="inlineStr">
        <is>
          <t>2015 | Professional Liability</t>
        </is>
      </c>
    </row>
    <row r="283">
      <c r="A283" s="3" t="inlineStr">
        <is>
          <t>Claims Development [Line Items]</t>
        </is>
      </c>
    </row>
    <row r="284">
      <c r="A284" s="4" t="inlineStr">
        <is>
          <t>Incurred claims and allocated claim adjustment expenses, net of reinsurance</t>
        </is>
      </c>
      <c r="B284" s="6" t="n">
        <v>22490</v>
      </c>
      <c r="C284" s="6" t="n">
        <v>23240</v>
      </c>
      <c r="D284" s="6" t="n">
        <v>23000</v>
      </c>
      <c r="E284" s="6" t="n">
        <v>21513</v>
      </c>
      <c r="F284" s="6" t="n">
        <v>18919</v>
      </c>
      <c r="G284" s="6" t="n">
        <v>18917</v>
      </c>
    </row>
    <row r="285">
      <c r="A285" s="4" t="inlineStr">
        <is>
          <t>Total IBNR plus expected development on reported claims</t>
        </is>
      </c>
      <c r="B285" s="6" t="n">
        <v>4449</v>
      </c>
    </row>
    <row r="286">
      <c r="A286" s="4" t="inlineStr">
        <is>
          <t>Cumulative paid claims and allocated claim adjustment expenses, net of reinsurance</t>
        </is>
      </c>
      <c r="B286" s="6" t="n">
        <v>18041</v>
      </c>
      <c r="C286" s="6" t="n">
        <v>13118</v>
      </c>
      <c r="D286" s="6" t="n">
        <v>12268</v>
      </c>
      <c r="E286" s="6" t="n">
        <v>9263</v>
      </c>
      <c r="F286" s="6" t="n">
        <v>3455</v>
      </c>
      <c r="G286" s="6" t="n">
        <v>1225</v>
      </c>
    </row>
    <row r="287">
      <c r="A287" s="4" t="inlineStr">
        <is>
          <t>2015 | Workers' Compensation</t>
        </is>
      </c>
    </row>
    <row r="288">
      <c r="A288" s="3" t="inlineStr">
        <is>
          <t>Claims Development [Line Items]</t>
        </is>
      </c>
    </row>
    <row r="289">
      <c r="A289" s="4" t="inlineStr">
        <is>
          <t>Incurred claims and allocated claim adjustment expenses, net of reinsurance</t>
        </is>
      </c>
      <c r="B289" s="6" t="n">
        <v>919</v>
      </c>
      <c r="C289" s="6" t="n">
        <v>951</v>
      </c>
      <c r="D289" s="6" t="n">
        <v>950</v>
      </c>
      <c r="E289" s="6" t="n">
        <v>948</v>
      </c>
      <c r="F289" s="6" t="n">
        <v>1010</v>
      </c>
      <c r="G289" s="6" t="n">
        <v>1014</v>
      </c>
    </row>
    <row r="290">
      <c r="A290" s="4" t="inlineStr">
        <is>
          <t>Total IBNR plus expected development on reported claims</t>
        </is>
      </c>
      <c r="B290" s="6" t="n">
        <v>87</v>
      </c>
    </row>
    <row r="291">
      <c r="A291" s="4" t="inlineStr">
        <is>
          <t>Cumulative paid claims and allocated claim adjustment expenses, net of reinsurance</t>
        </is>
      </c>
      <c r="B291" s="6" t="n">
        <v>832</v>
      </c>
      <c r="C291" s="6" t="n">
        <v>777</v>
      </c>
      <c r="D291" s="6" t="n">
        <v>688</v>
      </c>
      <c r="E291" s="6" t="n">
        <v>564</v>
      </c>
      <c r="F291" s="6" t="n">
        <v>251</v>
      </c>
      <c r="G291" s="5" t="n">
        <v>28</v>
      </c>
    </row>
    <row r="292">
      <c r="A292" s="4" t="inlineStr">
        <is>
          <t>2016 | Health</t>
        </is>
      </c>
    </row>
    <row r="293">
      <c r="A293" s="3" t="inlineStr">
        <is>
          <t>Claims Development [Line Items]</t>
        </is>
      </c>
    </row>
    <row r="294">
      <c r="A294" s="4" t="inlineStr">
        <is>
          <t>Incurred claims and allocated claim adjustment expenses, net of reinsurance</t>
        </is>
      </c>
      <c r="B294" s="6" t="n">
        <v>41305</v>
      </c>
      <c r="C294" s="6" t="n">
        <v>41355</v>
      </c>
      <c r="D294" s="6" t="n">
        <v>41255</v>
      </c>
      <c r="E294" s="6" t="n">
        <v>40889</v>
      </c>
      <c r="F294" s="6" t="n">
        <v>37747</v>
      </c>
    </row>
    <row r="295">
      <c r="A295" s="4" t="inlineStr">
        <is>
          <t>Total IBNR plus expected development on reported claims</t>
        </is>
      </c>
      <c r="B295" s="6" t="n">
        <v>164</v>
      </c>
    </row>
    <row r="296">
      <c r="A296" s="4" t="inlineStr">
        <is>
          <t>Cumulative paid claims and allocated claim adjustment expenses, net of reinsurance</t>
        </is>
      </c>
      <c r="B296" s="6" t="n">
        <v>41141</v>
      </c>
      <c r="C296" s="6" t="n">
        <v>41162</v>
      </c>
      <c r="D296" s="6" t="n">
        <v>41255</v>
      </c>
      <c r="E296" s="6" t="n">
        <v>39988</v>
      </c>
      <c r="F296" s="6" t="n">
        <v>21881</v>
      </c>
    </row>
    <row r="297">
      <c r="A297" s="4" t="inlineStr">
        <is>
          <t>2016 | Multiline</t>
        </is>
      </c>
    </row>
    <row r="298">
      <c r="A298" s="3" t="inlineStr">
        <is>
          <t>Claims Development [Line Items]</t>
        </is>
      </c>
    </row>
    <row r="299">
      <c r="A299" s="4" t="inlineStr">
        <is>
          <t>Incurred claims and allocated claim adjustment expenses, net of reinsurance</t>
        </is>
      </c>
      <c r="B299" s="6" t="n">
        <v>62417</v>
      </c>
      <c r="C299" s="6" t="n">
        <v>59957</v>
      </c>
      <c r="D299" s="6" t="n">
        <v>60904</v>
      </c>
      <c r="E299" s="6" t="n">
        <v>60182</v>
      </c>
      <c r="F299" s="6" t="n">
        <v>55865</v>
      </c>
    </row>
    <row r="300">
      <c r="A300" s="4" t="inlineStr">
        <is>
          <t>Total IBNR plus expected development on reported claims</t>
        </is>
      </c>
      <c r="B300" s="6" t="n">
        <v>19549</v>
      </c>
    </row>
    <row r="301">
      <c r="A301" s="4" t="inlineStr">
        <is>
          <t>Cumulative paid claims and allocated claim adjustment expenses, net of reinsurance</t>
        </is>
      </c>
      <c r="B301" s="6" t="n">
        <v>42867</v>
      </c>
      <c r="C301" s="6" t="n">
        <v>33154</v>
      </c>
      <c r="D301" s="6" t="n">
        <v>27243</v>
      </c>
      <c r="E301" s="6" t="n">
        <v>16652</v>
      </c>
      <c r="F301" s="6" t="n">
        <v>5872</v>
      </c>
    </row>
    <row r="302">
      <c r="A302" s="4" t="inlineStr">
        <is>
          <t>2016 | General Liability</t>
        </is>
      </c>
    </row>
    <row r="303">
      <c r="A303" s="3" t="inlineStr">
        <is>
          <t>Claims Development [Line Items]</t>
        </is>
      </c>
    </row>
    <row r="304">
      <c r="A304" s="4" t="inlineStr">
        <is>
          <t>Incurred claims and allocated claim adjustment expenses, net of reinsurance</t>
        </is>
      </c>
      <c r="B304" s="6" t="n">
        <v>8095</v>
      </c>
      <c r="C304" s="6" t="n">
        <v>7867</v>
      </c>
      <c r="D304" s="6" t="n">
        <v>7124</v>
      </c>
      <c r="E304" s="6" t="n">
        <v>6519</v>
      </c>
      <c r="F304" s="6" t="n">
        <v>6203</v>
      </c>
    </row>
    <row r="305">
      <c r="A305" s="4" t="inlineStr">
        <is>
          <t>Total IBNR plus expected development on reported claims</t>
        </is>
      </c>
      <c r="B305" s="6" t="n">
        <v>1987</v>
      </c>
    </row>
    <row r="306">
      <c r="A306" s="4" t="inlineStr">
        <is>
          <t>Cumulative paid claims and allocated claim adjustment expenses, net of reinsurance</t>
        </is>
      </c>
      <c r="B306" s="6" t="n">
        <v>6109</v>
      </c>
      <c r="C306" s="6" t="n">
        <v>4670</v>
      </c>
      <c r="D306" s="6" t="n">
        <v>3277</v>
      </c>
      <c r="E306" s="6" t="n">
        <v>1589</v>
      </c>
      <c r="F306" s="6" t="n">
        <v>122</v>
      </c>
    </row>
    <row r="307">
      <c r="A307" s="4" t="inlineStr">
        <is>
          <t>2016 | Motor Casualty</t>
        </is>
      </c>
    </row>
    <row r="308">
      <c r="A308" s="3" t="inlineStr">
        <is>
          <t>Claims Development [Line Items]</t>
        </is>
      </c>
    </row>
    <row r="309">
      <c r="A309" s="4" t="inlineStr">
        <is>
          <t>Incurred claims and allocated claim adjustment expenses, net of reinsurance</t>
        </is>
      </c>
      <c r="B309" s="6" t="n">
        <v>175915</v>
      </c>
      <c r="C309" s="6" t="n">
        <v>179801</v>
      </c>
      <c r="D309" s="6" t="n">
        <v>174037</v>
      </c>
      <c r="E309" s="6" t="n">
        <v>169294</v>
      </c>
      <c r="F309" s="6" t="n">
        <v>166389</v>
      </c>
    </row>
    <row r="310">
      <c r="A310" s="4" t="inlineStr">
        <is>
          <t>Total IBNR plus expected development on reported claims</t>
        </is>
      </c>
      <c r="B310" s="6" t="n">
        <v>882</v>
      </c>
    </row>
    <row r="311">
      <c r="A311" s="4" t="inlineStr">
        <is>
          <t>Cumulative paid claims and allocated claim adjustment expenses, net of reinsurance</t>
        </is>
      </c>
      <c r="B311" s="6" t="n">
        <v>175033</v>
      </c>
      <c r="C311" s="6" t="n">
        <v>178800</v>
      </c>
      <c r="D311" s="6" t="n">
        <v>170658</v>
      </c>
      <c r="E311" s="6" t="n">
        <v>157948</v>
      </c>
      <c r="F311" s="6" t="n">
        <v>97325</v>
      </c>
    </row>
    <row r="312">
      <c r="A312" s="4" t="inlineStr">
        <is>
          <t>2016 | Motor Property</t>
        </is>
      </c>
    </row>
    <row r="313">
      <c r="A313" s="3" t="inlineStr">
        <is>
          <t>Claims Development [Line Items]</t>
        </is>
      </c>
    </row>
    <row r="314">
      <c r="A314" s="4" t="inlineStr">
        <is>
          <t>Incurred claims and allocated claim adjustment expenses, net of reinsurance</t>
        </is>
      </c>
      <c r="B314" s="6" t="n">
        <v>28465</v>
      </c>
      <c r="C314" s="6" t="n">
        <v>29051</v>
      </c>
      <c r="D314" s="6" t="n">
        <v>29090</v>
      </c>
      <c r="E314" s="6" t="n">
        <v>28279</v>
      </c>
      <c r="F314" s="6" t="n">
        <v>27853</v>
      </c>
    </row>
    <row r="315">
      <c r="A315" s="4" t="inlineStr">
        <is>
          <t>Total IBNR plus expected development on reported claims</t>
        </is>
      </c>
      <c r="B315" s="6" t="n">
        <v>0</v>
      </c>
    </row>
    <row r="316">
      <c r="A316" s="4" t="inlineStr">
        <is>
          <t>Cumulative paid claims and allocated claim adjustment expenses, net of reinsurance</t>
        </is>
      </c>
      <c r="B316" s="6" t="n">
        <v>28465</v>
      </c>
      <c r="C316" s="6" t="n">
        <v>28851</v>
      </c>
      <c r="D316" s="6" t="n">
        <v>28609</v>
      </c>
      <c r="E316" s="6" t="n">
        <v>27023</v>
      </c>
      <c r="F316" s="6" t="n">
        <v>16725</v>
      </c>
    </row>
    <row r="317">
      <c r="A317" s="4" t="inlineStr">
        <is>
          <t>2016 | Other Specialty</t>
        </is>
      </c>
    </row>
    <row r="318">
      <c r="A318" s="3" t="inlineStr">
        <is>
          <t>Claims Development [Line Items]</t>
        </is>
      </c>
    </row>
    <row r="319">
      <c r="A319" s="4" t="inlineStr">
        <is>
          <t>Incurred claims and allocated claim adjustment expenses, net of reinsurance</t>
        </is>
      </c>
      <c r="B319" s="6" t="n">
        <v>8115</v>
      </c>
      <c r="C319" s="6" t="n">
        <v>9139</v>
      </c>
      <c r="D319" s="6" t="n">
        <v>9151</v>
      </c>
      <c r="E319" s="6" t="n">
        <v>10410</v>
      </c>
      <c r="F319" s="6" t="n">
        <v>8367</v>
      </c>
    </row>
    <row r="320">
      <c r="A320" s="4" t="inlineStr">
        <is>
          <t>Total IBNR plus expected development on reported claims</t>
        </is>
      </c>
      <c r="B320" s="6" t="n">
        <v>616</v>
      </c>
    </row>
    <row r="321">
      <c r="A321" s="4" t="inlineStr">
        <is>
          <t>Cumulative paid claims and allocated claim adjustment expenses, net of reinsurance</t>
        </is>
      </c>
      <c r="B321" s="6" t="n">
        <v>7499</v>
      </c>
      <c r="C321" s="6" t="n">
        <v>7384</v>
      </c>
      <c r="D321" s="6" t="n">
        <v>5650</v>
      </c>
      <c r="E321" s="6" t="n">
        <v>3108</v>
      </c>
      <c r="F321" s="6" t="n">
        <v>1473</v>
      </c>
    </row>
    <row r="322">
      <c r="A322" s="4" t="inlineStr">
        <is>
          <t>2016 | Property</t>
        </is>
      </c>
    </row>
    <row r="323">
      <c r="A323" s="3" t="inlineStr">
        <is>
          <t>Claims Development [Line Items]</t>
        </is>
      </c>
    </row>
    <row r="324">
      <c r="A324" s="4" t="inlineStr">
        <is>
          <t>Incurred claims and allocated claim adjustment expenses, net of reinsurance</t>
        </is>
      </c>
      <c r="B324" s="6" t="n">
        <v>23233</v>
      </c>
      <c r="C324" s="6" t="n">
        <v>23549</v>
      </c>
      <c r="D324" s="6" t="n">
        <v>24077</v>
      </c>
      <c r="E324" s="6" t="n">
        <v>26197</v>
      </c>
      <c r="F324" s="6" t="n">
        <v>25657</v>
      </c>
    </row>
    <row r="325">
      <c r="A325" s="4" t="inlineStr">
        <is>
          <t>Total IBNR plus expected development on reported claims</t>
        </is>
      </c>
      <c r="B325" s="6" t="n">
        <v>810</v>
      </c>
    </row>
    <row r="326">
      <c r="A326" s="4" t="inlineStr">
        <is>
          <t>Cumulative paid claims and allocated claim adjustment expenses, net of reinsurance</t>
        </is>
      </c>
      <c r="B326" s="6" t="n">
        <v>22423</v>
      </c>
      <c r="C326" s="6" t="n">
        <v>22072</v>
      </c>
      <c r="D326" s="6" t="n">
        <v>21083</v>
      </c>
      <c r="E326" s="6" t="n">
        <v>18228</v>
      </c>
      <c r="F326" s="6" t="n">
        <v>9949</v>
      </c>
    </row>
    <row r="327">
      <c r="A327" s="4" t="inlineStr">
        <is>
          <t>2016 | Professional Liability</t>
        </is>
      </c>
    </row>
    <row r="328">
      <c r="A328" s="3" t="inlineStr">
        <is>
          <t>Claims Development [Line Items]</t>
        </is>
      </c>
    </row>
    <row r="329">
      <c r="A329" s="4" t="inlineStr">
        <is>
          <t>Incurred claims and allocated claim adjustment expenses, net of reinsurance</t>
        </is>
      </c>
      <c r="B329" s="6" t="n">
        <v>16911</v>
      </c>
      <c r="C329" s="6" t="n">
        <v>17118</v>
      </c>
      <c r="D329" s="6" t="n">
        <v>17521</v>
      </c>
      <c r="E329" s="6" t="n">
        <v>17140</v>
      </c>
      <c r="F329" s="6" t="n">
        <v>13921</v>
      </c>
    </row>
    <row r="330">
      <c r="A330" s="4" t="inlineStr">
        <is>
          <t>Total IBNR plus expected development on reported claims</t>
        </is>
      </c>
      <c r="B330" s="6" t="n">
        <v>6163</v>
      </c>
    </row>
    <row r="331">
      <c r="A331" s="4" t="inlineStr">
        <is>
          <t>Cumulative paid claims and allocated claim adjustment expenses, net of reinsurance</t>
        </is>
      </c>
      <c r="B331" s="6" t="n">
        <v>10748</v>
      </c>
      <c r="C331" s="6" t="n">
        <v>8030</v>
      </c>
      <c r="D331" s="6" t="n">
        <v>5004</v>
      </c>
      <c r="E331" s="6" t="n">
        <v>2229</v>
      </c>
      <c r="F331" s="6" t="n">
        <v>348</v>
      </c>
    </row>
    <row r="332">
      <c r="A332" s="4" t="inlineStr">
        <is>
          <t>2016 | Workers' Compensation</t>
        </is>
      </c>
    </row>
    <row r="333">
      <c r="A333" s="3" t="inlineStr">
        <is>
          <t>Claims Development [Line Items]</t>
        </is>
      </c>
    </row>
    <row r="334">
      <c r="A334" s="4" t="inlineStr">
        <is>
          <t>Incurred claims and allocated claim adjustment expenses, net of reinsurance</t>
        </is>
      </c>
      <c r="B334" s="6" t="n">
        <v>3778</v>
      </c>
      <c r="C334" s="6" t="n">
        <v>3975</v>
      </c>
      <c r="D334" s="6" t="n">
        <v>4266</v>
      </c>
      <c r="E334" s="6" t="n">
        <v>4275</v>
      </c>
      <c r="F334" s="6" t="n">
        <v>4342</v>
      </c>
    </row>
    <row r="335">
      <c r="A335" s="4" t="inlineStr">
        <is>
          <t>Total IBNR plus expected development on reported claims</t>
        </is>
      </c>
      <c r="B335" s="6" t="n">
        <v>319</v>
      </c>
    </row>
    <row r="336">
      <c r="A336" s="4" t="inlineStr">
        <is>
          <t>Cumulative paid claims and allocated claim adjustment expenses, net of reinsurance</t>
        </is>
      </c>
      <c r="B336" s="6" t="n">
        <v>3459</v>
      </c>
      <c r="C336" s="6" t="n">
        <v>3274</v>
      </c>
      <c r="D336" s="6" t="n">
        <v>2782</v>
      </c>
      <c r="E336" s="6" t="n">
        <v>1920</v>
      </c>
      <c r="F336" s="5" t="n">
        <v>613</v>
      </c>
    </row>
    <row r="337">
      <c r="A337" s="4" t="inlineStr">
        <is>
          <t>2017 | Health</t>
        </is>
      </c>
    </row>
    <row r="338">
      <c r="A338" s="3" t="inlineStr">
        <is>
          <t>Claims Development [Line Items]</t>
        </is>
      </c>
    </row>
    <row r="339">
      <c r="A339" s="4" t="inlineStr">
        <is>
          <t>Incurred claims and allocated claim adjustment expenses, net of reinsurance</t>
        </is>
      </c>
      <c r="B339" s="6" t="n">
        <v>46535</v>
      </c>
      <c r="C339" s="6" t="n">
        <v>46687</v>
      </c>
      <c r="D339" s="6" t="n">
        <v>46455</v>
      </c>
      <c r="E339" s="6" t="n">
        <v>45007</v>
      </c>
    </row>
    <row r="340">
      <c r="A340" s="4" t="inlineStr">
        <is>
          <t>Total IBNR plus expected development on reported claims</t>
        </is>
      </c>
      <c r="B340" s="6" t="n">
        <v>15</v>
      </c>
    </row>
    <row r="341">
      <c r="A341" s="4" t="inlineStr">
        <is>
          <t>Cumulative paid claims and allocated claim adjustment expenses, net of reinsurance</t>
        </is>
      </c>
      <c r="B341" s="6" t="n">
        <v>46520</v>
      </c>
      <c r="C341" s="6" t="n">
        <v>46615</v>
      </c>
      <c r="D341" s="6" t="n">
        <v>44125</v>
      </c>
      <c r="E341" s="6" t="n">
        <v>23834</v>
      </c>
    </row>
    <row r="342">
      <c r="A342" s="4" t="inlineStr">
        <is>
          <t>2017 | Multiline</t>
        </is>
      </c>
    </row>
    <row r="343">
      <c r="A343" s="3" t="inlineStr">
        <is>
          <t>Claims Development [Line Items]</t>
        </is>
      </c>
    </row>
    <row r="344">
      <c r="A344" s="4" t="inlineStr">
        <is>
          <t>Incurred claims and allocated claim adjustment expenses, net of reinsurance</t>
        </is>
      </c>
      <c r="B344" s="6" t="n">
        <v>85251</v>
      </c>
      <c r="C344" s="6" t="n">
        <v>83421</v>
      </c>
      <c r="D344" s="6" t="n">
        <v>79652</v>
      </c>
      <c r="E344" s="6" t="n">
        <v>82031</v>
      </c>
    </row>
    <row r="345">
      <c r="A345" s="4" t="inlineStr">
        <is>
          <t>Total IBNR plus expected development on reported claims</t>
        </is>
      </c>
      <c r="B345" s="6" t="n">
        <v>31017</v>
      </c>
    </row>
    <row r="346">
      <c r="A346" s="4" t="inlineStr">
        <is>
          <t>Cumulative paid claims and allocated claim adjustment expenses, net of reinsurance</t>
        </is>
      </c>
      <c r="B346" s="6" t="n">
        <v>54234</v>
      </c>
      <c r="C346" s="6" t="n">
        <v>39804</v>
      </c>
      <c r="D346" s="6" t="n">
        <v>27459</v>
      </c>
      <c r="E346" s="6" t="n">
        <v>9586</v>
      </c>
    </row>
    <row r="347">
      <c r="A347" s="4" t="inlineStr">
        <is>
          <t>2017 | General Liability</t>
        </is>
      </c>
    </row>
    <row r="348">
      <c r="A348" s="3" t="inlineStr">
        <is>
          <t>Claims Development [Line Items]</t>
        </is>
      </c>
    </row>
    <row r="349">
      <c r="A349" s="4" t="inlineStr">
        <is>
          <t>Incurred claims and allocated claim adjustment expenses, net of reinsurance</t>
        </is>
      </c>
      <c r="B349" s="6" t="n">
        <v>8460</v>
      </c>
      <c r="C349" s="6" t="n">
        <v>7390</v>
      </c>
      <c r="D349" s="6" t="n">
        <v>6536</v>
      </c>
      <c r="E349" s="6" t="n">
        <v>5442</v>
      </c>
    </row>
    <row r="350">
      <c r="A350" s="4" t="inlineStr">
        <is>
          <t>Total IBNR plus expected development on reported claims</t>
        </is>
      </c>
      <c r="B350" s="6" t="n">
        <v>4070</v>
      </c>
    </row>
    <row r="351">
      <c r="A351" s="4" t="inlineStr">
        <is>
          <t>Cumulative paid claims and allocated claim adjustment expenses, net of reinsurance</t>
        </is>
      </c>
      <c r="B351" s="6" t="n">
        <v>4390</v>
      </c>
      <c r="C351" s="6" t="n">
        <v>2824</v>
      </c>
      <c r="D351" s="6" t="n">
        <v>1412</v>
      </c>
      <c r="E351" s="6" t="n">
        <v>136</v>
      </c>
    </row>
    <row r="352">
      <c r="A352" s="4" t="inlineStr">
        <is>
          <t>2017 | Motor Casualty</t>
        </is>
      </c>
    </row>
    <row r="353">
      <c r="A353" s="3" t="inlineStr">
        <is>
          <t>Claims Development [Line Items]</t>
        </is>
      </c>
    </row>
    <row r="354">
      <c r="A354" s="4" t="inlineStr">
        <is>
          <t>Incurred claims and allocated claim adjustment expenses, net of reinsurance</t>
        </is>
      </c>
      <c r="B354" s="6" t="n">
        <v>193077</v>
      </c>
      <c r="C354" s="6" t="n">
        <v>195258</v>
      </c>
      <c r="D354" s="6" t="n">
        <v>188754</v>
      </c>
      <c r="E354" s="6" t="n">
        <v>187109</v>
      </c>
    </row>
    <row r="355">
      <c r="A355" s="4" t="inlineStr">
        <is>
          <t>Total IBNR plus expected development on reported claims</t>
        </is>
      </c>
      <c r="B355" s="6" t="n">
        <v>6972</v>
      </c>
    </row>
    <row r="356">
      <c r="A356" s="4" t="inlineStr">
        <is>
          <t>Cumulative paid claims and allocated claim adjustment expenses, net of reinsurance</t>
        </is>
      </c>
      <c r="B356" s="6" t="n">
        <v>186105</v>
      </c>
      <c r="C356" s="6" t="n">
        <v>188225</v>
      </c>
      <c r="D356" s="6" t="n">
        <v>170157</v>
      </c>
      <c r="E356" s="6" t="n">
        <v>115204</v>
      </c>
    </row>
    <row r="357">
      <c r="A357" s="4" t="inlineStr">
        <is>
          <t>2017 | Motor Property</t>
        </is>
      </c>
    </row>
    <row r="358">
      <c r="A358" s="3" t="inlineStr">
        <is>
          <t>Claims Development [Line Items]</t>
        </is>
      </c>
    </row>
    <row r="359">
      <c r="A359" s="4" t="inlineStr">
        <is>
          <t>Incurred claims and allocated claim adjustment expenses, net of reinsurance</t>
        </is>
      </c>
      <c r="B359" s="6" t="n">
        <v>39448</v>
      </c>
      <c r="C359" s="6" t="n">
        <v>40394</v>
      </c>
      <c r="D359" s="6" t="n">
        <v>39621</v>
      </c>
      <c r="E359" s="6" t="n">
        <v>39986</v>
      </c>
    </row>
    <row r="360">
      <c r="A360" s="4" t="inlineStr">
        <is>
          <t>Total IBNR plus expected development on reported claims</t>
        </is>
      </c>
      <c r="B360" s="6" t="n">
        <v>477</v>
      </c>
    </row>
    <row r="361">
      <c r="A361" s="4" t="inlineStr">
        <is>
          <t>Cumulative paid claims and allocated claim adjustment expenses, net of reinsurance</t>
        </is>
      </c>
      <c r="B361" s="6" t="n">
        <v>38971</v>
      </c>
      <c r="C361" s="6" t="n">
        <v>39711</v>
      </c>
      <c r="D361" s="6" t="n">
        <v>37058</v>
      </c>
      <c r="E361" s="6" t="n">
        <v>23091</v>
      </c>
    </row>
    <row r="362">
      <c r="A362" s="4" t="inlineStr">
        <is>
          <t>2017 | Other Specialty</t>
        </is>
      </c>
    </row>
    <row r="363">
      <c r="A363" s="3" t="inlineStr">
        <is>
          <t>Claims Development [Line Items]</t>
        </is>
      </c>
    </row>
    <row r="364">
      <c r="A364" s="4" t="inlineStr">
        <is>
          <t>Incurred claims and allocated claim adjustment expenses, net of reinsurance</t>
        </is>
      </c>
      <c r="B364" s="6" t="n">
        <v>7582</v>
      </c>
      <c r="C364" s="6" t="n">
        <v>6456</v>
      </c>
      <c r="D364" s="6" t="n">
        <v>6020</v>
      </c>
      <c r="E364" s="6" t="n">
        <v>9096</v>
      </c>
    </row>
    <row r="365">
      <c r="A365" s="4" t="inlineStr">
        <is>
          <t>Total IBNR plus expected development on reported claims</t>
        </is>
      </c>
      <c r="B365" s="6" t="n">
        <v>2103</v>
      </c>
    </row>
    <row r="366">
      <c r="A366" s="4" t="inlineStr">
        <is>
          <t>Cumulative paid claims and allocated claim adjustment expenses, net of reinsurance</t>
        </is>
      </c>
      <c r="B366" s="6" t="n">
        <v>5479</v>
      </c>
      <c r="C366" s="6" t="n">
        <v>4538</v>
      </c>
      <c r="D366" s="6" t="n">
        <v>3086</v>
      </c>
      <c r="E366" s="6" t="n">
        <v>484</v>
      </c>
    </row>
    <row r="367">
      <c r="A367" s="4" t="inlineStr">
        <is>
          <t>2017 | Property</t>
        </is>
      </c>
    </row>
    <row r="368">
      <c r="A368" s="3" t="inlineStr">
        <is>
          <t>Claims Development [Line Items]</t>
        </is>
      </c>
    </row>
    <row r="369">
      <c r="A369" s="4" t="inlineStr">
        <is>
          <t>Incurred claims and allocated claim adjustment expenses, net of reinsurance</t>
        </is>
      </c>
      <c r="B369" s="6" t="n">
        <v>65885</v>
      </c>
      <c r="C369" s="6" t="n">
        <v>69111</v>
      </c>
      <c r="D369" s="6" t="n">
        <v>78498</v>
      </c>
      <c r="E369" s="6" t="n">
        <v>84835</v>
      </c>
    </row>
    <row r="370">
      <c r="A370" s="4" t="inlineStr">
        <is>
          <t>Total IBNR plus expected development on reported claims</t>
        </is>
      </c>
      <c r="B370" s="6" t="n">
        <v>141</v>
      </c>
    </row>
    <row r="371">
      <c r="A371" s="4" t="inlineStr">
        <is>
          <t>Cumulative paid claims and allocated claim adjustment expenses, net of reinsurance</t>
        </is>
      </c>
      <c r="B371" s="6" t="n">
        <v>65744</v>
      </c>
      <c r="C371" s="6" t="n">
        <v>64275</v>
      </c>
      <c r="D371" s="6" t="n">
        <v>56429</v>
      </c>
      <c r="E371" s="6" t="n">
        <v>43302</v>
      </c>
    </row>
    <row r="372">
      <c r="A372" s="4" t="inlineStr">
        <is>
          <t>2017 | Professional Liability</t>
        </is>
      </c>
    </row>
    <row r="373">
      <c r="A373" s="3" t="inlineStr">
        <is>
          <t>Claims Development [Line Items]</t>
        </is>
      </c>
    </row>
    <row r="374">
      <c r="A374" s="4" t="inlineStr">
        <is>
          <t>Incurred claims and allocated claim adjustment expenses, net of reinsurance</t>
        </is>
      </c>
      <c r="B374" s="6" t="n">
        <v>10035</v>
      </c>
      <c r="C374" s="6" t="n">
        <v>9804</v>
      </c>
      <c r="D374" s="6" t="n">
        <v>9982</v>
      </c>
      <c r="E374" s="6" t="n">
        <v>10294</v>
      </c>
    </row>
    <row r="375">
      <c r="A375" s="4" t="inlineStr">
        <is>
          <t>Total IBNR plus expected development on reported claims</t>
        </is>
      </c>
      <c r="B375" s="6" t="n">
        <v>5153</v>
      </c>
    </row>
    <row r="376">
      <c r="A376" s="4" t="inlineStr">
        <is>
          <t>Cumulative paid claims and allocated claim adjustment expenses, net of reinsurance</t>
        </is>
      </c>
      <c r="B376" s="6" t="n">
        <v>4883</v>
      </c>
      <c r="C376" s="6" t="n">
        <v>3104</v>
      </c>
      <c r="D376" s="6" t="n">
        <v>1449</v>
      </c>
      <c r="E376" s="6" t="n">
        <v>230</v>
      </c>
    </row>
    <row r="377">
      <c r="A377" s="4" t="inlineStr">
        <is>
          <t>2017 | Workers' Compensation</t>
        </is>
      </c>
    </row>
    <row r="378">
      <c r="A378" s="3" t="inlineStr">
        <is>
          <t>Claims Development [Line Items]</t>
        </is>
      </c>
    </row>
    <row r="379">
      <c r="A379" s="4" t="inlineStr">
        <is>
          <t>Incurred claims and allocated claim adjustment expenses, net of reinsurance</t>
        </is>
      </c>
      <c r="B379" s="6" t="n">
        <v>9069</v>
      </c>
      <c r="C379" s="6" t="n">
        <v>9609</v>
      </c>
      <c r="D379" s="6" t="n">
        <v>10352</v>
      </c>
      <c r="E379" s="6" t="n">
        <v>10888</v>
      </c>
    </row>
    <row r="380">
      <c r="A380" s="4" t="inlineStr">
        <is>
          <t>Total IBNR plus expected development on reported claims</t>
        </is>
      </c>
      <c r="B380" s="6" t="n">
        <v>1061</v>
      </c>
    </row>
    <row r="381">
      <c r="A381" s="4" t="inlineStr">
        <is>
          <t>Cumulative paid claims and allocated claim adjustment expenses, net of reinsurance</t>
        </is>
      </c>
      <c r="B381" s="6" t="n">
        <v>8008</v>
      </c>
      <c r="C381" s="6" t="n">
        <v>7399</v>
      </c>
      <c r="D381" s="6" t="n">
        <v>5356</v>
      </c>
      <c r="E381" s="5" t="n">
        <v>2028</v>
      </c>
    </row>
    <row r="382">
      <c r="A382" s="4" t="inlineStr">
        <is>
          <t>2018 | Health</t>
        </is>
      </c>
    </row>
    <row r="383">
      <c r="A383" s="3" t="inlineStr">
        <is>
          <t>Claims Development [Line Items]</t>
        </is>
      </c>
    </row>
    <row r="384">
      <c r="A384" s="4" t="inlineStr">
        <is>
          <t>Incurred claims and allocated claim adjustment expenses, net of reinsurance</t>
        </is>
      </c>
      <c r="B384" s="6" t="n">
        <v>59782</v>
      </c>
      <c r="C384" s="6" t="n">
        <v>60176</v>
      </c>
      <c r="D384" s="6" t="n">
        <v>56868</v>
      </c>
    </row>
    <row r="385">
      <c r="A385" s="4" t="inlineStr">
        <is>
          <t>Total IBNR plus expected development on reported claims</t>
        </is>
      </c>
      <c r="B385" s="6" t="n">
        <v>141</v>
      </c>
    </row>
    <row r="386">
      <c r="A386" s="4" t="inlineStr">
        <is>
          <t>Cumulative paid claims and allocated claim adjustment expenses, net of reinsurance</t>
        </is>
      </c>
      <c r="B386" s="6" t="n">
        <v>59640</v>
      </c>
      <c r="C386" s="6" t="n">
        <v>58713</v>
      </c>
      <c r="D386" s="6" t="n">
        <v>34696</v>
      </c>
    </row>
    <row r="387">
      <c r="A387" s="4" t="inlineStr">
        <is>
          <t>2018 | Multiline</t>
        </is>
      </c>
    </row>
    <row r="388">
      <c r="A388" s="3" t="inlineStr">
        <is>
          <t>Claims Development [Line Items]</t>
        </is>
      </c>
    </row>
    <row r="389">
      <c r="A389" s="4" t="inlineStr">
        <is>
          <t>Incurred claims and allocated claim adjustment expenses, net of reinsurance</t>
        </is>
      </c>
      <c r="B389" s="6" t="n">
        <v>54038</v>
      </c>
      <c r="C389" s="6" t="n">
        <v>51147</v>
      </c>
      <c r="D389" s="6" t="n">
        <v>59091</v>
      </c>
    </row>
    <row r="390">
      <c r="A390" s="4" t="inlineStr">
        <is>
          <t>Total IBNR plus expected development on reported claims</t>
        </is>
      </c>
      <c r="B390" s="6" t="n">
        <v>21623</v>
      </c>
    </row>
    <row r="391">
      <c r="A391" s="4" t="inlineStr">
        <is>
          <t>Cumulative paid claims and allocated claim adjustment expenses, net of reinsurance</t>
        </is>
      </c>
      <c r="B391" s="6" t="n">
        <v>32415</v>
      </c>
      <c r="C391" s="6" t="n">
        <v>20822</v>
      </c>
      <c r="D391" s="6" t="n">
        <v>8159</v>
      </c>
    </row>
    <row r="392">
      <c r="A392" s="4" t="inlineStr">
        <is>
          <t>2018 | General Liability</t>
        </is>
      </c>
    </row>
    <row r="393">
      <c r="A393" s="3" t="inlineStr">
        <is>
          <t>Claims Development [Line Items]</t>
        </is>
      </c>
    </row>
    <row r="394">
      <c r="A394" s="4" t="inlineStr">
        <is>
          <t>Incurred claims and allocated claim adjustment expenses, net of reinsurance</t>
        </is>
      </c>
      <c r="B394" s="6" t="n">
        <v>4000</v>
      </c>
      <c r="C394" s="6" t="n">
        <v>3490</v>
      </c>
      <c r="D394" s="6" t="n">
        <v>2953</v>
      </c>
    </row>
    <row r="395">
      <c r="A395" s="4" t="inlineStr">
        <is>
          <t>Total IBNR plus expected development on reported claims</t>
        </is>
      </c>
      <c r="B395" s="6" t="n">
        <v>1680</v>
      </c>
    </row>
    <row r="396">
      <c r="A396" s="4" t="inlineStr">
        <is>
          <t>Cumulative paid claims and allocated claim adjustment expenses, net of reinsurance</t>
        </is>
      </c>
      <c r="B396" s="6" t="n">
        <v>2320</v>
      </c>
      <c r="C396" s="6" t="n">
        <v>1286</v>
      </c>
      <c r="D396" s="6" t="n">
        <v>165</v>
      </c>
    </row>
    <row r="397">
      <c r="A397" s="4" t="inlineStr">
        <is>
          <t>2018 | Motor Casualty</t>
        </is>
      </c>
    </row>
    <row r="398">
      <c r="A398" s="3" t="inlineStr">
        <is>
          <t>Claims Development [Line Items]</t>
        </is>
      </c>
    </row>
    <row r="399">
      <c r="A399" s="4" t="inlineStr">
        <is>
          <t>Incurred claims and allocated claim adjustment expenses, net of reinsurance</t>
        </is>
      </c>
      <c r="B399" s="6" t="n">
        <v>174467</v>
      </c>
      <c r="C399" s="6" t="n">
        <v>170016</v>
      </c>
      <c r="D399" s="6" t="n">
        <v>150700</v>
      </c>
    </row>
    <row r="400">
      <c r="A400" s="4" t="inlineStr">
        <is>
          <t>Total IBNR plus expected development on reported claims</t>
        </is>
      </c>
      <c r="B400" s="6" t="n">
        <v>32874</v>
      </c>
    </row>
    <row r="401">
      <c r="A401" s="4" t="inlineStr">
        <is>
          <t>Cumulative paid claims and allocated claim adjustment expenses, net of reinsurance</t>
        </is>
      </c>
      <c r="B401" s="6" t="n">
        <v>141593</v>
      </c>
      <c r="C401" s="6" t="n">
        <v>143267</v>
      </c>
      <c r="D401" s="6" t="n">
        <v>83652</v>
      </c>
    </row>
    <row r="402">
      <c r="A402" s="4" t="inlineStr">
        <is>
          <t>2018 | Motor Property</t>
        </is>
      </c>
    </row>
    <row r="403">
      <c r="A403" s="3" t="inlineStr">
        <is>
          <t>Claims Development [Line Items]</t>
        </is>
      </c>
    </row>
    <row r="404">
      <c r="A404" s="4" t="inlineStr">
        <is>
          <t>Incurred claims and allocated claim adjustment expenses, net of reinsurance</t>
        </is>
      </c>
      <c r="B404" s="6" t="n">
        <v>47115</v>
      </c>
      <c r="C404" s="6" t="n">
        <v>47209</v>
      </c>
      <c r="D404" s="6" t="n">
        <v>42336</v>
      </c>
    </row>
    <row r="405">
      <c r="A405" s="4" t="inlineStr">
        <is>
          <t>Total IBNR plus expected development on reported claims</t>
        </is>
      </c>
      <c r="B405" s="6" t="n">
        <v>7028</v>
      </c>
    </row>
    <row r="406">
      <c r="A406" s="4" t="inlineStr">
        <is>
          <t>Cumulative paid claims and allocated claim adjustment expenses, net of reinsurance</t>
        </is>
      </c>
      <c r="B406" s="6" t="n">
        <v>40086</v>
      </c>
      <c r="C406" s="6" t="n">
        <v>40118</v>
      </c>
      <c r="D406" s="6" t="n">
        <v>23576</v>
      </c>
    </row>
    <row r="407">
      <c r="A407" s="4" t="inlineStr">
        <is>
          <t>2018 | Other Specialty</t>
        </is>
      </c>
    </row>
    <row r="408">
      <c r="A408" s="3" t="inlineStr">
        <is>
          <t>Claims Development [Line Items]</t>
        </is>
      </c>
    </row>
    <row r="409">
      <c r="A409" s="4" t="inlineStr">
        <is>
          <t>Incurred claims and allocated claim adjustment expenses, net of reinsurance</t>
        </is>
      </c>
      <c r="B409" s="6" t="n">
        <v>7283</v>
      </c>
      <c r="C409" s="6" t="n">
        <v>7523</v>
      </c>
      <c r="D409" s="6" t="n">
        <v>6169</v>
      </c>
    </row>
    <row r="410">
      <c r="A410" s="4" t="inlineStr">
        <is>
          <t>Total IBNR plus expected development on reported claims</t>
        </is>
      </c>
      <c r="B410" s="6" t="n">
        <v>1688</v>
      </c>
    </row>
    <row r="411">
      <c r="A411" s="4" t="inlineStr">
        <is>
          <t>Cumulative paid claims and allocated claim adjustment expenses, net of reinsurance</t>
        </is>
      </c>
      <c r="B411" s="6" t="n">
        <v>5595</v>
      </c>
      <c r="C411" s="6" t="n">
        <v>5588</v>
      </c>
      <c r="D411" s="6" t="n">
        <v>962</v>
      </c>
    </row>
    <row r="412">
      <c r="A412" s="4" t="inlineStr">
        <is>
          <t>2018 | Property</t>
        </is>
      </c>
    </row>
    <row r="413">
      <c r="A413" s="3" t="inlineStr">
        <is>
          <t>Claims Development [Line Items]</t>
        </is>
      </c>
    </row>
    <row r="414">
      <c r="A414" s="4" t="inlineStr">
        <is>
          <t>Incurred claims and allocated claim adjustment expenses, net of reinsurance</t>
        </is>
      </c>
      <c r="B414" s="6" t="n">
        <v>25152</v>
      </c>
      <c r="C414" s="6" t="n">
        <v>30346</v>
      </c>
      <c r="D414" s="6" t="n">
        <v>28273</v>
      </c>
    </row>
    <row r="415">
      <c r="A415" s="4" t="inlineStr">
        <is>
          <t>Total IBNR plus expected development on reported claims</t>
        </is>
      </c>
      <c r="B415" s="6" t="n">
        <v>6562</v>
      </c>
    </row>
    <row r="416">
      <c r="A416" s="4" t="inlineStr">
        <is>
          <t>Cumulative paid claims and allocated claim adjustment expenses, net of reinsurance</t>
        </is>
      </c>
      <c r="B416" s="6" t="n">
        <v>18590</v>
      </c>
      <c r="C416" s="6" t="n">
        <v>15740</v>
      </c>
      <c r="D416" s="6" t="n">
        <v>5361</v>
      </c>
    </row>
    <row r="417">
      <c r="A417" s="4" t="inlineStr">
        <is>
          <t>2018 | Professional Liability</t>
        </is>
      </c>
    </row>
    <row r="418">
      <c r="A418" s="3" t="inlineStr">
        <is>
          <t>Claims Development [Line Items]</t>
        </is>
      </c>
    </row>
    <row r="419">
      <c r="A419" s="4" t="inlineStr">
        <is>
          <t>Incurred claims and allocated claim adjustment expenses, net of reinsurance</t>
        </is>
      </c>
      <c r="B419" s="6" t="n">
        <v>4597</v>
      </c>
      <c r="C419" s="6" t="n">
        <v>4475</v>
      </c>
      <c r="D419" s="6" t="n">
        <v>4488</v>
      </c>
    </row>
    <row r="420">
      <c r="A420" s="4" t="inlineStr">
        <is>
          <t>Total IBNR plus expected development on reported claims</t>
        </is>
      </c>
      <c r="B420" s="6" t="n">
        <v>2609</v>
      </c>
    </row>
    <row r="421">
      <c r="A421" s="4" t="inlineStr">
        <is>
          <t>Cumulative paid claims and allocated claim adjustment expenses, net of reinsurance</t>
        </is>
      </c>
      <c r="B421" s="6" t="n">
        <v>1988</v>
      </c>
      <c r="C421" s="6" t="n">
        <v>1142</v>
      </c>
      <c r="D421" s="6" t="n">
        <v>242</v>
      </c>
    </row>
    <row r="422">
      <c r="A422" s="4" t="inlineStr">
        <is>
          <t>2018 | Workers' Compensation</t>
        </is>
      </c>
    </row>
    <row r="423">
      <c r="A423" s="3" t="inlineStr">
        <is>
          <t>Claims Development [Line Items]</t>
        </is>
      </c>
    </row>
    <row r="424">
      <c r="A424" s="4" t="inlineStr">
        <is>
          <t>Incurred claims and allocated claim adjustment expenses, net of reinsurance</t>
        </is>
      </c>
      <c r="B424" s="6" t="n">
        <v>13082</v>
      </c>
      <c r="C424" s="6" t="n">
        <v>13527</v>
      </c>
      <c r="D424" s="6" t="n">
        <v>13638</v>
      </c>
    </row>
    <row r="425">
      <c r="A425" s="4" t="inlineStr">
        <is>
          <t>Total IBNR plus expected development on reported claims</t>
        </is>
      </c>
      <c r="B425" s="6" t="n">
        <v>2285</v>
      </c>
    </row>
    <row r="426">
      <c r="A426" s="4" t="inlineStr">
        <is>
          <t>Cumulative paid claims and allocated claim adjustment expenses, net of reinsurance</t>
        </is>
      </c>
      <c r="B426" s="6" t="n">
        <v>10796</v>
      </c>
      <c r="C426" s="6" t="n">
        <v>8321</v>
      </c>
      <c r="D426" s="5" t="n">
        <v>4213</v>
      </c>
    </row>
    <row r="427">
      <c r="A427" s="4" t="inlineStr">
        <is>
          <t>2019 | Health</t>
        </is>
      </c>
    </row>
    <row r="428">
      <c r="A428" s="3" t="inlineStr">
        <is>
          <t>Claims Development [Line Items]</t>
        </is>
      </c>
    </row>
    <row r="429">
      <c r="A429" s="4" t="inlineStr">
        <is>
          <t>Incurred claims and allocated claim adjustment expenses, net of reinsurance</t>
        </is>
      </c>
      <c r="B429" s="6" t="n">
        <v>35673</v>
      </c>
      <c r="C429" s="6" t="n">
        <v>33736</v>
      </c>
    </row>
    <row r="430">
      <c r="A430" s="4" t="inlineStr">
        <is>
          <t>Total IBNR plus expected development on reported claims</t>
        </is>
      </c>
      <c r="B430" s="6" t="n">
        <v>2223</v>
      </c>
    </row>
    <row r="431">
      <c r="A431" s="4" t="inlineStr">
        <is>
          <t>Cumulative paid claims and allocated claim adjustment expenses, net of reinsurance</t>
        </is>
      </c>
      <c r="B431" s="6" t="n">
        <v>33450</v>
      </c>
      <c r="C431" s="6" t="n">
        <v>17410</v>
      </c>
    </row>
    <row r="432">
      <c r="A432" s="4" t="inlineStr">
        <is>
          <t>2019 | Multiline</t>
        </is>
      </c>
    </row>
    <row r="433">
      <c r="A433" s="3" t="inlineStr">
        <is>
          <t>Claims Development [Line Items]</t>
        </is>
      </c>
    </row>
    <row r="434">
      <c r="A434" s="4" t="inlineStr">
        <is>
          <t>Incurred claims and allocated claim adjustment expenses, net of reinsurance</t>
        </is>
      </c>
      <c r="B434" s="6" t="n">
        <v>45414</v>
      </c>
      <c r="C434" s="6" t="n">
        <v>46442</v>
      </c>
    </row>
    <row r="435">
      <c r="A435" s="4" t="inlineStr">
        <is>
          <t>Total IBNR plus expected development on reported claims</t>
        </is>
      </c>
      <c r="B435" s="6" t="n">
        <v>21877</v>
      </c>
    </row>
    <row r="436">
      <c r="A436" s="4" t="inlineStr">
        <is>
          <t>Cumulative paid claims and allocated claim adjustment expenses, net of reinsurance</t>
        </is>
      </c>
      <c r="B436" s="6" t="n">
        <v>23538</v>
      </c>
      <c r="C436" s="6" t="n">
        <v>11067</v>
      </c>
    </row>
    <row r="437">
      <c r="A437" s="4" t="inlineStr">
        <is>
          <t>2019 | General Liability</t>
        </is>
      </c>
    </row>
    <row r="438">
      <c r="A438" s="3" t="inlineStr">
        <is>
          <t>Claims Development [Line Items]</t>
        </is>
      </c>
    </row>
    <row r="439">
      <c r="A439" s="4" t="inlineStr">
        <is>
          <t>Incurred claims and allocated claim adjustment expenses, net of reinsurance</t>
        </is>
      </c>
      <c r="B439" s="6" t="n">
        <v>1133</v>
      </c>
      <c r="C439" s="6" t="n">
        <v>1006</v>
      </c>
    </row>
    <row r="440">
      <c r="A440" s="4" t="inlineStr">
        <is>
          <t>Total IBNR plus expected development on reported claims</t>
        </is>
      </c>
      <c r="B440" s="6" t="n">
        <v>904</v>
      </c>
    </row>
    <row r="441">
      <c r="A441" s="4" t="inlineStr">
        <is>
          <t>Cumulative paid claims and allocated claim adjustment expenses, net of reinsurance</t>
        </is>
      </c>
      <c r="B441" s="6" t="n">
        <v>229</v>
      </c>
      <c r="C441" s="6" t="n">
        <v>26</v>
      </c>
    </row>
    <row r="442">
      <c r="A442" s="4" t="inlineStr">
        <is>
          <t>2019 | Motor Casualty</t>
        </is>
      </c>
    </row>
    <row r="443">
      <c r="A443" s="3" t="inlineStr">
        <is>
          <t>Claims Development [Line Items]</t>
        </is>
      </c>
    </row>
    <row r="444">
      <c r="A444" s="4" t="inlineStr">
        <is>
          <t>Incurred claims and allocated claim adjustment expenses, net of reinsurance</t>
        </is>
      </c>
      <c r="B444" s="6" t="n">
        <v>171803</v>
      </c>
      <c r="C444" s="6" t="n">
        <v>168154</v>
      </c>
    </row>
    <row r="445">
      <c r="A445" s="4" t="inlineStr">
        <is>
          <t>Total IBNR plus expected development on reported claims</t>
        </is>
      </c>
      <c r="B445" s="6" t="n">
        <v>1471</v>
      </c>
    </row>
    <row r="446">
      <c r="A446" s="4" t="inlineStr">
        <is>
          <t>Cumulative paid claims and allocated claim adjustment expenses, net of reinsurance</t>
        </is>
      </c>
      <c r="B446" s="6" t="n">
        <v>170332</v>
      </c>
      <c r="C446" s="6" t="n">
        <v>99043</v>
      </c>
    </row>
    <row r="447">
      <c r="A447" s="4" t="inlineStr">
        <is>
          <t>2019 | Motor Property</t>
        </is>
      </c>
    </row>
    <row r="448">
      <c r="A448" s="3" t="inlineStr">
        <is>
          <t>Claims Development [Line Items]</t>
        </is>
      </c>
    </row>
    <row r="449">
      <c r="A449" s="4" t="inlineStr">
        <is>
          <t>Incurred claims and allocated claim adjustment expenses, net of reinsurance</t>
        </is>
      </c>
      <c r="B449" s="6" t="n">
        <v>45795</v>
      </c>
      <c r="C449" s="6" t="n">
        <v>43103</v>
      </c>
    </row>
    <row r="450">
      <c r="A450" s="4" t="inlineStr">
        <is>
          <t>Total IBNR plus expected development on reported claims</t>
        </is>
      </c>
      <c r="B450" s="6" t="n">
        <v>2124</v>
      </c>
    </row>
    <row r="451">
      <c r="A451" s="4" t="inlineStr">
        <is>
          <t>Cumulative paid claims and allocated claim adjustment expenses, net of reinsurance</t>
        </is>
      </c>
      <c r="B451" s="6" t="n">
        <v>43672</v>
      </c>
      <c r="C451" s="6" t="n">
        <v>25103</v>
      </c>
    </row>
    <row r="452">
      <c r="A452" s="4" t="inlineStr">
        <is>
          <t>2019 | Other Specialty</t>
        </is>
      </c>
    </row>
    <row r="453">
      <c r="A453" s="3" t="inlineStr">
        <is>
          <t>Claims Development [Line Items]</t>
        </is>
      </c>
    </row>
    <row r="454">
      <c r="A454" s="4" t="inlineStr">
        <is>
          <t>Incurred claims and allocated claim adjustment expenses, net of reinsurance</t>
        </is>
      </c>
      <c r="B454" s="6" t="n">
        <v>20494</v>
      </c>
      <c r="C454" s="6" t="n">
        <v>19205</v>
      </c>
    </row>
    <row r="455">
      <c r="A455" s="4" t="inlineStr">
        <is>
          <t>Total IBNR plus expected development on reported claims</t>
        </is>
      </c>
      <c r="B455" s="6" t="n">
        <v>11286</v>
      </c>
    </row>
    <row r="456">
      <c r="A456" s="4" t="inlineStr">
        <is>
          <t>Cumulative paid claims and allocated claim adjustment expenses, net of reinsurance</t>
        </is>
      </c>
      <c r="B456" s="6" t="n">
        <v>9208</v>
      </c>
      <c r="C456" s="6" t="n">
        <v>5473</v>
      </c>
    </row>
    <row r="457">
      <c r="A457" s="4" t="inlineStr">
        <is>
          <t>2019 | Property</t>
        </is>
      </c>
    </row>
    <row r="458">
      <c r="A458" s="3" t="inlineStr">
        <is>
          <t>Claims Development [Line Items]</t>
        </is>
      </c>
    </row>
    <row r="459">
      <c r="A459" s="4" t="inlineStr">
        <is>
          <t>Incurred claims and allocated claim adjustment expenses, net of reinsurance</t>
        </is>
      </c>
      <c r="B459" s="6" t="n">
        <v>27226</v>
      </c>
      <c r="C459" s="6" t="n">
        <v>22951</v>
      </c>
    </row>
    <row r="460">
      <c r="A460" s="4" t="inlineStr">
        <is>
          <t>Total IBNR plus expected development on reported claims</t>
        </is>
      </c>
      <c r="B460" s="6" t="n">
        <v>20105</v>
      </c>
    </row>
    <row r="461">
      <c r="A461" s="4" t="inlineStr">
        <is>
          <t>Cumulative paid claims and allocated claim adjustment expenses, net of reinsurance</t>
        </is>
      </c>
      <c r="B461" s="6" t="n">
        <v>7121</v>
      </c>
      <c r="C461" s="6" t="n">
        <v>4064</v>
      </c>
    </row>
    <row r="462">
      <c r="A462" s="4" t="inlineStr">
        <is>
          <t>2019 | Professional Liability</t>
        </is>
      </c>
    </row>
    <row r="463">
      <c r="A463" s="3" t="inlineStr">
        <is>
          <t>Claims Development [Line Items]</t>
        </is>
      </c>
    </row>
    <row r="464">
      <c r="A464" s="4" t="inlineStr">
        <is>
          <t>Incurred claims and allocated claim adjustment expenses, net of reinsurance</t>
        </is>
      </c>
      <c r="B464" s="6" t="n">
        <v>611</v>
      </c>
      <c r="C464" s="6" t="n">
        <v>586</v>
      </c>
    </row>
    <row r="465">
      <c r="A465" s="4" t="inlineStr">
        <is>
          <t>Total IBNR plus expected development on reported claims</t>
        </is>
      </c>
      <c r="B465" s="6" t="n">
        <v>344</v>
      </c>
    </row>
    <row r="466">
      <c r="A466" s="4" t="inlineStr">
        <is>
          <t>Cumulative paid claims and allocated claim adjustment expenses, net of reinsurance</t>
        </is>
      </c>
      <c r="B466" s="6" t="n">
        <v>266</v>
      </c>
      <c r="C466" s="6" t="n">
        <v>145</v>
      </c>
    </row>
    <row r="467">
      <c r="A467" s="4" t="inlineStr">
        <is>
          <t>2019 | Workers' Compensation</t>
        </is>
      </c>
    </row>
    <row r="468">
      <c r="A468" s="3" t="inlineStr">
        <is>
          <t>Claims Development [Line Items]</t>
        </is>
      </c>
    </row>
    <row r="469">
      <c r="A469" s="4" t="inlineStr">
        <is>
          <t>Incurred claims and allocated claim adjustment expenses, net of reinsurance</t>
        </is>
      </c>
      <c r="B469" s="6" t="n">
        <v>23482</v>
      </c>
      <c r="C469" s="6" t="n">
        <v>22929</v>
      </c>
    </row>
    <row r="470">
      <c r="A470" s="4" t="inlineStr">
        <is>
          <t>Total IBNR plus expected development on reported claims</t>
        </is>
      </c>
      <c r="B470" s="6" t="n">
        <v>9880</v>
      </c>
    </row>
    <row r="471">
      <c r="A471" s="4" t="inlineStr">
        <is>
          <t>Cumulative paid claims and allocated claim adjustment expenses, net of reinsurance</t>
        </is>
      </c>
      <c r="B471" s="6" t="n">
        <v>13602</v>
      </c>
      <c r="C471" s="5" t="n">
        <v>5473</v>
      </c>
    </row>
    <row r="472">
      <c r="A472" s="4" t="inlineStr">
        <is>
          <t>2020 | Health</t>
        </is>
      </c>
    </row>
    <row r="473">
      <c r="A473" s="3" t="inlineStr">
        <is>
          <t>Claims Development [Line Items]</t>
        </is>
      </c>
    </row>
    <row r="474">
      <c r="A474" s="4" t="inlineStr">
        <is>
          <t>Incurred claims and allocated claim adjustment expenses, net of reinsurance</t>
        </is>
      </c>
      <c r="B474" s="6" t="n">
        <v>35911</v>
      </c>
    </row>
    <row r="475">
      <c r="A475" s="4" t="inlineStr">
        <is>
          <t>Total IBNR plus expected development on reported claims</t>
        </is>
      </c>
      <c r="B475" s="6" t="n">
        <v>14922</v>
      </c>
    </row>
    <row r="476">
      <c r="A476" s="4" t="inlineStr">
        <is>
          <t>Cumulative paid claims and allocated claim adjustment expenses, net of reinsurance</t>
        </is>
      </c>
      <c r="B476" s="6" t="n">
        <v>20988</v>
      </c>
    </row>
    <row r="477">
      <c r="A477" s="4" t="inlineStr">
        <is>
          <t>2020 | Multiline</t>
        </is>
      </c>
    </row>
    <row r="478">
      <c r="A478" s="3" t="inlineStr">
        <is>
          <t>Claims Development [Line Items]</t>
        </is>
      </c>
    </row>
    <row r="479">
      <c r="A479" s="4" t="inlineStr">
        <is>
          <t>Incurred claims and allocated claim adjustment expenses, net of reinsurance</t>
        </is>
      </c>
      <c r="B479" s="6" t="n">
        <v>59121</v>
      </c>
    </row>
    <row r="480">
      <c r="A480" s="4" t="inlineStr">
        <is>
          <t>Total IBNR plus expected development on reported claims</t>
        </is>
      </c>
      <c r="B480" s="6" t="n">
        <v>46562</v>
      </c>
    </row>
    <row r="481">
      <c r="A481" s="4" t="inlineStr">
        <is>
          <t>Cumulative paid claims and allocated claim adjustment expenses, net of reinsurance</t>
        </is>
      </c>
      <c r="B481" s="6" t="n">
        <v>12559</v>
      </c>
    </row>
    <row r="482">
      <c r="A482" s="4" t="inlineStr">
        <is>
          <t>2020 | General Liability</t>
        </is>
      </c>
    </row>
    <row r="483">
      <c r="A483" s="3" t="inlineStr">
        <is>
          <t>Claims Development [Line Items]</t>
        </is>
      </c>
    </row>
    <row r="484">
      <c r="A484" s="4" t="inlineStr">
        <is>
          <t>Incurred claims and allocated claim adjustment expenses, net of reinsurance</t>
        </is>
      </c>
      <c r="B484" s="6" t="n">
        <v>1673</v>
      </c>
    </row>
    <row r="485">
      <c r="A485" s="4" t="inlineStr">
        <is>
          <t>Total IBNR plus expected development on reported claims</t>
        </is>
      </c>
      <c r="B485" s="6" t="n">
        <v>1602</v>
      </c>
    </row>
    <row r="486">
      <c r="A486" s="4" t="inlineStr">
        <is>
          <t>Cumulative paid claims and allocated claim adjustment expenses, net of reinsurance</t>
        </is>
      </c>
      <c r="B486" s="6" t="n">
        <v>71</v>
      </c>
    </row>
    <row r="487">
      <c r="A487" s="4" t="inlineStr">
        <is>
          <t>2020 | Motor Casualty</t>
        </is>
      </c>
    </row>
    <row r="488">
      <c r="A488" s="3" t="inlineStr">
        <is>
          <t>Claims Development [Line Items]</t>
        </is>
      </c>
    </row>
    <row r="489">
      <c r="A489" s="4" t="inlineStr">
        <is>
          <t>Incurred claims and allocated claim adjustment expenses, net of reinsurance</t>
        </is>
      </c>
      <c r="B489" s="6" t="n">
        <v>96901</v>
      </c>
    </row>
    <row r="490">
      <c r="A490" s="4" t="inlineStr">
        <is>
          <t>Total IBNR plus expected development on reported claims</t>
        </is>
      </c>
      <c r="B490" s="6" t="n">
        <v>54124</v>
      </c>
    </row>
    <row r="491">
      <c r="A491" s="4" t="inlineStr">
        <is>
          <t>Cumulative paid claims and allocated claim adjustment expenses, net of reinsurance</t>
        </is>
      </c>
      <c r="B491" s="6" t="n">
        <v>42777</v>
      </c>
    </row>
    <row r="492">
      <c r="A492" s="4" t="inlineStr">
        <is>
          <t>2020 | Motor Property</t>
        </is>
      </c>
    </row>
    <row r="493">
      <c r="A493" s="3" t="inlineStr">
        <is>
          <t>Claims Development [Line Items]</t>
        </is>
      </c>
    </row>
    <row r="494">
      <c r="A494" s="4" t="inlineStr">
        <is>
          <t>Incurred claims and allocated claim adjustment expenses, net of reinsurance</t>
        </is>
      </c>
      <c r="B494" s="6" t="n">
        <v>23556</v>
      </c>
    </row>
    <row r="495">
      <c r="A495" s="4" t="inlineStr">
        <is>
          <t>Total IBNR plus expected development on reported claims</t>
        </is>
      </c>
      <c r="B495" s="6" t="n">
        <v>12675</v>
      </c>
    </row>
    <row r="496">
      <c r="A496" s="4" t="inlineStr">
        <is>
          <t>Cumulative paid claims and allocated claim adjustment expenses, net of reinsurance</t>
        </is>
      </c>
      <c r="B496" s="6" t="n">
        <v>10880</v>
      </c>
    </row>
    <row r="497">
      <c r="A497" s="4" t="inlineStr">
        <is>
          <t>2020 | Other Specialty</t>
        </is>
      </c>
    </row>
    <row r="498">
      <c r="A498" s="3" t="inlineStr">
        <is>
          <t>Claims Development [Line Items]</t>
        </is>
      </c>
    </row>
    <row r="499">
      <c r="A499" s="4" t="inlineStr">
        <is>
          <t>Incurred claims and allocated claim adjustment expenses, net of reinsurance</t>
        </is>
      </c>
      <c r="B499" s="6" t="n">
        <v>50779</v>
      </c>
    </row>
    <row r="500">
      <c r="A500" s="4" t="inlineStr">
        <is>
          <t>Total IBNR plus expected development on reported claims</t>
        </is>
      </c>
      <c r="B500" s="6" t="n">
        <v>44961</v>
      </c>
    </row>
    <row r="501">
      <c r="A501" s="4" t="inlineStr">
        <is>
          <t>Cumulative paid claims and allocated claim adjustment expenses, net of reinsurance</t>
        </is>
      </c>
      <c r="B501" s="6" t="n">
        <v>5818</v>
      </c>
    </row>
    <row r="502">
      <c r="A502" s="4" t="inlineStr">
        <is>
          <t>2020 | Property</t>
        </is>
      </c>
    </row>
    <row r="503">
      <c r="A503" s="3" t="inlineStr">
        <is>
          <t>Claims Development [Line Items]</t>
        </is>
      </c>
    </row>
    <row r="504">
      <c r="A504" s="4" t="inlineStr">
        <is>
          <t>Incurred claims and allocated claim adjustment expenses, net of reinsurance</t>
        </is>
      </c>
      <c r="B504" s="6" t="n">
        <v>22078</v>
      </c>
    </row>
    <row r="505">
      <c r="A505" s="4" t="inlineStr">
        <is>
          <t>Total IBNR plus expected development on reported claims</t>
        </is>
      </c>
      <c r="B505" s="6" t="n">
        <v>15503</v>
      </c>
    </row>
    <row r="506">
      <c r="A506" s="4" t="inlineStr">
        <is>
          <t>Cumulative paid claims and allocated claim adjustment expenses, net of reinsurance</t>
        </is>
      </c>
      <c r="B506" s="6" t="n">
        <v>6575</v>
      </c>
    </row>
    <row r="507">
      <c r="A507" s="4" t="inlineStr">
        <is>
          <t>2020 | Professional Liability</t>
        </is>
      </c>
    </row>
    <row r="508">
      <c r="A508" s="3" t="inlineStr">
        <is>
          <t>Claims Development [Line Items]</t>
        </is>
      </c>
    </row>
    <row r="509">
      <c r="A509" s="4" t="inlineStr">
        <is>
          <t>Incurred claims and allocated claim adjustment expenses, net of reinsurance</t>
        </is>
      </c>
      <c r="B509" s="6" t="n">
        <v>66</v>
      </c>
    </row>
    <row r="510">
      <c r="A510" s="4" t="inlineStr">
        <is>
          <t>Total IBNR plus expected development on reported claims</t>
        </is>
      </c>
      <c r="B510" s="6" t="n">
        <v>66</v>
      </c>
    </row>
    <row r="511">
      <c r="A511" s="4" t="inlineStr">
        <is>
          <t>Cumulative paid claims and allocated claim adjustment expenses, net of reinsurance</t>
        </is>
      </c>
      <c r="B511" s="6" t="n">
        <v>0</v>
      </c>
    </row>
    <row r="512">
      <c r="A512" s="4" t="inlineStr">
        <is>
          <t>2020 | Workers' Compensation</t>
        </is>
      </c>
    </row>
    <row r="513">
      <c r="A513" s="3" t="inlineStr">
        <is>
          <t>Claims Development [Line Items]</t>
        </is>
      </c>
    </row>
    <row r="514">
      <c r="A514" s="4" t="inlineStr">
        <is>
          <t>Incurred claims and allocated claim adjustment expenses, net of reinsurance</t>
        </is>
      </c>
      <c r="B514" s="6" t="n">
        <v>44677</v>
      </c>
    </row>
    <row r="515">
      <c r="A515" s="4" t="inlineStr">
        <is>
          <t>Total IBNR plus expected development on reported claims</t>
        </is>
      </c>
      <c r="B515" s="6" t="n">
        <v>33388</v>
      </c>
    </row>
    <row r="516">
      <c r="A516" s="4" t="inlineStr">
        <is>
          <t>Cumulative paid claims and allocated claim adjustment expenses, net of reinsurance</t>
        </is>
      </c>
      <c r="B516" s="5" t="n">
        <v>11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46" customWidth="1" min="2" max="2"/>
    <col width="13" customWidth="1" min="3" max="3"/>
    <col width="27" customWidth="1" min="4" max="4"/>
    <col width="18" customWidth="1" min="5" max="5"/>
    <col width="67" customWidth="1" min="6" max="6"/>
    <col width="24"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Retained EarningsCumulative Effect, Period of Adoption, Adjustment</t>
        </is>
      </c>
      <c r="G1" s="2" t="inlineStr">
        <is>
          <t>Noncontrolling Interest</t>
        </is>
      </c>
    </row>
    <row r="2">
      <c r="A2" s="4" t="inlineStr">
        <is>
          <t>Beginning balance at Dec. 31, 2017</t>
        </is>
      </c>
      <c r="C2" s="5" t="n">
        <v>3736</v>
      </c>
      <c r="D2" s="5" t="n">
        <v>503316</v>
      </c>
      <c r="E2" s="5" t="n">
        <v>324272</v>
      </c>
      <c r="G2" s="5" t="n">
        <v>12933</v>
      </c>
    </row>
    <row r="3">
      <c r="A3" s="3" t="inlineStr">
        <is>
          <t>Increase (Decrease) in Stockholders' Equity [Roll Forward]</t>
        </is>
      </c>
    </row>
    <row r="4">
      <c r="A4" s="4" t="inlineStr">
        <is>
          <t>Issue of Class A ordinary shares, net of forfeitures</t>
        </is>
      </c>
      <c r="C4" s="6" t="n">
        <v>20</v>
      </c>
    </row>
    <row r="5">
      <c r="A5" s="4" t="inlineStr">
        <is>
          <t>Repurchase of Class A ordinary shares</t>
        </is>
      </c>
      <c r="C5" s="6" t="n">
        <v>-118</v>
      </c>
      <c r="D5" s="6" t="n">
        <v>-16090</v>
      </c>
      <c r="E5" s="6" t="n">
        <v>-295</v>
      </c>
    </row>
    <row r="6">
      <c r="A6" s="4" t="inlineStr">
        <is>
          <t>Share-based compensation expense</t>
        </is>
      </c>
      <c r="D6" s="6" t="n">
        <v>4604</v>
      </c>
    </row>
    <row r="7">
      <c r="A7" s="4" t="inlineStr">
        <is>
          <t>Issuance of convertible notes</t>
        </is>
      </c>
      <c r="D7" s="6" t="n">
        <v>7896</v>
      </c>
    </row>
    <row r="8">
      <c r="A8" s="4" t="inlineStr">
        <is>
          <t>Net income (loss) attributable to Greenlight Capital Re, Ltd.</t>
        </is>
      </c>
      <c r="B8" s="5" t="n">
        <v>-350054</v>
      </c>
      <c r="E8" s="6" t="n">
        <v>-350054</v>
      </c>
    </row>
    <row r="9">
      <c r="A9" s="4" t="inlineStr">
        <is>
          <t>Change in non-controlling interest in related party joint venture</t>
        </is>
      </c>
      <c r="G9" s="6" t="n">
        <v>-12448</v>
      </c>
    </row>
    <row r="10">
      <c r="A10" s="4" t="inlineStr">
        <is>
          <t>Ending balance at Dec. 31, 2018</t>
        </is>
      </c>
      <c r="B10" s="5" t="n">
        <v>477772</v>
      </c>
      <c r="C10" s="6" t="n">
        <v>3638</v>
      </c>
      <c r="D10" s="6" t="n">
        <v>499726</v>
      </c>
      <c r="E10" s="6" t="n">
        <v>-26077</v>
      </c>
      <c r="G10" s="6" t="n">
        <v>485</v>
      </c>
    </row>
    <row r="11">
      <c r="A11" s="4" t="inlineStr">
        <is>
          <t>Accounting Standards Update [Extensible List]</t>
        </is>
      </c>
      <c r="B11" s="4" t="inlineStr">
        <is>
          <t>us-gaap:AccountingStandardsUpdate201613Member</t>
        </is>
      </c>
    </row>
    <row r="12">
      <c r="A12" s="3" t="inlineStr">
        <is>
          <t>Increase (Decrease) in Stockholders' Equity [Roll Forward]</t>
        </is>
      </c>
    </row>
    <row r="13">
      <c r="A13" s="4" t="inlineStr">
        <is>
          <t>Issue of Class A ordinary shares, net of forfeitures</t>
        </is>
      </c>
      <c r="C13" s="6" t="n">
        <v>61</v>
      </c>
    </row>
    <row r="14">
      <c r="A14" s="4" t="inlineStr">
        <is>
          <t>Share-based compensation expense</t>
        </is>
      </c>
      <c r="D14" s="6" t="n">
        <v>3821</v>
      </c>
    </row>
    <row r="15">
      <c r="A15" s="4" t="inlineStr">
        <is>
          <t>Net income (loss) attributable to Greenlight Capital Re, Ltd.</t>
        </is>
      </c>
      <c r="B15" s="5" t="n">
        <v>-3986</v>
      </c>
      <c r="E15" s="6" t="n">
        <v>-3986</v>
      </c>
    </row>
    <row r="16">
      <c r="A16" s="4" t="inlineStr">
        <is>
          <t>Change in non-controlling interest in related party joint venture</t>
        </is>
      </c>
      <c r="G16" s="6" t="n">
        <v>-485</v>
      </c>
    </row>
    <row r="17">
      <c r="A17" s="4" t="inlineStr">
        <is>
          <t>Ending balance at Dec. 31, 2019</t>
        </is>
      </c>
      <c r="B17" s="6" t="n">
        <v>477183</v>
      </c>
      <c r="C17" s="6" t="n">
        <v>3699</v>
      </c>
      <c r="D17" s="6" t="n">
        <v>503547</v>
      </c>
      <c r="E17" s="6" t="n">
        <v>-30063</v>
      </c>
      <c r="F17" s="5" t="n">
        <v>-886</v>
      </c>
      <c r="G17" s="5" t="n">
        <v>0</v>
      </c>
    </row>
    <row r="18">
      <c r="A18" s="3" t="inlineStr">
        <is>
          <t>Increase (Decrease) in Stockholders' Equity [Roll Forward]</t>
        </is>
      </c>
    </row>
    <row r="19">
      <c r="A19" s="4" t="inlineStr">
        <is>
          <t>Issue of Class A ordinary shares, net of forfeitures</t>
        </is>
      </c>
      <c r="C19" s="6" t="n">
        <v>8</v>
      </c>
    </row>
    <row r="20">
      <c r="A20" s="4" t="inlineStr">
        <is>
          <t>Repurchase of Class A ordinary shares</t>
        </is>
      </c>
      <c r="C20" s="6" t="n">
        <v>-255</v>
      </c>
      <c r="D20" s="6" t="n">
        <v>-17526</v>
      </c>
    </row>
    <row r="21">
      <c r="A21" s="4" t="inlineStr">
        <is>
          <t>Share-based compensation expense</t>
        </is>
      </c>
      <c r="D21" s="6" t="n">
        <v>2467</v>
      </c>
    </row>
    <row r="22">
      <c r="A22" s="4" t="inlineStr">
        <is>
          <t>Net income (loss) attributable to Greenlight Capital Re, Ltd.</t>
        </is>
      </c>
      <c r="B22" s="6" t="n">
        <v>3866</v>
      </c>
      <c r="E22" s="6" t="n">
        <v>3866</v>
      </c>
    </row>
    <row r="23">
      <c r="A23" s="4" t="inlineStr">
        <is>
          <t>Ending balance at Dec. 31, 2020</t>
        </is>
      </c>
      <c r="B23" s="5" t="n">
        <v>464857</v>
      </c>
      <c r="C23" s="5" t="n">
        <v>3452</v>
      </c>
      <c r="D23" s="5" t="n">
        <v>488488</v>
      </c>
      <c r="E23" s="5" t="n">
        <v>-270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Reconciliation of the Net Incurred and Paid Claims Development (Details) - USD ($) $ in Thousands</t>
        </is>
      </c>
      <c r="B1" s="2" t="inlineStr">
        <is>
          <t>Dec. 31, 2020</t>
        </is>
      </c>
      <c r="C1" s="2" t="inlineStr">
        <is>
          <t>Dec. 31, 2019</t>
        </is>
      </c>
      <c r="D1" s="2" t="inlineStr">
        <is>
          <t>Dec. 31, 2018</t>
        </is>
      </c>
      <c r="E1" s="2" t="inlineStr">
        <is>
          <t>Dec. 31, 2017</t>
        </is>
      </c>
    </row>
    <row r="2">
      <c r="A2" s="3" t="inlineStr">
        <is>
          <t>Claims Development [Line Items]</t>
        </is>
      </c>
    </row>
    <row r="3">
      <c r="A3" s="4" t="inlineStr">
        <is>
          <t>Net outstanding liabilities</t>
        </is>
      </c>
      <c r="B3" s="5" t="n">
        <v>473005</v>
      </c>
    </row>
    <row r="4">
      <c r="A4" s="4" t="inlineStr">
        <is>
          <t>Add: Losses recoverable</t>
        </is>
      </c>
      <c r="B4" s="6" t="n">
        <v>16851</v>
      </c>
      <c r="C4" s="5" t="n">
        <v>27531</v>
      </c>
      <c r="D4" s="5" t="n">
        <v>43705</v>
      </c>
    </row>
    <row r="5">
      <c r="A5" s="4" t="inlineStr">
        <is>
          <t>Add: Unallocated claims adjustment expenses</t>
        </is>
      </c>
      <c r="B5" s="6" t="n">
        <v>4276</v>
      </c>
    </row>
    <row r="6">
      <c r="A6" s="4" t="inlineStr">
        <is>
          <t>Add: Allowance for credit losses</t>
        </is>
      </c>
      <c r="B6" s="6" t="n">
        <v>47</v>
      </c>
      <c r="C6" s="6" t="n">
        <v>0</v>
      </c>
    </row>
    <row r="7">
      <c r="A7" s="4" t="inlineStr">
        <is>
          <t>Total gross liabilities for unpaid claims and claim adjustment expense</t>
        </is>
      </c>
      <c r="B7" s="6" t="n">
        <v>494179</v>
      </c>
      <c r="C7" s="6" t="n">
        <v>470588</v>
      </c>
      <c r="D7" s="6" t="n">
        <v>482662</v>
      </c>
      <c r="E7" s="5" t="n">
        <v>464380</v>
      </c>
    </row>
    <row r="8">
      <c r="A8" s="4" t="inlineStr">
        <is>
          <t>Health</t>
        </is>
      </c>
    </row>
    <row r="9">
      <c r="A9" s="3" t="inlineStr">
        <is>
          <t>Claims Development [Line Items]</t>
        </is>
      </c>
    </row>
    <row r="10">
      <c r="A10" s="4" t="inlineStr">
        <is>
          <t>Net outstanding liabilities</t>
        </is>
      </c>
      <c r="B10" s="6" t="n">
        <v>17485</v>
      </c>
    </row>
    <row r="11">
      <c r="A11" s="4" t="inlineStr">
        <is>
          <t>Add: Losses recoverable</t>
        </is>
      </c>
      <c r="B11" s="6" t="n">
        <v>0</v>
      </c>
      <c r="C11" s="6" t="n">
        <v>0</v>
      </c>
      <c r="D11" s="6" t="n">
        <v>0</v>
      </c>
    </row>
    <row r="12">
      <c r="A12" s="4" t="inlineStr">
        <is>
          <t>Total gross liabilities for unpaid claims and claim adjustment expense</t>
        </is>
      </c>
      <c r="B12" s="6" t="n">
        <v>17485</v>
      </c>
      <c r="C12" s="5" t="n">
        <v>18063</v>
      </c>
      <c r="D12" s="5" t="n">
        <v>24502</v>
      </c>
      <c r="E12" s="5" t="n">
        <v>22181</v>
      </c>
    </row>
    <row r="13">
      <c r="A13" s="4" t="inlineStr">
        <is>
          <t>Multiline</t>
        </is>
      </c>
    </row>
    <row r="14">
      <c r="A14" s="3" t="inlineStr">
        <is>
          <t>Claims Development [Line Items]</t>
        </is>
      </c>
    </row>
    <row r="15">
      <c r="A15" s="4" t="inlineStr">
        <is>
          <t>Net outstanding liabilities</t>
        </is>
      </c>
      <c r="B15" s="6" t="n">
        <v>148861</v>
      </c>
    </row>
    <row r="16">
      <c r="A16" s="4" t="inlineStr">
        <is>
          <t>General Liability</t>
        </is>
      </c>
    </row>
    <row r="17">
      <c r="A17" s="3" t="inlineStr">
        <is>
          <t>Claims Development [Line Items]</t>
        </is>
      </c>
    </row>
    <row r="18">
      <c r="A18" s="4" t="inlineStr">
        <is>
          <t>Net outstanding liabilities</t>
        </is>
      </c>
      <c r="B18" s="6" t="n">
        <v>12057</v>
      </c>
    </row>
    <row r="19">
      <c r="A19" s="4" t="inlineStr">
        <is>
          <t>Motor Casualty</t>
        </is>
      </c>
    </row>
    <row r="20">
      <c r="A20" s="3" t="inlineStr">
        <is>
          <t>Claims Development [Line Items]</t>
        </is>
      </c>
    </row>
    <row r="21">
      <c r="A21" s="4" t="inlineStr">
        <is>
          <t>Net outstanding liabilities</t>
        </is>
      </c>
      <c r="B21" s="6" t="n">
        <v>97590</v>
      </c>
    </row>
    <row r="22">
      <c r="A22" s="4" t="inlineStr">
        <is>
          <t>Motor Property</t>
        </is>
      </c>
    </row>
    <row r="23">
      <c r="A23" s="3" t="inlineStr">
        <is>
          <t>Claims Development [Line Items]</t>
        </is>
      </c>
    </row>
    <row r="24">
      <c r="A24" s="4" t="inlineStr">
        <is>
          <t>Net outstanding liabilities</t>
        </is>
      </c>
      <c r="B24" s="6" t="n">
        <v>22304</v>
      </c>
    </row>
    <row r="25">
      <c r="A25" s="4" t="inlineStr">
        <is>
          <t>Other</t>
        </is>
      </c>
    </row>
    <row r="26">
      <c r="A26" s="3" t="inlineStr">
        <is>
          <t>Claims Development [Line Items]</t>
        </is>
      </c>
    </row>
    <row r="27">
      <c r="A27" s="4" t="inlineStr">
        <is>
          <t>Net outstanding liabilities</t>
        </is>
      </c>
      <c r="B27" s="6" t="n">
        <v>60654</v>
      </c>
    </row>
    <row r="28">
      <c r="A28" s="4" t="inlineStr">
        <is>
          <t>Property</t>
        </is>
      </c>
    </row>
    <row r="29">
      <c r="A29" s="3" t="inlineStr">
        <is>
          <t>Claims Development [Line Items]</t>
        </is>
      </c>
    </row>
    <row r="30">
      <c r="A30" s="4" t="inlineStr">
        <is>
          <t>Net outstanding liabilities</t>
        </is>
      </c>
      <c r="B30" s="6" t="n">
        <v>44418</v>
      </c>
    </row>
    <row r="31">
      <c r="A31" s="4" t="inlineStr">
        <is>
          <t>Professional Liability</t>
        </is>
      </c>
    </row>
    <row r="32">
      <c r="A32" s="3" t="inlineStr">
        <is>
          <t>Claims Development [Line Items]</t>
        </is>
      </c>
    </row>
    <row r="33">
      <c r="A33" s="4" t="inlineStr">
        <is>
          <t>Net outstanding liabilities</t>
        </is>
      </c>
      <c r="B33" s="6" t="n">
        <v>22615</v>
      </c>
    </row>
    <row r="34">
      <c r="A34" s="4" t="inlineStr">
        <is>
          <t>Workers' Compensation</t>
        </is>
      </c>
    </row>
    <row r="35">
      <c r="A35" s="3" t="inlineStr">
        <is>
          <t>Claims Development [Line Items]</t>
        </is>
      </c>
    </row>
    <row r="36">
      <c r="A36" s="4" t="inlineStr">
        <is>
          <t>Net outstanding liabilities</t>
        </is>
      </c>
      <c r="B36" s="5" t="n">
        <v>470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Historical Annual Percentage Payout of Net Incurred Claims (Details)</t>
        </is>
      </c>
      <c r="B1" s="2" t="inlineStr">
        <is>
          <t>Dec. 31, 2020</t>
        </is>
      </c>
    </row>
    <row r="2">
      <c r="A2" s="4" t="inlineStr">
        <is>
          <t>Multiline</t>
        </is>
      </c>
    </row>
    <row r="3">
      <c r="A3" s="3" t="inlineStr">
        <is>
          <t>Claims Development [Line Items]</t>
        </is>
      </c>
    </row>
    <row r="4">
      <c r="A4" s="4" t="inlineStr">
        <is>
          <t>Year 1</t>
        </is>
      </c>
      <c r="B4" s="4" t="inlineStr">
        <is>
          <t>10.20%</t>
        </is>
      </c>
    </row>
    <row r="5">
      <c r="A5" s="4" t="inlineStr">
        <is>
          <t>Year 2</t>
        </is>
      </c>
      <c r="B5" s="4" t="inlineStr">
        <is>
          <t>19.00%</t>
        </is>
      </c>
    </row>
    <row r="6">
      <c r="A6" s="4" t="inlineStr">
        <is>
          <t>Year 3</t>
        </is>
      </c>
      <c r="B6" s="4" t="inlineStr">
        <is>
          <t>18.80%</t>
        </is>
      </c>
    </row>
    <row r="7">
      <c r="A7" s="4" t="inlineStr">
        <is>
          <t>Year 4</t>
        </is>
      </c>
      <c r="B7" s="4" t="inlineStr">
        <is>
          <t>16.00%</t>
        </is>
      </c>
    </row>
    <row r="8">
      <c r="A8" s="4" t="inlineStr">
        <is>
          <t>Year 5</t>
        </is>
      </c>
      <c r="B8" s="4" t="inlineStr">
        <is>
          <t>13.30%</t>
        </is>
      </c>
    </row>
    <row r="9">
      <c r="A9" s="4" t="inlineStr">
        <is>
          <t>Year 6</t>
        </is>
      </c>
      <c r="B9" s="4" t="inlineStr">
        <is>
          <t>22.70%</t>
        </is>
      </c>
    </row>
    <row r="10">
      <c r="A10" s="4" t="inlineStr">
        <is>
          <t>Year 7</t>
        </is>
      </c>
      <c r="B10" s="4" t="inlineStr">
        <is>
          <t>0.00%</t>
        </is>
      </c>
    </row>
    <row r="11">
      <c r="A11" s="4" t="inlineStr">
        <is>
          <t>Year 8</t>
        </is>
      </c>
      <c r="B11" s="4" t="inlineStr">
        <is>
          <t>0.00%</t>
        </is>
      </c>
    </row>
    <row r="12">
      <c r="A12" s="4" t="inlineStr">
        <is>
          <t>Year 9</t>
        </is>
      </c>
      <c r="B12" s="4" t="inlineStr">
        <is>
          <t>0.00%</t>
        </is>
      </c>
    </row>
    <row r="13">
      <c r="A13" s="4" t="inlineStr">
        <is>
          <t>Year 10</t>
        </is>
      </c>
      <c r="B13" s="4" t="inlineStr">
        <is>
          <t>0.00%</t>
        </is>
      </c>
    </row>
    <row r="14">
      <c r="A14" s="4" t="inlineStr">
        <is>
          <t>General Liability</t>
        </is>
      </c>
    </row>
    <row r="15">
      <c r="A15" s="3" t="inlineStr">
        <is>
          <t>Claims Development [Line Items]</t>
        </is>
      </c>
    </row>
    <row r="16">
      <c r="A16" s="4" t="inlineStr">
        <is>
          <t>Year 1</t>
        </is>
      </c>
      <c r="B16" s="4" t="inlineStr">
        <is>
          <t>4.50%</t>
        </is>
      </c>
    </row>
    <row r="17">
      <c r="A17" s="4" t="inlineStr">
        <is>
          <t>Year 2</t>
        </is>
      </c>
      <c r="B17" s="4" t="inlineStr">
        <is>
          <t>12.00%</t>
        </is>
      </c>
    </row>
    <row r="18">
      <c r="A18" s="4" t="inlineStr">
        <is>
          <t>Year 3</t>
        </is>
      </c>
      <c r="B18" s="4" t="inlineStr">
        <is>
          <t>11.10%</t>
        </is>
      </c>
    </row>
    <row r="19">
      <c r="A19" s="4" t="inlineStr">
        <is>
          <t>Year 4</t>
        </is>
      </c>
      <c r="B19" s="4" t="inlineStr">
        <is>
          <t>10.80%</t>
        </is>
      </c>
    </row>
    <row r="20">
      <c r="A20" s="4" t="inlineStr">
        <is>
          <t>Year 5</t>
        </is>
      </c>
      <c r="B20" s="4" t="inlineStr">
        <is>
          <t>17.30%</t>
        </is>
      </c>
    </row>
    <row r="21">
      <c r="A21" s="4" t="inlineStr">
        <is>
          <t>Year 6</t>
        </is>
      </c>
      <c r="B21" s="4" t="inlineStr">
        <is>
          <t>27.80%</t>
        </is>
      </c>
    </row>
    <row r="22">
      <c r="A22" s="4" t="inlineStr">
        <is>
          <t>Year 7</t>
        </is>
      </c>
      <c r="B22" s="4" t="inlineStr">
        <is>
          <t>6.90%</t>
        </is>
      </c>
    </row>
    <row r="23">
      <c r="A23" s="4" t="inlineStr">
        <is>
          <t>Year 8</t>
        </is>
      </c>
      <c r="B23" s="4" t="inlineStr">
        <is>
          <t>8.00%</t>
        </is>
      </c>
    </row>
    <row r="24">
      <c r="A24" s="4" t="inlineStr">
        <is>
          <t>Year 9</t>
        </is>
      </c>
      <c r="B24" s="4" t="inlineStr">
        <is>
          <t>1.60%</t>
        </is>
      </c>
    </row>
    <row r="25">
      <c r="A25" s="4" t="inlineStr">
        <is>
          <t>Year 10</t>
        </is>
      </c>
      <c r="B25" s="4" t="inlineStr">
        <is>
          <t>0.00%</t>
        </is>
      </c>
    </row>
    <row r="26">
      <c r="A26" s="4" t="inlineStr">
        <is>
          <t>Motor Casualty</t>
        </is>
      </c>
    </row>
    <row r="27">
      <c r="A27" s="3" t="inlineStr">
        <is>
          <t>Claims Development [Line Items]</t>
        </is>
      </c>
    </row>
    <row r="28">
      <c r="A28" s="4" t="inlineStr">
        <is>
          <t>Year 1</t>
        </is>
      </c>
      <c r="B28" s="4" t="inlineStr">
        <is>
          <t>41.20%</t>
        </is>
      </c>
    </row>
    <row r="29">
      <c r="A29" s="4" t="inlineStr">
        <is>
          <t>Year 2</t>
        </is>
      </c>
      <c r="B29" s="4" t="inlineStr">
        <is>
          <t>32.60%</t>
        </is>
      </c>
    </row>
    <row r="30">
      <c r="A30" s="4" t="inlineStr">
        <is>
          <t>Year 3</t>
        </is>
      </c>
      <c r="B30" s="4" t="inlineStr">
        <is>
          <t>8.90%</t>
        </is>
      </c>
    </row>
    <row r="31">
      <c r="A31" s="4" t="inlineStr">
        <is>
          <t>Year 4</t>
        </is>
      </c>
      <c r="B31" s="4" t="inlineStr">
        <is>
          <t>6.10%</t>
        </is>
      </c>
    </row>
    <row r="32">
      <c r="A32" s="4" t="inlineStr">
        <is>
          <t>Year 5</t>
        </is>
      </c>
      <c r="B32" s="4" t="inlineStr">
        <is>
          <t>4.10%</t>
        </is>
      </c>
    </row>
    <row r="33">
      <c r="A33" s="4" t="inlineStr">
        <is>
          <t>Year 6</t>
        </is>
      </c>
      <c r="B33" s="4" t="inlineStr">
        <is>
          <t>3.00%</t>
        </is>
      </c>
    </row>
    <row r="34">
      <c r="A34" s="4" t="inlineStr">
        <is>
          <t>Year 7</t>
        </is>
      </c>
      <c r="B34" s="4" t="inlineStr">
        <is>
          <t>2.80%</t>
        </is>
      </c>
    </row>
    <row r="35">
      <c r="A35" s="4" t="inlineStr">
        <is>
          <t>Year 8</t>
        </is>
      </c>
      <c r="B35" s="4" t="inlineStr">
        <is>
          <t>1.20%</t>
        </is>
      </c>
    </row>
    <row r="36">
      <c r="A36" s="4" t="inlineStr">
        <is>
          <t>Year 9</t>
        </is>
      </c>
      <c r="B36" s="4" t="inlineStr">
        <is>
          <t>0.10%</t>
        </is>
      </c>
    </row>
    <row r="37">
      <c r="A37" s="4" t="inlineStr">
        <is>
          <t>Year 10</t>
        </is>
      </c>
      <c r="B37" s="4" t="inlineStr">
        <is>
          <t>0.00%</t>
        </is>
      </c>
    </row>
    <row r="38">
      <c r="A38" s="4" t="inlineStr">
        <is>
          <t>Motor Property</t>
        </is>
      </c>
    </row>
    <row r="39">
      <c r="A39" s="3" t="inlineStr">
        <is>
          <t>Claims Development [Line Items]</t>
        </is>
      </c>
    </row>
    <row r="40">
      <c r="A40" s="4" t="inlineStr">
        <is>
          <t>Year 1</t>
        </is>
      </c>
      <c r="B40" s="4" t="inlineStr">
        <is>
          <t>51.90%</t>
        </is>
      </c>
    </row>
    <row r="41">
      <c r="A41" s="4" t="inlineStr">
        <is>
          <t>Year 2</t>
        </is>
      </c>
      <c r="B41" s="4" t="inlineStr">
        <is>
          <t>41.70%</t>
        </is>
      </c>
    </row>
    <row r="42">
      <c r="A42" s="4" t="inlineStr">
        <is>
          <t>Year 3</t>
        </is>
      </c>
      <c r="B42" s="4" t="inlineStr">
        <is>
          <t>4.90%</t>
        </is>
      </c>
    </row>
    <row r="43">
      <c r="A43" s="4" t="inlineStr">
        <is>
          <t>Year 4</t>
        </is>
      </c>
      <c r="B43" s="4" t="inlineStr">
        <is>
          <t>0.70%</t>
        </is>
      </c>
    </row>
    <row r="44">
      <c r="A44" s="4" t="inlineStr">
        <is>
          <t>Year 5</t>
        </is>
      </c>
      <c r="B44" s="4" t="inlineStr">
        <is>
          <t>0.40%</t>
        </is>
      </c>
    </row>
    <row r="45">
      <c r="A45" s="4" t="inlineStr">
        <is>
          <t>Year 6</t>
        </is>
      </c>
      <c r="B45" s="4" t="inlineStr">
        <is>
          <t>0.20%</t>
        </is>
      </c>
    </row>
    <row r="46">
      <c r="A46" s="4" t="inlineStr">
        <is>
          <t>Year 7</t>
        </is>
      </c>
      <c r="B46" s="4" t="inlineStr">
        <is>
          <t>0.20%</t>
        </is>
      </c>
    </row>
    <row r="47">
      <c r="A47" s="4" t="inlineStr">
        <is>
          <t>Year 8</t>
        </is>
      </c>
      <c r="B47" s="4" t="inlineStr">
        <is>
          <t>0.00%</t>
        </is>
      </c>
    </row>
    <row r="48">
      <c r="A48" s="4" t="inlineStr">
        <is>
          <t>Year 9</t>
        </is>
      </c>
      <c r="B48" s="4" t="inlineStr">
        <is>
          <t>0.00%</t>
        </is>
      </c>
    </row>
    <row r="49">
      <c r="A49" s="4" t="inlineStr">
        <is>
          <t>Year 10</t>
        </is>
      </c>
      <c r="B49" s="4" t="inlineStr">
        <is>
          <t>0.00%</t>
        </is>
      </c>
    </row>
    <row r="50">
      <c r="A50" s="4" t="inlineStr">
        <is>
          <t>Other</t>
        </is>
      </c>
    </row>
    <row r="51">
      <c r="A51" s="3" t="inlineStr">
        <is>
          <t>Claims Development [Line Items]</t>
        </is>
      </c>
    </row>
    <row r="52">
      <c r="A52" s="4" t="inlineStr">
        <is>
          <t>Year 1</t>
        </is>
      </c>
      <c r="B52" s="4" t="inlineStr">
        <is>
          <t>33.50%</t>
        </is>
      </c>
    </row>
    <row r="53">
      <c r="A53" s="4" t="inlineStr">
        <is>
          <t>Year 2</t>
        </is>
      </c>
      <c r="B53" s="4" t="inlineStr">
        <is>
          <t>44.60%</t>
        </is>
      </c>
    </row>
    <row r="54">
      <c r="A54" s="4" t="inlineStr">
        <is>
          <t>Year 3</t>
        </is>
      </c>
      <c r="B54" s="4" t="inlineStr">
        <is>
          <t>15.50%</t>
        </is>
      </c>
    </row>
    <row r="55">
      <c r="A55" s="4" t="inlineStr">
        <is>
          <t>Year 4</t>
        </is>
      </c>
      <c r="B55" s="4" t="inlineStr">
        <is>
          <t>3.00%</t>
        </is>
      </c>
    </row>
    <row r="56">
      <c r="A56" s="4" t="inlineStr">
        <is>
          <t>Year 5</t>
        </is>
      </c>
      <c r="B56" s="4" t="inlineStr">
        <is>
          <t>2.00%</t>
        </is>
      </c>
    </row>
    <row r="57">
      <c r="A57" s="4" t="inlineStr">
        <is>
          <t>Year 6</t>
        </is>
      </c>
      <c r="B57" s="4" t="inlineStr">
        <is>
          <t>1.00%</t>
        </is>
      </c>
    </row>
    <row r="58">
      <c r="A58" s="4" t="inlineStr">
        <is>
          <t>Year 7</t>
        </is>
      </c>
      <c r="B58" s="4" t="inlineStr">
        <is>
          <t>0.40%</t>
        </is>
      </c>
    </row>
    <row r="59">
      <c r="A59" s="4" t="inlineStr">
        <is>
          <t>Year 8</t>
        </is>
      </c>
      <c r="B59" s="4" t="inlineStr">
        <is>
          <t>0.00%</t>
        </is>
      </c>
    </row>
    <row r="60">
      <c r="A60" s="4" t="inlineStr">
        <is>
          <t>Year 9</t>
        </is>
      </c>
      <c r="B60" s="4" t="inlineStr">
        <is>
          <t>0.00%</t>
        </is>
      </c>
    </row>
    <row r="61">
      <c r="A61" s="4" t="inlineStr">
        <is>
          <t>Year 10</t>
        </is>
      </c>
      <c r="B61" s="4" t="inlineStr">
        <is>
          <t>0.00%</t>
        </is>
      </c>
    </row>
    <row r="62">
      <c r="A62" s="4" t="inlineStr">
        <is>
          <t>Property</t>
        </is>
      </c>
    </row>
    <row r="63">
      <c r="A63" s="3" t="inlineStr">
        <is>
          <t>Claims Development [Line Items]</t>
        </is>
      </c>
    </row>
    <row r="64">
      <c r="A64" s="4" t="inlineStr">
        <is>
          <t>Year 1</t>
        </is>
      </c>
      <c r="B64" s="4" t="inlineStr">
        <is>
          <t>49.70%</t>
        </is>
      </c>
    </row>
    <row r="65">
      <c r="A65" s="4" t="inlineStr">
        <is>
          <t>Year 2</t>
        </is>
      </c>
      <c r="B65" s="4" t="inlineStr">
        <is>
          <t>34.80%</t>
        </is>
      </c>
    </row>
    <row r="66">
      <c r="A66" s="4" t="inlineStr">
        <is>
          <t>Year 3</t>
        </is>
      </c>
      <c r="B66" s="4" t="inlineStr">
        <is>
          <t>5.90%</t>
        </is>
      </c>
    </row>
    <row r="67">
      <c r="A67" s="4" t="inlineStr">
        <is>
          <t>Year 4</t>
        </is>
      </c>
      <c r="B67" s="4" t="inlineStr">
        <is>
          <t>3.00%</t>
        </is>
      </c>
    </row>
    <row r="68">
      <c r="A68" s="4" t="inlineStr">
        <is>
          <t>Year 5</t>
        </is>
      </c>
      <c r="B68" s="4" t="inlineStr">
        <is>
          <t>2.80%</t>
        </is>
      </c>
    </row>
    <row r="69">
      <c r="A69" s="4" t="inlineStr">
        <is>
          <t>Year 6</t>
        </is>
      </c>
      <c r="B69" s="4" t="inlineStr">
        <is>
          <t>2.50%</t>
        </is>
      </c>
    </row>
    <row r="70">
      <c r="A70" s="4" t="inlineStr">
        <is>
          <t>Year 7</t>
        </is>
      </c>
      <c r="B70" s="4" t="inlineStr">
        <is>
          <t>1.00%</t>
        </is>
      </c>
    </row>
    <row r="71">
      <c r="A71" s="4" t="inlineStr">
        <is>
          <t>Year 8</t>
        </is>
      </c>
      <c r="B71" s="4" t="inlineStr">
        <is>
          <t>0.30%</t>
        </is>
      </c>
    </row>
    <row r="72">
      <c r="A72" s="4" t="inlineStr">
        <is>
          <t>Year 9</t>
        </is>
      </c>
      <c r="B72" s="4" t="inlineStr">
        <is>
          <t>0.00%</t>
        </is>
      </c>
    </row>
    <row r="73">
      <c r="A73" s="4" t="inlineStr">
        <is>
          <t>Year 10</t>
        </is>
      </c>
      <c r="B73" s="4" t="inlineStr">
        <is>
          <t>0.00%</t>
        </is>
      </c>
    </row>
    <row r="74">
      <c r="A74" s="4" t="inlineStr">
        <is>
          <t>Professional Liability</t>
        </is>
      </c>
    </row>
    <row r="75">
      <c r="A75" s="3" t="inlineStr">
        <is>
          <t>Claims Development [Line Items]</t>
        </is>
      </c>
    </row>
    <row r="76">
      <c r="A76" s="4" t="inlineStr">
        <is>
          <t>Year 1</t>
        </is>
      </c>
      <c r="B76" s="4" t="inlineStr">
        <is>
          <t>3.50%</t>
        </is>
      </c>
    </row>
    <row r="77">
      <c r="A77" s="4" t="inlineStr">
        <is>
          <t>Year 2</t>
        </is>
      </c>
      <c r="B77" s="4" t="inlineStr">
        <is>
          <t>12.50%</t>
        </is>
      </c>
    </row>
    <row r="78">
      <c r="A78" s="4" t="inlineStr">
        <is>
          <t>Year 3</t>
        </is>
      </c>
      <c r="B78" s="4" t="inlineStr">
        <is>
          <t>18.40%</t>
        </is>
      </c>
    </row>
    <row r="79">
      <c r="A79" s="4" t="inlineStr">
        <is>
          <t>Year 4</t>
        </is>
      </c>
      <c r="B79" s="4" t="inlineStr">
        <is>
          <t>16.30%</t>
        </is>
      </c>
    </row>
    <row r="80">
      <c r="A80" s="4" t="inlineStr">
        <is>
          <t>Year 5</t>
        </is>
      </c>
      <c r="B80" s="4" t="inlineStr">
        <is>
          <t>13.30%</t>
        </is>
      </c>
    </row>
    <row r="81">
      <c r="A81" s="4" t="inlineStr">
        <is>
          <t>Year 6</t>
        </is>
      </c>
      <c r="B81" s="4" t="inlineStr">
        <is>
          <t>9.00%</t>
        </is>
      </c>
    </row>
    <row r="82">
      <c r="A82" s="4" t="inlineStr">
        <is>
          <t>Year 7</t>
        </is>
      </c>
      <c r="B82" s="4" t="inlineStr">
        <is>
          <t>7.00%</t>
        </is>
      </c>
    </row>
    <row r="83">
      <c r="A83" s="4" t="inlineStr">
        <is>
          <t>Year 8</t>
        </is>
      </c>
      <c r="B83" s="4" t="inlineStr">
        <is>
          <t>6.00%</t>
        </is>
      </c>
    </row>
    <row r="84">
      <c r="A84" s="4" t="inlineStr">
        <is>
          <t>Year 9</t>
        </is>
      </c>
      <c r="B84" s="4" t="inlineStr">
        <is>
          <t>5.00%</t>
        </is>
      </c>
    </row>
    <row r="85">
      <c r="A85" s="4" t="inlineStr">
        <is>
          <t>Year 10</t>
        </is>
      </c>
      <c r="B85" s="4" t="inlineStr">
        <is>
          <t>9.00%</t>
        </is>
      </c>
    </row>
    <row r="86">
      <c r="A86" s="4" t="inlineStr">
        <is>
          <t>Workers' Compensation</t>
        </is>
      </c>
    </row>
    <row r="87">
      <c r="A87" s="3" t="inlineStr">
        <is>
          <t>Claims Development [Line Items]</t>
        </is>
      </c>
    </row>
    <row r="88">
      <c r="A88" s="4" t="inlineStr">
        <is>
          <t>Year 1</t>
        </is>
      </c>
      <c r="B88" s="4" t="inlineStr">
        <is>
          <t>27.20%</t>
        </is>
      </c>
    </row>
    <row r="89">
      <c r="A89" s="4" t="inlineStr">
        <is>
          <t>Year 2</t>
        </is>
      </c>
      <c r="B89" s="4" t="inlineStr">
        <is>
          <t>43.40%</t>
        </is>
      </c>
    </row>
    <row r="90">
      <c r="A90" s="4" t="inlineStr">
        <is>
          <t>Year 3</t>
        </is>
      </c>
      <c r="B90" s="4" t="inlineStr">
        <is>
          <t>22.60%</t>
        </is>
      </c>
    </row>
    <row r="91">
      <c r="A91" s="4" t="inlineStr">
        <is>
          <t>Year 4</t>
        </is>
      </c>
      <c r="B91" s="4" t="inlineStr">
        <is>
          <t>5.50%</t>
        </is>
      </c>
    </row>
    <row r="92">
      <c r="A92" s="4" t="inlineStr">
        <is>
          <t>Year 5</t>
        </is>
      </c>
      <c r="B92" s="4" t="inlineStr">
        <is>
          <t>0.80%</t>
        </is>
      </c>
    </row>
    <row r="93">
      <c r="A93" s="4" t="inlineStr">
        <is>
          <t>Year 6</t>
        </is>
      </c>
      <c r="B93" s="4" t="inlineStr">
        <is>
          <t>0.50%</t>
        </is>
      </c>
    </row>
    <row r="94">
      <c r="A94" s="4" t="inlineStr">
        <is>
          <t>Year 7</t>
        </is>
      </c>
      <c r="B94" s="4" t="inlineStr">
        <is>
          <t>0.00%</t>
        </is>
      </c>
    </row>
    <row r="95">
      <c r="A95" s="4" t="inlineStr">
        <is>
          <t>Year 8</t>
        </is>
      </c>
      <c r="B95" s="4" t="inlineStr">
        <is>
          <t>0.00%</t>
        </is>
      </c>
    </row>
    <row r="96">
      <c r="A96" s="4" t="inlineStr">
        <is>
          <t>Year 9</t>
        </is>
      </c>
      <c r="B96" s="4" t="inlineStr">
        <is>
          <t>0.00%</t>
        </is>
      </c>
    </row>
    <row r="97">
      <c r="A97" s="4" t="inlineStr">
        <is>
          <t>Year 10</t>
        </is>
      </c>
      <c r="B97"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RETROCESSION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c r="N2" s="2" t="inlineStr">
        <is>
          <t>Dec. 31, 2017</t>
        </is>
      </c>
    </row>
    <row r="3">
      <c r="A3" s="3" t="inlineStr">
        <is>
          <t>Ceded Credit Risk [Line Items]</t>
        </is>
      </c>
    </row>
    <row r="4">
      <c r="A4" s="4" t="inlineStr">
        <is>
          <t>Premiums ceded to other companies</t>
        </is>
      </c>
      <c r="J4" s="5" t="n">
        <v>102900</v>
      </c>
      <c r="K4" s="5" t="n">
        <v>3200</v>
      </c>
      <c r="L4" s="5" t="n">
        <v>72800</v>
      </c>
    </row>
    <row r="5">
      <c r="A5" s="4" t="inlineStr">
        <is>
          <t>Net loss and loss adjustment expenses incurred</t>
        </is>
      </c>
      <c r="B5" s="5" t="n">
        <v>84889</v>
      </c>
      <c r="C5" s="5" t="n">
        <v>88053</v>
      </c>
      <c r="D5" s="5" t="n">
        <v>89194</v>
      </c>
      <c r="E5" s="5" t="n">
        <v>75697</v>
      </c>
      <c r="F5" s="5" t="n">
        <v>94184</v>
      </c>
      <c r="G5" s="5" t="n">
        <v>92962</v>
      </c>
      <c r="H5" s="5" t="n">
        <v>78476</v>
      </c>
      <c r="I5" s="5" t="n">
        <v>122865</v>
      </c>
      <c r="K5" s="6" t="n">
        <v>337833</v>
      </c>
      <c r="L5" s="6" t="n">
        <v>388487</v>
      </c>
      <c r="M5" s="5" t="n">
        <v>363873</v>
      </c>
    </row>
    <row r="6">
      <c r="A6" s="4" t="inlineStr">
        <is>
          <t>Loss and loss expenses recovered and recoverable</t>
        </is>
      </c>
      <c r="J6" s="6" t="n">
        <v>71000</v>
      </c>
      <c r="K6" s="6" t="n">
        <v>5900</v>
      </c>
      <c r="L6" s="6" t="n">
        <v>60700</v>
      </c>
    </row>
    <row r="7">
      <c r="A7" s="4" t="inlineStr">
        <is>
          <t>Reserves recoverable</t>
        </is>
      </c>
      <c r="B7" s="6" t="n">
        <v>16851</v>
      </c>
      <c r="F7" s="6" t="n">
        <v>27531</v>
      </c>
      <c r="J7" s="6" t="n">
        <v>43705</v>
      </c>
      <c r="K7" s="6" t="n">
        <v>16851</v>
      </c>
      <c r="L7" s="6" t="n">
        <v>27531</v>
      </c>
      <c r="M7" s="6" t="n">
        <v>43705</v>
      </c>
    </row>
    <row r="8">
      <c r="A8" s="4" t="inlineStr">
        <is>
          <t>Loss and loss adjustment expenses recoverable</t>
        </is>
      </c>
      <c r="F8" s="6" t="n">
        <v>27531</v>
      </c>
      <c r="J8" s="5" t="n">
        <v>43705</v>
      </c>
      <c r="L8" s="6" t="n">
        <v>27531</v>
      </c>
      <c r="M8" s="5" t="n">
        <v>43705</v>
      </c>
      <c r="N8" s="5" t="n">
        <v>29459</v>
      </c>
    </row>
    <row r="9">
      <c r="A9" s="4" t="inlineStr">
        <is>
          <t>Allowance for expected credit losses</t>
        </is>
      </c>
      <c r="B9" s="6" t="n">
        <v>89</v>
      </c>
      <c r="F9" s="6" t="n">
        <v>0</v>
      </c>
      <c r="K9" s="6" t="n">
        <v>89</v>
      </c>
      <c r="L9" s="6" t="n">
        <v>0</v>
      </c>
    </row>
    <row r="10">
      <c r="A10" s="4" t="inlineStr">
        <is>
          <t>Unrated</t>
        </is>
      </c>
    </row>
    <row r="11">
      <c r="A11" s="3" t="inlineStr">
        <is>
          <t>Ceded Credit Risk [Line Items]</t>
        </is>
      </c>
    </row>
    <row r="12">
      <c r="A12" s="4" t="inlineStr">
        <is>
          <t>Loss and loss adjustment expenses recoverable</t>
        </is>
      </c>
      <c r="B12" s="6" t="n">
        <v>12600</v>
      </c>
      <c r="F12" s="6" t="n">
        <v>21100</v>
      </c>
      <c r="K12" s="6" t="n">
        <v>12600</v>
      </c>
      <c r="L12" s="6" t="n">
        <v>21100</v>
      </c>
    </row>
    <row r="13">
      <c r="A13" s="4" t="inlineStr">
        <is>
          <t>AM Best, A- Rating</t>
        </is>
      </c>
    </row>
    <row r="14">
      <c r="A14" s="3" t="inlineStr">
        <is>
          <t>Ceded Credit Risk [Line Items]</t>
        </is>
      </c>
    </row>
    <row r="15">
      <c r="A15" s="4" t="inlineStr">
        <is>
          <t>Loss and loss adjustment expenses recoverable</t>
        </is>
      </c>
      <c r="B15" s="5" t="n">
        <v>4300</v>
      </c>
      <c r="F15" s="5" t="n">
        <v>6400</v>
      </c>
      <c r="K15" s="5" t="n">
        <v>4300</v>
      </c>
      <c r="L15" s="5" t="n">
        <v>6400</v>
      </c>
    </row>
  </sheetData>
  <mergeCells count="3">
    <mergeCell ref="A1:A2"/>
    <mergeCell ref="B1:J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6" customWidth="1" min="5" max="5"/>
  </cols>
  <sheetData>
    <row r="1">
      <c r="A1" s="1" t="inlineStr">
        <is>
          <t>SENIOR CONVERTIBLE NOTES Details (Details) - USD ($)</t>
        </is>
      </c>
      <c r="B1" s="2" t="inlineStr">
        <is>
          <t>12 Months Ended</t>
        </is>
      </c>
    </row>
    <row r="2">
      <c r="B2" s="2" t="inlineStr">
        <is>
          <t>Dec. 31, 2020</t>
        </is>
      </c>
      <c r="C2" s="2" t="inlineStr">
        <is>
          <t>Dec. 31, 2019</t>
        </is>
      </c>
      <c r="D2" s="2" t="inlineStr">
        <is>
          <t>Dec. 31, 2018</t>
        </is>
      </c>
      <c r="E2" s="2" t="inlineStr">
        <is>
          <t>Aug. 07, 2018</t>
        </is>
      </c>
    </row>
    <row r="3">
      <c r="A3" s="3" t="inlineStr">
        <is>
          <t>Debt Instrument [Line Items]</t>
        </is>
      </c>
    </row>
    <row r="4">
      <c r="A4" s="4" t="inlineStr">
        <is>
          <t>Convertible senior notes payable</t>
        </is>
      </c>
      <c r="B4" s="5" t="n">
        <v>95794000</v>
      </c>
      <c r="C4" s="5" t="n">
        <v>93514000</v>
      </c>
    </row>
    <row r="5">
      <c r="A5" s="4" t="inlineStr">
        <is>
          <t>Recognized interest expense</t>
        </is>
      </c>
      <c r="B5" s="6" t="n">
        <v>13300000</v>
      </c>
    </row>
    <row r="6">
      <c r="A6" s="4" t="inlineStr">
        <is>
          <t>Senior Notes | Senior Unsecured Convertible Notes</t>
        </is>
      </c>
    </row>
    <row r="7">
      <c r="A7" s="3" t="inlineStr">
        <is>
          <t>Debt Instrument [Line Items]</t>
        </is>
      </c>
    </row>
    <row r="8">
      <c r="A8" s="4" t="inlineStr">
        <is>
          <t>Issuance of senior unsecured convertible notes</t>
        </is>
      </c>
      <c r="B8" s="5" t="n">
        <v>25000000</v>
      </c>
      <c r="E8" s="5" t="n">
        <v>100000000</v>
      </c>
    </row>
    <row r="9">
      <c r="A9" s="4" t="inlineStr">
        <is>
          <t>Debt interest rate</t>
        </is>
      </c>
      <c r="E9" s="4" t="inlineStr">
        <is>
          <t>4.00%</t>
        </is>
      </c>
    </row>
    <row r="10">
      <c r="A10" s="4" t="inlineStr">
        <is>
          <t>Debt conversion price (in dollars per share)</t>
        </is>
      </c>
      <c r="B10" s="7" t="n">
        <v>17.19</v>
      </c>
    </row>
    <row r="11">
      <c r="A11" s="4" t="inlineStr">
        <is>
          <t>Effective interest rate</t>
        </is>
      </c>
      <c r="E11" s="4" t="inlineStr">
        <is>
          <t>6.00%</t>
        </is>
      </c>
    </row>
    <row r="12">
      <c r="A12" s="4" t="inlineStr">
        <is>
          <t>Unamortized discount</t>
        </is>
      </c>
      <c r="B12" s="5" t="n">
        <v>4200000</v>
      </c>
      <c r="C12" s="6" t="n">
        <v>5900000</v>
      </c>
      <c r="E12" s="5" t="n">
        <v>8200000</v>
      </c>
    </row>
    <row r="13">
      <c r="A13" s="4" t="inlineStr">
        <is>
          <t>Unamortized debt issuance expense</t>
        </is>
      </c>
      <c r="B13" s="6" t="n">
        <v>1600000</v>
      </c>
      <c r="C13" s="6" t="n">
        <v>2300000</v>
      </c>
    </row>
    <row r="14">
      <c r="A14" s="4" t="inlineStr">
        <is>
          <t>Convertible debt, carrying amount of equity component</t>
        </is>
      </c>
      <c r="B14" s="6" t="n">
        <v>7900000</v>
      </c>
    </row>
    <row r="15">
      <c r="A15" s="4" t="inlineStr">
        <is>
          <t>Accrued interest</t>
        </is>
      </c>
      <c r="B15" s="6" t="n">
        <v>1700000</v>
      </c>
    </row>
    <row r="16">
      <c r="A16" s="4" t="inlineStr">
        <is>
          <t>Fair value of debt</t>
        </is>
      </c>
      <c r="B16" s="6" t="n">
        <v>83600000</v>
      </c>
      <c r="C16" s="6" t="n">
        <v>94900000</v>
      </c>
    </row>
    <row r="17">
      <c r="A17" s="4" t="inlineStr">
        <is>
          <t>Recognized interest expense</t>
        </is>
      </c>
      <c r="B17" s="5" t="n">
        <v>6300000</v>
      </c>
      <c r="C17" s="5" t="n">
        <v>6300000</v>
      </c>
      <c r="D17" s="5" t="n">
        <v>2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6" customWidth="1" min="7" max="7"/>
  </cols>
  <sheetData>
    <row r="1">
      <c r="A1" s="1" t="inlineStr">
        <is>
          <t>SHARE CAPITAL Narrative (Details) - USD ($)</t>
        </is>
      </c>
      <c r="B1" s="2" t="inlineStr">
        <is>
          <t>3 Months Ended</t>
        </is>
      </c>
      <c r="C1" s="2" t="inlineStr">
        <is>
          <t>12 Months Ended</t>
        </is>
      </c>
    </row>
    <row r="2">
      <c r="B2" s="2" t="inlineStr">
        <is>
          <t>Dec. 31, 2018</t>
        </is>
      </c>
      <c r="C2" s="2" t="inlineStr">
        <is>
          <t>Dec. 31, 2020</t>
        </is>
      </c>
      <c r="D2" s="2" t="inlineStr">
        <is>
          <t>Dec. 31, 2019</t>
        </is>
      </c>
      <c r="E2" s="2" t="inlineStr">
        <is>
          <t>Oct. 29, 2020</t>
        </is>
      </c>
      <c r="F2" s="2" t="inlineStr">
        <is>
          <t>Mar. 26, 2020</t>
        </is>
      </c>
      <c r="G2" s="2" t="inlineStr">
        <is>
          <t>Aug. 07, 2018</t>
        </is>
      </c>
    </row>
    <row r="3">
      <c r="A3" s="3" t="inlineStr">
        <is>
          <t>Class of Stock [Line Items]</t>
        </is>
      </c>
    </row>
    <row r="4">
      <c r="A4" s="4" t="inlineStr">
        <is>
          <t>Preferred share capital, issued (in shares)</t>
        </is>
      </c>
      <c r="C4" s="6" t="n">
        <v>0</v>
      </c>
      <c r="D4" s="6" t="n">
        <v>0</v>
      </c>
    </row>
    <row r="5">
      <c r="A5" s="4" t="inlineStr">
        <is>
          <t>Preferred shares outstanding (in shares)</t>
        </is>
      </c>
      <c r="C5" s="6" t="n">
        <v>0</v>
      </c>
    </row>
    <row r="6">
      <c r="A6" s="4" t="inlineStr">
        <is>
          <t>Registration rights</t>
        </is>
      </c>
      <c r="C6" s="4" t="inlineStr">
        <is>
          <t>50.00%</t>
        </is>
      </c>
    </row>
    <row r="7">
      <c r="A7" s="4" t="inlineStr">
        <is>
          <t>Aggregate principal amount of securities</t>
        </is>
      </c>
      <c r="C7" s="5" t="n">
        <v>200000000</v>
      </c>
    </row>
    <row r="8">
      <c r="A8" s="4" t="inlineStr">
        <is>
          <t>Dividends declared and paid</t>
        </is>
      </c>
      <c r="C8" s="5" t="n">
        <v>15000000</v>
      </c>
    </row>
    <row r="9">
      <c r="A9" s="4" t="inlineStr">
        <is>
          <t>Common Class A</t>
        </is>
      </c>
    </row>
    <row r="10">
      <c r="A10" s="3" t="inlineStr">
        <is>
          <t>Class of Stock [Line Items]</t>
        </is>
      </c>
    </row>
    <row r="11">
      <c r="A11" s="4" t="inlineStr">
        <is>
          <t>Number of entitled votes per share</t>
        </is>
      </c>
      <c r="C11" s="5" t="n">
        <v>1</v>
      </c>
    </row>
    <row r="12">
      <c r="A12" s="4" t="inlineStr">
        <is>
          <t>Percentage of total voting power of all issued and outstanding ordinary shares</t>
        </is>
      </c>
      <c r="C12" s="4" t="inlineStr">
        <is>
          <t>9.90%</t>
        </is>
      </c>
    </row>
    <row r="13">
      <c r="A13" s="4" t="inlineStr">
        <is>
          <t>Shares authorized for the company's stock incentive plan (in shares)</t>
        </is>
      </c>
      <c r="F13" s="6" t="n">
        <v>5000000</v>
      </c>
    </row>
    <row r="14">
      <c r="A14" s="4" t="inlineStr">
        <is>
          <t>Stock repurchased (in shares)</t>
        </is>
      </c>
      <c r="C14" s="6" t="n">
        <v>2547097</v>
      </c>
    </row>
    <row r="15">
      <c r="A15" s="4" t="inlineStr">
        <is>
          <t>Repurchased of ordinary shares (in shares)</t>
        </is>
      </c>
      <c r="B15" s="6" t="n">
        <v>1180000</v>
      </c>
      <c r="C15" s="6" t="n">
        <v>2547097</v>
      </c>
      <c r="D15" s="6" t="n">
        <v>0</v>
      </c>
    </row>
    <row r="16">
      <c r="A16" s="4" t="inlineStr">
        <is>
          <t>Number of shares available under share repurchase plan (in shares)</t>
        </is>
      </c>
      <c r="C16" s="6" t="n">
        <v>2500000</v>
      </c>
    </row>
    <row r="17">
      <c r="A17" s="4" t="inlineStr">
        <is>
          <t>Common Stock, par value per share (in dollars per share)</t>
        </is>
      </c>
      <c r="C17" s="7" t="n">
        <v>0.1</v>
      </c>
      <c r="D17" s="7" t="n">
        <v>0.1</v>
      </c>
    </row>
    <row r="18">
      <c r="A18" s="4" t="inlineStr">
        <is>
          <t>Common Class B</t>
        </is>
      </c>
    </row>
    <row r="19">
      <c r="A19" s="3" t="inlineStr">
        <is>
          <t>Class of Stock [Line Items]</t>
        </is>
      </c>
    </row>
    <row r="20">
      <c r="A20" s="4" t="inlineStr">
        <is>
          <t>Number of entitled votes per share</t>
        </is>
      </c>
      <c r="C20" s="5" t="n">
        <v>10</v>
      </c>
    </row>
    <row r="21">
      <c r="A21" s="4" t="inlineStr">
        <is>
          <t>Percentage of total voting power of all issued and outstanding ordinary shares</t>
        </is>
      </c>
      <c r="C21" s="4" t="inlineStr">
        <is>
          <t>9.50%</t>
        </is>
      </c>
    </row>
    <row r="22">
      <c r="A22" s="4" t="inlineStr">
        <is>
          <t>Repurchased of ordinary shares (in shares)</t>
        </is>
      </c>
      <c r="B22" s="6" t="n">
        <v>0</v>
      </c>
      <c r="C22" s="6" t="n">
        <v>0</v>
      </c>
      <c r="D22" s="6" t="n">
        <v>0</v>
      </c>
    </row>
    <row r="23">
      <c r="A23" s="4" t="inlineStr">
        <is>
          <t>Common Stock, par value per share (in dollars per share)</t>
        </is>
      </c>
      <c r="C23" s="7" t="n">
        <v>0.1</v>
      </c>
      <c r="D23" s="7" t="n">
        <v>0.1</v>
      </c>
    </row>
    <row r="24">
      <c r="A24" s="4" t="inlineStr">
        <is>
          <t>Senior Unsecured Convertible Notes | Senior Notes</t>
        </is>
      </c>
    </row>
    <row r="25">
      <c r="A25" s="3" t="inlineStr">
        <is>
          <t>Class of Stock [Line Items]</t>
        </is>
      </c>
    </row>
    <row r="26">
      <c r="A26" s="4" t="inlineStr">
        <is>
          <t>Aggregate face amount</t>
        </is>
      </c>
      <c r="F26" s="5" t="n">
        <v>25000000</v>
      </c>
    </row>
    <row r="27">
      <c r="A27" s="4" t="inlineStr">
        <is>
          <t>Debt interest rate</t>
        </is>
      </c>
      <c r="G27" s="4" t="inlineStr">
        <is>
          <t>4.00%</t>
        </is>
      </c>
    </row>
    <row r="28">
      <c r="A28" s="4" t="inlineStr">
        <is>
          <t>Issuance of senior unsecured convertible notes</t>
        </is>
      </c>
      <c r="C28" s="5" t="n">
        <v>25000000</v>
      </c>
      <c r="G28" s="5" t="n">
        <v>100000000</v>
      </c>
    </row>
    <row r="29">
      <c r="A29" s="4" t="inlineStr">
        <is>
          <t>Greenlight Re</t>
        </is>
      </c>
    </row>
    <row r="30">
      <c r="A30" s="3" t="inlineStr">
        <is>
          <t>Class of Stock [Line Items]</t>
        </is>
      </c>
    </row>
    <row r="31">
      <c r="A31" s="4" t="inlineStr">
        <is>
          <t>Dividends declared and paid</t>
        </is>
      </c>
      <c r="B31" s="5" t="n">
        <v>0</v>
      </c>
      <c r="C31" s="5" t="n">
        <v>39500000</v>
      </c>
      <c r="D31" s="5" t="n">
        <v>3900000</v>
      </c>
    </row>
    <row r="32">
      <c r="A32" s="4" t="inlineStr">
        <is>
          <t>Shares authorized to purchase under the share repurchase plan (in shares)</t>
        </is>
      </c>
      <c r="C32" s="6" t="n">
        <v>20500000</v>
      </c>
    </row>
    <row r="33">
      <c r="A33" s="4" t="inlineStr">
        <is>
          <t>Amount of capital and surplus available for distribution as dividends</t>
        </is>
      </c>
      <c r="C33" s="5" t="n">
        <v>4000000</v>
      </c>
    </row>
    <row r="34">
      <c r="A34" s="4" t="inlineStr">
        <is>
          <t>Greenlight Re | Cayman Islands</t>
        </is>
      </c>
    </row>
    <row r="35">
      <c r="A35" s="3" t="inlineStr">
        <is>
          <t>Class of Stock [Line Items]</t>
        </is>
      </c>
    </row>
    <row r="36">
      <c r="A36" s="4" t="inlineStr">
        <is>
          <t>Insurance regulations minimum capital requirement</t>
        </is>
      </c>
      <c r="C36" s="6" t="n">
        <v>50000000</v>
      </c>
    </row>
    <row r="37">
      <c r="A37" s="4" t="inlineStr">
        <is>
          <t>Minimum net worth requirement</t>
        </is>
      </c>
      <c r="C37" s="6" t="n">
        <v>204800000</v>
      </c>
      <c r="D37" s="6" t="n">
        <v>200900000</v>
      </c>
    </row>
    <row r="38">
      <c r="A38" s="4" t="inlineStr">
        <is>
          <t>Statutory capital and surplus</t>
        </is>
      </c>
      <c r="C38" s="6" t="n">
        <v>491400000</v>
      </c>
    </row>
    <row r="39">
      <c r="A39" s="4" t="inlineStr">
        <is>
          <t>Net income (loss)</t>
        </is>
      </c>
      <c r="B39" s="6" t="n">
        <v>-330300000</v>
      </c>
      <c r="C39" s="6" t="n">
        <v>12600000</v>
      </c>
      <c r="D39" s="6" t="n">
        <v>9200000</v>
      </c>
    </row>
    <row r="40">
      <c r="A40" s="4" t="inlineStr">
        <is>
          <t>Amount of capital and surplus available for distribution as dividends</t>
        </is>
      </c>
      <c r="C40" s="6" t="n">
        <v>286600000</v>
      </c>
      <c r="D40" s="6" t="n">
        <v>319000000</v>
      </c>
    </row>
    <row r="41">
      <c r="A41" s="4" t="inlineStr">
        <is>
          <t>GRIL | Ireland</t>
        </is>
      </c>
    </row>
    <row r="42">
      <c r="A42" s="3" t="inlineStr">
        <is>
          <t>Class of Stock [Line Items]</t>
        </is>
      </c>
    </row>
    <row r="43">
      <c r="A43" s="4" t="inlineStr">
        <is>
          <t>Minimum net worth requirement</t>
        </is>
      </c>
      <c r="C43" s="6" t="n">
        <v>6900000</v>
      </c>
      <c r="D43" s="6" t="n">
        <v>5400000</v>
      </c>
    </row>
    <row r="44">
      <c r="A44" s="4" t="inlineStr">
        <is>
          <t>Statutory capital and surplus</t>
        </is>
      </c>
      <c r="C44" s="6" t="n">
        <v>57100000</v>
      </c>
      <c r="D44" s="6" t="n">
        <v>35600000</v>
      </c>
    </row>
    <row r="45">
      <c r="A45" s="4" t="inlineStr">
        <is>
          <t>Net income (loss)</t>
        </is>
      </c>
      <c r="B45" s="5" t="n">
        <v>-15400000</v>
      </c>
      <c r="C45" s="6" t="n">
        <v>-2600000</v>
      </c>
      <c r="D45" s="6" t="n">
        <v>800000</v>
      </c>
    </row>
    <row r="46">
      <c r="A46" s="4" t="inlineStr">
        <is>
          <t>Amount of capital and surplus available for distribution as dividends</t>
        </is>
      </c>
      <c r="C46" s="5" t="n">
        <v>0</v>
      </c>
      <c r="D46" s="5" t="n">
        <v>0</v>
      </c>
    </row>
    <row r="47">
      <c r="A47" s="4" t="inlineStr">
        <is>
          <t>Stock Compensation Plan | Common Class A</t>
        </is>
      </c>
    </row>
    <row r="48">
      <c r="A48" s="3" t="inlineStr">
        <is>
          <t>Class of Stock [Line Items]</t>
        </is>
      </c>
    </row>
    <row r="49">
      <c r="A49" s="4" t="inlineStr">
        <is>
          <t>Shares authorized for issuance in relation to share purchase options granted to service provider (in shares)</t>
        </is>
      </c>
      <c r="E49" s="6" t="n">
        <v>3000000</v>
      </c>
    </row>
    <row r="50">
      <c r="A50" s="4" t="inlineStr">
        <is>
          <t>Shares available for future issuance (in shares)</t>
        </is>
      </c>
      <c r="C50" s="6" t="n">
        <v>3474888</v>
      </c>
      <c r="D50" s="6" t="n">
        <v>555805</v>
      </c>
    </row>
    <row r="51">
      <c r="A51" s="4" t="inlineStr">
        <is>
          <t>Stock Compensation Plan | Minimum | Common Class A</t>
        </is>
      </c>
    </row>
    <row r="52">
      <c r="A52" s="3" t="inlineStr">
        <is>
          <t>Class of Stock [Line Items]</t>
        </is>
      </c>
    </row>
    <row r="53">
      <c r="A53" s="4" t="inlineStr">
        <is>
          <t>Shares authorized for the company's stock incentive plan (in shares)</t>
        </is>
      </c>
      <c r="E53" s="6" t="n">
        <v>5000000</v>
      </c>
    </row>
    <row r="54">
      <c r="A54" s="4" t="inlineStr">
        <is>
          <t>Stock Compensation Plan | Maximum | Common Class A</t>
        </is>
      </c>
    </row>
    <row r="55">
      <c r="A55" s="3" t="inlineStr">
        <is>
          <t>Class of Stock [Line Items]</t>
        </is>
      </c>
    </row>
    <row r="56">
      <c r="A56" s="4" t="inlineStr">
        <is>
          <t>Shares authorized for the company's stock incentive plan (in shares)</t>
        </is>
      </c>
      <c r="E56" s="6" t="n">
        <v>80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HARE CAPITAL Voting Ordinary Shares Issued and Outstanding (Details) - shares</t>
        </is>
      </c>
      <c r="B1" s="2" t="inlineStr">
        <is>
          <t>3 Months Ended</t>
        </is>
      </c>
      <c r="C1" s="2" t="inlineStr">
        <is>
          <t>12 Months Ended</t>
        </is>
      </c>
    </row>
    <row r="2">
      <c r="B2" s="2" t="inlineStr">
        <is>
          <t>Dec. 31, 2018</t>
        </is>
      </c>
      <c r="C2" s="2" t="inlineStr">
        <is>
          <t>Dec. 31, 2020</t>
        </is>
      </c>
      <c r="D2" s="2" t="inlineStr">
        <is>
          <t>Dec. 31, 2019</t>
        </is>
      </c>
    </row>
    <row r="3">
      <c r="A3" s="4" t="inlineStr">
        <is>
          <t>Common Class A</t>
        </is>
      </c>
    </row>
    <row r="4">
      <c r="A4" s="3" t="inlineStr">
        <is>
          <t>Increase (Decrease) in Common Stock [Roll Forward]</t>
        </is>
      </c>
    </row>
    <row r="5">
      <c r="A5" s="4" t="inlineStr">
        <is>
          <t>Balance – beginning of year (in shares)</t>
        </is>
      </c>
      <c r="C5" s="6" t="n">
        <v>30739395</v>
      </c>
      <c r="D5" s="6" t="n">
        <v>30130214</v>
      </c>
    </row>
    <row r="6">
      <c r="A6" s="4" t="inlineStr">
        <is>
          <t>Issue of ordinary shares, net of forfeitures (in shares)</t>
        </is>
      </c>
      <c r="B6" s="6" t="n">
        <v>205384</v>
      </c>
      <c r="C6" s="6" t="n">
        <v>67777</v>
      </c>
      <c r="D6" s="6" t="n">
        <v>609181</v>
      </c>
    </row>
    <row r="7">
      <c r="A7" s="4" t="inlineStr">
        <is>
          <t>Repurchase of ordinary shares (in shares)</t>
        </is>
      </c>
      <c r="B7" s="6" t="n">
        <v>-1180000</v>
      </c>
      <c r="C7" s="6" t="n">
        <v>-2547097</v>
      </c>
      <c r="D7" s="6" t="n">
        <v>0</v>
      </c>
    </row>
    <row r="8">
      <c r="A8" s="4" t="inlineStr">
        <is>
          <t>Balance – end of year (in shares)</t>
        </is>
      </c>
      <c r="B8" s="6" t="n">
        <v>30130214</v>
      </c>
      <c r="C8" s="6" t="n">
        <v>28260075</v>
      </c>
      <c r="D8" s="6" t="n">
        <v>30739395</v>
      </c>
    </row>
    <row r="9">
      <c r="A9" s="4" t="inlineStr">
        <is>
          <t>Common Class B</t>
        </is>
      </c>
    </row>
    <row r="10">
      <c r="A10" s="3" t="inlineStr">
        <is>
          <t>Increase (Decrease) in Common Stock [Roll Forward]</t>
        </is>
      </c>
    </row>
    <row r="11">
      <c r="A11" s="4" t="inlineStr">
        <is>
          <t>Balance – beginning of year (in shares)</t>
        </is>
      </c>
      <c r="C11" s="6" t="n">
        <v>6254715</v>
      </c>
      <c r="D11" s="6" t="n">
        <v>6254715</v>
      </c>
    </row>
    <row r="12">
      <c r="A12" s="4" t="inlineStr">
        <is>
          <t>Issue of ordinary shares, net of forfeitures (in shares)</t>
        </is>
      </c>
      <c r="B12" s="6" t="n">
        <v>0</v>
      </c>
      <c r="C12" s="6" t="n">
        <v>0</v>
      </c>
      <c r="D12" s="6" t="n">
        <v>0</v>
      </c>
    </row>
    <row r="13">
      <c r="A13" s="4" t="inlineStr">
        <is>
          <t>Repurchase of ordinary shares (in shares)</t>
        </is>
      </c>
      <c r="B13" s="6" t="n">
        <v>0</v>
      </c>
      <c r="C13" s="6" t="n">
        <v>0</v>
      </c>
      <c r="D13" s="6" t="n">
        <v>0</v>
      </c>
    </row>
    <row r="14">
      <c r="A14" s="4" t="inlineStr">
        <is>
          <t>Balance – end of year (in shares)</t>
        </is>
      </c>
      <c r="B14" s="6" t="n">
        <v>6254715</v>
      </c>
      <c r="C14" s="6" t="n">
        <v>6254715</v>
      </c>
      <c r="D14" s="6" t="n">
        <v>625471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HARE-BASED COMPENSATION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options vested (in shares)</t>
        </is>
      </c>
      <c r="D4" s="6" t="n">
        <v>80000</v>
      </c>
    </row>
    <row r="5">
      <c r="A5" s="4" t="inlineStr">
        <is>
          <t>Weighted average grant date fair value of options vested (in dollars per share)</t>
        </is>
      </c>
      <c r="D5" s="7" t="n">
        <v>9.6</v>
      </c>
    </row>
    <row r="6">
      <c r="A6" s="4" t="inlineStr">
        <is>
          <t>General and Administrative Expense</t>
        </is>
      </c>
    </row>
    <row r="7">
      <c r="A7" s="3" t="inlineStr">
        <is>
          <t>Share-based Compensation Arrangement by Share-based Payment Award [Line Items]</t>
        </is>
      </c>
    </row>
    <row r="8">
      <c r="A8" s="4" t="inlineStr">
        <is>
          <t>Share-based compensation expense</t>
        </is>
      </c>
      <c r="B8" s="5" t="n">
        <v>2500000</v>
      </c>
      <c r="C8" s="5" t="n">
        <v>3900000</v>
      </c>
      <c r="D8" s="5" t="n">
        <v>4600000</v>
      </c>
    </row>
    <row r="9">
      <c r="A9" s="4" t="inlineStr">
        <is>
          <t>Restricted stock</t>
        </is>
      </c>
    </row>
    <row r="10">
      <c r="A10" s="3" t="inlineStr">
        <is>
          <t>Share-based Compensation Arrangement by Share-based Payment Award [Line Items]</t>
        </is>
      </c>
    </row>
    <row r="11">
      <c r="A11" s="4" t="inlineStr">
        <is>
          <t>Cliff vesting period after date of issuance</t>
        </is>
      </c>
      <c r="B11" s="4" t="inlineStr">
        <is>
          <t>3 years</t>
        </is>
      </c>
    </row>
    <row r="12">
      <c r="A12" s="4" t="inlineStr">
        <is>
          <t>Granted (in dollars per share)</t>
        </is>
      </c>
      <c r="B12" s="7" t="n">
        <v>6.81</v>
      </c>
      <c r="C12" s="7" t="n">
        <v>10.69</v>
      </c>
    </row>
    <row r="13">
      <c r="A13" s="4" t="inlineStr">
        <is>
          <t>Share-based compensation expense</t>
        </is>
      </c>
      <c r="B13" s="5" t="n">
        <v>1500000</v>
      </c>
      <c r="C13" s="5" t="n">
        <v>2800000</v>
      </c>
      <c r="D13" s="6" t="n">
        <v>2900000</v>
      </c>
    </row>
    <row r="14">
      <c r="A14" s="4" t="inlineStr">
        <is>
          <t>Stock-based compensation expense</t>
        </is>
      </c>
      <c r="B14" s="6" t="n">
        <v>700000</v>
      </c>
      <c r="C14" s="6" t="n">
        <v>200000</v>
      </c>
      <c r="D14" s="6" t="n">
        <v>300000</v>
      </c>
    </row>
    <row r="15">
      <c r="A15" s="4" t="inlineStr">
        <is>
          <t>Unrecognized compensation costs related to non-vested restricted shares</t>
        </is>
      </c>
      <c r="B15" s="5" t="n">
        <v>1900000</v>
      </c>
      <c r="C15" s="5" t="n">
        <v>2700000</v>
      </c>
      <c r="D15" s="5" t="n">
        <v>2600000</v>
      </c>
    </row>
    <row r="16">
      <c r="A16" s="4" t="inlineStr">
        <is>
          <t>Weighted average period for recognition</t>
        </is>
      </c>
      <c r="B16" s="4" t="inlineStr">
        <is>
          <t>1 year 6 months</t>
        </is>
      </c>
      <c r="C16" s="4" t="inlineStr">
        <is>
          <t>1 year 7 months 6 days</t>
        </is>
      </c>
      <c r="D16" s="4" t="inlineStr">
        <is>
          <t>1 year 7 months 6 days</t>
        </is>
      </c>
    </row>
    <row r="17">
      <c r="A17" s="4" t="inlineStr">
        <is>
          <t>Total fair value of restricted shares vested</t>
        </is>
      </c>
      <c r="B17" s="5" t="n">
        <v>3300000</v>
      </c>
      <c r="C17" s="5" t="n">
        <v>3100000</v>
      </c>
      <c r="D17" s="5" t="n">
        <v>2800000</v>
      </c>
    </row>
    <row r="18">
      <c r="A18" s="4" t="inlineStr">
        <is>
          <t>RSU issued to employees (in shares)</t>
        </is>
      </c>
      <c r="B18" s="6" t="n">
        <v>522683</v>
      </c>
      <c r="C18" s="6" t="n">
        <v>639497</v>
      </c>
    </row>
    <row r="19">
      <c r="A19" s="4" t="inlineStr">
        <is>
          <t>RSUs were forfeited by employees (in shares)</t>
        </is>
      </c>
      <c r="B19" s="6" t="n">
        <v>462388</v>
      </c>
      <c r="C19" s="6" t="n">
        <v>37502</v>
      </c>
    </row>
    <row r="20">
      <c r="A20" s="4" t="inlineStr">
        <is>
          <t>Anti-dilutive stock options outstanding</t>
        </is>
      </c>
    </row>
    <row r="21">
      <c r="A21" s="3" t="inlineStr">
        <is>
          <t>Share-based Compensation Arrangement by Share-based Payment Award [Line Items]</t>
        </is>
      </c>
    </row>
    <row r="22">
      <c r="A22" s="4" t="inlineStr">
        <is>
          <t>Share-based compensation expense</t>
        </is>
      </c>
      <c r="B22" s="5" t="n">
        <v>600000</v>
      </c>
      <c r="C22" s="5" t="n">
        <v>900000</v>
      </c>
      <c r="D22" s="6" t="n">
        <v>1500000</v>
      </c>
    </row>
    <row r="23">
      <c r="A23" s="4" t="inlineStr">
        <is>
          <t>Weighted average period for recognition</t>
        </is>
      </c>
      <c r="B23" s="4" t="inlineStr">
        <is>
          <t>1 year 9 months 18 days</t>
        </is>
      </c>
      <c r="C23" s="4" t="inlineStr">
        <is>
          <t>2 years 4 months 24 days</t>
        </is>
      </c>
    </row>
    <row r="24">
      <c r="A24" s="4" t="inlineStr">
        <is>
          <t>Total compensation cost related to non-vested options not yet recognized</t>
        </is>
      </c>
      <c r="B24" s="5" t="n">
        <v>700000</v>
      </c>
      <c r="C24" s="5" t="n">
        <v>1300000</v>
      </c>
    </row>
    <row r="25">
      <c r="A25" s="4" t="inlineStr">
        <is>
          <t>Number of options vested (in shares)</t>
        </is>
      </c>
      <c r="B25" s="6" t="n">
        <v>80000</v>
      </c>
    </row>
    <row r="26">
      <c r="A26" s="4" t="inlineStr">
        <is>
          <t>RSUs</t>
        </is>
      </c>
    </row>
    <row r="27">
      <c r="A27" s="3" t="inlineStr">
        <is>
          <t>Share-based Compensation Arrangement by Share-based Payment Award [Line Items]</t>
        </is>
      </c>
    </row>
    <row r="28">
      <c r="A28" s="4" t="inlineStr">
        <is>
          <t>Cliff vesting period after date of issuance</t>
        </is>
      </c>
      <c r="B28" s="4" t="inlineStr">
        <is>
          <t>3 years</t>
        </is>
      </c>
    </row>
    <row r="29">
      <c r="A29" s="4" t="inlineStr">
        <is>
          <t>Granted (in dollars per share)</t>
        </is>
      </c>
      <c r="B29" s="7" t="n">
        <v>6.72</v>
      </c>
      <c r="C29" s="7" t="n">
        <v>10.84</v>
      </c>
    </row>
    <row r="30">
      <c r="A30" s="4" t="inlineStr">
        <is>
          <t>Share-based compensation expense</t>
        </is>
      </c>
      <c r="B30" s="5" t="n">
        <v>400000</v>
      </c>
      <c r="C30" s="5" t="n">
        <v>200000</v>
      </c>
      <c r="D30" s="5" t="n">
        <v>200000</v>
      </c>
    </row>
    <row r="31">
      <c r="A31" s="4" t="inlineStr">
        <is>
          <t>Weighted average period for recognition</t>
        </is>
      </c>
      <c r="B31" s="4" t="inlineStr">
        <is>
          <t>1 year 9 months 18 days</t>
        </is>
      </c>
      <c r="C31" s="4" t="inlineStr">
        <is>
          <t>1 year 9 months 18 days</t>
        </is>
      </c>
    </row>
    <row r="32">
      <c r="A32" s="4" t="inlineStr">
        <is>
          <t>Total compensation cost related to non-vested options not yet recognized</t>
        </is>
      </c>
      <c r="B32" s="5" t="n">
        <v>400000</v>
      </c>
      <c r="C32" s="5" t="n">
        <v>400000</v>
      </c>
    </row>
    <row r="33">
      <c r="A33" s="4" t="inlineStr">
        <is>
          <t>RSU issued to employees (in shares)</t>
        </is>
      </c>
      <c r="B33" s="6" t="n">
        <v>60622</v>
      </c>
      <c r="C33" s="6" t="n">
        <v>48535</v>
      </c>
      <c r="D33" s="6" t="n">
        <v>28301</v>
      </c>
    </row>
    <row r="34">
      <c r="A34" s="4" t="inlineStr">
        <is>
          <t>RSUs were forfeited by employees (in shares)</t>
        </is>
      </c>
      <c r="B34" s="6" t="n">
        <v>0</v>
      </c>
      <c r="C34" s="6" t="n">
        <v>24165</v>
      </c>
      <c r="D34" s="6" t="n">
        <v>648</v>
      </c>
    </row>
    <row r="35">
      <c r="A35" s="4" t="inlineStr">
        <is>
          <t>Chief Executive Officer | Restricted stock</t>
        </is>
      </c>
    </row>
    <row r="36">
      <c r="A36" s="3" t="inlineStr">
        <is>
          <t>Share-based Compensation Arrangement by Share-based Payment Award [Line Items]</t>
        </is>
      </c>
    </row>
    <row r="37">
      <c r="A37" s="4" t="inlineStr">
        <is>
          <t>Restricted shares issued pursuant to stock incentive plan (in shares)</t>
        </is>
      </c>
      <c r="B37" s="6" t="n">
        <v>72545</v>
      </c>
    </row>
    <row r="38">
      <c r="A38" s="4" t="inlineStr">
        <is>
          <t>Cliff vesting period after date of issuance</t>
        </is>
      </c>
      <c r="B38" s="4" t="inlineStr">
        <is>
          <t>5 years</t>
        </is>
      </c>
    </row>
    <row r="39">
      <c r="A39" s="4" t="inlineStr">
        <is>
          <t>Granted (in dollars per share)</t>
        </is>
      </c>
      <c r="B39" s="7" t="n">
        <v>6.72</v>
      </c>
      <c r="C39" s="7" t="n">
        <v>10.65</v>
      </c>
      <c r="D39" s="7" t="n">
        <v>15.9</v>
      </c>
    </row>
    <row r="40">
      <c r="A40" s="4" t="inlineStr">
        <is>
          <t>Share-based compensation expense</t>
        </is>
      </c>
      <c r="B40" s="5" t="n">
        <v>0</v>
      </c>
    </row>
    <row r="41">
      <c r="A41" s="4" t="inlineStr">
        <is>
          <t>Total compensation cost related to non-vested options not yet recognized</t>
        </is>
      </c>
      <c r="B41" s="5" t="n">
        <v>500000</v>
      </c>
    </row>
    <row r="42">
      <c r="A42" s="4" t="inlineStr">
        <is>
          <t>Former Chief Executive Officer | Anti-dilutive stock options outstanding</t>
        </is>
      </c>
    </row>
    <row r="43">
      <c r="A43" s="3" t="inlineStr">
        <is>
          <t>Share-based Compensation Arrangement by Share-based Payment Award [Line Items]</t>
        </is>
      </c>
    </row>
    <row r="44">
      <c r="A44" s="4" t="inlineStr">
        <is>
          <t>Number of options vested (in shares)</t>
        </is>
      </c>
      <c r="C44" s="6" t="n">
        <v>80000</v>
      </c>
    </row>
    <row r="45">
      <c r="A45" s="4" t="inlineStr">
        <is>
          <t>Weighted average grant date fair value of options vested (in dollars per share)</t>
        </is>
      </c>
      <c r="B45" s="7" t="n">
        <v>9.6</v>
      </c>
      <c r="C45" s="7" t="n">
        <v>9.6</v>
      </c>
    </row>
    <row r="46">
      <c r="A46" s="4" t="inlineStr">
        <is>
          <t>Common Class A | Restricted stock</t>
        </is>
      </c>
    </row>
    <row r="47">
      <c r="A47" s="3" t="inlineStr">
        <is>
          <t>Share-based Compensation Arrangement by Share-based Payment Award [Line Items]</t>
        </is>
      </c>
    </row>
    <row r="48">
      <c r="A48" s="4" t="inlineStr">
        <is>
          <t>Restricted shares issued pursuant to stock incentive plan (in shares)</t>
        </is>
      </c>
      <c r="B48" s="6" t="n">
        <v>306264</v>
      </c>
      <c r="C48" s="6" t="n">
        <v>235701</v>
      </c>
      <c r="D48" s="6" t="n">
        <v>160595</v>
      </c>
    </row>
    <row r="49">
      <c r="A49" s="4" t="inlineStr">
        <is>
          <t>Restricted shares forfeited by employees who left the company prior to the vesting period (in shares)</t>
        </is>
      </c>
      <c r="B49" s="6" t="n">
        <v>236295</v>
      </c>
      <c r="D49" s="6" t="n">
        <v>44644</v>
      </c>
    </row>
    <row r="50">
      <c r="A50" s="4" t="inlineStr">
        <is>
          <t>Common Class A | Anti-dilutive stock options outstanding</t>
        </is>
      </c>
    </row>
    <row r="51">
      <c r="A51" s="3" t="inlineStr">
        <is>
          <t>Share-based Compensation Arrangement by Share-based Payment Award [Line Items]</t>
        </is>
      </c>
    </row>
    <row r="52">
      <c r="A52" s="4" t="inlineStr">
        <is>
          <t>Issuance of shares as a result of stock options exercised (in shares)</t>
        </is>
      </c>
      <c r="B52" s="6" t="n">
        <v>0</v>
      </c>
    </row>
    <row r="53">
      <c r="A53" s="4" t="inlineStr">
        <is>
          <t>Common Class A | RSUs</t>
        </is>
      </c>
    </row>
    <row r="54">
      <c r="A54" s="3" t="inlineStr">
        <is>
          <t>Share-based Compensation Arrangement by Share-based Payment Award [Line Items]</t>
        </is>
      </c>
    </row>
    <row r="55">
      <c r="A55" s="4" t="inlineStr">
        <is>
          <t>Conversion ratio</t>
        </is>
      </c>
      <c r="B55" s="6" t="n">
        <v>1</v>
      </c>
    </row>
    <row r="56">
      <c r="A56" s="4" t="inlineStr">
        <is>
          <t>Common Class A | Chief Executive Officer | Restricted stock</t>
        </is>
      </c>
    </row>
    <row r="57">
      <c r="A57" s="3" t="inlineStr">
        <is>
          <t>Share-based Compensation Arrangement by Share-based Payment Award [Line Items]</t>
        </is>
      </c>
    </row>
    <row r="58">
      <c r="A58" s="4" t="inlineStr">
        <is>
          <t>Restricted shares issued pursuant to stock incentive plan (in shares)</t>
        </is>
      </c>
      <c r="B58" s="6" t="n">
        <v>145089</v>
      </c>
      <c r="C58" s="6" t="n">
        <v>326240</v>
      </c>
      <c r="D58" s="6" t="n">
        <v>30660</v>
      </c>
    </row>
    <row r="59">
      <c r="A59" s="4" t="inlineStr">
        <is>
          <t>Common Class A | Chief Executive Officer | Anti-dilutive stock options outstanding</t>
        </is>
      </c>
    </row>
    <row r="60">
      <c r="A60" s="3" t="inlineStr">
        <is>
          <t>Share-based Compensation Arrangement by Share-based Payment Award [Line Items]</t>
        </is>
      </c>
    </row>
    <row r="61">
      <c r="A61" s="4" t="inlineStr">
        <is>
          <t>Granted (in shares)</t>
        </is>
      </c>
      <c r="B61" s="6" t="n">
        <v>0</v>
      </c>
      <c r="C61" s="6" t="n">
        <v>0</v>
      </c>
      <c r="D61" s="6" t="n">
        <v>0</v>
      </c>
    </row>
    <row r="62">
      <c r="A62" s="4" t="inlineStr">
        <is>
          <t>Common Class A | Non-Employee Director | Restricted stock</t>
        </is>
      </c>
    </row>
    <row r="63">
      <c r="A63" s="3" t="inlineStr">
        <is>
          <t>Share-based Compensation Arrangement by Share-based Payment Award [Line Items]</t>
        </is>
      </c>
    </row>
    <row r="64">
      <c r="A64" s="4" t="inlineStr">
        <is>
          <t>Restricted shares issued pursuant to stock incentive plan (in shares)</t>
        </is>
      </c>
      <c r="B64" s="6" t="n">
        <v>71330</v>
      </c>
      <c r="C64" s="6" t="n">
        <v>77556</v>
      </c>
      <c r="D64" s="6" t="n">
        <v>547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stricted Shares (Details) - Restricted stock - $ / shares</t>
        </is>
      </c>
      <c r="B1" s="2" t="inlineStr">
        <is>
          <t>12 Months Ended</t>
        </is>
      </c>
    </row>
    <row r="2">
      <c r="B2" s="2" t="inlineStr">
        <is>
          <t>Dec. 31, 2020</t>
        </is>
      </c>
      <c r="C2" s="2" t="inlineStr">
        <is>
          <t>Dec. 31, 2019</t>
        </is>
      </c>
    </row>
    <row r="3">
      <c r="A3" s="3" t="inlineStr">
        <is>
          <t>Number of non-vested restricted  shares</t>
        </is>
      </c>
    </row>
    <row r="4">
      <c r="A4" s="4" t="inlineStr">
        <is>
          <t>Balance at beginning (in shares)</t>
        </is>
      </c>
      <c r="B4" s="6" t="n">
        <v>873087</v>
      </c>
      <c r="C4" s="6" t="n">
        <v>432457</v>
      </c>
    </row>
    <row r="5">
      <c r="A5" s="4" t="inlineStr">
        <is>
          <t>Granted (in shares)</t>
        </is>
      </c>
      <c r="B5" s="6" t="n">
        <v>522683</v>
      </c>
      <c r="C5" s="6" t="n">
        <v>639497</v>
      </c>
    </row>
    <row r="6">
      <c r="A6" s="4" t="inlineStr">
        <is>
          <t>Vested (in shares)</t>
        </is>
      </c>
      <c r="B6" s="6" t="n">
        <v>-235833</v>
      </c>
      <c r="C6" s="6" t="n">
        <v>-161365</v>
      </c>
    </row>
    <row r="7">
      <c r="A7" s="4" t="inlineStr">
        <is>
          <t>Forfeited (in shares)</t>
        </is>
      </c>
      <c r="B7" s="6" t="n">
        <v>-462388</v>
      </c>
      <c r="C7" s="6" t="n">
        <v>-37502</v>
      </c>
    </row>
    <row r="8">
      <c r="A8" s="4" t="inlineStr">
        <is>
          <t>Balance at end (in shares)</t>
        </is>
      </c>
      <c r="B8" s="6" t="n">
        <v>697549</v>
      </c>
      <c r="C8" s="6" t="n">
        <v>873087</v>
      </c>
    </row>
    <row r="9">
      <c r="A9" s="3" t="inlineStr">
        <is>
          <t>Weighted  average grant date fair value</t>
        </is>
      </c>
    </row>
    <row r="10">
      <c r="A10" s="4" t="inlineStr">
        <is>
          <t>Balance at beginning (in dollars per share)</t>
        </is>
      </c>
      <c r="B10" s="7" t="n">
        <v>12.83</v>
      </c>
      <c r="C10" s="7" t="n">
        <v>18.58</v>
      </c>
    </row>
    <row r="11">
      <c r="A11" s="4" t="inlineStr">
        <is>
          <t>Granted (in dollars per share)</t>
        </is>
      </c>
      <c r="B11" s="8" t="n">
        <v>6.81</v>
      </c>
      <c r="C11" s="8" t="n">
        <v>10.69</v>
      </c>
    </row>
    <row r="12">
      <c r="A12" s="4" t="inlineStr">
        <is>
          <t>Vested (in dollars per share)</t>
        </is>
      </c>
      <c r="B12" s="8" t="n">
        <v>13.83</v>
      </c>
      <c r="C12" s="8" t="n">
        <v>19.44</v>
      </c>
    </row>
    <row r="13">
      <c r="A13" s="4" t="inlineStr">
        <is>
          <t>Forfeited (in dollars per share)</t>
        </is>
      </c>
      <c r="B13" s="8" t="n">
        <v>10.71</v>
      </c>
      <c r="C13" s="8" t="n">
        <v>14.12</v>
      </c>
    </row>
    <row r="14">
      <c r="A14" s="4" t="inlineStr">
        <is>
          <t>Balance at end (in dollars per share)</t>
        </is>
      </c>
      <c r="B14" s="7" t="n">
        <v>9.380000000000001</v>
      </c>
      <c r="C14" s="7" t="n">
        <v>12.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6" customWidth="1" min="5" max="5"/>
  </cols>
  <sheetData>
    <row r="1">
      <c r="A1" s="1" t="inlineStr">
        <is>
          <t>SHARE-BASED COMPENSATION Share Based Compensation Options Rollfoward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 outstanding</t>
        </is>
      </c>
    </row>
    <row r="4">
      <c r="A4" s="4" t="inlineStr">
        <is>
          <t>Balance at beginning of period (in shares)</t>
        </is>
      </c>
      <c r="C4" s="6" t="n">
        <v>935627</v>
      </c>
      <c r="D4" s="6" t="n">
        <v>1015627</v>
      </c>
    </row>
    <row r="5">
      <c r="A5" s="4" t="inlineStr">
        <is>
          <t>Expired (in shares)</t>
        </is>
      </c>
      <c r="C5" s="6" t="n">
        <v>-40000</v>
      </c>
      <c r="D5" s="6" t="n">
        <v>-60000</v>
      </c>
      <c r="E5" s="6" t="n">
        <v>-80000</v>
      </c>
    </row>
    <row r="6">
      <c r="A6" s="4" t="inlineStr">
        <is>
          <t>Balance at end of period (in shares)</t>
        </is>
      </c>
      <c r="D6" s="6" t="n">
        <v>935627</v>
      </c>
      <c r="E6" s="6" t="n">
        <v>1015627</v>
      </c>
    </row>
    <row r="7">
      <c r="A7" s="3" t="inlineStr">
        <is>
          <t>Weighted  average  exercise  price</t>
        </is>
      </c>
    </row>
    <row r="8">
      <c r="A8" s="4" t="inlineStr">
        <is>
          <t>Balance at beginning of period (in dollars per share)</t>
        </is>
      </c>
      <c r="C8" s="7" t="n">
        <v>23.05</v>
      </c>
      <c r="D8" s="7" t="n">
        <v>23.55</v>
      </c>
    </row>
    <row r="9">
      <c r="A9" s="4" t="inlineStr">
        <is>
          <t>Expired (in dollars per share)</t>
        </is>
      </c>
      <c r="C9" s="8" t="n">
        <v>32.42</v>
      </c>
      <c r="D9" s="8" t="n">
        <v>28.44</v>
      </c>
      <c r="E9" s="7" t="n">
        <v>29.39</v>
      </c>
    </row>
    <row r="10">
      <c r="A10" s="4" t="inlineStr">
        <is>
          <t>Balance at end of period (in dollars per share)</t>
        </is>
      </c>
      <c r="D10" s="8" t="n">
        <v>23.05</v>
      </c>
      <c r="E10" s="8" t="n">
        <v>23.55</v>
      </c>
    </row>
    <row r="11">
      <c r="A11" s="3" t="inlineStr">
        <is>
          <t>Weighted  average  grant date  fair value</t>
        </is>
      </c>
    </row>
    <row r="12">
      <c r="A12" s="4" t="inlineStr">
        <is>
          <t>Balance at beginning of period (in dollars per share)</t>
        </is>
      </c>
      <c r="C12" s="6" t="n">
        <v>10</v>
      </c>
      <c r="D12" s="8" t="n">
        <v>9.890000000000001</v>
      </c>
    </row>
    <row r="13">
      <c r="A13" s="4" t="inlineStr">
        <is>
          <t>Expired (in dollars per share)</t>
        </is>
      </c>
      <c r="C13" s="7" t="n">
        <v>10.39</v>
      </c>
      <c r="D13" s="8" t="n">
        <v>6.25</v>
      </c>
      <c r="E13" s="8" t="n">
        <v>8.69</v>
      </c>
    </row>
    <row r="14">
      <c r="A14" s="4" t="inlineStr">
        <is>
          <t>Balance at end of period (in dollars per share)</t>
        </is>
      </c>
      <c r="D14" s="5" t="n">
        <v>10</v>
      </c>
      <c r="E14" s="7" t="n">
        <v>9.890000000000001</v>
      </c>
    </row>
    <row r="15">
      <c r="A15" s="4" t="inlineStr">
        <is>
          <t>Intrinsic value, Balance at beginning</t>
        </is>
      </c>
      <c r="B15" s="5" t="n">
        <v>0</v>
      </c>
      <c r="C15" s="5" t="n">
        <v>0</v>
      </c>
      <c r="D15" s="5" t="n">
        <v>0</v>
      </c>
    </row>
    <row r="16">
      <c r="A16" s="4" t="inlineStr">
        <is>
          <t>Intrinsic value, Balance at end</t>
        </is>
      </c>
      <c r="B16" s="5" t="n">
        <v>0</v>
      </c>
      <c r="C16" s="5" t="n">
        <v>0</v>
      </c>
      <c r="D16" s="5" t="n">
        <v>0</v>
      </c>
      <c r="E16" s="5" t="n">
        <v>0</v>
      </c>
    </row>
    <row r="17">
      <c r="A17" s="4" t="inlineStr">
        <is>
          <t>Weighted average remaining contractual term</t>
        </is>
      </c>
      <c r="D17" s="4" t="inlineStr">
        <is>
          <t>6 years 4 months 24 days</t>
        </is>
      </c>
      <c r="E17" s="4" t="inlineStr">
        <is>
          <t>6 years 10 months 24 days</t>
        </is>
      </c>
    </row>
    <row r="18">
      <c r="A18" s="4" t="inlineStr">
        <is>
          <t>Anti-dilutive stock options outstanding</t>
        </is>
      </c>
    </row>
    <row r="19">
      <c r="A19" s="3" t="inlineStr">
        <is>
          <t>Number of  options outstanding</t>
        </is>
      </c>
    </row>
    <row r="20">
      <c r="A20" s="4" t="inlineStr">
        <is>
          <t>Balance at beginning of period (in shares)</t>
        </is>
      </c>
      <c r="B20" s="6" t="n">
        <v>875627</v>
      </c>
    </row>
    <row r="21">
      <c r="A21" s="4" t="inlineStr">
        <is>
          <t>Balance at end of period (in shares)</t>
        </is>
      </c>
      <c r="B21" s="6" t="n">
        <v>835627</v>
      </c>
      <c r="C21" s="6" t="n">
        <v>875627</v>
      </c>
    </row>
    <row r="22">
      <c r="A22" s="3" t="inlineStr">
        <is>
          <t>Weighted  average  exercise  price</t>
        </is>
      </c>
    </row>
    <row r="23">
      <c r="A23" s="4" t="inlineStr">
        <is>
          <t>Balance at beginning of period (in dollars per share)</t>
        </is>
      </c>
      <c r="B23" s="7" t="n">
        <v>22.68</v>
      </c>
    </row>
    <row r="24">
      <c r="A24" s="4" t="inlineStr">
        <is>
          <t>Balance at end of period (in dollars per share)</t>
        </is>
      </c>
      <c r="B24" s="8" t="n">
        <v>22.22</v>
      </c>
      <c r="C24" s="7" t="n">
        <v>22.68</v>
      </c>
    </row>
    <row r="25">
      <c r="A25" s="3" t="inlineStr">
        <is>
          <t>Weighted  average  grant date  fair value</t>
        </is>
      </c>
    </row>
    <row r="26">
      <c r="A26" s="4" t="inlineStr">
        <is>
          <t>Balance at beginning of period (in dollars per share)</t>
        </is>
      </c>
      <c r="B26" s="8" t="n">
        <v>10.25</v>
      </c>
    </row>
    <row r="27">
      <c r="A27" s="4" t="inlineStr">
        <is>
          <t>Balance at end of period (in dollars per share)</t>
        </is>
      </c>
      <c r="B27" s="7" t="n">
        <v>10.25</v>
      </c>
      <c r="C27" s="7" t="n">
        <v>10.25</v>
      </c>
    </row>
    <row r="28">
      <c r="A28" s="4" t="inlineStr">
        <is>
          <t>Weighted average remaining contractual term</t>
        </is>
      </c>
      <c r="B28" s="4" t="inlineStr">
        <is>
          <t>5 years 1 month 6 days</t>
        </is>
      </c>
      <c r="C28" s="4" t="inlineStr">
        <is>
          <t>5 years 9 months 18 days</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6" customWidth="1" min="3" max="3"/>
    <col width="26" customWidth="1" min="4" max="4"/>
  </cols>
  <sheetData>
    <row r="1">
      <c r="A1" s="1" t="inlineStr">
        <is>
          <t>SHARE-BASED COMPENSATION Options Exercisabl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Number of options exercisable (in shares)</t>
        </is>
      </c>
      <c r="B4" s="6" t="n">
        <v>595627</v>
      </c>
      <c r="C4" s="6" t="n">
        <v>555627</v>
      </c>
      <c r="D4" s="6" t="n">
        <v>535627</v>
      </c>
    </row>
    <row r="5">
      <c r="A5" s="4" t="inlineStr">
        <is>
          <t>Weighted average exercise price (in dollars per share)</t>
        </is>
      </c>
      <c r="B5" s="7" t="n">
        <v>22.63</v>
      </c>
      <c r="C5" s="7" t="n">
        <v>23.54</v>
      </c>
      <c r="D5" s="7" t="n">
        <v>24.43</v>
      </c>
    </row>
    <row r="6">
      <c r="A6" s="4" t="inlineStr">
        <is>
          <t>Weighted average remaining contractual term</t>
        </is>
      </c>
      <c r="B6" s="4" t="inlineStr">
        <is>
          <t>4 years 6 months</t>
        </is>
      </c>
      <c r="C6" s="4" t="inlineStr">
        <is>
          <t>4 years 10 months 24 days</t>
        </is>
      </c>
      <c r="D6" s="4" t="inlineStr">
        <is>
          <t>4 years 10 months 24 days</t>
        </is>
      </c>
    </row>
    <row r="7">
      <c r="A7" s="4" t="inlineStr">
        <is>
          <t>Intrinsic value</t>
        </is>
      </c>
      <c r="B7" s="5" t="n">
        <v>0</v>
      </c>
      <c r="C7" s="5" t="n">
        <v>0</v>
      </c>
      <c r="D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provided by (used in) operating activities</t>
        </is>
      </c>
    </row>
    <row r="4">
      <c r="A4" s="4" t="inlineStr">
        <is>
          <t>Net income (loss)</t>
        </is>
      </c>
      <c r="B4" s="5" t="n">
        <v>3866</v>
      </c>
      <c r="C4" s="5" t="n">
        <v>-3986</v>
      </c>
      <c r="D4" s="5" t="n">
        <v>-354329</v>
      </c>
    </row>
    <row r="5">
      <c r="A5" s="3" t="inlineStr">
        <is>
          <t>Adjustments to reconcile net income or loss to net cash provided by (used in) operating activities</t>
        </is>
      </c>
    </row>
    <row r="6">
      <c r="A6" s="4" t="inlineStr">
        <is>
          <t>Loss (income) from investments in related party investment fund</t>
        </is>
      </c>
      <c r="B6" s="6" t="n">
        <v>-4431</v>
      </c>
      <c r="C6" s="6" t="n">
        <v>-46056</v>
      </c>
      <c r="D6" s="6" t="n">
        <v>60573</v>
      </c>
    </row>
    <row r="7">
      <c r="A7" s="4" t="inlineStr">
        <is>
          <t>Loss (income) from investment accounted for under the equity method</t>
        </is>
      </c>
      <c r="B7" s="6" t="n">
        <v>-843</v>
      </c>
      <c r="C7" s="6" t="n">
        <v>-700</v>
      </c>
      <c r="D7" s="6" t="n">
        <v>247</v>
      </c>
    </row>
    <row r="8">
      <c r="A8" s="4" t="inlineStr">
        <is>
          <t>Net change in unrealized gains and losses on investments and notes receivable</t>
        </is>
      </c>
      <c r="B8" s="6" t="n">
        <v>-25159</v>
      </c>
      <c r="C8" s="6" t="n">
        <v>-8380</v>
      </c>
      <c r="D8" s="6" t="n">
        <v>32597</v>
      </c>
    </row>
    <row r="9">
      <c r="A9" s="4" t="inlineStr">
        <is>
          <t>Net realized (gains) losses on investments and notes receivable</t>
        </is>
      </c>
      <c r="B9" s="6" t="n">
        <v>9234</v>
      </c>
      <c r="C9" s="6" t="n">
        <v>14150</v>
      </c>
      <c r="D9" s="6" t="n">
        <v>236887</v>
      </c>
    </row>
    <row r="10">
      <c r="A10" s="4" t="inlineStr">
        <is>
          <t>Foreign exchange (gains) losses on investments</t>
        </is>
      </c>
      <c r="B10" s="6" t="n">
        <v>83</v>
      </c>
      <c r="C10" s="6" t="n">
        <v>270</v>
      </c>
      <c r="D10" s="6" t="n">
        <v>186</v>
      </c>
    </row>
    <row r="11">
      <c r="A11" s="4" t="inlineStr">
        <is>
          <t>Current expected credit losses recognized on notes receivable and reinsurance assets</t>
        </is>
      </c>
      <c r="B11" s="6" t="n">
        <v>-750</v>
      </c>
      <c r="C11" s="6" t="n">
        <v>0</v>
      </c>
      <c r="D11" s="6" t="n">
        <v>0</v>
      </c>
    </row>
    <row r="12">
      <c r="A12" s="4" t="inlineStr">
        <is>
          <t>Share-based compensation expense</t>
        </is>
      </c>
      <c r="B12" s="6" t="n">
        <v>2475</v>
      </c>
      <c r="C12" s="6" t="n">
        <v>3882</v>
      </c>
      <c r="D12" s="6" t="n">
        <v>4624</v>
      </c>
    </row>
    <row r="13">
      <c r="A13" s="4" t="inlineStr">
        <is>
          <t>Amortization and interest expense, net of change in accruals</t>
        </is>
      </c>
      <c r="B13" s="6" t="n">
        <v>2280</v>
      </c>
      <c r="C13" s="6" t="n">
        <v>2329</v>
      </c>
      <c r="D13" s="6" t="n">
        <v>2505</v>
      </c>
    </row>
    <row r="14">
      <c r="A14" s="4" t="inlineStr">
        <is>
          <t>Depreciation expense</t>
        </is>
      </c>
      <c r="B14" s="6" t="n">
        <v>21</v>
      </c>
      <c r="C14" s="6" t="n">
        <v>21</v>
      </c>
      <c r="D14" s="6" t="n">
        <v>260</v>
      </c>
    </row>
    <row r="15">
      <c r="A15" s="3" t="inlineStr">
        <is>
          <t>Net change in</t>
        </is>
      </c>
    </row>
    <row r="16">
      <c r="A16" s="4" t="inlineStr">
        <is>
          <t>Reinsurance balances receivable</t>
        </is>
      </c>
      <c r="B16" s="6" t="n">
        <v>-99937</v>
      </c>
      <c r="C16" s="6" t="n">
        <v>69867</v>
      </c>
      <c r="D16" s="6" t="n">
        <v>1511</v>
      </c>
    </row>
    <row r="17">
      <c r="A17" s="4" t="inlineStr">
        <is>
          <t>Loss and loss adjustment expenses recoverable</t>
        </is>
      </c>
      <c r="B17" s="6" t="n">
        <v>10633</v>
      </c>
      <c r="C17" s="6" t="n">
        <v>16174</v>
      </c>
      <c r="D17" s="6" t="n">
        <v>-14246</v>
      </c>
    </row>
    <row r="18">
      <c r="A18" s="4" t="inlineStr">
        <is>
          <t>Deferred acquisition costs</t>
        </is>
      </c>
      <c r="B18" s="6" t="n">
        <v>-1349</v>
      </c>
      <c r="C18" s="6" t="n">
        <v>264</v>
      </c>
      <c r="D18" s="6" t="n">
        <v>12421</v>
      </c>
    </row>
    <row r="19">
      <c r="A19" s="4" t="inlineStr">
        <is>
          <t>Unearned premiums ceded</t>
        </is>
      </c>
      <c r="B19" s="6" t="n">
        <v>901</v>
      </c>
      <c r="C19" s="6" t="n">
        <v>24080</v>
      </c>
      <c r="D19" s="6" t="n">
        <v>139</v>
      </c>
    </row>
    <row r="20">
      <c r="A20" s="4" t="inlineStr">
        <is>
          <t>Other assets, excluding depreciation</t>
        </is>
      </c>
      <c r="B20" s="6" t="n">
        <v>-850</v>
      </c>
      <c r="C20" s="6" t="n">
        <v>374</v>
      </c>
      <c r="D20" s="6" t="n">
        <v>411</v>
      </c>
    </row>
    <row r="21">
      <c r="A21" s="4" t="inlineStr">
        <is>
          <t>Loss and loss adjustment expense reserves</t>
        </is>
      </c>
      <c r="B21" s="6" t="n">
        <v>23591</v>
      </c>
      <c r="C21" s="6" t="n">
        <v>-12074</v>
      </c>
      <c r="D21" s="6" t="n">
        <v>18282</v>
      </c>
    </row>
    <row r="22">
      <c r="A22" s="4" t="inlineStr">
        <is>
          <t>Unearned premium reserves</t>
        </is>
      </c>
      <c r="B22" s="6" t="n">
        <v>21629</v>
      </c>
      <c r="C22" s="6" t="n">
        <v>-32329</v>
      </c>
      <c r="D22" s="6" t="n">
        <v>-44029</v>
      </c>
    </row>
    <row r="23">
      <c r="A23" s="4" t="inlineStr">
        <is>
          <t>Reinsurance balances payable</t>
        </is>
      </c>
      <c r="B23" s="6" t="n">
        <v>-30418</v>
      </c>
      <c r="C23" s="6" t="n">
        <v>-16553</v>
      </c>
      <c r="D23" s="6" t="n">
        <v>-4840</v>
      </c>
    </row>
    <row r="24">
      <c r="A24" s="4" t="inlineStr">
        <is>
          <t>Funds withheld</t>
        </is>
      </c>
      <c r="B24" s="6" t="n">
        <v>-483</v>
      </c>
      <c r="C24" s="6" t="n">
        <v>-11460</v>
      </c>
      <c r="D24" s="6" t="n">
        <v>-7161</v>
      </c>
    </row>
    <row r="25">
      <c r="A25" s="4" t="inlineStr">
        <is>
          <t>Other liabilities</t>
        </is>
      </c>
      <c r="B25" s="6" t="n">
        <v>-1816</v>
      </c>
      <c r="C25" s="6" t="n">
        <v>1758</v>
      </c>
      <c r="D25" s="6" t="n">
        <v>-5346</v>
      </c>
    </row>
    <row r="26">
      <c r="A26" s="4" t="inlineStr">
        <is>
          <t>Net cash provided by (used in) operating activities</t>
        </is>
      </c>
      <c r="B26" s="6" t="n">
        <v>-91323</v>
      </c>
      <c r="C26" s="6" t="n">
        <v>1631</v>
      </c>
      <c r="D26" s="6" t="n">
        <v>-59308</v>
      </c>
    </row>
    <row r="27">
      <c r="A27" s="3" t="inlineStr">
        <is>
          <t>Investing activities</t>
        </is>
      </c>
    </row>
    <row r="28">
      <c r="A28" s="4" t="inlineStr">
        <is>
          <t>Proceeds from redemptions from related party investment fund</t>
        </is>
      </c>
      <c r="B28" s="6" t="n">
        <v>158347</v>
      </c>
      <c r="C28" s="6" t="n">
        <v>114077</v>
      </c>
      <c r="D28" s="6" t="n">
        <v>96635</v>
      </c>
    </row>
    <row r="29">
      <c r="A29" s="4" t="inlineStr">
        <is>
          <t>Contributions to related party investment fund</t>
        </is>
      </c>
      <c r="B29" s="6" t="n">
        <v>-80595</v>
      </c>
      <c r="C29" s="6" t="n">
        <v>-35792</v>
      </c>
      <c r="D29" s="6" t="n">
        <v>-268317</v>
      </c>
    </row>
    <row r="30">
      <c r="A30" s="4" t="inlineStr">
        <is>
          <t>Purchases of investments</t>
        </is>
      </c>
      <c r="B30" s="6" t="n">
        <v>-1993</v>
      </c>
      <c r="C30" s="6" t="n">
        <v>-4702</v>
      </c>
      <c r="D30" s="6" t="n">
        <v>-402244</v>
      </c>
    </row>
    <row r="31">
      <c r="A31" s="4" t="inlineStr">
        <is>
          <t>Sales of investments</t>
        </is>
      </c>
      <c r="B31" s="6" t="n">
        <v>0</v>
      </c>
      <c r="C31" s="6" t="n">
        <v>0</v>
      </c>
      <c r="D31" s="6" t="n">
        <v>1002374</v>
      </c>
    </row>
    <row r="32">
      <c r="A32" s="4" t="inlineStr">
        <is>
          <t>Payments for financial contracts</t>
        </is>
      </c>
      <c r="B32" s="6" t="n">
        <v>0</v>
      </c>
      <c r="C32" s="6" t="n">
        <v>0</v>
      </c>
      <c r="D32" s="6" t="n">
        <v>-129907</v>
      </c>
    </row>
    <row r="33">
      <c r="A33" s="4" t="inlineStr">
        <is>
          <t>Proceeds from financial contracts</t>
        </is>
      </c>
      <c r="B33" s="6" t="n">
        <v>0</v>
      </c>
      <c r="C33" s="6" t="n">
        <v>0</v>
      </c>
      <c r="D33" s="6" t="n">
        <v>44596</v>
      </c>
    </row>
    <row r="34">
      <c r="A34" s="4" t="inlineStr">
        <is>
          <t>Securities sold, not yet purchased</t>
        </is>
      </c>
      <c r="B34" s="6" t="n">
        <v>0</v>
      </c>
      <c r="C34" s="6" t="n">
        <v>0</v>
      </c>
      <c r="D34" s="6" t="n">
        <v>340693</v>
      </c>
    </row>
    <row r="35">
      <c r="A35" s="4" t="inlineStr">
        <is>
          <t>Dispositions of securities sold, not yet purchased</t>
        </is>
      </c>
      <c r="B35" s="6" t="n">
        <v>0</v>
      </c>
      <c r="C35" s="6" t="n">
        <v>0</v>
      </c>
      <c r="D35" s="6" t="n">
        <v>-844379</v>
      </c>
    </row>
    <row r="36">
      <c r="A36" s="4" t="inlineStr">
        <is>
          <t>Change in due to related party investment fund</t>
        </is>
      </c>
      <c r="B36" s="6" t="n">
        <v>0</v>
      </c>
      <c r="C36" s="6" t="n">
        <v>-9642</v>
      </c>
      <c r="D36" s="6" t="n">
        <v>0</v>
      </c>
    </row>
    <row r="37">
      <c r="A37" s="4" t="inlineStr">
        <is>
          <t>Change in due to prime brokers and other financial institutions</t>
        </is>
      </c>
      <c r="B37" s="6" t="n">
        <v>0</v>
      </c>
      <c r="C37" s="6" t="n">
        <v>0</v>
      </c>
      <c r="D37" s="6" t="n">
        <v>-672700</v>
      </c>
    </row>
    <row r="38">
      <c r="A38" s="4" t="inlineStr">
        <is>
          <t>Notes receivable collected, net</t>
        </is>
      </c>
      <c r="B38" s="6" t="n">
        <v>19867</v>
      </c>
      <c r="C38" s="6" t="n">
        <v>671</v>
      </c>
      <c r="D38" s="6" t="n">
        <v>1636</v>
      </c>
    </row>
    <row r="39">
      <c r="A39" s="4" t="inlineStr">
        <is>
          <t>Non-controlling interest withdrawal from related party joint venture, net</t>
        </is>
      </c>
      <c r="B39" s="6" t="n">
        <v>0</v>
      </c>
      <c r="C39" s="6" t="n">
        <v>-1278</v>
      </c>
      <c r="D39" s="6" t="n">
        <v>-13650</v>
      </c>
    </row>
    <row r="40">
      <c r="A40" s="4" t="inlineStr">
        <is>
          <t>Net cash provided by (used in) investing activities</t>
        </is>
      </c>
      <c r="B40" s="6" t="n">
        <v>95626</v>
      </c>
      <c r="C40" s="6" t="n">
        <v>63334</v>
      </c>
      <c r="D40" s="6" t="n">
        <v>-845263</v>
      </c>
    </row>
    <row r="41">
      <c r="A41" s="3" t="inlineStr">
        <is>
          <t>Financing activities</t>
        </is>
      </c>
    </row>
    <row r="42">
      <c r="A42" s="4" t="inlineStr">
        <is>
          <t>Net proceeds from issuance of convertible senior notes payable, net of costs</t>
        </is>
      </c>
      <c r="B42" s="6" t="n">
        <v>0</v>
      </c>
      <c r="C42" s="6" t="n">
        <v>0</v>
      </c>
      <c r="D42" s="6" t="n">
        <v>96576</v>
      </c>
    </row>
    <row r="43">
      <c r="A43" s="4" t="inlineStr">
        <is>
          <t>Repurchase of Class A ordinary shares</t>
        </is>
      </c>
      <c r="B43" s="6" t="n">
        <v>-17781</v>
      </c>
      <c r="C43" s="6" t="n">
        <v>0</v>
      </c>
      <c r="D43" s="6" t="n">
        <v>-16503</v>
      </c>
    </row>
    <row r="44">
      <c r="A44" s="4" t="inlineStr">
        <is>
          <t>Net cash provided by (used in) financing activities</t>
        </is>
      </c>
      <c r="B44" s="6" t="n">
        <v>-17781</v>
      </c>
      <c r="C44" s="6" t="n">
        <v>0</v>
      </c>
      <c r="D44" s="6" t="n">
        <v>80073</v>
      </c>
    </row>
    <row r="45">
      <c r="A45" s="4" t="inlineStr">
        <is>
          <t>Effect of foreign exchange rate changes on cash, cash equivalents and restricted cash</t>
        </is>
      </c>
      <c r="B45" s="6" t="n">
        <v>-122</v>
      </c>
      <c r="C45" s="6" t="n">
        <v>-290</v>
      </c>
      <c r="D45" s="6" t="n">
        <v>-3369</v>
      </c>
    </row>
    <row r="46">
      <c r="A46" s="4" t="inlineStr">
        <is>
          <t>Net increase (decrease) in cash, cash equivalents and restricted cash</t>
        </is>
      </c>
      <c r="B46" s="6" t="n">
        <v>-13600</v>
      </c>
      <c r="C46" s="6" t="n">
        <v>64675</v>
      </c>
      <c r="D46" s="6" t="n">
        <v>-827867</v>
      </c>
    </row>
    <row r="47">
      <c r="A47" s="4" t="inlineStr">
        <is>
          <t>Cash, cash equivalents and restricted cash at beginning of the period (see Note 2)</t>
        </is>
      </c>
      <c r="B47" s="6" t="n">
        <v>767906</v>
      </c>
      <c r="C47" s="6" t="n">
        <v>703231</v>
      </c>
      <c r="D47" s="6" t="n">
        <v>1531098</v>
      </c>
    </row>
    <row r="48">
      <c r="A48" s="4" t="inlineStr">
        <is>
          <t>Cash, cash equivalents and restricted cash at end of the period (see Note 2)</t>
        </is>
      </c>
      <c r="B48" s="6" t="n">
        <v>754306</v>
      </c>
      <c r="C48" s="6" t="n">
        <v>767906</v>
      </c>
      <c r="D48" s="6" t="n">
        <v>703231</v>
      </c>
    </row>
    <row r="49">
      <c r="A49" s="3" t="inlineStr">
        <is>
          <t>Supplementary information</t>
        </is>
      </c>
    </row>
    <row r="50">
      <c r="A50" s="4" t="inlineStr">
        <is>
          <t>Interest paid in cash</t>
        </is>
      </c>
      <c r="B50" s="6" t="n">
        <v>4000</v>
      </c>
      <c r="C50" s="6" t="n">
        <v>3933</v>
      </c>
      <c r="D50" s="6" t="n">
        <v>11088</v>
      </c>
    </row>
    <row r="51">
      <c r="A51" s="4" t="inlineStr">
        <is>
          <t>Income tax paid in cash</t>
        </is>
      </c>
      <c r="B51" s="6" t="n">
        <v>0</v>
      </c>
      <c r="C51" s="6" t="n">
        <v>0</v>
      </c>
      <c r="D51" s="6" t="n">
        <v>4</v>
      </c>
    </row>
    <row r="52">
      <c r="A52" s="4" t="inlineStr">
        <is>
          <t>Non-cash transfer of investments</t>
        </is>
      </c>
      <c r="B52" s="6" t="n">
        <v>0</v>
      </c>
      <c r="C52" s="6" t="n">
        <v>36673</v>
      </c>
      <c r="D52" s="6" t="n">
        <v>125008</v>
      </c>
    </row>
    <row r="53">
      <c r="A53" s="4" t="inlineStr">
        <is>
          <t>Non-cash addition of right-of-use asset</t>
        </is>
      </c>
      <c r="B53" s="5" t="n">
        <v>0</v>
      </c>
      <c r="C53" s="5" t="n">
        <v>323</v>
      </c>
      <c r="D5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Restricted Units (Details) - RSUs - $ / shares</t>
        </is>
      </c>
      <c r="B1" s="2" t="inlineStr">
        <is>
          <t>12 Months Ended</t>
        </is>
      </c>
    </row>
    <row r="2">
      <c r="B2" s="2" t="inlineStr">
        <is>
          <t>Dec. 31, 2020</t>
        </is>
      </c>
      <c r="C2" s="2" t="inlineStr">
        <is>
          <t>Dec. 31, 2019</t>
        </is>
      </c>
      <c r="D2" s="2" t="inlineStr">
        <is>
          <t>Dec. 31, 2018</t>
        </is>
      </c>
    </row>
    <row r="3">
      <c r="A3" s="3" t="inlineStr">
        <is>
          <t>Number of non-vested RSUs</t>
        </is>
      </c>
    </row>
    <row r="4">
      <c r="A4" s="4" t="inlineStr">
        <is>
          <t>Balance at beginning (in shares)</t>
        </is>
      </c>
      <c r="B4" s="6" t="n">
        <v>63582</v>
      </c>
      <c r="C4" s="6" t="n">
        <v>46398</v>
      </c>
    </row>
    <row r="5">
      <c r="A5" s="4" t="inlineStr">
        <is>
          <t>Granted (in shares)</t>
        </is>
      </c>
      <c r="B5" s="6" t="n">
        <v>60622</v>
      </c>
      <c r="C5" s="6" t="n">
        <v>48535</v>
      </c>
      <c r="D5" s="6" t="n">
        <v>28301</v>
      </c>
    </row>
    <row r="6">
      <c r="A6" s="4" t="inlineStr">
        <is>
          <t>Vested (in shares)</t>
        </is>
      </c>
      <c r="B6" s="6" t="n">
        <v>-7482</v>
      </c>
      <c r="C6" s="6" t="n">
        <v>-7186</v>
      </c>
    </row>
    <row r="7">
      <c r="A7" s="4" t="inlineStr">
        <is>
          <t>Forfeited (in shares)</t>
        </is>
      </c>
      <c r="B7" s="6" t="n">
        <v>0</v>
      </c>
      <c r="C7" s="6" t="n">
        <v>-24165</v>
      </c>
      <c r="D7" s="6" t="n">
        <v>-648</v>
      </c>
    </row>
    <row r="8">
      <c r="A8" s="4" t="inlineStr">
        <is>
          <t>Balance at end (in shares)</t>
        </is>
      </c>
      <c r="B8" s="6" t="n">
        <v>116722</v>
      </c>
      <c r="C8" s="6" t="n">
        <v>63582</v>
      </c>
      <c r="D8" s="6" t="n">
        <v>46398</v>
      </c>
    </row>
    <row r="9">
      <c r="A9" s="3" t="inlineStr">
        <is>
          <t>Weighted  average grant date fair value</t>
        </is>
      </c>
    </row>
    <row r="10">
      <c r="A10" s="4" t="inlineStr">
        <is>
          <t>Balance at beginning (in dollars per share)</t>
        </is>
      </c>
      <c r="B10" s="7" t="n">
        <v>13.76</v>
      </c>
      <c r="C10" s="7" t="n">
        <v>18.13</v>
      </c>
    </row>
    <row r="11">
      <c r="A11" s="4" t="inlineStr">
        <is>
          <t>Granted (in dollars per share)</t>
        </is>
      </c>
      <c r="B11" s="8" t="n">
        <v>6.72</v>
      </c>
      <c r="C11" s="8" t="n">
        <v>10.84</v>
      </c>
    </row>
    <row r="12">
      <c r="A12" s="4" t="inlineStr">
        <is>
          <t>Vested (in dollars per share)</t>
        </is>
      </c>
      <c r="B12" s="8" t="n">
        <v>21.65</v>
      </c>
      <c r="C12" s="8" t="n">
        <v>21.56</v>
      </c>
    </row>
    <row r="13">
      <c r="A13" s="4" t="inlineStr">
        <is>
          <t>Forfeited (in dollars per share)</t>
        </is>
      </c>
      <c r="B13" s="6" t="n">
        <v>0</v>
      </c>
      <c r="C13" s="8" t="n">
        <v>13.96</v>
      </c>
    </row>
    <row r="14">
      <c r="A14" s="4" t="inlineStr">
        <is>
          <t>Balance at end (in dollars per share)</t>
        </is>
      </c>
      <c r="B14" s="7" t="n">
        <v>9.6</v>
      </c>
      <c r="C14" s="7" t="n">
        <v>13.76</v>
      </c>
      <c r="D14" s="7" t="n">
        <v>18.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VESTMENT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vestment Income [Abstract]</t>
        </is>
      </c>
    </row>
    <row r="4">
      <c r="A4" s="4" t="inlineStr">
        <is>
          <t>Realized gains (losses)</t>
        </is>
      </c>
      <c r="J4" s="5" t="n">
        <v>-9234</v>
      </c>
      <c r="K4" s="5" t="n">
        <v>-14150</v>
      </c>
      <c r="L4" s="5" t="n">
        <v>-236887</v>
      </c>
    </row>
    <row r="5">
      <c r="A5" s="4" t="inlineStr">
        <is>
          <t>Change in unrealized gains and losses</t>
        </is>
      </c>
      <c r="J5" s="6" t="n">
        <v>25909</v>
      </c>
      <c r="K5" s="6" t="n">
        <v>8380</v>
      </c>
      <c r="L5" s="6" t="n">
        <v>-32597</v>
      </c>
    </row>
    <row r="6">
      <c r="A6" s="4" t="inlineStr">
        <is>
          <t>Investment related foreign exchange gains (losses)</t>
        </is>
      </c>
      <c r="J6" s="6" t="n">
        <v>39</v>
      </c>
      <c r="K6" s="6" t="n">
        <v>20</v>
      </c>
      <c r="L6" s="6" t="n">
        <v>938</v>
      </c>
    </row>
    <row r="7">
      <c r="A7" s="4" t="inlineStr">
        <is>
          <t>Interest and dividend income, net of withholding taxes</t>
        </is>
      </c>
      <c r="J7" s="6" t="n">
        <v>5419</v>
      </c>
      <c r="K7" s="6" t="n">
        <v>16059</v>
      </c>
      <c r="L7" s="6" t="n">
        <v>35468</v>
      </c>
    </row>
    <row r="8">
      <c r="A8" s="4" t="inlineStr">
        <is>
          <t>Interest, dividend and other expenses</t>
        </is>
      </c>
      <c r="J8" s="6" t="n">
        <v>-1875</v>
      </c>
      <c r="K8" s="6" t="n">
        <v>-4798</v>
      </c>
      <c r="L8" s="6" t="n">
        <v>-17987</v>
      </c>
    </row>
    <row r="9">
      <c r="A9" s="4" t="inlineStr">
        <is>
          <t>Income (loss) from equity method investment</t>
        </is>
      </c>
      <c r="J9" s="6" t="n">
        <v>843</v>
      </c>
      <c r="K9" s="6" t="n">
        <v>700</v>
      </c>
      <c r="L9" s="6" t="n">
        <v>-247</v>
      </c>
    </row>
    <row r="10">
      <c r="A10" s="4" t="inlineStr">
        <is>
          <t>Investment advisor compensation on joint venture</t>
        </is>
      </c>
      <c r="J10" s="6" t="n">
        <v>0</v>
      </c>
      <c r="K10" s="6" t="n">
        <v>0</v>
      </c>
      <c r="L10" s="6" t="n">
        <v>-11221</v>
      </c>
    </row>
    <row r="11">
      <c r="A11" s="4" t="inlineStr">
        <is>
          <t>Net investment related income (loss)</t>
        </is>
      </c>
      <c r="J11" s="6" t="n">
        <v>21101</v>
      </c>
      <c r="K11" s="6" t="n">
        <v>6211</v>
      </c>
      <c r="L11" s="6" t="n">
        <v>-262533</v>
      </c>
    </row>
    <row r="12">
      <c r="A12" s="4" t="inlineStr">
        <is>
          <t>Income (loss) from investment in related party investment fund [net of related party expenses]</t>
        </is>
      </c>
      <c r="B12" s="5" t="n">
        <v>38517</v>
      </c>
      <c r="C12" s="5" t="n">
        <v>6431</v>
      </c>
      <c r="D12" s="5" t="n">
        <v>1609</v>
      </c>
      <c r="E12" s="5" t="n">
        <v>-42126</v>
      </c>
      <c r="F12" s="5" t="n">
        <v>-5714</v>
      </c>
      <c r="G12" s="5" t="n">
        <v>6609</v>
      </c>
      <c r="H12" s="5" t="n">
        <v>14405</v>
      </c>
      <c r="I12" s="5" t="n">
        <v>30756</v>
      </c>
      <c r="J12" s="6" t="n">
        <v>4431</v>
      </c>
      <c r="K12" s="6" t="n">
        <v>46056</v>
      </c>
      <c r="L12" s="6" t="n">
        <v>-60573</v>
      </c>
    </row>
    <row r="13">
      <c r="A13" s="4" t="inlineStr">
        <is>
          <t>Total investment income (loss)</t>
        </is>
      </c>
      <c r="J13" s="6" t="n">
        <v>25532</v>
      </c>
      <c r="K13" s="6" t="n">
        <v>52267</v>
      </c>
      <c r="L13" s="6" t="n">
        <v>-323106</v>
      </c>
    </row>
    <row r="14">
      <c r="A14" s="4" t="inlineStr">
        <is>
          <t>Charge offs</t>
        </is>
      </c>
      <c r="J14" s="6" t="n">
        <v>15000</v>
      </c>
      <c r="K14" s="6" t="n">
        <v>0</v>
      </c>
      <c r="L14" s="6" t="n">
        <v>0</v>
      </c>
    </row>
    <row r="15">
      <c r="A15" s="4" t="inlineStr">
        <is>
          <t>Other investments</t>
        </is>
      </c>
      <c r="J15" s="6" t="n">
        <v>10200</v>
      </c>
    </row>
    <row r="16">
      <c r="A16" s="4" t="inlineStr">
        <is>
          <t>Net increase (decrease) in allowance</t>
        </is>
      </c>
      <c r="J16" s="5" t="n">
        <v>-750</v>
      </c>
      <c r="K16" s="5" t="n">
        <v>5988</v>
      </c>
      <c r="L16" s="5" t="n">
        <v>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ATION Narrative (Details) - USD ($)</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Valuation allowance</t>
        </is>
      </c>
      <c r="B4" s="5" t="n">
        <v>3000000</v>
      </c>
      <c r="C4" s="5" t="n">
        <v>2600000</v>
      </c>
    </row>
    <row r="5">
      <c r="A5" s="4" t="inlineStr">
        <is>
          <t>U.S. tax treaty</t>
        </is>
      </c>
      <c r="B5" s="4" t="inlineStr">
        <is>
          <t>1.00%</t>
        </is>
      </c>
    </row>
    <row r="6">
      <c r="A6" s="4" t="inlineStr">
        <is>
          <t>Federal excise taxes</t>
        </is>
      </c>
      <c r="B6" s="5" t="n">
        <v>3600000</v>
      </c>
      <c r="C6" s="6" t="n">
        <v>3800000</v>
      </c>
      <c r="D6" s="5" t="n">
        <v>3600000</v>
      </c>
    </row>
    <row r="7">
      <c r="A7" s="4" t="inlineStr">
        <is>
          <t>GRIL</t>
        </is>
      </c>
    </row>
    <row r="8">
      <c r="A8" s="3" t="inlineStr">
        <is>
          <t>Income Tax Examination [Line Items]</t>
        </is>
      </c>
    </row>
    <row r="9">
      <c r="A9" s="4" t="inlineStr">
        <is>
          <t>Net operating loss carry forward</t>
        </is>
      </c>
      <c r="B9" s="6" t="n">
        <v>30000000</v>
      </c>
      <c r="C9" s="6" t="n">
        <v>28200000</v>
      </c>
    </row>
    <row r="10">
      <c r="A10" s="4" t="inlineStr">
        <is>
          <t>Verdant</t>
        </is>
      </c>
    </row>
    <row r="11">
      <c r="A11" s="3" t="inlineStr">
        <is>
          <t>Income Tax Examination [Line Items]</t>
        </is>
      </c>
    </row>
    <row r="12">
      <c r="A12" s="4" t="inlineStr">
        <is>
          <t>Net operating loss carry forward</t>
        </is>
      </c>
      <c r="B12" s="6" t="n">
        <v>2400000</v>
      </c>
      <c r="C12" s="6" t="n">
        <v>4600000</v>
      </c>
    </row>
    <row r="13">
      <c r="A13" s="4" t="inlineStr">
        <is>
          <t>Taxes recoverable</t>
        </is>
      </c>
      <c r="B13" s="6" t="n">
        <v>2400000</v>
      </c>
    </row>
    <row r="14">
      <c r="A14" s="4" t="inlineStr">
        <is>
          <t>Expire at various dates</t>
        </is>
      </c>
      <c r="B14" s="6" t="n">
        <v>1400000</v>
      </c>
    </row>
    <row r="15">
      <c r="A15" s="4" t="inlineStr">
        <is>
          <t>No expire at various dates</t>
        </is>
      </c>
      <c r="B15" s="6" t="n">
        <v>1000000</v>
      </c>
    </row>
    <row r="16">
      <c r="A16" s="4" t="inlineStr">
        <is>
          <t>Other Assets</t>
        </is>
      </c>
    </row>
    <row r="17">
      <c r="A17" s="3" t="inlineStr">
        <is>
          <t>Income Tax Examination [Line Items]</t>
        </is>
      </c>
    </row>
    <row r="18">
      <c r="A18" s="4" t="inlineStr">
        <is>
          <t>Deferred tax asset</t>
        </is>
      </c>
      <c r="B18" s="6" t="n">
        <v>3500000</v>
      </c>
      <c r="C18" s="6" t="n">
        <v>3600000</v>
      </c>
    </row>
    <row r="19">
      <c r="A19" s="4" t="inlineStr">
        <is>
          <t>Taxes recoverable</t>
        </is>
      </c>
      <c r="B19" s="5" t="n">
        <v>0</v>
      </c>
      <c r="C19"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AXATION Deferred Income Tax Benefi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tax (expense) benefit</t>
        </is>
      </c>
      <c r="J4" s="5" t="n">
        <v>-48</v>
      </c>
      <c r="K4" s="5" t="n">
        <v>-43</v>
      </c>
      <c r="L4" s="5" t="n">
        <v>1840</v>
      </c>
    </row>
    <row r="5">
      <c r="A5" s="4" t="inlineStr">
        <is>
          <t>Tax recovered</t>
        </is>
      </c>
      <c r="J5" s="6" t="n">
        <v>0</v>
      </c>
      <c r="K5" s="6" t="n">
        <v>0</v>
      </c>
      <c r="L5" s="6" t="n">
        <v>0</v>
      </c>
    </row>
    <row r="6">
      <c r="A6" s="4" t="inlineStr">
        <is>
          <t>Deferred tax (expense) benefit</t>
        </is>
      </c>
      <c r="J6" s="6" t="n">
        <v>5</v>
      </c>
      <c r="K6" s="6" t="n">
        <v>-8</v>
      </c>
      <c r="L6" s="6" t="n">
        <v>-4</v>
      </c>
    </row>
    <row r="7">
      <c r="A7" s="4" t="inlineStr">
        <is>
          <t>Increase in deferred tax valuation allowance</t>
        </is>
      </c>
      <c r="J7" s="6" t="n">
        <v>-381</v>
      </c>
      <c r="K7" s="6" t="n">
        <v>-432</v>
      </c>
      <c r="L7" s="6" t="n">
        <v>-2168</v>
      </c>
    </row>
    <row r="8">
      <c r="A8" s="4" t="inlineStr">
        <is>
          <t xml:space="preserve">Income tax (expense) benefit </t>
        </is>
      </c>
      <c r="B8" s="5" t="n">
        <v>0</v>
      </c>
      <c r="C8" s="5" t="n">
        <v>0</v>
      </c>
      <c r="D8" s="5" t="n">
        <v>0</v>
      </c>
      <c r="E8" s="5" t="n">
        <v>-424</v>
      </c>
      <c r="F8" s="5" t="n">
        <v>-683</v>
      </c>
      <c r="G8" s="5" t="n">
        <v>179</v>
      </c>
      <c r="H8" s="5" t="n">
        <v>94</v>
      </c>
      <c r="I8" s="5" t="n">
        <v>-73</v>
      </c>
      <c r="J8" s="5" t="n">
        <v>-424</v>
      </c>
      <c r="K8" s="5" t="n">
        <v>-483</v>
      </c>
      <c r="L8" s="5" t="n">
        <v>-33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Narrative (Details) - USD ($)</t>
        </is>
      </c>
      <c r="B1" s="2" t="inlineStr">
        <is>
          <t>Jan. 01, 2019</t>
        </is>
      </c>
      <c r="C1" s="2" t="inlineStr">
        <is>
          <t>Sep. 01, 2018</t>
        </is>
      </c>
      <c r="D1" s="2" t="inlineStr">
        <is>
          <t>Dec. 31, 2020</t>
        </is>
      </c>
    </row>
    <row r="2">
      <c r="A2" s="4" t="inlineStr">
        <is>
          <t>Board of Directors Chairman | Limited Partnership Agreement</t>
        </is>
      </c>
    </row>
    <row r="3">
      <c r="A3" s="3" t="inlineStr">
        <is>
          <t>Related Party Transaction [Line Items]</t>
        </is>
      </c>
    </row>
    <row r="4">
      <c r="A4" s="4" t="inlineStr">
        <is>
          <t>Performance compensation reduced rate</t>
        </is>
      </c>
      <c r="C4" s="4" t="inlineStr">
        <is>
          <t>10.00%</t>
        </is>
      </c>
    </row>
    <row r="5">
      <c r="A5" s="4" t="inlineStr">
        <is>
          <t>Performance compensation full rate</t>
        </is>
      </c>
      <c r="C5" s="4" t="inlineStr">
        <is>
          <t>20.00%</t>
        </is>
      </c>
    </row>
    <row r="6">
      <c r="A6" s="4" t="inlineStr">
        <is>
          <t>Performance compensation reduced rate</t>
        </is>
      </c>
      <c r="D6" s="4" t="inlineStr">
        <is>
          <t>10.00%</t>
        </is>
      </c>
    </row>
    <row r="7">
      <c r="A7" s="4" t="inlineStr">
        <is>
          <t>Loss carry forward recoupment required</t>
        </is>
      </c>
      <c r="D7" s="4" t="inlineStr">
        <is>
          <t>150.00%</t>
        </is>
      </c>
    </row>
    <row r="8">
      <c r="A8" s="4" t="inlineStr">
        <is>
          <t>Board of Directors Chairman | Investment Advisory Agreement</t>
        </is>
      </c>
    </row>
    <row r="9">
      <c r="A9" s="3" t="inlineStr">
        <is>
          <t>Related Party Transaction [Line Items]</t>
        </is>
      </c>
    </row>
    <row r="10">
      <c r="A10" s="4" t="inlineStr">
        <is>
          <t>Investment management fee rate - monthly</t>
        </is>
      </c>
      <c r="C10" s="4" t="inlineStr">
        <is>
          <t>0.125%</t>
        </is>
      </c>
    </row>
    <row r="11">
      <c r="A11" s="4" t="inlineStr">
        <is>
          <t>Investment management fee rate - annual</t>
        </is>
      </c>
      <c r="C11" s="4" t="inlineStr">
        <is>
          <t>1.50%</t>
        </is>
      </c>
    </row>
    <row r="12">
      <c r="A12" s="4" t="inlineStr">
        <is>
          <t>Automatic agreement extension, term</t>
        </is>
      </c>
      <c r="C12" s="4" t="inlineStr">
        <is>
          <t>3 years</t>
        </is>
      </c>
    </row>
    <row r="13">
      <c r="A13" s="4" t="inlineStr">
        <is>
          <t>Board of Directors Chairman | Service Agreement</t>
        </is>
      </c>
    </row>
    <row r="14">
      <c r="A14" s="3" t="inlineStr">
        <is>
          <t>Related Party Transaction [Line Items]</t>
        </is>
      </c>
    </row>
    <row r="15">
      <c r="A15" s="4" t="inlineStr">
        <is>
          <t>Investor relations fee monthly</t>
        </is>
      </c>
      <c r="D15" s="5" t="n">
        <v>5000</v>
      </c>
    </row>
    <row r="16">
      <c r="A16" s="4" t="inlineStr">
        <is>
          <t>Contract termination prior notice period</t>
        </is>
      </c>
      <c r="D16" s="4" t="inlineStr">
        <is>
          <t>30 days</t>
        </is>
      </c>
    </row>
    <row r="17">
      <c r="A17" s="4" t="inlineStr">
        <is>
          <t>Board of Directors Chairman | Collateral Assets Investement Management Agreement</t>
        </is>
      </c>
    </row>
    <row r="18">
      <c r="A18" s="3" t="inlineStr">
        <is>
          <t>Related Party Transaction [Line Items]</t>
        </is>
      </c>
    </row>
    <row r="19">
      <c r="A19" s="4" t="inlineStr">
        <is>
          <t>Contract termination prior notice period</t>
        </is>
      </c>
      <c r="B19" s="4" t="inlineStr">
        <is>
          <t>30 days</t>
        </is>
      </c>
    </row>
    <row r="20">
      <c r="A20" s="4" t="inlineStr">
        <is>
          <t>Affiliated Entity | Green Bricks Partners Inc (GRBK)</t>
        </is>
      </c>
    </row>
    <row r="21">
      <c r="A21" s="3" t="inlineStr">
        <is>
          <t>Related Party Transaction [Line Items]</t>
        </is>
      </c>
    </row>
    <row r="22">
      <c r="A22" s="4" t="inlineStr">
        <is>
          <t>Ownership percentage</t>
        </is>
      </c>
      <c r="D22" s="4" t="inlineStr">
        <is>
          <t>47.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MMITMENTS AND CONTINGENCIES Schedule of Letters of Credit (Details) - USD ($)</t>
        </is>
      </c>
      <c r="B1" s="2" t="inlineStr">
        <is>
          <t>12 Months Ended</t>
        </is>
      </c>
    </row>
    <row r="2">
      <c r="B2" s="2" t="inlineStr">
        <is>
          <t>Dec. 31, 2020</t>
        </is>
      </c>
      <c r="C2" s="2" t="inlineStr">
        <is>
          <t>Aug. 26, 2020</t>
        </is>
      </c>
      <c r="D2" s="2" t="inlineStr">
        <is>
          <t>Aug. 25, 2020</t>
        </is>
      </c>
    </row>
    <row r="3">
      <c r="A3" s="3" t="inlineStr">
        <is>
          <t>Line of Credit Facility [Line Items]</t>
        </is>
      </c>
    </row>
    <row r="4">
      <c r="A4" s="4" t="inlineStr">
        <is>
          <t>Maximum Facility Limit</t>
        </is>
      </c>
      <c r="C4" s="5" t="n">
        <v>275000000</v>
      </c>
      <c r="D4" s="5" t="n">
        <v>400000000</v>
      </c>
    </row>
    <row r="5">
      <c r="A5" s="4" t="inlineStr">
        <is>
          <t>Financial Standby Letter of Credit | Citibank Europe plc</t>
        </is>
      </c>
    </row>
    <row r="6">
      <c r="A6" s="3" t="inlineStr">
        <is>
          <t>Line of Credit Facility [Line Items]</t>
        </is>
      </c>
    </row>
    <row r="7">
      <c r="A7" s="4" t="inlineStr">
        <is>
          <t>Maximum Facility Limit</t>
        </is>
      </c>
      <c r="B7" s="5" t="n">
        <v>275000000</v>
      </c>
    </row>
    <row r="8">
      <c r="A8" s="4" t="inlineStr">
        <is>
          <t>Notice period required for termination</t>
        </is>
      </c>
      <c r="B8" s="4" t="inlineStr">
        <is>
          <t>12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COMMITMENTS AND CONTINGENCIES Narrative (Details) € in Millions</t>
        </is>
      </c>
      <c r="B1" s="2" t="inlineStr">
        <is>
          <t>12 Months Ended</t>
        </is>
      </c>
    </row>
    <row r="2">
      <c r="B2" s="2" t="inlineStr">
        <is>
          <t>Dec. 31, 2020USD ($)facility</t>
        </is>
      </c>
      <c r="C2" s="2" t="inlineStr">
        <is>
          <t>Dec. 31, 2020EUR (€)</t>
        </is>
      </c>
      <c r="D2" s="2" t="inlineStr">
        <is>
          <t>Dec. 31, 2019USD ($)</t>
        </is>
      </c>
      <c r="E2" s="2" t="inlineStr">
        <is>
          <t>Aug. 26, 2020USD ($)</t>
        </is>
      </c>
      <c r="F2" s="2" t="inlineStr">
        <is>
          <t>Aug. 25, 2020USD ($)</t>
        </is>
      </c>
    </row>
    <row r="3">
      <c r="A3" s="3" t="inlineStr">
        <is>
          <t>Line of Credit Facility [Line Items]</t>
        </is>
      </c>
    </row>
    <row r="4">
      <c r="A4" s="4" t="inlineStr">
        <is>
          <t>Letter of credit facility | facility</t>
        </is>
      </c>
      <c r="B4" s="6" t="n">
        <v>1</v>
      </c>
    </row>
    <row r="5">
      <c r="A5" s="4" t="inlineStr">
        <is>
          <t>Maximum facility limit</t>
        </is>
      </c>
      <c r="E5" s="5" t="n">
        <v>275000000</v>
      </c>
      <c r="F5" s="5" t="n">
        <v>400000000</v>
      </c>
    </row>
    <row r="6">
      <c r="A6" s="4" t="inlineStr">
        <is>
          <t>Aggregate amount of letters of credit issued</t>
        </is>
      </c>
      <c r="B6" s="5" t="n">
        <v>135300000</v>
      </c>
      <c r="D6" s="5" t="n">
        <v>204500000</v>
      </c>
    </row>
    <row r="7">
      <c r="A7" s="4" t="inlineStr">
        <is>
          <t>Total equity securities, restricted cash, and cash and cash equivalents fair value pledged as security against the letters of credit</t>
        </is>
      </c>
      <c r="B7" s="6" t="n">
        <v>137600000</v>
      </c>
      <c r="D7" s="6" t="n">
        <v>213400000</v>
      </c>
    </row>
    <row r="8">
      <c r="A8" s="4" t="inlineStr">
        <is>
          <t>Collateral held in trust</t>
        </is>
      </c>
      <c r="B8" s="6" t="n">
        <v>607800000</v>
      </c>
      <c r="D8" s="6" t="n">
        <v>528700000</v>
      </c>
    </row>
    <row r="9">
      <c r="A9" s="4" t="inlineStr">
        <is>
          <t>Short-term lease, cost</t>
        </is>
      </c>
      <c r="B9" s="5" t="n">
        <v>500000</v>
      </c>
      <c r="D9" s="6" t="n">
        <v>500000</v>
      </c>
    </row>
    <row r="10">
      <c r="A10" s="4" t="inlineStr">
        <is>
          <t>Lessee, operating lease, term of contract</t>
        </is>
      </c>
      <c r="B10" s="4" t="inlineStr">
        <is>
          <t>5 years</t>
        </is>
      </c>
    </row>
    <row r="11">
      <c r="A11" s="4" t="inlineStr">
        <is>
          <t>Operating lease, right-of-use asset</t>
        </is>
      </c>
      <c r="B11" s="5" t="n">
        <v>100000</v>
      </c>
      <c r="D11" s="6" t="n">
        <v>200000</v>
      </c>
    </row>
    <row r="12">
      <c r="A12" s="4" t="inlineStr">
        <is>
          <t>Lease liability</t>
        </is>
      </c>
      <c r="B12" s="5" t="n">
        <v>100000</v>
      </c>
      <c r="D12" s="5" t="n">
        <v>200000</v>
      </c>
    </row>
    <row r="13">
      <c r="A13" s="4" t="inlineStr">
        <is>
          <t>GRIL</t>
        </is>
      </c>
    </row>
    <row r="14">
      <c r="A14" s="3" t="inlineStr">
        <is>
          <t>Line of Credit Facility [Line Items]</t>
        </is>
      </c>
    </row>
    <row r="15">
      <c r="A15" s="4" t="inlineStr">
        <is>
          <t>Short-term lease, cost | €</t>
        </is>
      </c>
      <c r="C15" s="9"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Commitments and Contingencies (Details) $ in Thousands</t>
        </is>
      </c>
      <c r="B1" s="2" t="inlineStr">
        <is>
          <t>Dec. 31, 2020USD ($)</t>
        </is>
      </c>
    </row>
    <row r="2">
      <c r="A2" s="3" t="inlineStr">
        <is>
          <t>Operating lease obligations</t>
        </is>
      </c>
    </row>
    <row r="3">
      <c r="A3" s="4" t="inlineStr">
        <is>
          <t>2021</t>
        </is>
      </c>
      <c r="B3" s="5" t="n">
        <v>581</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t>
        </is>
      </c>
      <c r="B9" s="6" t="n">
        <v>581</v>
      </c>
    </row>
    <row r="10">
      <c r="A10" s="3" t="inlineStr">
        <is>
          <t>Total future obligations by year</t>
        </is>
      </c>
    </row>
    <row r="11">
      <c r="A11" s="4" t="inlineStr">
        <is>
          <t>2021</t>
        </is>
      </c>
      <c r="B11" s="6" t="n">
        <v>4581</v>
      </c>
    </row>
    <row r="12">
      <c r="A12" s="4" t="inlineStr">
        <is>
          <t>2022</t>
        </is>
      </c>
      <c r="B12" s="6" t="n">
        <v>4000</v>
      </c>
    </row>
    <row r="13">
      <c r="A13" s="4" t="inlineStr">
        <is>
          <t>2023</t>
        </is>
      </c>
      <c r="B13" s="6" t="n">
        <v>4000</v>
      </c>
    </row>
    <row r="14">
      <c r="A14" s="4" t="inlineStr">
        <is>
          <t>2024</t>
        </is>
      </c>
      <c r="B14" s="6" t="n">
        <v>100000</v>
      </c>
    </row>
    <row r="15">
      <c r="A15" s="4" t="inlineStr">
        <is>
          <t>2025</t>
        </is>
      </c>
      <c r="B15" s="6" t="n">
        <v>0</v>
      </c>
    </row>
    <row r="16">
      <c r="A16" s="4" t="inlineStr">
        <is>
          <t>Thereafter</t>
        </is>
      </c>
      <c r="B16" s="6" t="n">
        <v>0</v>
      </c>
    </row>
    <row r="17">
      <c r="A17" s="4" t="inlineStr">
        <is>
          <t>Contractual Obligations Total</t>
        </is>
      </c>
      <c r="B17" s="6" t="n">
        <v>112581</v>
      </c>
    </row>
    <row r="18">
      <c r="A18" s="4" t="inlineStr">
        <is>
          <t>Interest and convertible note payable</t>
        </is>
      </c>
    </row>
    <row r="19">
      <c r="A19" s="3" t="inlineStr">
        <is>
          <t>Interest and convertible note payable</t>
        </is>
      </c>
    </row>
    <row r="20">
      <c r="A20" s="4" t="inlineStr">
        <is>
          <t>2021</t>
        </is>
      </c>
      <c r="B20" s="6" t="n">
        <v>4000</v>
      </c>
    </row>
    <row r="21">
      <c r="A21" s="4" t="inlineStr">
        <is>
          <t>2022</t>
        </is>
      </c>
      <c r="B21" s="6" t="n">
        <v>4000</v>
      </c>
    </row>
    <row r="22">
      <c r="A22" s="4" t="inlineStr">
        <is>
          <t>2023</t>
        </is>
      </c>
      <c r="B22" s="6" t="n">
        <v>4000</v>
      </c>
    </row>
    <row r="23">
      <c r="A23" s="4" t="inlineStr">
        <is>
          <t>2024</t>
        </is>
      </c>
      <c r="B23" s="6" t="n">
        <v>100000</v>
      </c>
    </row>
    <row r="24">
      <c r="A24" s="4" t="inlineStr">
        <is>
          <t>2025</t>
        </is>
      </c>
      <c r="B24" s="6" t="n">
        <v>0</v>
      </c>
    </row>
    <row r="25">
      <c r="A25" s="4" t="inlineStr">
        <is>
          <t>Thereafter</t>
        </is>
      </c>
      <c r="B25" s="6" t="n">
        <v>0</v>
      </c>
    </row>
    <row r="26">
      <c r="A26" s="4" t="inlineStr">
        <is>
          <t>Total</t>
        </is>
      </c>
      <c r="B26" s="5" t="n">
        <v>11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Schedule of Revenue by Major Customer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Revenue, Major Customer [Line Items]</t>
        </is>
      </c>
    </row>
    <row r="4">
      <c r="A4" s="4" t="inlineStr">
        <is>
          <t>Number of operating segments | segment</t>
        </is>
      </c>
      <c r="J4" s="6" t="n">
        <v>1</v>
      </c>
    </row>
    <row r="5">
      <c r="A5" s="4" t="inlineStr">
        <is>
          <t>Gross premiums written</t>
        </is>
      </c>
      <c r="B5" s="5" t="n">
        <v>117719</v>
      </c>
      <c r="C5" s="5" t="n">
        <v>135596</v>
      </c>
      <c r="D5" s="5" t="n">
        <v>116689</v>
      </c>
      <c r="E5" s="5" t="n">
        <v>109787</v>
      </c>
      <c r="F5" s="5" t="n">
        <v>98470</v>
      </c>
      <c r="G5" s="5" t="n">
        <v>110607</v>
      </c>
      <c r="H5" s="5" t="n">
        <v>152340</v>
      </c>
      <c r="I5" s="5" t="n">
        <v>162560</v>
      </c>
      <c r="J5" s="5" t="n">
        <v>479791</v>
      </c>
      <c r="K5" s="5" t="n">
        <v>523977</v>
      </c>
      <c r="L5" s="5" t="n">
        <v>567531</v>
      </c>
    </row>
    <row r="6">
      <c r="A6" s="4" t="inlineStr">
        <is>
          <t>Concentration risk, percentage</t>
        </is>
      </c>
      <c r="J6" s="4" t="inlineStr">
        <is>
          <t>100.00%</t>
        </is>
      </c>
      <c r="K6" s="4" t="inlineStr">
        <is>
          <t>100.00%</t>
        </is>
      </c>
      <c r="L6" s="4" t="inlineStr">
        <is>
          <t>100.00%</t>
        </is>
      </c>
    </row>
    <row r="7">
      <c r="A7" s="4" t="inlineStr">
        <is>
          <t>Broker Concentration Risk | Gross Premiums Written</t>
        </is>
      </c>
    </row>
    <row r="8">
      <c r="A8" s="3" t="inlineStr">
        <is>
          <t>Revenue, Major Customer [Line Items]</t>
        </is>
      </c>
    </row>
    <row r="9">
      <c r="A9" s="4" t="inlineStr">
        <is>
          <t>Gross premiums written</t>
        </is>
      </c>
      <c r="J9" s="5" t="n">
        <v>368935</v>
      </c>
      <c r="K9" s="5" t="n">
        <v>444638</v>
      </c>
      <c r="L9" s="5" t="n">
        <v>502197</v>
      </c>
    </row>
    <row r="10">
      <c r="A10" s="4" t="inlineStr">
        <is>
          <t>Concentration risk, percentage</t>
        </is>
      </c>
      <c r="J10" s="4" t="inlineStr">
        <is>
          <t>76.90%</t>
        </is>
      </c>
      <c r="K10" s="4" t="inlineStr">
        <is>
          <t>84.80%</t>
        </is>
      </c>
      <c r="L10" s="4" t="inlineStr">
        <is>
          <t>88.50%</t>
        </is>
      </c>
    </row>
    <row r="11">
      <c r="A11" s="4" t="inlineStr">
        <is>
          <t>Broker Concentration Risk | Gross Premiums Written | Guy Carpenter (Marsh)</t>
        </is>
      </c>
    </row>
    <row r="12">
      <c r="A12" s="3" t="inlineStr">
        <is>
          <t>Revenue, Major Customer [Line Items]</t>
        </is>
      </c>
    </row>
    <row r="13">
      <c r="A13" s="4" t="inlineStr">
        <is>
          <t>Gross premiums written</t>
        </is>
      </c>
      <c r="J13" s="5" t="n">
        <v>195274</v>
      </c>
      <c r="K13" s="5" t="n">
        <v>297150</v>
      </c>
      <c r="L13" s="5" t="n">
        <v>376696</v>
      </c>
    </row>
    <row r="14">
      <c r="A14" s="4" t="inlineStr">
        <is>
          <t>Concentration risk, percentage</t>
        </is>
      </c>
      <c r="J14" s="4" t="inlineStr">
        <is>
          <t>40.70%</t>
        </is>
      </c>
      <c r="K14" s="4" t="inlineStr">
        <is>
          <t>56.70%</t>
        </is>
      </c>
      <c r="L14" s="4" t="inlineStr">
        <is>
          <t>66.40%</t>
        </is>
      </c>
    </row>
    <row r="15">
      <c r="A15" s="4" t="inlineStr">
        <is>
          <t>Broker Concentration Risk | Gross Premiums Written | Trean Re</t>
        </is>
      </c>
    </row>
    <row r="16">
      <c r="A16" s="3" t="inlineStr">
        <is>
          <t>Revenue, Major Customer [Line Items]</t>
        </is>
      </c>
    </row>
    <row r="17">
      <c r="A17" s="4" t="inlineStr">
        <is>
          <t>Gross premiums written</t>
        </is>
      </c>
      <c r="J17" s="5" t="n">
        <v>112659</v>
      </c>
      <c r="K17" s="5" t="n">
        <v>85323</v>
      </c>
      <c r="L17" s="5" t="n">
        <v>45446</v>
      </c>
    </row>
    <row r="18">
      <c r="A18" s="4" t="inlineStr">
        <is>
          <t>Concentration risk, percentage</t>
        </is>
      </c>
      <c r="J18" s="4" t="inlineStr">
        <is>
          <t>23.50%</t>
        </is>
      </c>
      <c r="K18" s="4" t="inlineStr">
        <is>
          <t>16.30%</t>
        </is>
      </c>
      <c r="L18" s="4" t="inlineStr">
        <is>
          <t>8.00%</t>
        </is>
      </c>
    </row>
    <row r="19">
      <c r="A19" s="4" t="inlineStr">
        <is>
          <t>Broker Concentration Risk | Gross Premiums Written | Willis Re</t>
        </is>
      </c>
    </row>
    <row r="20">
      <c r="A20" s="3" t="inlineStr">
        <is>
          <t>Revenue, Major Customer [Line Items]</t>
        </is>
      </c>
    </row>
    <row r="21">
      <c r="A21" s="4" t="inlineStr">
        <is>
          <t>Gross premiums written</t>
        </is>
      </c>
      <c r="J21" s="5" t="n">
        <v>31970</v>
      </c>
      <c r="K21" s="5" t="n">
        <v>21094</v>
      </c>
      <c r="L21" s="5" t="n">
        <v>9501</v>
      </c>
    </row>
    <row r="22">
      <c r="A22" s="4" t="inlineStr">
        <is>
          <t>Concentration risk, percentage</t>
        </is>
      </c>
      <c r="J22" s="4" t="inlineStr">
        <is>
          <t>6.70%</t>
        </is>
      </c>
      <c r="K22" s="4" t="inlineStr">
        <is>
          <t>4.00%</t>
        </is>
      </c>
      <c r="L22" s="4" t="inlineStr">
        <is>
          <t>1.70%</t>
        </is>
      </c>
    </row>
    <row r="23">
      <c r="A23" s="4" t="inlineStr">
        <is>
          <t>Broker Concentration Risk | Gross Premiums Written | Aon Benfield</t>
        </is>
      </c>
    </row>
    <row r="24">
      <c r="A24" s="3" t="inlineStr">
        <is>
          <t>Revenue, Major Customer [Line Items]</t>
        </is>
      </c>
    </row>
    <row r="25">
      <c r="A25" s="4" t="inlineStr">
        <is>
          <t>Gross premiums written</t>
        </is>
      </c>
      <c r="J25" s="5" t="n">
        <v>29032</v>
      </c>
      <c r="K25" s="5" t="n">
        <v>41071</v>
      </c>
      <c r="L25" s="5" t="n">
        <v>70554</v>
      </c>
    </row>
    <row r="26">
      <c r="A26" s="4" t="inlineStr">
        <is>
          <t>Concentration risk, percentage</t>
        </is>
      </c>
      <c r="J26" s="4" t="inlineStr">
        <is>
          <t>6.00%</t>
        </is>
      </c>
      <c r="K26" s="4" t="inlineStr">
        <is>
          <t>7.80%</t>
        </is>
      </c>
      <c r="L26" s="4" t="inlineStr">
        <is>
          <t>12.40%</t>
        </is>
      </c>
    </row>
    <row r="27">
      <c r="A27" s="4" t="inlineStr">
        <is>
          <t>Broker Concentration Risk | Gross Premiums Written | All other brokers and direct placements</t>
        </is>
      </c>
    </row>
    <row r="28">
      <c r="A28" s="3" t="inlineStr">
        <is>
          <t>Revenue, Major Customer [Line Items]</t>
        </is>
      </c>
    </row>
    <row r="29">
      <c r="A29" s="4" t="inlineStr">
        <is>
          <t>Gross premiums written</t>
        </is>
      </c>
      <c r="J29" s="5" t="n">
        <v>110856</v>
      </c>
      <c r="K29" s="5" t="n">
        <v>79339</v>
      </c>
      <c r="L29" s="5" t="n">
        <v>65334</v>
      </c>
    </row>
    <row r="30">
      <c r="A30" s="4" t="inlineStr">
        <is>
          <t>Concentration risk, percentage</t>
        </is>
      </c>
      <c r="J30" s="4" t="inlineStr">
        <is>
          <t>23.10%</t>
        </is>
      </c>
      <c r="K30" s="4" t="inlineStr">
        <is>
          <t>15.20%</t>
        </is>
      </c>
      <c r="L30" s="4" t="inlineStr">
        <is>
          <t>11.50%</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Gross Premiums Written by Line of Busine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Gross premiums written</t>
        </is>
      </c>
      <c r="B4" s="5" t="n">
        <v>117719</v>
      </c>
      <c r="C4" s="5" t="n">
        <v>135596</v>
      </c>
      <c r="D4" s="5" t="n">
        <v>116689</v>
      </c>
      <c r="E4" s="5" t="n">
        <v>109787</v>
      </c>
      <c r="F4" s="5" t="n">
        <v>98470</v>
      </c>
      <c r="G4" s="5" t="n">
        <v>110607</v>
      </c>
      <c r="H4" s="5" t="n">
        <v>152340</v>
      </c>
      <c r="I4" s="5" t="n">
        <v>162560</v>
      </c>
      <c r="J4" s="5" t="n">
        <v>479791</v>
      </c>
      <c r="K4" s="5" t="n">
        <v>523977</v>
      </c>
      <c r="L4" s="5" t="n">
        <v>567531</v>
      </c>
    </row>
    <row r="5">
      <c r="A5" s="4" t="inlineStr">
        <is>
          <t>Gross premiums written</t>
        </is>
      </c>
      <c r="J5" s="4" t="inlineStr">
        <is>
          <t>100.00%</t>
        </is>
      </c>
      <c r="K5" s="4" t="inlineStr">
        <is>
          <t>100.00%</t>
        </is>
      </c>
      <c r="L5" s="4" t="inlineStr">
        <is>
          <t>100.00%</t>
        </is>
      </c>
    </row>
    <row r="6">
      <c r="A6" s="4" t="inlineStr">
        <is>
          <t>Commercial</t>
        </is>
      </c>
    </row>
    <row r="7">
      <c r="A7" s="3" t="inlineStr">
        <is>
          <t>Segment Reporting Information [Line Items]</t>
        </is>
      </c>
    </row>
    <row r="8">
      <c r="A8" s="4" t="inlineStr">
        <is>
          <t>Gross premiums written</t>
        </is>
      </c>
      <c r="J8" s="5" t="n">
        <v>11190</v>
      </c>
      <c r="K8" s="5" t="n">
        <v>14165</v>
      </c>
      <c r="L8" s="5" t="n">
        <v>10487</v>
      </c>
    </row>
    <row r="9">
      <c r="A9" s="4" t="inlineStr">
        <is>
          <t>Gross premiums written</t>
        </is>
      </c>
      <c r="J9" s="4" t="inlineStr">
        <is>
          <t>2.30%</t>
        </is>
      </c>
      <c r="K9" s="4" t="inlineStr">
        <is>
          <t>2.70%</t>
        </is>
      </c>
      <c r="L9" s="4" t="inlineStr">
        <is>
          <t>1.80%</t>
        </is>
      </c>
    </row>
    <row r="10">
      <c r="A10" s="4" t="inlineStr">
        <is>
          <t>Motor</t>
        </is>
      </c>
    </row>
    <row r="11">
      <c r="A11" s="3" t="inlineStr">
        <is>
          <t>Segment Reporting Information [Line Items]</t>
        </is>
      </c>
    </row>
    <row r="12">
      <c r="A12" s="4" t="inlineStr">
        <is>
          <t>Gross premiums written</t>
        </is>
      </c>
      <c r="J12" s="5" t="n">
        <v>33054</v>
      </c>
      <c r="K12" s="5" t="n">
        <v>59402</v>
      </c>
      <c r="L12" s="5" t="n">
        <v>76425</v>
      </c>
    </row>
    <row r="13">
      <c r="A13" s="4" t="inlineStr">
        <is>
          <t>Gross premiums written</t>
        </is>
      </c>
      <c r="J13" s="4" t="inlineStr">
        <is>
          <t>6.90%</t>
        </is>
      </c>
      <c r="K13" s="4" t="inlineStr">
        <is>
          <t>11.30%</t>
        </is>
      </c>
      <c r="L13" s="4" t="inlineStr">
        <is>
          <t>13.50%</t>
        </is>
      </c>
    </row>
    <row r="14">
      <c r="A14" s="4" t="inlineStr">
        <is>
          <t>Personal</t>
        </is>
      </c>
    </row>
    <row r="15">
      <c r="A15" s="3" t="inlineStr">
        <is>
          <t>Segment Reporting Information [Line Items]</t>
        </is>
      </c>
    </row>
    <row r="16">
      <c r="A16" s="4" t="inlineStr">
        <is>
          <t>Gross premiums written</t>
        </is>
      </c>
      <c r="J16" s="5" t="n">
        <v>14219</v>
      </c>
      <c r="K16" s="5" t="n">
        <v>12390</v>
      </c>
      <c r="L16" s="5" t="n">
        <v>14118</v>
      </c>
    </row>
    <row r="17">
      <c r="A17" s="4" t="inlineStr">
        <is>
          <t>Gross premiums written</t>
        </is>
      </c>
      <c r="J17" s="4" t="inlineStr">
        <is>
          <t>3.00%</t>
        </is>
      </c>
      <c r="K17" s="4" t="inlineStr">
        <is>
          <t>2.40%</t>
        </is>
      </c>
      <c r="L17" s="4" t="inlineStr">
        <is>
          <t>2.50%</t>
        </is>
      </c>
    </row>
    <row r="18">
      <c r="A18" s="4" t="inlineStr">
        <is>
          <t>Total Property</t>
        </is>
      </c>
    </row>
    <row r="19">
      <c r="A19" s="3" t="inlineStr">
        <is>
          <t>Segment Reporting Information [Line Items]</t>
        </is>
      </c>
    </row>
    <row r="20">
      <c r="A20" s="4" t="inlineStr">
        <is>
          <t>Gross premiums written</t>
        </is>
      </c>
      <c r="J20" s="5" t="n">
        <v>58463</v>
      </c>
      <c r="K20" s="5" t="n">
        <v>85957</v>
      </c>
      <c r="L20" s="5" t="n">
        <v>101030</v>
      </c>
    </row>
    <row r="21">
      <c r="A21" s="4" t="inlineStr">
        <is>
          <t>Gross premiums written</t>
        </is>
      </c>
      <c r="J21" s="4" t="inlineStr">
        <is>
          <t>12.20%</t>
        </is>
      </c>
      <c r="K21" s="4" t="inlineStr">
        <is>
          <t>16.40%</t>
        </is>
      </c>
      <c r="L21" s="4" t="inlineStr">
        <is>
          <t>17.80%</t>
        </is>
      </c>
    </row>
    <row r="22">
      <c r="A22" s="4" t="inlineStr">
        <is>
          <t>General Liability</t>
        </is>
      </c>
    </row>
    <row r="23">
      <c r="A23" s="3" t="inlineStr">
        <is>
          <t>Segment Reporting Information [Line Items]</t>
        </is>
      </c>
    </row>
    <row r="24">
      <c r="A24" s="4" t="inlineStr">
        <is>
          <t>Gross premiums written</t>
        </is>
      </c>
      <c r="J24" s="5" t="n">
        <v>4228</v>
      </c>
      <c r="K24" s="5" t="n">
        <v>2401</v>
      </c>
      <c r="L24" s="5" t="n">
        <v>1429</v>
      </c>
    </row>
    <row r="25">
      <c r="A25" s="4" t="inlineStr">
        <is>
          <t>Gross premiums written</t>
        </is>
      </c>
      <c r="J25" s="4" t="inlineStr">
        <is>
          <t>0.90%</t>
        </is>
      </c>
      <c r="K25" s="4" t="inlineStr">
        <is>
          <t>0.50%</t>
        </is>
      </c>
      <c r="L25" s="4" t="inlineStr">
        <is>
          <t>0.30%</t>
        </is>
      </c>
    </row>
    <row r="26">
      <c r="A26" s="4" t="inlineStr">
        <is>
          <t>Motor Casualty</t>
        </is>
      </c>
    </row>
    <row r="27">
      <c r="A27" s="3" t="inlineStr">
        <is>
          <t>Segment Reporting Information [Line Items]</t>
        </is>
      </c>
    </row>
    <row r="28">
      <c r="A28" s="4" t="inlineStr">
        <is>
          <t>Gross premiums written</t>
        </is>
      </c>
      <c r="J28" s="5" t="n">
        <v>127379</v>
      </c>
      <c r="K28" s="5" t="n">
        <v>233591</v>
      </c>
      <c r="L28" s="5" t="n">
        <v>291690</v>
      </c>
    </row>
    <row r="29">
      <c r="A29" s="4" t="inlineStr">
        <is>
          <t>Gross premiums written</t>
        </is>
      </c>
      <c r="J29" s="4" t="inlineStr">
        <is>
          <t>26.50%</t>
        </is>
      </c>
      <c r="K29" s="4" t="inlineStr">
        <is>
          <t>44.60%</t>
        </is>
      </c>
      <c r="L29" s="4" t="inlineStr">
        <is>
          <t>51.40%</t>
        </is>
      </c>
    </row>
    <row r="30">
      <c r="A30" s="4" t="inlineStr">
        <is>
          <t>Professional Liability</t>
        </is>
      </c>
    </row>
    <row r="31">
      <c r="A31" s="3" t="inlineStr">
        <is>
          <t>Segment Reporting Information [Line Items]</t>
        </is>
      </c>
    </row>
    <row r="32">
      <c r="A32" s="4" t="inlineStr">
        <is>
          <t>Gross premiums written</t>
        </is>
      </c>
      <c r="J32" s="5" t="n">
        <v>204</v>
      </c>
      <c r="K32" s="5" t="n">
        <v>-448</v>
      </c>
      <c r="L32" s="5" t="n">
        <v>3068</v>
      </c>
    </row>
    <row r="33">
      <c r="A33" s="4" t="inlineStr">
        <is>
          <t>Gross premiums written</t>
        </is>
      </c>
      <c r="J33" s="4" t="inlineStr">
        <is>
          <t>0.00%</t>
        </is>
      </c>
      <c r="K33" s="4" t="inlineStr">
        <is>
          <t>(0.10%)</t>
        </is>
      </c>
      <c r="L33" s="4" t="inlineStr">
        <is>
          <t>0.50%</t>
        </is>
      </c>
    </row>
    <row r="34">
      <c r="A34" s="4" t="inlineStr">
        <is>
          <t>Workers' Compensation</t>
        </is>
      </c>
    </row>
    <row r="35">
      <c r="A35" s="3" t="inlineStr">
        <is>
          <t>Segment Reporting Information [Line Items]</t>
        </is>
      </c>
    </row>
    <row r="36">
      <c r="A36" s="4" t="inlineStr">
        <is>
          <t>Gross premiums written</t>
        </is>
      </c>
      <c r="J36" s="5" t="n">
        <v>82189</v>
      </c>
      <c r="K36" s="5" t="n">
        <v>50369</v>
      </c>
      <c r="L36" s="5" t="n">
        <v>24101</v>
      </c>
    </row>
    <row r="37">
      <c r="A37" s="4" t="inlineStr">
        <is>
          <t>Gross premiums written</t>
        </is>
      </c>
      <c r="J37" s="4" t="inlineStr">
        <is>
          <t>17.10%</t>
        </is>
      </c>
      <c r="K37" s="4" t="inlineStr">
        <is>
          <t>9.60%</t>
        </is>
      </c>
      <c r="L37" s="4" t="inlineStr">
        <is>
          <t>4.30%</t>
        </is>
      </c>
    </row>
    <row r="38">
      <c r="A38" s="4" t="inlineStr">
        <is>
          <t>Multi-line</t>
        </is>
      </c>
    </row>
    <row r="39">
      <c r="A39" s="3" t="inlineStr">
        <is>
          <t>Segment Reporting Information [Line Items]</t>
        </is>
      </c>
    </row>
    <row r="40">
      <c r="A40" s="4" t="inlineStr">
        <is>
          <t>Gross premiums written</t>
        </is>
      </c>
      <c r="J40" s="5" t="n">
        <v>88237</v>
      </c>
      <c r="K40" s="5" t="n">
        <v>76461</v>
      </c>
      <c r="L40" s="5" t="n">
        <v>57497</v>
      </c>
    </row>
    <row r="41">
      <c r="A41" s="4" t="inlineStr">
        <is>
          <t>Gross premiums written</t>
        </is>
      </c>
      <c r="J41" s="4" t="inlineStr">
        <is>
          <t>18.40%</t>
        </is>
      </c>
      <c r="K41" s="4" t="inlineStr">
        <is>
          <t>14.60%</t>
        </is>
      </c>
      <c r="L41" s="4" t="inlineStr">
        <is>
          <t>10.10%</t>
        </is>
      </c>
    </row>
    <row r="42">
      <c r="A42" s="4" t="inlineStr">
        <is>
          <t>Total Casualty</t>
        </is>
      </c>
    </row>
    <row r="43">
      <c r="A43" s="3" t="inlineStr">
        <is>
          <t>Segment Reporting Information [Line Items]</t>
        </is>
      </c>
    </row>
    <row r="44">
      <c r="A44" s="4" t="inlineStr">
        <is>
          <t>Gross premiums written</t>
        </is>
      </c>
      <c r="J44" s="5" t="n">
        <v>302237</v>
      </c>
      <c r="K44" s="5" t="n">
        <v>362374</v>
      </c>
      <c r="L44" s="5" t="n">
        <v>377785</v>
      </c>
    </row>
    <row r="45">
      <c r="A45" s="4" t="inlineStr">
        <is>
          <t>Gross premiums written</t>
        </is>
      </c>
      <c r="J45" s="4" t="inlineStr">
        <is>
          <t>63.00%</t>
        </is>
      </c>
      <c r="K45" s="4" t="inlineStr">
        <is>
          <t>69.20%</t>
        </is>
      </c>
      <c r="L45" s="4" t="inlineStr">
        <is>
          <t>66.60%</t>
        </is>
      </c>
    </row>
    <row r="46">
      <c r="A46" s="4" t="inlineStr">
        <is>
          <t>Accident &amp; Health</t>
        </is>
      </c>
    </row>
    <row r="47">
      <c r="A47" s="3" t="inlineStr">
        <is>
          <t>Segment Reporting Information [Line Items]</t>
        </is>
      </c>
    </row>
    <row r="48">
      <c r="A48" s="4" t="inlineStr">
        <is>
          <t>Gross premiums written</t>
        </is>
      </c>
      <c r="J48" s="5" t="n">
        <v>56284</v>
      </c>
      <c r="K48" s="5" t="n">
        <v>39175</v>
      </c>
      <c r="L48" s="5" t="n">
        <v>69605</v>
      </c>
    </row>
    <row r="49">
      <c r="A49" s="4" t="inlineStr">
        <is>
          <t>Gross premiums written</t>
        </is>
      </c>
      <c r="J49" s="4" t="inlineStr">
        <is>
          <t>11.70%</t>
        </is>
      </c>
      <c r="K49" s="4" t="inlineStr">
        <is>
          <t>7.50%</t>
        </is>
      </c>
      <c r="L49" s="4" t="inlineStr">
        <is>
          <t>12.20%</t>
        </is>
      </c>
    </row>
    <row r="50">
      <c r="A50" s="4" t="inlineStr">
        <is>
          <t>Financial</t>
        </is>
      </c>
    </row>
    <row r="51">
      <c r="A51" s="3" t="inlineStr">
        <is>
          <t>Segment Reporting Information [Line Items]</t>
        </is>
      </c>
    </row>
    <row r="52">
      <c r="A52" s="4" t="inlineStr">
        <is>
          <t>Gross premiums written</t>
        </is>
      </c>
      <c r="J52" s="5" t="n">
        <v>23231</v>
      </c>
      <c r="K52" s="5" t="n">
        <v>23087</v>
      </c>
      <c r="L52" s="5" t="n">
        <v>16611</v>
      </c>
    </row>
    <row r="53">
      <c r="A53" s="4" t="inlineStr">
        <is>
          <t>Gross premiums written</t>
        </is>
      </c>
      <c r="J53" s="4" t="inlineStr">
        <is>
          <t>4.80%</t>
        </is>
      </c>
      <c r="K53" s="4" t="inlineStr">
        <is>
          <t>4.40%</t>
        </is>
      </c>
      <c r="L53" s="4" t="inlineStr">
        <is>
          <t>2.90%</t>
        </is>
      </c>
    </row>
    <row r="54">
      <c r="A54" s="4" t="inlineStr">
        <is>
          <t>Marine</t>
        </is>
      </c>
    </row>
    <row r="55">
      <c r="A55" s="3" t="inlineStr">
        <is>
          <t>Segment Reporting Information [Line Items]</t>
        </is>
      </c>
    </row>
    <row r="56">
      <c r="A56" s="4" t="inlineStr">
        <is>
          <t>Gross premiums written</t>
        </is>
      </c>
      <c r="J56" s="5" t="n">
        <v>770</v>
      </c>
      <c r="K56" s="5" t="n">
        <v>160</v>
      </c>
      <c r="L56" s="5" t="n">
        <v>394</v>
      </c>
    </row>
    <row r="57">
      <c r="A57" s="4" t="inlineStr">
        <is>
          <t>Gross premiums written</t>
        </is>
      </c>
      <c r="J57" s="4" t="inlineStr">
        <is>
          <t>0.20%</t>
        </is>
      </c>
      <c r="K57" s="4" t="inlineStr">
        <is>
          <t>0.00%</t>
        </is>
      </c>
      <c r="L57" s="4" t="inlineStr">
        <is>
          <t>0.10%</t>
        </is>
      </c>
    </row>
    <row r="58">
      <c r="A58" s="4" t="inlineStr">
        <is>
          <t>Other Specialty</t>
        </is>
      </c>
    </row>
    <row r="59">
      <c r="A59" s="3" t="inlineStr">
        <is>
          <t>Segment Reporting Information [Line Items]</t>
        </is>
      </c>
    </row>
    <row r="60">
      <c r="A60" s="4" t="inlineStr">
        <is>
          <t>Gross premiums written</t>
        </is>
      </c>
      <c r="J60" s="5" t="n">
        <v>38806</v>
      </c>
      <c r="K60" s="5" t="n">
        <v>13224</v>
      </c>
      <c r="L60" s="5" t="n">
        <v>2106</v>
      </c>
    </row>
    <row r="61">
      <c r="A61" s="4" t="inlineStr">
        <is>
          <t>Gross premiums written</t>
        </is>
      </c>
      <c r="J61" s="4" t="inlineStr">
        <is>
          <t>8.10%</t>
        </is>
      </c>
      <c r="K61" s="4" t="inlineStr">
        <is>
          <t>2.50%</t>
        </is>
      </c>
      <c r="L61" s="4" t="inlineStr">
        <is>
          <t>0.40%</t>
        </is>
      </c>
    </row>
    <row r="62">
      <c r="A62" s="4" t="inlineStr">
        <is>
          <t>Total Other</t>
        </is>
      </c>
    </row>
    <row r="63">
      <c r="A63" s="3" t="inlineStr">
        <is>
          <t>Segment Reporting Information [Line Items]</t>
        </is>
      </c>
    </row>
    <row r="64">
      <c r="A64" s="4" t="inlineStr">
        <is>
          <t>Gross premiums written</t>
        </is>
      </c>
      <c r="J64" s="5" t="n">
        <v>119091</v>
      </c>
      <c r="K64" s="5" t="n">
        <v>75646</v>
      </c>
      <c r="L64" s="5" t="n">
        <v>88716</v>
      </c>
    </row>
    <row r="65">
      <c r="A65" s="4" t="inlineStr">
        <is>
          <t>Gross premiums written</t>
        </is>
      </c>
      <c r="J65" s="4" t="inlineStr">
        <is>
          <t>24.80%</t>
        </is>
      </c>
      <c r="K65" s="4" t="inlineStr">
        <is>
          <t>14.40%</t>
        </is>
      </c>
      <c r="L65" s="4" t="inlineStr">
        <is>
          <t>15.60%</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Act, 2010 (as amended) and underlying regulations thereto (the “Act”) and is subject to regulation by the Cayman Islands Monetary Authority, in terms of the Act.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In 2020, Greenlight Re Marketing (UK) Limited (“Greenlight Re UK”), a wholly-owned subsidiary of GLRE was established to increase the Company’s presence in the London market. As used herein, the “Company” refers collectively to GLRE and its consolidated subsidiaries. The Class A ordinary shares of GLRE are listed on Nasdaq Global Select Market under the symbol “GLRE.” These consolidated financial statements are prepared in conformity with accounting principles generally accepted in the United States of America (“U.S. GAAP”). The consolidated financial statements include the accounts of GLRE and the consolidated financial statements of its wholly owned subsidiaries, Greenlight Re, GRIL, Verdant and Greenlight Re UK. All significant intercompany transactions and balances have been eliminated on consolidation. The global pandemic related to the novel coronavirus (the “COVID-19 pandemic”) is having a significant adverse impact on the property and casualty insurance and reinsurance industry. The Company has included in the loss and loss adjustment reserves, its best estimate of losses arising from the COVID-19 pandemic. However, there remains considerable uncertainty relating to the ultimate losses, which will depend on the extent and duration of economic contraction, impact of recent court rulings, and outcomes of pending court cases. Accordingly, significant estimates used in the preparation of the Company’s consolidated financial statements including those associated with premiums, expected credit losses on amounts owed to us and the estimations of loss and loss adjustment expense reserves may be subject to significant adjustment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Gross premiums written</t>
        </is>
      </c>
      <c r="B4" s="5" t="n">
        <v>117719</v>
      </c>
      <c r="C4" s="5" t="n">
        <v>135596</v>
      </c>
      <c r="D4" s="5" t="n">
        <v>116689</v>
      </c>
      <c r="E4" s="5" t="n">
        <v>109787</v>
      </c>
      <c r="F4" s="5" t="n">
        <v>98470</v>
      </c>
      <c r="G4" s="5" t="n">
        <v>110607</v>
      </c>
      <c r="H4" s="5" t="n">
        <v>152340</v>
      </c>
      <c r="I4" s="5" t="n">
        <v>162560</v>
      </c>
      <c r="J4" s="5" t="n">
        <v>479791</v>
      </c>
      <c r="K4" s="5" t="n">
        <v>523977</v>
      </c>
      <c r="L4" s="5" t="n">
        <v>567531</v>
      </c>
    </row>
    <row r="5">
      <c r="A5" s="4" t="inlineStr">
        <is>
          <t>Gross premiums by geographical area as a percentage of total gross premiums</t>
        </is>
      </c>
      <c r="J5" s="4" t="inlineStr">
        <is>
          <t>100.00%</t>
        </is>
      </c>
      <c r="K5" s="4" t="inlineStr">
        <is>
          <t>100.00%</t>
        </is>
      </c>
      <c r="L5" s="4" t="inlineStr">
        <is>
          <t>100.00%</t>
        </is>
      </c>
    </row>
    <row r="6">
      <c r="A6" s="4" t="inlineStr">
        <is>
          <t>U.S. and Caribbean</t>
        </is>
      </c>
    </row>
    <row r="7">
      <c r="A7" s="3" t="inlineStr">
        <is>
          <t>Revenue from External Customer [Line Items]</t>
        </is>
      </c>
    </row>
    <row r="8">
      <c r="A8" s="4" t="inlineStr">
        <is>
          <t>Gross premiums written</t>
        </is>
      </c>
      <c r="J8" s="5" t="n">
        <v>390000</v>
      </c>
      <c r="K8" s="5" t="n">
        <v>435458</v>
      </c>
      <c r="L8" s="5" t="n">
        <v>507705</v>
      </c>
    </row>
    <row r="9">
      <c r="A9" s="4" t="inlineStr">
        <is>
          <t>Gross premiums by geographical area as a percentage of total gross premiums</t>
        </is>
      </c>
      <c r="J9" s="4" t="inlineStr">
        <is>
          <t>81.30%</t>
        </is>
      </c>
      <c r="K9" s="4" t="inlineStr">
        <is>
          <t>83.10%</t>
        </is>
      </c>
      <c r="L9" s="4" t="inlineStr">
        <is>
          <t>89.50%</t>
        </is>
      </c>
    </row>
    <row r="10">
      <c r="A10" s="4" t="inlineStr">
        <is>
          <t>Worldwide</t>
        </is>
      </c>
    </row>
    <row r="11">
      <c r="A11" s="3" t="inlineStr">
        <is>
          <t>Revenue from External Customer [Line Items]</t>
        </is>
      </c>
    </row>
    <row r="12">
      <c r="A12" s="4" t="inlineStr">
        <is>
          <t>Gross premiums written</t>
        </is>
      </c>
      <c r="J12" s="5" t="n">
        <v>84204</v>
      </c>
      <c r="K12" s="5" t="n">
        <v>84728</v>
      </c>
      <c r="L12" s="5" t="n">
        <v>59366</v>
      </c>
    </row>
    <row r="13">
      <c r="A13" s="4" t="inlineStr">
        <is>
          <t>Gross premiums by geographical area as a percentage of total gross premiums</t>
        </is>
      </c>
      <c r="J13" s="4" t="inlineStr">
        <is>
          <t>17.50%</t>
        </is>
      </c>
      <c r="K13" s="4" t="inlineStr">
        <is>
          <t>16.20%</t>
        </is>
      </c>
      <c r="L13" s="4" t="inlineStr">
        <is>
          <t>10.50%</t>
        </is>
      </c>
    </row>
    <row r="14">
      <c r="A14" s="4" t="inlineStr">
        <is>
          <t>Asia</t>
        </is>
      </c>
    </row>
    <row r="15">
      <c r="A15" s="3" t="inlineStr">
        <is>
          <t>Revenue from External Customer [Line Items]</t>
        </is>
      </c>
    </row>
    <row r="16">
      <c r="A16" s="4" t="inlineStr">
        <is>
          <t>Gross premiums written</t>
        </is>
      </c>
      <c r="J16" s="5" t="n">
        <v>5587</v>
      </c>
      <c r="K16" s="5" t="n">
        <v>3804</v>
      </c>
      <c r="L16" s="5" t="n">
        <v>-46</v>
      </c>
    </row>
    <row r="17">
      <c r="A17" s="4" t="inlineStr">
        <is>
          <t>Gross premiums by geographical area as a percentage of total gross premiums</t>
        </is>
      </c>
      <c r="J17" s="4" t="inlineStr">
        <is>
          <t>1.20%</t>
        </is>
      </c>
      <c r="K17" s="4" t="inlineStr">
        <is>
          <t>0.70%</t>
        </is>
      </c>
      <c r="L17" s="4" t="inlineStr">
        <is>
          <t>0.00%</t>
        </is>
      </c>
    </row>
    <row r="18">
      <c r="A18" s="4" t="inlineStr">
        <is>
          <t>Europe</t>
        </is>
      </c>
    </row>
    <row r="19">
      <c r="A19" s="3" t="inlineStr">
        <is>
          <t>Revenue from External Customer [Line Items]</t>
        </is>
      </c>
    </row>
    <row r="20">
      <c r="A20" s="4" t="inlineStr">
        <is>
          <t>Gross premiums written</t>
        </is>
      </c>
      <c r="J20" s="5" t="n">
        <v>0</v>
      </c>
      <c r="K20" s="5" t="n">
        <v>-13</v>
      </c>
      <c r="L20" s="5" t="n">
        <v>506</v>
      </c>
    </row>
    <row r="21">
      <c r="A21" s="4" t="inlineStr">
        <is>
          <t>Gross premiums by geographical area as a percentage of total gross premiums</t>
        </is>
      </c>
      <c r="J21" s="4" t="inlineStr">
        <is>
          <t>0.00%</t>
        </is>
      </c>
      <c r="K21" s="4" t="inlineStr">
        <is>
          <t>0.00%</t>
        </is>
      </c>
      <c r="L21" s="4" t="inlineStr">
        <is>
          <t>0.00%</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Gross premiums written</t>
        </is>
      </c>
      <c r="B4" s="5" t="n">
        <v>117719</v>
      </c>
      <c r="C4" s="5" t="n">
        <v>135596</v>
      </c>
      <c r="D4" s="5" t="n">
        <v>116689</v>
      </c>
      <c r="E4" s="5" t="n">
        <v>109787</v>
      </c>
      <c r="F4" s="5" t="n">
        <v>98470</v>
      </c>
      <c r="G4" s="5" t="n">
        <v>110607</v>
      </c>
      <c r="H4" s="5" t="n">
        <v>152340</v>
      </c>
      <c r="I4" s="5" t="n">
        <v>162560</v>
      </c>
      <c r="J4" s="5" t="n">
        <v>479791</v>
      </c>
      <c r="K4" s="5" t="n">
        <v>523977</v>
      </c>
      <c r="L4" s="5" t="n">
        <v>567531</v>
      </c>
    </row>
    <row r="5">
      <c r="A5" s="4" t="inlineStr">
        <is>
          <t>Gross premiums ceded</t>
        </is>
      </c>
      <c r="B5" s="6" t="n">
        <v>6</v>
      </c>
      <c r="C5" s="6" t="n">
        <v>-1464</v>
      </c>
      <c r="D5" s="6" t="n">
        <v>-132</v>
      </c>
      <c r="E5" s="6" t="n">
        <v>-678</v>
      </c>
      <c r="F5" s="6" t="n">
        <v>-90</v>
      </c>
      <c r="G5" s="6" t="n">
        <v>-4035</v>
      </c>
      <c r="H5" s="6" t="n">
        <v>-23141</v>
      </c>
      <c r="I5" s="6" t="n">
        <v>-21401</v>
      </c>
      <c r="J5" s="6" t="n">
        <v>-2268</v>
      </c>
      <c r="K5" s="6" t="n">
        <v>-48667</v>
      </c>
      <c r="L5" s="6" t="n">
        <v>-102788</v>
      </c>
    </row>
    <row r="6">
      <c r="A6" s="4" t="inlineStr">
        <is>
          <t>Net premiums written</t>
        </is>
      </c>
      <c r="B6" s="6" t="n">
        <v>117725</v>
      </c>
      <c r="C6" s="6" t="n">
        <v>134132</v>
      </c>
      <c r="D6" s="6" t="n">
        <v>116557</v>
      </c>
      <c r="E6" s="6" t="n">
        <v>109109</v>
      </c>
      <c r="F6" s="6" t="n">
        <v>98380</v>
      </c>
      <c r="G6" s="6" t="n">
        <v>106572</v>
      </c>
      <c r="H6" s="6" t="n">
        <v>129199</v>
      </c>
      <c r="I6" s="6" t="n">
        <v>141159</v>
      </c>
      <c r="J6" s="6" t="n">
        <v>477523</v>
      </c>
      <c r="K6" s="6" t="n">
        <v>475310</v>
      </c>
      <c r="L6" s="6" t="n">
        <v>464743</v>
      </c>
    </row>
    <row r="7">
      <c r="A7" s="4" t="inlineStr">
        <is>
          <t>Change in net unearned premium reserves</t>
        </is>
      </c>
      <c r="B7" s="6" t="n">
        <v>2732</v>
      </c>
      <c r="C7" s="6" t="n">
        <v>-18613</v>
      </c>
      <c r="D7" s="6" t="n">
        <v>-8143</v>
      </c>
      <c r="E7" s="6" t="n">
        <v>1912</v>
      </c>
      <c r="F7" s="6" t="n">
        <v>10243</v>
      </c>
      <c r="G7" s="6" t="n">
        <v>22582</v>
      </c>
      <c r="H7" s="6" t="n">
        <v>-8758</v>
      </c>
      <c r="I7" s="6" t="n">
        <v>-15797</v>
      </c>
      <c r="J7" s="6" t="n">
        <v>-22112</v>
      </c>
      <c r="K7" s="6" t="n">
        <v>8270</v>
      </c>
      <c r="L7" s="6" t="n">
        <v>43620</v>
      </c>
    </row>
    <row r="8">
      <c r="A8" s="4" t="inlineStr">
        <is>
          <t>Net premiums earned</t>
        </is>
      </c>
      <c r="B8" s="6" t="n">
        <v>120457</v>
      </c>
      <c r="C8" s="6" t="n">
        <v>115519</v>
      </c>
      <c r="D8" s="6" t="n">
        <v>108414</v>
      </c>
      <c r="E8" s="6" t="n">
        <v>111021</v>
      </c>
      <c r="F8" s="6" t="n">
        <v>108623</v>
      </c>
      <c r="G8" s="6" t="n">
        <v>129154</v>
      </c>
      <c r="H8" s="6" t="n">
        <v>120441</v>
      </c>
      <c r="I8" s="6" t="n">
        <v>125362</v>
      </c>
      <c r="J8" s="6" t="n">
        <v>455411</v>
      </c>
      <c r="K8" s="6" t="n">
        <v>483580</v>
      </c>
      <c r="L8" s="6" t="n">
        <v>508363</v>
      </c>
    </row>
    <row r="9">
      <c r="A9" s="4" t="inlineStr">
        <is>
          <t>Income (loss) from investment in related party investment fund [net of related party expenses]</t>
        </is>
      </c>
      <c r="B9" s="6" t="n">
        <v>38517</v>
      </c>
      <c r="C9" s="6" t="n">
        <v>6431</v>
      </c>
      <c r="D9" s="6" t="n">
        <v>1609</v>
      </c>
      <c r="E9" s="6" t="n">
        <v>-42126</v>
      </c>
      <c r="F9" s="6" t="n">
        <v>-5714</v>
      </c>
      <c r="G9" s="6" t="n">
        <v>6609</v>
      </c>
      <c r="H9" s="6" t="n">
        <v>14405</v>
      </c>
      <c r="I9" s="6" t="n">
        <v>30756</v>
      </c>
      <c r="J9" s="6" t="n">
        <v>4431</v>
      </c>
      <c r="K9" s="6" t="n">
        <v>46056</v>
      </c>
      <c r="L9" s="6" t="n">
        <v>-60573</v>
      </c>
    </row>
    <row r="10">
      <c r="A10" s="4" t="inlineStr">
        <is>
          <t>Net investment income (loss)</t>
        </is>
      </c>
      <c r="B10" s="6" t="n">
        <v>9864</v>
      </c>
      <c r="C10" s="6" t="n">
        <v>466</v>
      </c>
      <c r="D10" s="6" t="n">
        <v>3934</v>
      </c>
      <c r="E10" s="6" t="n">
        <v>6837</v>
      </c>
      <c r="F10" s="6" t="n">
        <v>-3054</v>
      </c>
      <c r="G10" s="6" t="n">
        <v>3312</v>
      </c>
      <c r="H10" s="6" t="n">
        <v>4386</v>
      </c>
      <c r="I10" s="6" t="n">
        <v>1567</v>
      </c>
      <c r="J10" s="6" t="n">
        <v>21101</v>
      </c>
      <c r="K10" s="6" t="n">
        <v>6211</v>
      </c>
      <c r="L10" s="6" t="n">
        <v>-262533</v>
      </c>
    </row>
    <row r="11">
      <c r="A11" s="4" t="inlineStr">
        <is>
          <t>Other income (expense), net</t>
        </is>
      </c>
      <c r="B11" s="6" t="n">
        <v>579</v>
      </c>
      <c r="C11" s="6" t="n">
        <v>1569</v>
      </c>
      <c r="D11" s="6" t="n">
        <v>788</v>
      </c>
      <c r="E11" s="6" t="n">
        <v>213</v>
      </c>
      <c r="F11" s="6" t="n">
        <v>1007</v>
      </c>
      <c r="G11" s="6" t="n">
        <v>-887</v>
      </c>
      <c r="H11" s="6" t="n">
        <v>1117</v>
      </c>
      <c r="I11" s="6" t="n">
        <v>1069</v>
      </c>
      <c r="J11" s="6" t="n">
        <v>3149</v>
      </c>
      <c r="K11" s="6" t="n">
        <v>2306</v>
      </c>
      <c r="L11" s="6" t="n">
        <v>-2228</v>
      </c>
    </row>
    <row r="12">
      <c r="A12" s="4" t="inlineStr">
        <is>
          <t>Total revenues</t>
        </is>
      </c>
      <c r="B12" s="6" t="n">
        <v>169417</v>
      </c>
      <c r="C12" s="6" t="n">
        <v>123985</v>
      </c>
      <c r="D12" s="6" t="n">
        <v>114745</v>
      </c>
      <c r="E12" s="6" t="n">
        <v>75945</v>
      </c>
      <c r="F12" s="6" t="n">
        <v>100862</v>
      </c>
      <c r="G12" s="6" t="n">
        <v>138188</v>
      </c>
      <c r="H12" s="6" t="n">
        <v>140349</v>
      </c>
      <c r="I12" s="6" t="n">
        <v>158754</v>
      </c>
      <c r="J12" s="6" t="n">
        <v>484092</v>
      </c>
      <c r="K12" s="6" t="n">
        <v>538153</v>
      </c>
      <c r="L12" s="6" t="n">
        <v>183029</v>
      </c>
    </row>
    <row r="13">
      <c r="A13" s="3" t="inlineStr">
        <is>
          <t>Expenses</t>
        </is>
      </c>
    </row>
    <row r="14">
      <c r="A14" s="4" t="inlineStr">
        <is>
          <t>Net loss and loss adjustment expenses incurred</t>
        </is>
      </c>
      <c r="B14" s="6" t="n">
        <v>84889</v>
      </c>
      <c r="C14" s="6" t="n">
        <v>88053</v>
      </c>
      <c r="D14" s="6" t="n">
        <v>89194</v>
      </c>
      <c r="E14" s="6" t="n">
        <v>75697</v>
      </c>
      <c r="F14" s="6" t="n">
        <v>94184</v>
      </c>
      <c r="G14" s="6" t="n">
        <v>92962</v>
      </c>
      <c r="H14" s="6" t="n">
        <v>78476</v>
      </c>
      <c r="I14" s="6" t="n">
        <v>122865</v>
      </c>
      <c r="J14" s="6" t="n">
        <v>337833</v>
      </c>
      <c r="K14" s="6" t="n">
        <v>388487</v>
      </c>
      <c r="L14" s="6" t="n">
        <v>363873</v>
      </c>
    </row>
    <row r="15">
      <c r="A15" s="4" t="inlineStr">
        <is>
          <t>Acquisition costs</t>
        </is>
      </c>
      <c r="B15" s="6" t="n">
        <v>32628</v>
      </c>
      <c r="C15" s="6" t="n">
        <v>27018</v>
      </c>
      <c r="D15" s="6" t="n">
        <v>17903</v>
      </c>
      <c r="E15" s="6" t="n">
        <v>31739</v>
      </c>
      <c r="F15" s="6" t="n">
        <v>27424</v>
      </c>
      <c r="G15" s="6" t="n">
        <v>30962</v>
      </c>
      <c r="H15" s="6" t="n">
        <v>37172</v>
      </c>
      <c r="I15" s="6" t="n">
        <v>21526</v>
      </c>
      <c r="J15" s="6" t="n">
        <v>109288</v>
      </c>
      <c r="K15" s="6" t="n">
        <v>117084</v>
      </c>
      <c r="L15" s="6" t="n">
        <v>145475</v>
      </c>
    </row>
    <row r="16">
      <c r="A16" s="4" t="inlineStr">
        <is>
          <t>General and administrative expenses</t>
        </is>
      </c>
      <c r="B16" s="6" t="n">
        <v>8306</v>
      </c>
      <c r="C16" s="6" t="n">
        <v>5152</v>
      </c>
      <c r="D16" s="6" t="n">
        <v>6149</v>
      </c>
      <c r="E16" s="6" t="n">
        <v>6794</v>
      </c>
      <c r="F16" s="6" t="n">
        <v>7338</v>
      </c>
      <c r="G16" s="6" t="n">
        <v>7725</v>
      </c>
      <c r="H16" s="6" t="n">
        <v>7919</v>
      </c>
      <c r="I16" s="6" t="n">
        <v>6840</v>
      </c>
      <c r="J16" s="6" t="n">
        <v>26401</v>
      </c>
      <c r="K16" s="6" t="n">
        <v>29822</v>
      </c>
      <c r="L16" s="6" t="n">
        <v>25173</v>
      </c>
    </row>
    <row r="17">
      <c r="A17" s="4" t="inlineStr">
        <is>
          <t>Interest expense</t>
        </is>
      </c>
      <c r="B17" s="6" t="n">
        <v>1578</v>
      </c>
      <c r="C17" s="6" t="n">
        <v>1579</v>
      </c>
      <c r="D17" s="6" t="n">
        <v>1562</v>
      </c>
      <c r="E17" s="6" t="n">
        <v>1561</v>
      </c>
      <c r="F17" s="6" t="n">
        <v>1579</v>
      </c>
      <c r="G17" s="6" t="n">
        <v>1578</v>
      </c>
      <c r="H17" s="6" t="n">
        <v>1562</v>
      </c>
      <c r="I17" s="6" t="n">
        <v>1544</v>
      </c>
      <c r="J17" s="6" t="n">
        <v>6280</v>
      </c>
      <c r="K17" s="6" t="n">
        <v>6263</v>
      </c>
      <c r="L17" s="6" t="n">
        <v>2505</v>
      </c>
    </row>
    <row r="18">
      <c r="A18" s="4" t="inlineStr">
        <is>
          <t>Total expenses</t>
        </is>
      </c>
      <c r="B18" s="6" t="n">
        <v>127401</v>
      </c>
      <c r="C18" s="6" t="n">
        <v>121802</v>
      </c>
      <c r="D18" s="6" t="n">
        <v>114808</v>
      </c>
      <c r="E18" s="6" t="n">
        <v>115791</v>
      </c>
      <c r="F18" s="6" t="n">
        <v>130525</v>
      </c>
      <c r="G18" s="6" t="n">
        <v>133227</v>
      </c>
      <c r="H18" s="6" t="n">
        <v>125129</v>
      </c>
      <c r="I18" s="6" t="n">
        <v>152775</v>
      </c>
      <c r="J18" s="6" t="n">
        <v>479802</v>
      </c>
      <c r="K18" s="6" t="n">
        <v>541656</v>
      </c>
      <c r="L18" s="6" t="n">
        <v>537026</v>
      </c>
    </row>
    <row r="19">
      <c r="A19" s="4" t="inlineStr">
        <is>
          <t>Income (loss) before income tax</t>
        </is>
      </c>
      <c r="B19" s="6" t="n">
        <v>42016</v>
      </c>
      <c r="C19" s="6" t="n">
        <v>2183</v>
      </c>
      <c r="D19" s="6" t="n">
        <v>-63</v>
      </c>
      <c r="E19" s="6" t="n">
        <v>-39846</v>
      </c>
      <c r="F19" s="6" t="n">
        <v>-29663</v>
      </c>
      <c r="G19" s="6" t="n">
        <v>4961</v>
      </c>
      <c r="H19" s="6" t="n">
        <v>15220</v>
      </c>
      <c r="I19" s="6" t="n">
        <v>5979</v>
      </c>
      <c r="J19" s="6" t="n">
        <v>4290</v>
      </c>
      <c r="K19" s="6" t="n">
        <v>-3503</v>
      </c>
      <c r="L19" s="6" t="n">
        <v>-353997</v>
      </c>
    </row>
    <row r="20">
      <c r="A20" s="4" t="inlineStr">
        <is>
          <t>Income tax (expense) benefit</t>
        </is>
      </c>
      <c r="B20" s="6" t="n">
        <v>0</v>
      </c>
      <c r="C20" s="6" t="n">
        <v>0</v>
      </c>
      <c r="D20" s="6" t="n">
        <v>0</v>
      </c>
      <c r="E20" s="6" t="n">
        <v>-424</v>
      </c>
      <c r="F20" s="6" t="n">
        <v>-683</v>
      </c>
      <c r="G20" s="6" t="n">
        <v>179</v>
      </c>
      <c r="H20" s="6" t="n">
        <v>94</v>
      </c>
      <c r="I20" s="6" t="n">
        <v>-73</v>
      </c>
      <c r="J20" s="6" t="n">
        <v>-424</v>
      </c>
      <c r="K20" s="6" t="n">
        <v>-483</v>
      </c>
      <c r="L20" s="6" t="n">
        <v>-332</v>
      </c>
    </row>
    <row r="21">
      <c r="A21" s="4" t="inlineStr">
        <is>
          <t>Net income (loss)</t>
        </is>
      </c>
      <c r="B21" s="5" t="n">
        <v>42016</v>
      </c>
      <c r="C21" s="5" t="n">
        <v>2183</v>
      </c>
      <c r="D21" s="5" t="n">
        <v>-63</v>
      </c>
      <c r="E21" s="5" t="n">
        <v>-40270</v>
      </c>
      <c r="F21" s="5" t="n">
        <v>-30346</v>
      </c>
      <c r="G21" s="5" t="n">
        <v>5140</v>
      </c>
      <c r="H21" s="5" t="n">
        <v>15314</v>
      </c>
      <c r="I21" s="5" t="n">
        <v>5906</v>
      </c>
      <c r="J21" s="5" t="n">
        <v>3866</v>
      </c>
      <c r="K21" s="5" t="n">
        <v>-3986</v>
      </c>
      <c r="L21" s="5" t="n">
        <v>-354329</v>
      </c>
    </row>
    <row r="22">
      <c r="A22" s="3" t="inlineStr">
        <is>
          <t>Earnings (loss) per share</t>
        </is>
      </c>
    </row>
    <row r="23">
      <c r="A23" s="4" t="inlineStr">
        <is>
          <t>Basic (in dollars per share)</t>
        </is>
      </c>
      <c r="B23" s="7" t="n">
        <v>1.2</v>
      </c>
      <c r="C23" s="7" t="n">
        <v>0.06</v>
      </c>
      <c r="D23" s="5" t="n">
        <v>0</v>
      </c>
      <c r="E23" s="7" t="n">
        <v>-1.11</v>
      </c>
      <c r="F23" s="7" t="n">
        <v>-0.84</v>
      </c>
      <c r="G23" s="7" t="n">
        <v>0.14</v>
      </c>
      <c r="H23" s="7" t="n">
        <v>0.42</v>
      </c>
      <c r="I23" s="7" t="n">
        <v>0.16</v>
      </c>
      <c r="J23" s="7" t="n">
        <v>0.11</v>
      </c>
      <c r="K23" s="7" t="n">
        <v>-0.11</v>
      </c>
      <c r="L23" s="7" t="n">
        <v>-9.74</v>
      </c>
    </row>
    <row r="24">
      <c r="A24" s="4" t="inlineStr">
        <is>
          <t>Diluted (in dollars per share)</t>
        </is>
      </c>
      <c r="B24" s="7" t="n">
        <v>1.2</v>
      </c>
      <c r="C24" s="7" t="n">
        <v>0.06</v>
      </c>
      <c r="D24" s="5" t="n">
        <v>0</v>
      </c>
      <c r="E24" s="7" t="n">
        <v>-1.11</v>
      </c>
      <c r="F24" s="7" t="n">
        <v>-0.84</v>
      </c>
      <c r="G24" s="7" t="n">
        <v>0.14</v>
      </c>
      <c r="H24" s="7" t="n">
        <v>0.42</v>
      </c>
      <c r="I24" s="7" t="n">
        <v>0.16</v>
      </c>
      <c r="J24" s="7" t="n">
        <v>0.11</v>
      </c>
      <c r="K24" s="7" t="n">
        <v>-0.11</v>
      </c>
      <c r="L24" s="7" t="n">
        <v>-9.74</v>
      </c>
    </row>
    <row r="25">
      <c r="A25" s="3" t="inlineStr">
        <is>
          <t>Weighted average number of ordinary shares used in the determination of earnings and loss per share</t>
        </is>
      </c>
    </row>
    <row r="26">
      <c r="A26" s="4" t="inlineStr">
        <is>
          <t>Basic (in shares)</t>
        </is>
      </c>
      <c r="B26" s="6" t="n">
        <v>35019037</v>
      </c>
      <c r="C26" s="6" t="n">
        <v>35677554</v>
      </c>
      <c r="D26" s="6" t="n">
        <v>35776736</v>
      </c>
      <c r="E26" s="6" t="n">
        <v>36138245</v>
      </c>
      <c r="F26" s="6" t="n">
        <v>36121023</v>
      </c>
      <c r="G26" s="6" t="n">
        <v>36841623</v>
      </c>
      <c r="H26" s="6" t="n">
        <v>36100665</v>
      </c>
      <c r="I26" s="6" t="n">
        <v>35972665</v>
      </c>
      <c r="J26" s="6" t="n">
        <v>36172216</v>
      </c>
      <c r="K26" s="6" t="n">
        <v>36079419</v>
      </c>
      <c r="L26" s="6" t="n">
        <v>35951659</v>
      </c>
    </row>
    <row r="27">
      <c r="A27" s="4" t="inlineStr">
        <is>
          <t>Diluted (in shares)</t>
        </is>
      </c>
      <c r="B27" s="6" t="n">
        <v>35135759</v>
      </c>
      <c r="C27" s="6" t="n">
        <v>35779703</v>
      </c>
      <c r="D27" s="6" t="n">
        <v>35776736</v>
      </c>
      <c r="E27" s="6" t="n">
        <v>36138245</v>
      </c>
      <c r="F27" s="6" t="n">
        <v>36121023</v>
      </c>
      <c r="G27" s="6" t="n">
        <v>36921490</v>
      </c>
      <c r="H27" s="6" t="n">
        <v>36829963</v>
      </c>
      <c r="I27" s="6" t="n">
        <v>36364358</v>
      </c>
      <c r="J27" s="6" t="n">
        <v>36278028</v>
      </c>
      <c r="K27" s="6" t="n">
        <v>36079419</v>
      </c>
      <c r="L27" s="6" t="n">
        <v>35951659</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Jan. 07, 2021</t>
        </is>
      </c>
    </row>
    <row r="2">
      <c r="A2" s="4" t="inlineStr">
        <is>
          <t>Subsequent Event</t>
        </is>
      </c>
    </row>
    <row r="3">
      <c r="A3" s="3" t="inlineStr">
        <is>
          <t>Subsequent Event [Line Items]</t>
        </is>
      </c>
    </row>
    <row r="4">
      <c r="A4" s="4" t="inlineStr">
        <is>
          <t>Investment cap</t>
        </is>
      </c>
      <c r="B4" s="4" t="inlineStr">
        <is>
          <t>5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 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Cost</t>
        </is>
      </c>
      <c r="B3" s="5" t="n">
        <v>12414</v>
      </c>
    </row>
    <row r="4">
      <c r="A4" s="4" t="inlineStr">
        <is>
          <t>Fair Value</t>
        </is>
      </c>
      <c r="B4" s="6" t="n">
        <v>29418</v>
      </c>
    </row>
    <row r="5">
      <c r="A5" s="4" t="inlineStr">
        <is>
          <t>Balance Sheet Value</t>
        </is>
      </c>
      <c r="B5" s="6" t="n">
        <v>29418</v>
      </c>
    </row>
    <row r="6">
      <c r="A6" s="4" t="inlineStr">
        <is>
          <t>AccuRisk Holdings LLC</t>
        </is>
      </c>
    </row>
    <row r="7">
      <c r="A7" s="3" t="inlineStr">
        <is>
          <t>SEC Schedule, 12-15, Insurance Companies, Summary of Investments, Other than Investments in Related Parties [Line Items]</t>
        </is>
      </c>
    </row>
    <row r="8">
      <c r="A8" s="4" t="inlineStr">
        <is>
          <t>Fair Value</t>
        </is>
      </c>
      <c r="B8" s="6" t="n">
        <v>6545</v>
      </c>
    </row>
    <row r="9">
      <c r="A9" s="4" t="inlineStr">
        <is>
          <t>Balance Sheet Value</t>
        </is>
      </c>
      <c r="B9" s="6" t="n">
        <v>6545</v>
      </c>
    </row>
    <row r="10">
      <c r="A10" s="4" t="inlineStr">
        <is>
          <t>Derivative financial instruments (not designated as hedging instruments)</t>
        </is>
      </c>
    </row>
    <row r="11">
      <c r="A11" s="3" t="inlineStr">
        <is>
          <t>SEC Schedule, 12-15, Insurance Companies, Summary of Investments, Other than Investments in Related Parties [Line Items]</t>
        </is>
      </c>
    </row>
    <row r="12">
      <c r="A12" s="4" t="inlineStr">
        <is>
          <t>Cost</t>
        </is>
      </c>
      <c r="B12" s="6" t="n">
        <v>0</v>
      </c>
    </row>
    <row r="13">
      <c r="A13" s="4" t="inlineStr">
        <is>
          <t>Fair Value</t>
        </is>
      </c>
      <c r="B13" s="6" t="n">
        <v>1080</v>
      </c>
    </row>
    <row r="14">
      <c r="A14" s="4" t="inlineStr">
        <is>
          <t>Balance Sheet Value</t>
        </is>
      </c>
      <c r="B14" s="6" t="n">
        <v>1080</v>
      </c>
    </row>
    <row r="15">
      <c r="A15" s="4" t="inlineStr">
        <is>
          <t>Private investments and unlisted equities</t>
        </is>
      </c>
    </row>
    <row r="16">
      <c r="A16" s="3" t="inlineStr">
        <is>
          <t>SEC Schedule, 12-15, Insurance Companies, Summary of Investments, Other than Investments in Related Parties [Line Items]</t>
        </is>
      </c>
    </row>
    <row r="17">
      <c r="A17" s="4" t="inlineStr">
        <is>
          <t>Cost</t>
        </is>
      </c>
      <c r="B17" s="6" t="n">
        <v>12414</v>
      </c>
    </row>
    <row r="18">
      <c r="A18" s="4" t="inlineStr">
        <is>
          <t>Fair Value</t>
        </is>
      </c>
      <c r="B18" s="6" t="n">
        <v>21793</v>
      </c>
    </row>
    <row r="19">
      <c r="A19" s="4" t="inlineStr">
        <is>
          <t>Balance Sheet Value</t>
        </is>
      </c>
      <c r="B19" s="6" t="n">
        <v>21793</v>
      </c>
    </row>
    <row r="20">
      <c r="A20" s="4" t="inlineStr">
        <is>
          <t>Total other investments</t>
        </is>
      </c>
    </row>
    <row r="21">
      <c r="A21" s="3" t="inlineStr">
        <is>
          <t>SEC Schedule, 12-15, Insurance Companies, Summary of Investments, Other than Investments in Related Parties [Line Items]</t>
        </is>
      </c>
    </row>
    <row r="22">
      <c r="A22" s="4" t="inlineStr">
        <is>
          <t>Cost</t>
        </is>
      </c>
      <c r="B22" s="6" t="n">
        <v>12414</v>
      </c>
    </row>
    <row r="23">
      <c r="A23" s="4" t="inlineStr">
        <is>
          <t>Fair Value</t>
        </is>
      </c>
      <c r="B23" s="6" t="n">
        <v>29418</v>
      </c>
    </row>
    <row r="24">
      <c r="A24" s="4" t="inlineStr">
        <is>
          <t>Balance Sheet Value</t>
        </is>
      </c>
      <c r="B24" s="5" t="n">
        <v>294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Condensed Balance Sheets (Details) - USD ($) $ in Thousands</t>
        </is>
      </c>
      <c r="B1" s="2" t="inlineStr">
        <is>
          <t>Dec. 31, 2020</t>
        </is>
      </c>
      <c r="C1" s="2" t="inlineStr">
        <is>
          <t>Dec. 31, 2019</t>
        </is>
      </c>
      <c r="D1" s="2" t="inlineStr">
        <is>
          <t>Dec. 31, 2018</t>
        </is>
      </c>
    </row>
    <row r="2">
      <c r="A2" s="3" t="inlineStr">
        <is>
          <t>Assets</t>
        </is>
      </c>
    </row>
    <row r="3">
      <c r="A3" s="4" t="inlineStr">
        <is>
          <t>Other investments</t>
        </is>
      </c>
      <c r="B3" s="5" t="n">
        <v>29418</v>
      </c>
      <c r="C3" s="5" t="n">
        <v>16384</v>
      </c>
    </row>
    <row r="4">
      <c r="A4" s="4" t="inlineStr">
        <is>
          <t>Cash and cash equivalents</t>
        </is>
      </c>
      <c r="B4" s="6" t="n">
        <v>8935</v>
      </c>
      <c r="C4" s="6" t="n">
        <v>25813</v>
      </c>
    </row>
    <row r="5">
      <c r="A5" s="4" t="inlineStr">
        <is>
          <t>Investment in subsidiaries</t>
        </is>
      </c>
      <c r="B5" s="6" t="n">
        <v>166735</v>
      </c>
      <c r="C5" s="6" t="n">
        <v>240056</v>
      </c>
    </row>
    <row r="6">
      <c r="A6" s="4" t="inlineStr">
        <is>
          <t>Notes receivable (net of allowance for expected credit losses)</t>
        </is>
      </c>
      <c r="B6" s="6" t="n">
        <v>6101</v>
      </c>
      <c r="C6" s="6" t="n">
        <v>20202</v>
      </c>
    </row>
    <row r="7">
      <c r="A7" s="4" t="inlineStr">
        <is>
          <t>Total assets</t>
        </is>
      </c>
      <c r="B7" s="6" t="n">
        <v>1357650</v>
      </c>
      <c r="C7" s="6" t="n">
        <v>1355193</v>
      </c>
    </row>
    <row r="8">
      <c r="A8" s="3" t="inlineStr">
        <is>
          <t>Liabilities</t>
        </is>
      </c>
    </row>
    <row r="9">
      <c r="A9" s="4" t="inlineStr">
        <is>
          <t>Convertible senior notes payable</t>
        </is>
      </c>
      <c r="B9" s="6" t="n">
        <v>95794</v>
      </c>
      <c r="C9" s="6" t="n">
        <v>93514</v>
      </c>
    </row>
    <row r="10">
      <c r="A10" s="4" t="inlineStr">
        <is>
          <t>Other liabilities</t>
        </is>
      </c>
      <c r="B10" s="6" t="n">
        <v>5009</v>
      </c>
      <c r="C10" s="6" t="n">
        <v>6825</v>
      </c>
    </row>
    <row r="11">
      <c r="A11" s="4" t="inlineStr">
        <is>
          <t>Total liabilities</t>
        </is>
      </c>
      <c r="B11" s="6" t="n">
        <v>892793</v>
      </c>
      <c r="C11" s="6" t="n">
        <v>878010</v>
      </c>
    </row>
    <row r="12">
      <c r="A12" s="3" t="inlineStr">
        <is>
          <t>Shareholders' equity</t>
        </is>
      </c>
    </row>
    <row r="13">
      <c r="A13" s="4" t="inlineStr">
        <is>
          <t>Share capital</t>
        </is>
      </c>
      <c r="B13" s="6" t="n">
        <v>3452</v>
      </c>
      <c r="C13" s="6" t="n">
        <v>3699</v>
      </c>
    </row>
    <row r="14">
      <c r="A14" s="4" t="inlineStr">
        <is>
          <t>Additional paid-in capital</t>
        </is>
      </c>
      <c r="B14" s="6" t="n">
        <v>488488</v>
      </c>
      <c r="C14" s="6" t="n">
        <v>503547</v>
      </c>
    </row>
    <row r="15">
      <c r="A15" s="4" t="inlineStr">
        <is>
          <t>Retained earnings (deficit)</t>
        </is>
      </c>
      <c r="B15" s="6" t="n">
        <v>-27083</v>
      </c>
      <c r="C15" s="6" t="n">
        <v>-30063</v>
      </c>
    </row>
    <row r="16">
      <c r="A16" s="4" t="inlineStr">
        <is>
          <t>Total shareholders’ equity</t>
        </is>
      </c>
      <c r="B16" s="6" t="n">
        <v>464857</v>
      </c>
      <c r="C16" s="6" t="n">
        <v>477183</v>
      </c>
      <c r="D16" s="5" t="n">
        <v>477772</v>
      </c>
    </row>
    <row r="17">
      <c r="A17" s="4" t="inlineStr">
        <is>
          <t>Total liabilities and equity</t>
        </is>
      </c>
      <c r="B17" s="6" t="n">
        <v>1357650</v>
      </c>
      <c r="C17" s="6" t="n">
        <v>1355193</v>
      </c>
    </row>
    <row r="18">
      <c r="A18" s="4" t="inlineStr">
        <is>
          <t>Parent Company</t>
        </is>
      </c>
    </row>
    <row r="19">
      <c r="A19" s="3" t="inlineStr">
        <is>
          <t>Assets</t>
        </is>
      </c>
    </row>
    <row r="20">
      <c r="A20" s="4" t="inlineStr">
        <is>
          <t>Other investments</t>
        </is>
      </c>
      <c r="B20" s="6" t="n">
        <v>0</v>
      </c>
      <c r="C20" s="6" t="n">
        <v>1000</v>
      </c>
    </row>
    <row r="21">
      <c r="A21" s="4" t="inlineStr">
        <is>
          <t>Cash and cash equivalents</t>
        </is>
      </c>
      <c r="B21" s="6" t="n">
        <v>7</v>
      </c>
      <c r="C21" s="6" t="n">
        <v>2</v>
      </c>
    </row>
    <row r="22">
      <c r="A22" s="4" t="inlineStr">
        <is>
          <t>Investment in subsidiaries</t>
        </is>
      </c>
      <c r="B22" s="6" t="n">
        <v>551790</v>
      </c>
      <c r="C22" s="6" t="n">
        <v>557835</v>
      </c>
    </row>
    <row r="23">
      <c r="A23" s="4" t="inlineStr">
        <is>
          <t>Notes receivable (net of allowance for expected credit losses)</t>
        </is>
      </c>
      <c r="B23" s="6" t="n">
        <v>10706</v>
      </c>
      <c r="C23" s="6" t="n">
        <v>10469</v>
      </c>
    </row>
    <row r="24">
      <c r="A24" s="4" t="inlineStr">
        <is>
          <t>Due from subsidiaries</t>
        </is>
      </c>
      <c r="B24" s="6" t="n">
        <v>0</v>
      </c>
      <c r="C24" s="6" t="n">
        <v>8200</v>
      </c>
    </row>
    <row r="25">
      <c r="A25" s="4" t="inlineStr">
        <is>
          <t>Total assets</t>
        </is>
      </c>
      <c r="B25" s="6" t="n">
        <v>562503</v>
      </c>
      <c r="C25" s="6" t="n">
        <v>577506</v>
      </c>
    </row>
    <row r="26">
      <c r="A26" s="3" t="inlineStr">
        <is>
          <t>Liabilities</t>
        </is>
      </c>
    </row>
    <row r="27">
      <c r="A27" s="4" t="inlineStr">
        <is>
          <t>Convertible senior notes payable</t>
        </is>
      </c>
      <c r="B27" s="6" t="n">
        <v>95794</v>
      </c>
      <c r="C27" s="6" t="n">
        <v>93514</v>
      </c>
    </row>
    <row r="28">
      <c r="A28" s="4" t="inlineStr">
        <is>
          <t>Other liabilities</t>
        </is>
      </c>
      <c r="B28" s="6" t="n">
        <v>0</v>
      </c>
      <c r="C28" s="6" t="n">
        <v>1611</v>
      </c>
    </row>
    <row r="29">
      <c r="A29" s="4" t="inlineStr">
        <is>
          <t>Due to subsidiaries</t>
        </is>
      </c>
      <c r="B29" s="6" t="n">
        <v>1852</v>
      </c>
      <c r="C29" s="6" t="n">
        <v>5198</v>
      </c>
    </row>
    <row r="30">
      <c r="A30" s="4" t="inlineStr">
        <is>
          <t>Total liabilities</t>
        </is>
      </c>
      <c r="B30" s="6" t="n">
        <v>97646</v>
      </c>
      <c r="C30" s="6" t="n">
        <v>100323</v>
      </c>
    </row>
    <row r="31">
      <c r="A31" s="3" t="inlineStr">
        <is>
          <t>Shareholders' equity</t>
        </is>
      </c>
    </row>
    <row r="32">
      <c r="A32" s="4" t="inlineStr">
        <is>
          <t>Share capital</t>
        </is>
      </c>
      <c r="B32" s="6" t="n">
        <v>3452</v>
      </c>
      <c r="C32" s="6" t="n">
        <v>3699</v>
      </c>
    </row>
    <row r="33">
      <c r="A33" s="4" t="inlineStr">
        <is>
          <t>Additional paid-in capital</t>
        </is>
      </c>
      <c r="B33" s="6" t="n">
        <v>488488</v>
      </c>
      <c r="C33" s="6" t="n">
        <v>503547</v>
      </c>
    </row>
    <row r="34">
      <c r="A34" s="4" t="inlineStr">
        <is>
          <t>Retained earnings (deficit)</t>
        </is>
      </c>
      <c r="B34" s="6" t="n">
        <v>-27083</v>
      </c>
      <c r="C34" s="6" t="n">
        <v>-30063</v>
      </c>
    </row>
    <row r="35">
      <c r="A35" s="4" t="inlineStr">
        <is>
          <t>Total shareholders’ equity</t>
        </is>
      </c>
      <c r="B35" s="6" t="n">
        <v>464857</v>
      </c>
      <c r="C35" s="6" t="n">
        <v>477183</v>
      </c>
    </row>
    <row r="36">
      <c r="A36" s="4" t="inlineStr">
        <is>
          <t>Total liabilities and equity</t>
        </is>
      </c>
      <c r="B36" s="5" t="n">
        <v>562503</v>
      </c>
      <c r="C36" s="5" t="n">
        <v>5775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CONDENSED FINANCIAL INFORMATION OF REGISTRANT Condensed Statements of Income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Revenues</t>
        </is>
      </c>
    </row>
    <row r="4">
      <c r="A4" s="4" t="inlineStr">
        <is>
          <t>Net investment income</t>
        </is>
      </c>
      <c r="B4" s="5" t="n">
        <v>9864</v>
      </c>
      <c r="C4" s="5" t="n">
        <v>466</v>
      </c>
      <c r="D4" s="5" t="n">
        <v>3934</v>
      </c>
      <c r="E4" s="5" t="n">
        <v>6837</v>
      </c>
      <c r="F4" s="5" t="n">
        <v>-3054</v>
      </c>
      <c r="G4" s="5" t="n">
        <v>3312</v>
      </c>
      <c r="H4" s="5" t="n">
        <v>4386</v>
      </c>
      <c r="I4" s="5" t="n">
        <v>1567</v>
      </c>
      <c r="K4" s="5" t="n">
        <v>21101</v>
      </c>
      <c r="L4" s="5" t="n">
        <v>6211</v>
      </c>
      <c r="M4" s="5" t="n">
        <v>-262533</v>
      </c>
    </row>
    <row r="5">
      <c r="A5" s="4" t="inlineStr">
        <is>
          <t>Total revenues</t>
        </is>
      </c>
      <c r="B5" s="6" t="n">
        <v>169417</v>
      </c>
      <c r="C5" s="6" t="n">
        <v>123985</v>
      </c>
      <c r="D5" s="6" t="n">
        <v>114745</v>
      </c>
      <c r="E5" s="6" t="n">
        <v>75945</v>
      </c>
      <c r="F5" s="6" t="n">
        <v>100862</v>
      </c>
      <c r="G5" s="6" t="n">
        <v>138188</v>
      </c>
      <c r="H5" s="6" t="n">
        <v>140349</v>
      </c>
      <c r="I5" s="6" t="n">
        <v>158754</v>
      </c>
      <c r="K5" s="6" t="n">
        <v>484092</v>
      </c>
      <c r="L5" s="6" t="n">
        <v>538153</v>
      </c>
      <c r="M5" s="6" t="n">
        <v>183029</v>
      </c>
    </row>
    <row r="6">
      <c r="A6" s="3" t="inlineStr">
        <is>
          <t>Expenses</t>
        </is>
      </c>
    </row>
    <row r="7">
      <c r="A7" s="4" t="inlineStr">
        <is>
          <t>General and administrative expenses</t>
        </is>
      </c>
      <c r="B7" s="6" t="n">
        <v>8306</v>
      </c>
      <c r="C7" s="6" t="n">
        <v>5152</v>
      </c>
      <c r="D7" s="6" t="n">
        <v>6149</v>
      </c>
      <c r="E7" s="6" t="n">
        <v>6794</v>
      </c>
      <c r="F7" s="6" t="n">
        <v>7338</v>
      </c>
      <c r="G7" s="6" t="n">
        <v>7725</v>
      </c>
      <c r="H7" s="6" t="n">
        <v>7919</v>
      </c>
      <c r="I7" s="6" t="n">
        <v>6840</v>
      </c>
      <c r="K7" s="6" t="n">
        <v>26401</v>
      </c>
      <c r="L7" s="6" t="n">
        <v>29822</v>
      </c>
      <c r="M7" s="6" t="n">
        <v>25173</v>
      </c>
    </row>
    <row r="8">
      <c r="A8" s="4" t="inlineStr">
        <is>
          <t>Interest expense</t>
        </is>
      </c>
      <c r="B8" s="6" t="n">
        <v>1578</v>
      </c>
      <c r="C8" s="6" t="n">
        <v>1579</v>
      </c>
      <c r="D8" s="6" t="n">
        <v>1562</v>
      </c>
      <c r="E8" s="6" t="n">
        <v>1561</v>
      </c>
      <c r="F8" s="6" t="n">
        <v>1579</v>
      </c>
      <c r="G8" s="6" t="n">
        <v>1578</v>
      </c>
      <c r="H8" s="6" t="n">
        <v>1562</v>
      </c>
      <c r="I8" s="6" t="n">
        <v>1544</v>
      </c>
      <c r="K8" s="6" t="n">
        <v>6280</v>
      </c>
      <c r="L8" s="6" t="n">
        <v>6263</v>
      </c>
      <c r="M8" s="6" t="n">
        <v>2505</v>
      </c>
    </row>
    <row r="9">
      <c r="A9" s="4" t="inlineStr">
        <is>
          <t>Total expenses</t>
        </is>
      </c>
      <c r="B9" s="5" t="n">
        <v>127401</v>
      </c>
      <c r="C9" s="5" t="n">
        <v>121802</v>
      </c>
      <c r="D9" s="5" t="n">
        <v>114808</v>
      </c>
      <c r="E9" s="5" t="n">
        <v>115791</v>
      </c>
      <c r="F9" s="5" t="n">
        <v>130525</v>
      </c>
      <c r="G9" s="5" t="n">
        <v>133227</v>
      </c>
      <c r="H9" s="5" t="n">
        <v>125129</v>
      </c>
      <c r="I9" s="5" t="n">
        <v>152775</v>
      </c>
      <c r="K9" s="6" t="n">
        <v>479802</v>
      </c>
      <c r="L9" s="6" t="n">
        <v>541656</v>
      </c>
      <c r="M9" s="6" t="n">
        <v>537026</v>
      </c>
    </row>
    <row r="10">
      <c r="A10" s="4" t="inlineStr">
        <is>
          <t>Equity in earnings of consolidated subsidiaries</t>
        </is>
      </c>
      <c r="K10" s="6" t="n">
        <v>843</v>
      </c>
      <c r="L10" s="6" t="n">
        <v>700</v>
      </c>
      <c r="M10" s="6" t="n">
        <v>-247</v>
      </c>
    </row>
    <row r="11">
      <c r="A11" s="4" t="inlineStr">
        <is>
          <t>Net income (loss) attributable to Greenlight Capital Re, Ltd.</t>
        </is>
      </c>
      <c r="K11" s="6" t="n">
        <v>3866</v>
      </c>
      <c r="L11" s="6" t="n">
        <v>-3986</v>
      </c>
      <c r="M11" s="5" t="n">
        <v>-350054</v>
      </c>
    </row>
    <row r="12">
      <c r="A12" s="4" t="inlineStr">
        <is>
          <t>Parent Company</t>
        </is>
      </c>
    </row>
    <row r="13">
      <c r="A13" s="3" t="inlineStr">
        <is>
          <t>Revenues</t>
        </is>
      </c>
    </row>
    <row r="14">
      <c r="A14" s="4" t="inlineStr">
        <is>
          <t>Net investment income</t>
        </is>
      </c>
      <c r="J14" s="5" t="n">
        <v>1574</v>
      </c>
      <c r="K14" s="6" t="n">
        <v>141</v>
      </c>
      <c r="L14" s="6" t="n">
        <v>522</v>
      </c>
    </row>
    <row r="15">
      <c r="A15" s="4" t="inlineStr">
        <is>
          <t>Total revenues</t>
        </is>
      </c>
      <c r="J15" s="6" t="n">
        <v>1574</v>
      </c>
      <c r="K15" s="6" t="n">
        <v>141</v>
      </c>
      <c r="L15" s="6" t="n">
        <v>522</v>
      </c>
    </row>
    <row r="16">
      <c r="A16" s="3" t="inlineStr">
        <is>
          <t>Expenses</t>
        </is>
      </c>
    </row>
    <row r="17">
      <c r="A17" s="4" t="inlineStr">
        <is>
          <t>General and administrative expenses</t>
        </is>
      </c>
      <c r="J17" s="6" t="n">
        <v>4445</v>
      </c>
      <c r="K17" s="6" t="n">
        <v>3485</v>
      </c>
      <c r="L17" s="6" t="n">
        <v>6496</v>
      </c>
    </row>
    <row r="18">
      <c r="A18" s="4" t="inlineStr">
        <is>
          <t>Interest expense</t>
        </is>
      </c>
      <c r="J18" s="6" t="n">
        <v>2505</v>
      </c>
      <c r="K18" s="6" t="n">
        <v>6280</v>
      </c>
      <c r="L18" s="6" t="n">
        <v>6263</v>
      </c>
    </row>
    <row r="19">
      <c r="A19" s="4" t="inlineStr">
        <is>
          <t>Total expenses</t>
        </is>
      </c>
      <c r="J19" s="6" t="n">
        <v>6950</v>
      </c>
      <c r="K19" s="6" t="n">
        <v>9765</v>
      </c>
      <c r="L19" s="6" t="n">
        <v>12759</v>
      </c>
    </row>
    <row r="20">
      <c r="A20" s="4" t="inlineStr">
        <is>
          <t>Net income (loss) before equity in earnings of consolidated subsidiaries</t>
        </is>
      </c>
      <c r="J20" s="6" t="n">
        <v>-5376</v>
      </c>
      <c r="K20" s="6" t="n">
        <v>-9624</v>
      </c>
      <c r="L20" s="6" t="n">
        <v>-12237</v>
      </c>
    </row>
    <row r="21">
      <c r="A21" s="4" t="inlineStr">
        <is>
          <t>Equity in earnings of consolidated subsidiaries</t>
        </is>
      </c>
      <c r="J21" s="6" t="n">
        <v>-344678</v>
      </c>
      <c r="K21" s="6" t="n">
        <v>13490</v>
      </c>
      <c r="L21" s="6" t="n">
        <v>8251</v>
      </c>
    </row>
    <row r="22">
      <c r="A22" s="4" t="inlineStr">
        <is>
          <t>Net income (loss) attributable to Greenlight Capital Re, Ltd.</t>
        </is>
      </c>
      <c r="J22" s="5" t="n">
        <v>-350054</v>
      </c>
      <c r="K22" s="5" t="n">
        <v>3866</v>
      </c>
      <c r="L22" s="5" t="n">
        <v>-3986</v>
      </c>
    </row>
  </sheetData>
  <mergeCells count="3">
    <mergeCell ref="A1:A2"/>
    <mergeCell ref="B1:J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CONDENSED FINANCIAL INFORMATION OF REGISTRANT Condensed Statements of Cash Flow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Cash provided by (used in) operating activities</t>
        </is>
      </c>
    </row>
    <row r="4">
      <c r="A4" s="4" t="inlineStr">
        <is>
          <t>Net income (loss)</t>
        </is>
      </c>
      <c r="C4" s="5" t="n">
        <v>3866</v>
      </c>
      <c r="D4" s="5" t="n">
        <v>-3986</v>
      </c>
      <c r="E4" s="5" t="n">
        <v>-350054</v>
      </c>
    </row>
    <row r="5">
      <c r="A5" s="3" t="inlineStr">
        <is>
          <t>Adjustments to reconcile net income or loss to net cash provided by (used in) operating activities</t>
        </is>
      </c>
    </row>
    <row r="6">
      <c r="A6" s="4" t="inlineStr">
        <is>
          <t>Equity in earnings of consolidated subsidiaries</t>
        </is>
      </c>
      <c r="C6" s="6" t="n">
        <v>-843</v>
      </c>
      <c r="D6" s="6" t="n">
        <v>-700</v>
      </c>
      <c r="E6" s="6" t="n">
        <v>247</v>
      </c>
    </row>
    <row r="7">
      <c r="A7" s="4" t="inlineStr">
        <is>
          <t>Net change in unrealized gains and losses on investments</t>
        </is>
      </c>
      <c r="C7" s="6" t="n">
        <v>-25159</v>
      </c>
      <c r="D7" s="6" t="n">
        <v>-8380</v>
      </c>
      <c r="E7" s="6" t="n">
        <v>32597</v>
      </c>
    </row>
    <row r="8">
      <c r="A8" s="4" t="inlineStr">
        <is>
          <t>Share-based compensation expense</t>
        </is>
      </c>
      <c r="C8" s="6" t="n">
        <v>2475</v>
      </c>
      <c r="D8" s="6" t="n">
        <v>3882</v>
      </c>
      <c r="E8" s="6" t="n">
        <v>4624</v>
      </c>
    </row>
    <row r="9">
      <c r="A9" s="3" t="inlineStr">
        <is>
          <t>Net change in</t>
        </is>
      </c>
    </row>
    <row r="10">
      <c r="A10" s="4" t="inlineStr">
        <is>
          <t>Other liabilities</t>
        </is>
      </c>
      <c r="C10" s="6" t="n">
        <v>-1816</v>
      </c>
      <c r="D10" s="6" t="n">
        <v>1758</v>
      </c>
      <c r="E10" s="6" t="n">
        <v>-5346</v>
      </c>
    </row>
    <row r="11">
      <c r="A11" s="4" t="inlineStr">
        <is>
          <t>Net cash provided by (used in) operating activities</t>
        </is>
      </c>
      <c r="C11" s="6" t="n">
        <v>-91323</v>
      </c>
      <c r="D11" s="6" t="n">
        <v>1631</v>
      </c>
      <c r="E11" s="6" t="n">
        <v>-59308</v>
      </c>
    </row>
    <row r="12">
      <c r="A12" s="3" t="inlineStr">
        <is>
          <t>Investing activities</t>
        </is>
      </c>
    </row>
    <row r="13">
      <c r="A13" s="4" t="inlineStr">
        <is>
          <t>Purchase of investments</t>
        </is>
      </c>
      <c r="C13" s="6" t="n">
        <v>-1993</v>
      </c>
      <c r="D13" s="6" t="n">
        <v>-4702</v>
      </c>
      <c r="E13" s="6" t="n">
        <v>-402244</v>
      </c>
    </row>
    <row r="14">
      <c r="A14" s="4" t="inlineStr">
        <is>
          <t>Sales of investments</t>
        </is>
      </c>
      <c r="C14" s="6" t="n">
        <v>0</v>
      </c>
      <c r="D14" s="6" t="n">
        <v>0</v>
      </c>
      <c r="E14" s="6" t="n">
        <v>1002374</v>
      </c>
    </row>
    <row r="15">
      <c r="A15" s="4" t="inlineStr">
        <is>
          <t>Change in note receivable</t>
        </is>
      </c>
      <c r="C15" s="6" t="n">
        <v>19867</v>
      </c>
      <c r="D15" s="6" t="n">
        <v>671</v>
      </c>
      <c r="E15" s="6" t="n">
        <v>1636</v>
      </c>
    </row>
    <row r="16">
      <c r="A16" s="4" t="inlineStr">
        <is>
          <t>Net cash provided by (used in) investing activities</t>
        </is>
      </c>
      <c r="C16" s="6" t="n">
        <v>95626</v>
      </c>
      <c r="D16" s="6" t="n">
        <v>63334</v>
      </c>
      <c r="E16" s="6" t="n">
        <v>-845263</v>
      </c>
    </row>
    <row r="17">
      <c r="A17" s="3" t="inlineStr">
        <is>
          <t>Financing activities</t>
        </is>
      </c>
    </row>
    <row r="18">
      <c r="A18" s="4" t="inlineStr">
        <is>
          <t>Net proceeds from issuance of convertible senior notes payable, net of costs</t>
        </is>
      </c>
      <c r="C18" s="6" t="n">
        <v>0</v>
      </c>
      <c r="D18" s="6" t="n">
        <v>0</v>
      </c>
      <c r="E18" s="6" t="n">
        <v>96576</v>
      </c>
    </row>
    <row r="19">
      <c r="A19" s="4" t="inlineStr">
        <is>
          <t>Repurchase of Class A ordinary shares</t>
        </is>
      </c>
      <c r="C19" s="6" t="n">
        <v>-17781</v>
      </c>
      <c r="D19" s="6" t="n">
        <v>0</v>
      </c>
      <c r="E19" s="6" t="n">
        <v>-16503</v>
      </c>
    </row>
    <row r="20">
      <c r="A20" s="4" t="inlineStr">
        <is>
          <t>Net cash provided by (used in) financing activities</t>
        </is>
      </c>
      <c r="C20" s="6" t="n">
        <v>-17781</v>
      </c>
      <c r="D20" s="6" t="n">
        <v>0</v>
      </c>
      <c r="E20" s="6" t="n">
        <v>80073</v>
      </c>
    </row>
    <row r="21">
      <c r="A21" s="4" t="inlineStr">
        <is>
          <t>Net increase (decrease) in cash, cash equivalents and restricted cash</t>
        </is>
      </c>
      <c r="C21" s="6" t="n">
        <v>-13600</v>
      </c>
      <c r="D21" s="6" t="n">
        <v>64675</v>
      </c>
      <c r="E21" s="6" t="n">
        <v>-827867</v>
      </c>
    </row>
    <row r="22">
      <c r="A22" s="4" t="inlineStr">
        <is>
          <t>Cash, cash equivalents and restricted cash at beginning of the period (see Note 2)</t>
        </is>
      </c>
      <c r="C22" s="6" t="n">
        <v>767906</v>
      </c>
      <c r="D22" s="6" t="n">
        <v>703231</v>
      </c>
      <c r="E22" s="6" t="n">
        <v>1531098</v>
      </c>
    </row>
    <row r="23">
      <c r="A23" s="4" t="inlineStr">
        <is>
          <t>Cash, cash equivalents and restricted cash at end of the period (see Note 2)</t>
        </is>
      </c>
      <c r="B23" s="5" t="n">
        <v>703231</v>
      </c>
      <c r="C23" s="6" t="n">
        <v>754306</v>
      </c>
      <c r="D23" s="6" t="n">
        <v>767906</v>
      </c>
      <c r="E23" s="6" t="n">
        <v>703231</v>
      </c>
    </row>
    <row r="24">
      <c r="A24" s="4" t="inlineStr">
        <is>
          <t>Parent Company</t>
        </is>
      </c>
    </row>
    <row r="25">
      <c r="A25" s="3" t="inlineStr">
        <is>
          <t>Cash provided by (used in) operating activities</t>
        </is>
      </c>
    </row>
    <row r="26">
      <c r="A26" s="4" t="inlineStr">
        <is>
          <t>Net income (loss)</t>
        </is>
      </c>
      <c r="B26" s="6" t="n">
        <v>-350054</v>
      </c>
      <c r="C26" s="6" t="n">
        <v>3866</v>
      </c>
      <c r="D26" s="6" t="n">
        <v>-3986</v>
      </c>
    </row>
    <row r="27">
      <c r="A27" s="3" t="inlineStr">
        <is>
          <t>Adjustments to reconcile net income or loss to net cash provided by (used in) operating activities</t>
        </is>
      </c>
    </row>
    <row r="28">
      <c r="A28" s="4" t="inlineStr">
        <is>
          <t>Equity in earnings of consolidated subsidiaries</t>
        </is>
      </c>
      <c r="B28" s="6" t="n">
        <v>344678</v>
      </c>
      <c r="C28" s="6" t="n">
        <v>-13490</v>
      </c>
      <c r="D28" s="6" t="n">
        <v>-8251</v>
      </c>
    </row>
    <row r="29">
      <c r="A29" s="4" t="inlineStr">
        <is>
          <t>Net change in unrealized gains and losses on investments</t>
        </is>
      </c>
      <c r="B29" s="6" t="n">
        <v>0</v>
      </c>
      <c r="C29" s="6" t="n">
        <v>0</v>
      </c>
      <c r="D29" s="6" t="n">
        <v>-200</v>
      </c>
    </row>
    <row r="30">
      <c r="A30" s="4" t="inlineStr">
        <is>
          <t>Share-based compensation expense</t>
        </is>
      </c>
      <c r="B30" s="6" t="n">
        <v>4382</v>
      </c>
      <c r="C30" s="6" t="n">
        <v>2124</v>
      </c>
      <c r="D30" s="6" t="n">
        <v>3686</v>
      </c>
    </row>
    <row r="31">
      <c r="A31" s="4" t="inlineStr">
        <is>
          <t>Amortization and interest expense, net of change in accruals</t>
        </is>
      </c>
      <c r="B31" s="6" t="n">
        <v>2505</v>
      </c>
      <c r="C31" s="6" t="n">
        <v>2280</v>
      </c>
      <c r="D31" s="6" t="n">
        <v>2329</v>
      </c>
    </row>
    <row r="32">
      <c r="A32" s="3" t="inlineStr">
        <is>
          <t>Net change in</t>
        </is>
      </c>
    </row>
    <row r="33">
      <c r="A33" s="4" t="inlineStr">
        <is>
          <t>Due from subsidiaries</t>
        </is>
      </c>
      <c r="B33" s="6" t="n">
        <v>876</v>
      </c>
      <c r="C33" s="6" t="n">
        <v>8200</v>
      </c>
      <c r="D33" s="6" t="n">
        <v>-8200</v>
      </c>
    </row>
    <row r="34">
      <c r="A34" s="4" t="inlineStr">
        <is>
          <t>Other liabilities</t>
        </is>
      </c>
      <c r="B34" s="6" t="n">
        <v>0</v>
      </c>
      <c r="C34" s="6" t="n">
        <v>-1611</v>
      </c>
      <c r="D34" s="6" t="n">
        <v>1611</v>
      </c>
    </row>
    <row r="35">
      <c r="A35" s="4" t="inlineStr">
        <is>
          <t>Due to subsidiaries</t>
        </is>
      </c>
      <c r="B35" s="6" t="n">
        <v>7619</v>
      </c>
      <c r="C35" s="6" t="n">
        <v>-3346</v>
      </c>
      <c r="D35" s="6" t="n">
        <v>-2421</v>
      </c>
    </row>
    <row r="36">
      <c r="A36" s="4" t="inlineStr">
        <is>
          <t>Net cash provided by (used in) operating activities</t>
        </is>
      </c>
      <c r="B36" s="6" t="n">
        <v>10006</v>
      </c>
      <c r="C36" s="6" t="n">
        <v>-1977</v>
      </c>
      <c r="D36" s="6" t="n">
        <v>-15432</v>
      </c>
    </row>
    <row r="37">
      <c r="A37" s="3" t="inlineStr">
        <is>
          <t>Investing activities</t>
        </is>
      </c>
    </row>
    <row r="38">
      <c r="A38" s="4" t="inlineStr">
        <is>
          <t>Purchase of investments</t>
        </is>
      </c>
      <c r="B38" s="6" t="n">
        <v>-800</v>
      </c>
      <c r="C38" s="6" t="n">
        <v>0</v>
      </c>
      <c r="D38" s="6" t="n">
        <v>0</v>
      </c>
    </row>
    <row r="39">
      <c r="A39" s="4" t="inlineStr">
        <is>
          <t>Sales of investments</t>
        </is>
      </c>
      <c r="B39" s="6" t="n">
        <v>0</v>
      </c>
      <c r="C39" s="6" t="n">
        <v>1000</v>
      </c>
      <c r="D39" s="6" t="n">
        <v>0</v>
      </c>
    </row>
    <row r="40">
      <c r="A40" s="4" t="inlineStr">
        <is>
          <t>Change in note receivable</t>
        </is>
      </c>
      <c r="B40" s="6" t="n">
        <v>-6610</v>
      </c>
      <c r="C40" s="6" t="n">
        <v>-237</v>
      </c>
      <c r="D40" s="6" t="n">
        <v>11496</v>
      </c>
    </row>
    <row r="41">
      <c r="A41" s="4" t="inlineStr">
        <is>
          <t>Contributed surplus to subsidiaries, net</t>
        </is>
      </c>
      <c r="B41" s="6" t="n">
        <v>-82750</v>
      </c>
      <c r="C41" s="6" t="n">
        <v>19000</v>
      </c>
      <c r="D41" s="6" t="n">
        <v>3935</v>
      </c>
    </row>
    <row r="42">
      <c r="A42" s="4" t="inlineStr">
        <is>
          <t>Net cash provided by (used in) investing activities</t>
        </is>
      </c>
      <c r="B42" s="6" t="n">
        <v>-90160</v>
      </c>
      <c r="C42" s="6" t="n">
        <v>19763</v>
      </c>
      <c r="D42" s="6" t="n">
        <v>15431</v>
      </c>
    </row>
    <row r="43">
      <c r="A43" s="3" t="inlineStr">
        <is>
          <t>Financing activities</t>
        </is>
      </c>
    </row>
    <row r="44">
      <c r="A44" s="4" t="inlineStr">
        <is>
          <t>Net proceeds from issuance of convertible senior notes payable, net of costs</t>
        </is>
      </c>
      <c r="B44" s="6" t="n">
        <v>96576</v>
      </c>
      <c r="C44" s="6" t="n">
        <v>0</v>
      </c>
      <c r="D44" s="6" t="n">
        <v>0</v>
      </c>
    </row>
    <row r="45">
      <c r="A45" s="4" t="inlineStr">
        <is>
          <t>Repurchase of Class A ordinary shares</t>
        </is>
      </c>
      <c r="B45" s="6" t="n">
        <v>-16503</v>
      </c>
      <c r="C45" s="6" t="n">
        <v>-17781</v>
      </c>
      <c r="D45" s="6" t="n">
        <v>0</v>
      </c>
    </row>
    <row r="46">
      <c r="A46" s="4" t="inlineStr">
        <is>
          <t>Net cash provided by (used in) financing activities</t>
        </is>
      </c>
      <c r="B46" s="6" t="n">
        <v>80073</v>
      </c>
      <c r="C46" s="6" t="n">
        <v>-17781</v>
      </c>
      <c r="D46" s="6" t="n">
        <v>0</v>
      </c>
    </row>
    <row r="47">
      <c r="A47" s="4" t="inlineStr">
        <is>
          <t>Net increase (decrease) in cash, cash equivalents and restricted cash</t>
        </is>
      </c>
      <c r="B47" s="6" t="n">
        <v>-81</v>
      </c>
      <c r="C47" s="6" t="n">
        <v>5</v>
      </c>
      <c r="D47" s="6" t="n">
        <v>-1</v>
      </c>
    </row>
    <row r="48">
      <c r="A48" s="4" t="inlineStr">
        <is>
          <t>Cash, cash equivalents and restricted cash at beginning of the period (see Note 2)</t>
        </is>
      </c>
      <c r="C48" s="6" t="n">
        <v>2</v>
      </c>
      <c r="D48" s="6" t="n">
        <v>3</v>
      </c>
      <c r="E48" s="6" t="n">
        <v>84</v>
      </c>
    </row>
    <row r="49">
      <c r="A49" s="4" t="inlineStr">
        <is>
          <t>Cash, cash equivalents and restricted cash at end of the period (see Note 2)</t>
        </is>
      </c>
      <c r="B49" s="6" t="n">
        <v>3</v>
      </c>
      <c r="C49" s="6" t="n">
        <v>7</v>
      </c>
      <c r="D49" s="6" t="n">
        <v>2</v>
      </c>
      <c r="E49" s="5" t="n">
        <v>3</v>
      </c>
    </row>
    <row r="50">
      <c r="A50" s="3" t="inlineStr">
        <is>
          <t>Supplementary information</t>
        </is>
      </c>
    </row>
    <row r="51">
      <c r="A51" s="4" t="inlineStr">
        <is>
          <t>Non cash consideration from (to) subsidiaries, net</t>
        </is>
      </c>
      <c r="B51" s="5" t="n">
        <v>-242</v>
      </c>
      <c r="C51" s="5" t="n">
        <v>-351</v>
      </c>
      <c r="D51" s="5" t="n">
        <v>-19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I SUPPLEMENTARY INSURANCE INFORMATION (Details) - USD ($) $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SEC Schedule, 12-16, Insurance Companies, Supplementary Insurance Information [Abstract]</t>
        </is>
      </c>
    </row>
    <row r="4">
      <c r="A4" s="4" t="inlineStr">
        <is>
          <t>Deferred acquisition costs, net</t>
        </is>
      </c>
      <c r="B4" s="5" t="n">
        <v>49929</v>
      </c>
      <c r="C4" s="5" t="n">
        <v>51014</v>
      </c>
      <c r="D4" s="5" t="n">
        <v>49665</v>
      </c>
    </row>
    <row r="5">
      <c r="A5" s="4" t="inlineStr">
        <is>
          <t>Reserves for losses and loss adjustment expenses – gross</t>
        </is>
      </c>
      <c r="B5" s="6" t="n">
        <v>482662</v>
      </c>
      <c r="C5" s="6" t="n">
        <v>494179</v>
      </c>
      <c r="D5" s="6" t="n">
        <v>470588</v>
      </c>
    </row>
    <row r="6">
      <c r="A6" s="4" t="inlineStr">
        <is>
          <t>Unearned premiums – gross</t>
        </is>
      </c>
      <c r="B6" s="6" t="n">
        <v>211789</v>
      </c>
      <c r="C6" s="6" t="n">
        <v>201089</v>
      </c>
      <c r="D6" s="6" t="n">
        <v>179460</v>
      </c>
    </row>
    <row r="7">
      <c r="A7" s="4" t="inlineStr">
        <is>
          <t>Net premiums earned</t>
        </is>
      </c>
      <c r="B7" s="6" t="n">
        <v>508363</v>
      </c>
      <c r="C7" s="6" t="n">
        <v>455411</v>
      </c>
      <c r="D7" s="6" t="n">
        <v>483580</v>
      </c>
    </row>
    <row r="8">
      <c r="A8" s="4" t="inlineStr">
        <is>
          <t>Total investment related income (loss)</t>
        </is>
      </c>
      <c r="B8" s="6" t="n">
        <v>-323106</v>
      </c>
      <c r="C8" s="6" t="n">
        <v>25532</v>
      </c>
      <c r="D8" s="6" t="n">
        <v>52267</v>
      </c>
    </row>
    <row r="9">
      <c r="A9" s="4" t="inlineStr">
        <is>
          <t>Net losses, and loss adjustment expenses</t>
        </is>
      </c>
      <c r="B9" s="6" t="n">
        <v>363873</v>
      </c>
      <c r="C9" s="6" t="n">
        <v>337833</v>
      </c>
      <c r="D9" s="6" t="n">
        <v>388487</v>
      </c>
    </row>
    <row r="10">
      <c r="A10" s="4" t="inlineStr">
        <is>
          <t>Amortization of deferred acquisition costs</t>
        </is>
      </c>
      <c r="B10" s="6" t="n">
        <v>145475</v>
      </c>
      <c r="C10" s="6" t="n">
        <v>109288</v>
      </c>
      <c r="D10" s="6" t="n">
        <v>117084</v>
      </c>
    </row>
    <row r="11">
      <c r="A11" s="4" t="inlineStr">
        <is>
          <t>Other operating expenses</t>
        </is>
      </c>
      <c r="B11" s="6" t="n">
        <v>25173</v>
      </c>
      <c r="C11" s="6" t="n">
        <v>26401</v>
      </c>
      <c r="D11" s="6" t="n">
        <v>29822</v>
      </c>
    </row>
    <row r="12">
      <c r="A12" s="4" t="inlineStr">
        <is>
          <t>Gross premiums written</t>
        </is>
      </c>
      <c r="B12" s="5" t="n">
        <v>567531</v>
      </c>
      <c r="C12" s="5" t="n">
        <v>479791</v>
      </c>
      <c r="D12" s="5" t="n">
        <v>523977</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V SUPPLEMENTARY REINSURANCE INFORMATION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SEC Schedule, 12-17, Insurance Companies, Reinsurance [Line Items]</t>
        </is>
      </c>
    </row>
    <row r="4">
      <c r="A4" s="4" t="inlineStr">
        <is>
          <t>Premiums  ceded to  other companies</t>
        </is>
      </c>
      <c r="B4" s="5" t="n">
        <v>-6</v>
      </c>
      <c r="C4" s="5" t="n">
        <v>1464</v>
      </c>
      <c r="D4" s="5" t="n">
        <v>132</v>
      </c>
      <c r="E4" s="5" t="n">
        <v>678</v>
      </c>
      <c r="F4" s="5" t="n">
        <v>90</v>
      </c>
      <c r="G4" s="5" t="n">
        <v>4035</v>
      </c>
      <c r="H4" s="5" t="n">
        <v>23141</v>
      </c>
      <c r="I4" s="5" t="n">
        <v>21401</v>
      </c>
      <c r="K4" s="5" t="n">
        <v>2268</v>
      </c>
      <c r="L4" s="5" t="n">
        <v>48667</v>
      </c>
      <c r="M4" s="5" t="n">
        <v>102788</v>
      </c>
    </row>
    <row r="5">
      <c r="A5" s="4" t="inlineStr">
        <is>
          <t>Premiums assumed from other companies</t>
        </is>
      </c>
      <c r="B5" s="6" t="n">
        <v>117719</v>
      </c>
      <c r="C5" s="6" t="n">
        <v>135596</v>
      </c>
      <c r="D5" s="6" t="n">
        <v>116689</v>
      </c>
      <c r="E5" s="6" t="n">
        <v>109787</v>
      </c>
      <c r="F5" s="6" t="n">
        <v>98470</v>
      </c>
      <c r="G5" s="6" t="n">
        <v>110607</v>
      </c>
      <c r="H5" s="6" t="n">
        <v>152340</v>
      </c>
      <c r="I5" s="6" t="n">
        <v>162560</v>
      </c>
      <c r="K5" s="6" t="n">
        <v>479791</v>
      </c>
      <c r="L5" s="6" t="n">
        <v>523977</v>
      </c>
      <c r="M5" s="6" t="n">
        <v>567531</v>
      </c>
    </row>
    <row r="6">
      <c r="A6" s="4" t="inlineStr">
        <is>
          <t>Net premiums written</t>
        </is>
      </c>
      <c r="B6" s="5" t="n">
        <v>117725</v>
      </c>
      <c r="C6" s="5" t="n">
        <v>134132</v>
      </c>
      <c r="D6" s="5" t="n">
        <v>116557</v>
      </c>
      <c r="E6" s="5" t="n">
        <v>109109</v>
      </c>
      <c r="F6" s="5" t="n">
        <v>98380</v>
      </c>
      <c r="G6" s="5" t="n">
        <v>106572</v>
      </c>
      <c r="H6" s="5" t="n">
        <v>129199</v>
      </c>
      <c r="I6" s="5" t="n">
        <v>141159</v>
      </c>
      <c r="K6" s="6" t="n">
        <v>477523</v>
      </c>
      <c r="L6" s="6" t="n">
        <v>475310</v>
      </c>
      <c r="M6" s="5" t="n">
        <v>464743</v>
      </c>
    </row>
    <row r="7">
      <c r="A7" s="4" t="inlineStr">
        <is>
          <t>Property &amp; Casualty</t>
        </is>
      </c>
    </row>
    <row r="8">
      <c r="A8" s="3" t="inlineStr">
        <is>
          <t>SEC Schedule, 12-17, Insurance Companies, Reinsurance [Line Items]</t>
        </is>
      </c>
    </row>
    <row r="9">
      <c r="A9" s="4" t="inlineStr">
        <is>
          <t>Direct gross  premiums</t>
        </is>
      </c>
      <c r="J9" s="5" t="n">
        <v>0</v>
      </c>
      <c r="K9" s="6" t="n">
        <v>0</v>
      </c>
      <c r="L9" s="6" t="n">
        <v>0</v>
      </c>
    </row>
    <row r="10">
      <c r="A10" s="4" t="inlineStr">
        <is>
          <t>Premiums  ceded to  other companies</t>
        </is>
      </c>
      <c r="J10" s="6" t="n">
        <v>102788</v>
      </c>
      <c r="K10" s="6" t="n">
        <v>2268</v>
      </c>
      <c r="L10" s="6" t="n">
        <v>48667</v>
      </c>
    </row>
    <row r="11">
      <c r="A11" s="4" t="inlineStr">
        <is>
          <t>Premiums assumed from other companies</t>
        </is>
      </c>
      <c r="J11" s="6" t="n">
        <v>567531</v>
      </c>
      <c r="K11" s="6" t="n">
        <v>479791</v>
      </c>
      <c r="L11" s="6" t="n">
        <v>523977</v>
      </c>
    </row>
    <row r="12">
      <c r="A12" s="4" t="inlineStr">
        <is>
          <t>Net premiums written</t>
        </is>
      </c>
      <c r="J12" s="5" t="n">
        <v>464743</v>
      </c>
      <c r="K12" s="5" t="n">
        <v>477523</v>
      </c>
      <c r="L12" s="5" t="n">
        <v>475310</v>
      </c>
    </row>
    <row r="13">
      <c r="A13" s="4" t="inlineStr">
        <is>
          <t>Percentage of  amount assumed to net</t>
        </is>
      </c>
      <c r="J13" s="4" t="inlineStr">
        <is>
          <t>122.00%</t>
        </is>
      </c>
      <c r="K13" s="4" t="inlineStr">
        <is>
          <t>100.00%</t>
        </is>
      </c>
      <c r="L13" s="4" t="inlineStr">
        <is>
          <t>110.00%</t>
        </is>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In the first quarter of 2020, the Company adopted ASU No. 2016-13,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ASU 2016-13 was effective for public business entities for annual and interim periods beginning after December 15, 2019. The financial assets included in the captions “Reinsurance balances receivable,” “Loss and loss adjustment expenses recoverable” (collectively, “Reinsurance Assets”) and “Notes receivable,” in the Company’s consolidated balance sheets are carried at amortized cost and therefore affected by ASU 2016-13. Other than the changes relating to the adoption of ASU 2016-13, there have been no changes to the Company’s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 Actual results could differ from these estimates. Cash and Cash Equivalents Cash and cash equivalents consist of cash and certain short-term, highly liquid investments with original maturity dates of three months or less. Restricted Cash and Cash Equivalents The Company maintains cash and cash equivalent balances to collateralize regulatory trusts and letters of credit issued to cedents (see Notes 6 and 15). The following table reconciles the cash, cash equivalents, and restricted cash reported within the consolidated balance sheets to the total presented in the consolidated statements of cash flows: December 31, 2020 December 31, 2019 ($ in thousands) Cash and cash equivalents $ 8,935 $ 25,813 Restricted cash and cash equivalents 745,371 742,093 Total cash, cash equivalents and restricted cash presented in the consolidated statements of cash flows $ 754,306 $ 767,906 Premium Revenue Recognition The Company writes excess of loss contracts and quota share contracts, and estimates the ultimate premiums for the contract period. These estimates are based on information received from the ceding companies and actuarial pricing models used by the Company. For excess of loss contracts, the total ultimate estimated premiums are recorded as premiums written at the inception of the contract. For quota share contracts, the premiums are recorded as written in the same periods in which the underlying insurance contracts are written, and are based on cession statements from cedents. These statements are typically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not unusual and may result in significant adjustments in any period. A significant portion of amounts included in the caption “Reinsurance balances receivable” in the Company’s consolidated balance sheets represent estimated premiums written, net of commissions and brokerage, and are not currently due based on the terms of the underlying contracts. Additional premiums due on a contract that has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 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the associated expense is recognized over the contract period in proportion to the protection provided. Unearned premiums ceded represent the unexpired portion of reinsurance obtained. Acquisition Costs Policy acquisition costs are costs that vary with, and are directly related to, the successful production of new and renewal business, and consist principally of commissions, taxes and brokerage expenses. Acquisition costs incurred on reinsurance assumed are shown net of commissions earned on reinsurance ceded. However,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Policy acquisition costs also include profit commissions, which are recognized on a basis consistent with our estimate of losses and loss expenses. As of December 31, 2020, $10.9 million of profit commission reserves were recoverable (December 31, 2019: $1.2 million payable). The recovery of profit commissions was related to mortgage contracts based on increases in loss reserves recorded by the Company during 2020. For the year ended December 31, 2020, net profit commission expense (income) of $(7.7) million, (2019: $6.7 million, 2018: $18.2 million) was included in the caption “Acquisition costs” in the Company’s consolidated statements of operations. Funds Withheld Funds withheld represent reinsurance balances retained as collateral by the Company on retroceded contracts. Any interest expense that the Company incurs while these funds are withheld are included under the caption “Net investment income (loss)” in the consolidated statements of operations. Funds Held by Cedents The caption “Reinsurance balances receivable” in the Company’s consolidated balance sheets includes amounts held by cedents and Funds at Lloyd’s provided to support the reinsurance contracts with Lloyd’s syndicates. As of December 31, 2020, funds held by cedents were $127.6 million (2019: $68.0 million). Loss and Loss Adjustment Expense Reserves and Recoverable The Company’s loss and loss adjustment expense reserves are composed of: ● case reserves resulting from claims notified to the Company by its clients; and ● reserves for estimated loss and loss adjustment expenses that have been incurred by insureds and reinsureds but not yet reported to the insurer or reinsurer (“IBNR”), including unknown future developments on loss and loss adjustment expenses which are known to the insurer or reinsurer. These reserve estimates are based on the Company’s own actuarial estimates derived from reports received from ceding companies, industry data and historical experience. These estimates are reviewed by the Company’s reserving committee at least quarterly and adjusted as necessary. Since reserves are estimates, the final settlement of losses may vary from the reserves established and any adjustments to the estimates, which may be material, are recorded in the period they are determined. Loss estimates are based upon actuarial and statistical projections, an assessment of currently available data, predictions of future developments, estimates of future trends and other factors. The final settlement of losses may vary, perhaps materially, from the reserves recorded. All adjustments to the estimates are recorded in the period in which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Loss and loss adjustment expenses recoverable represent the amounts due from retrocessionaires for unpaid loss and loss adjustment expenses on retrocession agreements. Ceded IBNR recoverable is estimated based on the Company’s actuarial estimates. These estimates are reviewed periodically and adjusted when deemed necessary. The Company may ultimately be unable to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For natural peril exposed business, loss reserves are generally established based on loss payments and case reserves reported by clients when, and if, received. Estimates for IBNR losses are added to the case reserves as the Company deems appropriate. To establish catastrophe IBNR loss estimates, the Company uses estimates communicated by ceding companies, industry data and information, knowledge of the business written and management’s judgment. For all non-natural peril business, initial reserves for each individual contract are determined on the basis of a combination of: (i) the pricing analysis of the expected loss ratio performed prior to the contract being bound; (ii) the underwriter’s detailed knowledge of the cedent, its operations and future business plans; and (iii) the professional judgment and recommendation of the Chief Actuary. In the pricing analysis, the Company utilizes information both from the individual client and from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or coverage provided. In all cases, the Company requests each client to provide data for each reporting period, which, depending on the contract, could be on a monthly or quarterly basis. The exact data reporting requirements are specified in the terms and conditions of each contract. Where practical, historical reserving data that is received from a client is compared to publicly available financial statements of the client to identify, confirm and monitor the accuracy and completeness of the data. Generally, the Company obtains regular updates of premium and loss related information for the current and historical periods, which are utilized to update the initial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Once the updated information is received, the Company uses a variety of standard actuarial methods for its analysis each quarter. Such methods may include the following: ● Paid Loss Development Method . Ultimate losses are estimated by calculating past paid loss development factors and applying them to exposure periods with further expected paid loss development. The paid loss development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Since reported losses include payments and case reserves, changes in both of these amounts are incorporated in this method. ● Expected Loss Ratio Method. Ultimate losses are estimated by multiplying earned premiums by an expected loss ratio. The expected loss ratio is selected using industry data, historical company data and actuarial professional judgment. This method is typically used for lines of business and contracts where there are no historical losses or where past loss experience is not considered applicable to the current period. ● Bornhuetter-Ferguson Paid Loss Method. Ultimate losses are estimated by modifying expected loss ratios to the extent that paid losses experienced to date differ from what would have been expected to have been paid based upon the selected paid loss development pattern. This method avoids some of the distortions that could result from a large development factor being applied to a small base of paid losses to calculate ultimate losses. ● Bornhuetter-Ferguson Reported Loss Method. Ultimate losses are estimated by modifying expected loss ratios to the extent reported losses experienced to date differ from what would have been expected to have been reported based upon the selected reported loss development pattern. This method avoids some of the distortions that could result from a large development factor being applied to a small base of reported losses to calculate ultimate losses. ● Frequency / Severity Method. Ultimate losses are estimated under this method by multiplying the ultimate number of claims (i.e. the frequency multiplied by the exposure base on which the frequency has been determined), by the estimated ultimate average cost per claim (i.e. the severity). This approach enables trends and patterns in the rates of claims emergence (i.e. reporting) and settlement (i.e. closure), as well as in the average cost of claims, to be analyzed separately. In addition, the Company may supplement its analysis with other reserving methodologies that are deemed to be relevant to specific contracts. For each contract, the Company utilizes reserving methodologies that are deemed appropriate to calculate a best, or “point,” estimate of reserves. The decision as to whether to use a single methodology or a combination of multiple methodologies depends upon the segment of the portfolio being analyzed and the judgment of the actuaries. The Company’s reserving methodology does not require a fixed weighting of the various methods used. Certain methods are considered more appropriate than others depending on the type, structure, age, maturity and duration of the expected losses on the contract. For example, the ultimate incurred loss for contracts that are relatively new (and therefore have experienced little paid loss development) may be more appropriately estimated using a Bornhuetter-Ferguson reported loss method than a paid loss development method. The Company’s gross aggregate reserves are the sum of the point estimate reserves of all portfolio exposures. Generally, IBNR loss reserves are calculated by estimating the ultimate incurred losses at any point in time and subtracting cumulative paid claims and case reserves. Each quarter, the Company’s reserving committee, which is led by the Chief Actuary, meets to assess the adequacy of our loss reserves based on the reserve analysis and recommendations prepared by the Company’s reserving department. The reserving committee reviews, discusses and puts forward a loss reserve recommendation for the Audit Committee’s approval. Additionally, an independent third-party actuarial firm performs a quarterly reserve review and annually opines on the reasonableness and adequacy of the aggregate loss reserves. The Company provides the third-party actuarial firm with its pricing models, reserving analysis and any other data. Additionally, the actuarial firm may inquire as to the various assumptions and estimates used in the reserving analysis. The actuarial firm independently creates its own reserving models based on industry loss information, augmented by specific client loss information as well as its own independent assumptions and estimates. Based on various reserving methodologies that the actuarial firm considers appropriate, it creates a loss reserve estimate for each segment in the portfolio and recommends an aggregate loss reserve, including IBNR. In the event of material differences between the Company's aggregated booked reserves and the actuarial firm's recommended reserves, the reserving committee and Audit Committee would be notified, with the reserves adjusted as deemed appropriate. To date there have been no material differences resulting from the external actuary’s reviews requiring adjustments to the Company’s booked reserves. The Company does not typically experience significant claims processing backlogs, although such backlogs may occur following a major catastrophic event. At December 31, 2020 and 2019, the Company did not have a significant backlog in our claims processing. There were no significant changes in the actuarial methodology or assumptions relating to the Company’s loss and loss adjustment expense reserves during the year ended December 31, 2020. Reinsurance Assets Upon adoption of ASU 2016-13, the Company calculated an allowance for expected credit losses for its reinsurance balances receivable and loss and loss adjustment expenses recoverable by applying a Probability of Default (“PD”) / Loss Given Default (“LGD”) model that considers both the Company’s collectibility history on its reinsurance assets as well as representative external loss history. The external loss history that the Company uses includes a long-term probability of liquidation study specific to insurance companies. Additionally, the life of each of the Company’s reinsurance treaties is also considered as the probability of default is calculated over the contractual length of the reinsurance contracts. The credit worthiness of a counterparty is evaluated by considering the credit ratings assigned by independent agencies and individually evaluating all the counterparties. The Company manages its credit risk in its reinsurance assets by transacting with insurers and reinsurers that it considers financially sound. For its retrocessionaire counterparties that are unrated, the Company may hold collateral in the form of funds withheld, trust accounts and/or irrevocable letters of credit. In evaluating credit risk associated with reinsurance balances receivable, the Company considers its right to offset loss obligations or unearned premiums against premiums receivable. The Company regularly evaluates its net credit exposure to assess the ability of retrocessionaires to honor their respective obligations. Upon adoption of ASU 2016-13, the Company recorded an allowance for expected credit loss on its Reinsurance Assets of $0.1 million with an offset to retained earnings. At December 31, 2020, the allowance for expected credit losses was $0.1 million. Notes Receivable Notes receivable represent promissory notes receivable from third parties. These notes are recorded at cost plus accrued interest, if any, net of valuation allowance for expected credit losses. Interest income, changes in the allowance for expected credit losses and unrealized and realized gains or losses on the notes receivable are included in the caption “Net investment income (loss)” in the Company’s consolidated statements of operations. The allowance for expected credit losses is calculated using a PD / LGD model that takes into account the Company’s experience as well as representative external loss history. The expected loss percentage is calculated as the product of the PD and LGD for each period over the life of a note. The Company evaluates the financial condition of the notes receivable counterparties and monitors its exposure on a regular basis. At December 31, 2020, the Company considers the note receivable balance to be collectible and has not experienced any default on payments since inception of this note in 2018. During the year ended December 31, 2020 the Company agreed to settle a promissory note that had been entered into with a reinsurance counterparty in 2015. The Company’s amortized cost associated with the promissory note at the date of settlement was $13.3 million. In connection with this settlement, the Company received $19.1 million, resulting in a gain of $5.8 million that was included in “net investment income (loss)” in the Company’s consolidated statements of operations. At December 31, 2020 and 2019, $0.1 million and $0.1 million, respectively, of accrued interest was included in the caption “Notes receivable” in the Company’s consolidated balance sheets. When there is uncertainty as to the collection of interest contractually due, the Company places the note on non-accrual status.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recorded as interest income when collected, provided that the recorded value of the note is deemed to be fully collectible. Where doubt exists as to the collectibility of the remaining recorded value of the notes placed on non-accrual status, the Company immediately reverses any previous accrued interest through interest income and any payments received are applied to reduce the recorded value of the notes. The allowance for expected credit losses for notes receivable is calculated on the amortized cost excluding accrued interest and interest written off due to non-accrual status. Charge offs of notes receivable are recorded when all or a portion of the financial asset is deemed uncollectible. Full or partial charge offs are recorded as reductions to the amortized cost and deducted from the allowance in the period in which the note receivable is deemed uncollectible. In instances where the Company collects cash that it has previously charged off, the recovery will be recognized through earnings or as a reduction of the amortized cost for interest and principal, respectively. The following table provides a roll-forward of the Company’s allowance for credit losses on notes receivable: Year ended December 31 2020 2019 2018 ($ in thousands) Balance at beginning of period $ 15,000 $ 9,012 $ 9,012 Cumulative effect of adoption of ASU 2016-13 at January 1, 2020 750 — — Charge offs (15,000) — — Net increase (decrease) in allowance (750) 5,988 — Balance at end of period $ — $ 15,000 $ 9,012 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mpany’s consolidated statements of operations under the caption “Other income (expense).” The Company’s deposit assets and liabilities are recorded in the Company’s consolidated balance sheets in the caption “Reinsurance balances receivable” and “Reinsurance balances payable,” respectively. At December 31, 2020, deposit assets and deposit liabilities were $4.6 million and $31.0 million, respectively (December 31, 2019: $5.2 million and $56.9 million, respectively). For the years ended December 31, 2020, 2019, and 2018, the interest income/(expense) on deposit accounted contracts was as follows: Year ended December 31 2020 2019 2018 ($ in thousands) Deposit interest income $ 1,711 $ 3,316 $ 1,224 Deposit interest expense — (543) (1,510) Deposit interest income (expense), net $ 1,711 $ 2,773 $ (286) Equity Method Accounted Investments Investee companies that are not consolidated, but over which the Company exercises significant influence, are accounted for under the equity method of accounting. Whether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Net investment income (loss)’’ in the consolidated statements of operations. The Company’s carrying value in an equity method investee company is reflected in the caption ‘‘Other investments’’ in the Company’s consolidated balance sheets. When the Company’s carrying value in an equity method investee company is reduced to zero, no further losses are recorded in the Company’s consolidated financial statements unless the Company guaranteed the obligations of the investee company or has committed additional funding (see Notes 3 and 4). 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such entities. Financial Instruments The Company purchases “other investments” which may include investments in private and unlisted equity securities, limited partnerships and commodities, all of which are carried at fair value. For securities classified as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 Interest income and interest expense are recorded on an accrual basis. Share-Based Compensation The Company has established a stock incentive plan for directors, employees and consultants. The Company recognizes share-based compensation costs on the basis of the fair value at the grant date of the award. The Company measures compensation for restricted shares and restricted stock units (“RSUs”) based on the price of the Company’s common shares at the grant date. For restricted shares and RSUs with both service and performance vesting conditions, the expense is recognized based on management’s estimate of the probability of the performance conditions being achieved based on historical results and expectations of future results. If the performance conditions are expected to be met, the expense is attributed to the period for which the requisite service has been rendered. For restricted shares and RSUs with only service vesting conditions, the expense is recognized on a straight 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maximum of twelve-month period. Determining the fair value of share purchase options at the grant date requires significant estimation and judgment. The Company uses the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ten-year life of the options as the estimated term, and assumes no forfeitures and no dividends paid during the life of the options. The estimate of expected volatility is based on the daily historical trading data of the Company’s Class A ordinary shares from the date that these shares commenced trading (May 24, 2007) to the grant date. For share purchase options issued under the employee stock incentive plan, the compensation cost is calculated and recognized over the vesting periods on a graded vesting basis (see Note 11). Convertible Notes The Company has determined that the senior convertible notes’ cash conversion option represents an embedded derivative, which has therefore been bifurcated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ere included in the caption “Additional paid-in capital” in the Company’s consolidated balance sheets. Costs incurred in issuing the convertible notes consisted primarily of underwriting, legal, accounting and printing fees. The Company allocated the costs associated with the debt and derivative components ratably to the liability and shareholders’ equity balances, respectively. The debt-related portion of these costs has been capitalized and deducted from the principal of senior convertible notes payable in the Company’s consolidated balance sheets. These costs are amortized over the term of the debt and are included in the caption “Interest expense” in the Company’s consolidated statements of operations. The issuance costs allocated to the embedded derivative have been deducted from additional paid-in capital. Foreign Exchange The reporting and functional currency of the Company and all its significant subsidiaries is the U.S. dollar. Transactions in foreign currencies are recorded in U.S. dollars at the exchange rates in effect on the transaction date. Monetary assets and liabilities in foreign currencies at the balance sheet date are converted at the exchange rate in effect at the balance sheet date and exchange gains and losses, if any, are included in the caption “Other income (expense), net” in the Company’s consolidated statements of operations. Other Assets Other assets consist prim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33:06Z</dcterms:created>
  <dcterms:modified xmlns:dcterms="http://purl.org/dc/terms/" xmlns:xsi="http://www.w3.org/2001/XMLSchema-instance" xsi:type="dcterms:W3CDTF">2021-03-10T16:33:06Z</dcterms:modified>
</cp:coreProperties>
</file>